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umulated Other Comprehensive" sheetId="8" state="visible" r:id="rId8"/>
    <sheet xmlns:r="http://schemas.openxmlformats.org/officeDocument/2006/relationships" name="Basis of Presentation" sheetId="9" state="visible" r:id="rId9"/>
    <sheet xmlns:r="http://schemas.openxmlformats.org/officeDocument/2006/relationships" name="Chapter 11 Cases and Dutch Sche" sheetId="10" state="visible" r:id="rId10"/>
    <sheet xmlns:r="http://schemas.openxmlformats.org/officeDocument/2006/relationships" name="Fresh Start Accounting" sheetId="11" state="visible" r:id="rId11"/>
    <sheet xmlns:r="http://schemas.openxmlformats.org/officeDocument/2006/relationships" name="Earning Per Share"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Guarantees and Product Warranti"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Divestitures" sheetId="20" state="visible" r:id="rId20"/>
    <sheet xmlns:r="http://schemas.openxmlformats.org/officeDocument/2006/relationships" name="Benefit Plans" sheetId="21" state="visible" r:id="rId21"/>
    <sheet xmlns:r="http://schemas.openxmlformats.org/officeDocument/2006/relationships" name="Leases (Notes)" sheetId="22" state="visible" r:id="rId22"/>
    <sheet xmlns:r="http://schemas.openxmlformats.org/officeDocument/2006/relationships" name="Fair Value of Assets and Liabil" sheetId="23" state="visible" r:id="rId23"/>
    <sheet xmlns:r="http://schemas.openxmlformats.org/officeDocument/2006/relationships" name="Commitments and Contingencies" sheetId="24" state="visible" r:id="rId24"/>
    <sheet xmlns:r="http://schemas.openxmlformats.org/officeDocument/2006/relationships" name="Revenue from Contract with Cust" sheetId="25" state="visible" r:id="rId25"/>
    <sheet xmlns:r="http://schemas.openxmlformats.org/officeDocument/2006/relationships" name="Finance Lease Receivables" sheetId="26" state="visible" r:id="rId26"/>
    <sheet xmlns:r="http://schemas.openxmlformats.org/officeDocument/2006/relationships" name="Segment Information" sheetId="27" state="visible" r:id="rId27"/>
    <sheet xmlns:r="http://schemas.openxmlformats.org/officeDocument/2006/relationships" name="Research and Development" sheetId="28" state="visible" r:id="rId28"/>
    <sheet xmlns:r="http://schemas.openxmlformats.org/officeDocument/2006/relationships" name="Property, Plant, and Equipm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hapter 11 Cases and Dutch Sc_2" sheetId="32" state="visible" r:id="rId32"/>
    <sheet xmlns:r="http://schemas.openxmlformats.org/officeDocument/2006/relationships" name="Fresh Start Accounting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Inventories (Tables)" sheetId="36" state="visible" r:id="rId36"/>
    <sheet xmlns:r="http://schemas.openxmlformats.org/officeDocument/2006/relationships" name="Investments (Tables)" sheetId="37" state="visible" r:id="rId37"/>
    <sheet xmlns:r="http://schemas.openxmlformats.org/officeDocument/2006/relationships" name="Goodwill and Other Assets (Tabl" sheetId="38" state="visible" r:id="rId38"/>
    <sheet xmlns:r="http://schemas.openxmlformats.org/officeDocument/2006/relationships" name="Guarantees and Product Warran_2" sheetId="39" state="visible" r:id="rId39"/>
    <sheet xmlns:r="http://schemas.openxmlformats.org/officeDocument/2006/relationships" name="Restructuring (Tables)"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Accumulated Other Comprehensi_2" sheetId="43" state="visible" r:id="rId43"/>
    <sheet xmlns:r="http://schemas.openxmlformats.org/officeDocument/2006/relationships" name="Benefit Plans (Tables)" sheetId="44" state="visible" r:id="rId44"/>
    <sheet xmlns:r="http://schemas.openxmlformats.org/officeDocument/2006/relationships" name="Leases (Tables)" sheetId="45" state="visible" r:id="rId45"/>
    <sheet xmlns:r="http://schemas.openxmlformats.org/officeDocument/2006/relationships" name="Fair Value of Assets and Liab_2" sheetId="46" state="visible" r:id="rId46"/>
    <sheet xmlns:r="http://schemas.openxmlformats.org/officeDocument/2006/relationships" name="Commitment and Contingencies (T" sheetId="47" state="visible" r:id="rId47"/>
    <sheet xmlns:r="http://schemas.openxmlformats.org/officeDocument/2006/relationships" name="Revenue from Contract with Cu_2" sheetId="48" state="visible" r:id="rId48"/>
    <sheet xmlns:r="http://schemas.openxmlformats.org/officeDocument/2006/relationships" name="Finance Lease Receivables (Tabl" sheetId="49" state="visible" r:id="rId49"/>
    <sheet xmlns:r="http://schemas.openxmlformats.org/officeDocument/2006/relationships" name="Segment Information (Tables)" sheetId="50" state="visible" r:id="rId50"/>
    <sheet xmlns:r="http://schemas.openxmlformats.org/officeDocument/2006/relationships" name="Property, Plant, and Equipment " sheetId="51" state="visible" r:id="rId51"/>
    <sheet xmlns:r="http://schemas.openxmlformats.org/officeDocument/2006/relationships" name="Chapter 11 Cases and Dutch Sc_3" sheetId="52" state="visible" r:id="rId52"/>
    <sheet xmlns:r="http://schemas.openxmlformats.org/officeDocument/2006/relationships" name="Fresh Start Accounting - Fair V" sheetId="53" state="visible" r:id="rId53"/>
    <sheet xmlns:r="http://schemas.openxmlformats.org/officeDocument/2006/relationships" name="Fresh Start Accounting - Narrat" sheetId="54" state="visible" r:id="rId54"/>
    <sheet xmlns:r="http://schemas.openxmlformats.org/officeDocument/2006/relationships" name="Fresh Start Accounting - Succes" sheetId="55" state="visible" r:id="rId55"/>
    <sheet xmlns:r="http://schemas.openxmlformats.org/officeDocument/2006/relationships" name="Fresh Start Accounting - Balanc" sheetId="56" state="visible" r:id="rId56"/>
    <sheet xmlns:r="http://schemas.openxmlformats.org/officeDocument/2006/relationships" name="Fresh Start Accounting - Change" sheetId="57" state="visible" r:id="rId57"/>
    <sheet xmlns:r="http://schemas.openxmlformats.org/officeDocument/2006/relationships" name="Fresh Start Accounting - Additi" sheetId="58" state="visible" r:id="rId58"/>
    <sheet xmlns:r="http://schemas.openxmlformats.org/officeDocument/2006/relationships" name="Earnings Per Share (Details)" sheetId="59" state="visible" r:id="rId59"/>
    <sheet xmlns:r="http://schemas.openxmlformats.org/officeDocument/2006/relationships" name="Income Taxes - Income Tax Expen" sheetId="60" state="visible" r:id="rId60"/>
    <sheet xmlns:r="http://schemas.openxmlformats.org/officeDocument/2006/relationships" name="Income Taxes (Details)" sheetId="61" state="visible" r:id="rId61"/>
    <sheet xmlns:r="http://schemas.openxmlformats.org/officeDocument/2006/relationships" name="Inventories (Details)" sheetId="62" state="visible" r:id="rId62"/>
    <sheet xmlns:r="http://schemas.openxmlformats.org/officeDocument/2006/relationships" name="Investments (Details)" sheetId="63" state="visible" r:id="rId63"/>
    <sheet xmlns:r="http://schemas.openxmlformats.org/officeDocument/2006/relationships" name="Investments (Textuals) (Details" sheetId="64" state="visible" r:id="rId64"/>
    <sheet xmlns:r="http://schemas.openxmlformats.org/officeDocument/2006/relationships" name="Goodwill and Other Assets (Deta" sheetId="65" state="visible" r:id="rId65"/>
    <sheet xmlns:r="http://schemas.openxmlformats.org/officeDocument/2006/relationships" name="Goodwill and Other Assets Sched" sheetId="66" state="visible" r:id="rId66"/>
    <sheet xmlns:r="http://schemas.openxmlformats.org/officeDocument/2006/relationships" name="Goodwill and Other Assets (Text" sheetId="67" state="visible" r:id="rId67"/>
    <sheet xmlns:r="http://schemas.openxmlformats.org/officeDocument/2006/relationships" name="Goodwill and Other Assets - Amo" sheetId="68" state="visible" r:id="rId68"/>
    <sheet xmlns:r="http://schemas.openxmlformats.org/officeDocument/2006/relationships" name="Restructuring - Restructuring C" sheetId="69" state="visible" r:id="rId69"/>
    <sheet xmlns:r="http://schemas.openxmlformats.org/officeDocument/2006/relationships" name="Restructuring - Restructuring_2" sheetId="70" state="visible" r:id="rId70"/>
    <sheet xmlns:r="http://schemas.openxmlformats.org/officeDocument/2006/relationships" name="Restructuring Reserve Activity " sheetId="71" state="visible" r:id="rId71"/>
    <sheet xmlns:r="http://schemas.openxmlformats.org/officeDocument/2006/relationships" name="Restructuring (Textuals) (Detai" sheetId="72" state="visible" r:id="rId72"/>
    <sheet xmlns:r="http://schemas.openxmlformats.org/officeDocument/2006/relationships" name="Debt (Details)" sheetId="73" state="visible" r:id="rId73"/>
    <sheet xmlns:r="http://schemas.openxmlformats.org/officeDocument/2006/relationships" name="Debt (Textuals) (Details)" sheetId="74" state="visible" r:id="rId74"/>
    <sheet xmlns:r="http://schemas.openxmlformats.org/officeDocument/2006/relationships" name="Equity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Benefit Plans (Details)" sheetId="78" state="visible" r:id="rId78"/>
    <sheet xmlns:r="http://schemas.openxmlformats.org/officeDocument/2006/relationships" name="Leases - Narrative (Details)" sheetId="79" state="visible" r:id="rId79"/>
    <sheet xmlns:r="http://schemas.openxmlformats.org/officeDocument/2006/relationships" name="Leases - Lease Terms (Details)" sheetId="80" state="visible" r:id="rId80"/>
    <sheet xmlns:r="http://schemas.openxmlformats.org/officeDocument/2006/relationships" name="Leases - Components of Lease Ex" sheetId="81" state="visible" r:id="rId81"/>
    <sheet xmlns:r="http://schemas.openxmlformats.org/officeDocument/2006/relationships" name="Leases - Lease Maturities (Deta" sheetId="82" state="visible" r:id="rId82"/>
    <sheet xmlns:r="http://schemas.openxmlformats.org/officeDocument/2006/relationships" name="Leases - Supplemental Cash Flow" sheetId="83" state="visible" r:id="rId83"/>
    <sheet xmlns:r="http://schemas.openxmlformats.org/officeDocument/2006/relationships" name="Leases - Supplemental Balance S" sheetId="84" state="visible" r:id="rId84"/>
    <sheet xmlns:r="http://schemas.openxmlformats.org/officeDocument/2006/relationships" name="Fair Value of Assets and Liab_3" sheetId="85" state="visible" r:id="rId85"/>
    <sheet xmlns:r="http://schemas.openxmlformats.org/officeDocument/2006/relationships" name="Commitments and Contingencies (" sheetId="86" state="visible" r:id="rId86"/>
    <sheet xmlns:r="http://schemas.openxmlformats.org/officeDocument/2006/relationships" name="Bank Guarantees, Standby LOC, a" sheetId="87" state="visible" r:id="rId87"/>
    <sheet xmlns:r="http://schemas.openxmlformats.org/officeDocument/2006/relationships" name="Commitment and Contingencies - " sheetId="88" state="visible" r:id="rId88"/>
    <sheet xmlns:r="http://schemas.openxmlformats.org/officeDocument/2006/relationships" name="Revenue from Contract with Cu_3" sheetId="89" state="visible" r:id="rId89"/>
    <sheet xmlns:r="http://schemas.openxmlformats.org/officeDocument/2006/relationships" name="Finance Lease Receivables (Deta" sheetId="90" state="visible" r:id="rId90"/>
    <sheet xmlns:r="http://schemas.openxmlformats.org/officeDocument/2006/relationships" name="Segment Information (Details)" sheetId="91" state="visible" r:id="rId91"/>
    <sheet xmlns:r="http://schemas.openxmlformats.org/officeDocument/2006/relationships" name="Segment Information - Segment I" sheetId="92" state="visible" r:id="rId92"/>
    <sheet xmlns:r="http://schemas.openxmlformats.org/officeDocument/2006/relationships" name="Segment Information - Revenue b" sheetId="93" state="visible" r:id="rId93"/>
    <sheet xmlns:r="http://schemas.openxmlformats.org/officeDocument/2006/relationships" name="Research and Development (Detai" sheetId="94" state="visible" r:id="rId94"/>
    <sheet xmlns:r="http://schemas.openxmlformats.org/officeDocument/2006/relationships" name="Research and Development (Det_2" sheetId="95" state="visible" r:id="rId95"/>
    <sheet xmlns:r="http://schemas.openxmlformats.org/officeDocument/2006/relationships" name="Subsequent Events (Details)" sheetId="96" state="visible" r:id="rId96"/>
    <sheet xmlns:r="http://schemas.openxmlformats.org/officeDocument/2006/relationships" name="Property, Plant, and Equipmen_2" sheetId="97" state="visible" r:id="rId97"/>
    <sheet xmlns:r="http://schemas.openxmlformats.org/officeDocument/2006/relationships" name="Property, Plant, and Equipmen_3"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79</t>
        </is>
      </c>
      <c r="C8" s="4" t="inlineStr">
        <is>
          <t xml:space="preserve"> </t>
        </is>
      </c>
    </row>
    <row r="9">
      <c r="A9" s="4" t="inlineStr">
        <is>
          <t>Entity Registrant Name</t>
        </is>
      </c>
      <c r="B9" s="4" t="inlineStr">
        <is>
          <t>Diebold Nixdorf,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183970</t>
        </is>
      </c>
      <c r="C11" s="4" t="inlineStr">
        <is>
          <t xml:space="preserve"> </t>
        </is>
      </c>
    </row>
    <row r="12">
      <c r="A12" s="4" t="inlineStr">
        <is>
          <t>Entity Address, Address Line One</t>
        </is>
      </c>
      <c r="B12" s="4" t="inlineStr">
        <is>
          <t>50 Executive Parkway, P.O. Box 2520</t>
        </is>
      </c>
      <c r="C12" s="4" t="inlineStr">
        <is>
          <t xml:space="preserve"> </t>
        </is>
      </c>
    </row>
    <row r="13">
      <c r="A13" s="4" t="inlineStr">
        <is>
          <t>Entity Address, City or Town</t>
        </is>
      </c>
      <c r="B13" s="4" t="inlineStr">
        <is>
          <t>Huds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236</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49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B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566668</v>
      </c>
    </row>
    <row r="27">
      <c r="A27" s="4" t="inlineStr">
        <is>
          <t>Entity Central Index Key</t>
        </is>
      </c>
      <c r="B27" s="4" t="inlineStr">
        <is>
          <t>000002882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Filer Category</t>
        </is>
      </c>
      <c r="B32" s="4" t="inlineStr">
        <is>
          <t>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Cases and Dutch Scheme Proceedings, Ability to Continue as a Going Concern and Other Related Matters</t>
        </is>
      </c>
      <c r="B1" s="2" t="inlineStr">
        <is>
          <t>9 Months Ended</t>
        </is>
      </c>
    </row>
    <row r="2">
      <c r="B2" s="2" t="inlineStr">
        <is>
          <t>Sep. 30, 2023</t>
        </is>
      </c>
    </row>
    <row r="3">
      <c r="A3" s="3" t="inlineStr">
        <is>
          <t>Reorganizations [Abstract]</t>
        </is>
      </c>
      <c r="B3" s="4" t="inlineStr">
        <is>
          <t xml:space="preserve"> </t>
        </is>
      </c>
    </row>
    <row r="4">
      <c r="A4" s="4" t="inlineStr">
        <is>
          <t>Chapter 11 Cases and Dutch Scheme Proceedings, Ability to Continue as a Going Concern and Other Related Matters</t>
        </is>
      </c>
      <c r="B4" s="4" t="inlineStr">
        <is>
          <t>Chapter 11 Cases and Dutch Scheme Proceedings, Ability to Continue as Going Concern and Other Related Matters Voluntary Reorganization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The following is a summary of the material provisions of the U.S. Plan, as confirmed by the U.S. Bankruptcy Court pursuant to the Confirmation Order, and the WHOA Plan (as applicable), as sanctioned by the Dutch Court, and are qualified in its entirety by reference to the full text of the Plans (including the Plan Supplement). Capitalized terms used but not defined in the following "Treatment of Claims" section of this Quarterly Report on Form 10-Q have the meanings set forth in the U.S. Plan. Treatment of Claims The following is a high-level summary of the treatment of claims and interests under the Plans (as applicable), which is qualified in its entirety by the terms of the Plans (as applicable): • Holders of Other Secured Claims . Each holder of allowed Other Secured Claims received, at the Company’s option: (a) payment in full in cash; (b) the collateral securing its secured claim; (c) reinstatement of its secured claim; or (d) such other treatment rendering its secured claim unimpaired in accordance with section 1124 of the U.S. Bankruptcy Code. • Holders of Other Priority Claims . Each holder of allowed Other Priority Claims received, at the Company’s option: (a) payment in full in cash; or (b) such other treatment rendering its other priority claim unimpaired in accordance with section 1124 of the U.S. Bankruptcy Code. • Holders of ABL Facility Claims . Prior to the Effective Date, allowed ABL Facility Claims were paid in full and any letters of credit were cash collateralized. • Holders of Superpriority Term Loan Claims . Prior to the Effective Date, allowed Superpriority Term Loan Claims were paid in full. • Holders of First Lien Claims . On the Effective Date, each holder of allowed First Lien Claims received its pro rata share of 98% of the reorganized Company’s new common equity interests (the New Common Stock) available for distribution to certain creditors under the Plans, which is subject to dilution on account of (a) the issuance of the New Common Stock (the Additional New Common Stock) as premiums in consideration for commitments with respect to the Debtors’ $1,250.0 debtor-in-possession term loan credit facility (the DIP Facility) and (b) a new management incentive plan implemented in connection with the Chapter 11 Cases pursuant to which 6% of the number of shares of New Common Stock issued pursuant to the U.S. Plan on a fully diluted basis (the MIP Shares) were reserved for issuance to management as determined by the reorganized Company’s new Board of Directors. • Holders of Second Lien Notes Claims . On the Effective Date, each holder of allowed Second Lien Notes Claims received its pro rata share of 2% of the New Common Stock available for distribution to creditors under the Plans, which is subject to dilution on account of (a) the issuance of certain of the Additional New Common Stock and (b) the MIP Shares. • Holders of 2024 Stub Unsecured Notes Claims . On the Effective Date, each holder of allowed 2024 Stub Unsecured Notes Claims received its pro rata share of an amount of a $3.5 cash distribution, which provided such holder with the same percentage recovery on its allowed 2024 Stub Unsecured Notes Claim that a holder of an allowed Second Lien Notes Claim received in respect of its allowed Second Lien Notes Claim (as diluted on account of the Additional New Common Stock, as applicable) under the U.S. Plan based upon the midpoint of the equity value of the New Common Stock as set forth in the Disclosure Statement approved in the Chapter 11 Cases (the Disclosure Statement). • Holders of General Unsecured Claims . On the Effective Date, each allowed General Unsecured Claim was reinstated and paid in the ordinary course of business in accordance with the terms and conditions of the particular transaction or agreement giving rise to such allowed general unsecured claim. • Holders of Section 510(b) Claims . On the Effective Date, claims subject to section 510(b) of the U.S. Bankruptcy Code were either extinguished, cancelled and discharged, and holders thereof received no distributions from the Debtors in respect of their claims. • DNI Equity Holders . Each holder of an equity interest in Diebold Nixdorf, Incorporated had such interest extinguished, cancelled and discharged without any distribution. The Exit Credit Agreement On the Effective Date, the Company, as borrower, entered into a new credit agreement (the Exit Credit Agreement) governing its $1,250.0 senior secured loan credit facility (the Exit Facility) along with certain financial institutions party thereto, as lenders, GLAS USA LLC, as administrative agent, and GLAS Americas LLC, as collateral agent. Concurrently with the closing of the Exit Facility, the Company’s existing $1,250.0 senior secured superpriority debtor-in-possession term loan credit facility (the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Exit Facility will mature on August 11, 2028.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 annum or an adjusted base rate plus 6.50% per annum. The Exit Facility includes conditions precedent, representations and warranties, affirmative and negative covenants and events of default that are customary for financings of this type and size. Registration Rights Agreement On the Effective Date, the Company entered into a registration rights agreement (the Registration Rights Agreement) with certain parties (together with any person or entity that becomes a party to the Registration Rights Agreement, the Holders) that received shares of the New Common Stock on the Effective Date as provided in the Plans. The Registration Rights Agreement provides Holders with registration rights for the Holders’ Registrable Securities (as defined in the Registration Rights Agreement). Pursuant to the Registration Rights Agreement, the Company is required to file a Resale Shelf Registration Statement (as defined in the Registration Rights Agreement) with respect to the Registrable Securities within 90 calendar days of the Effective Date. Subject to certain exceptions, the Company is required to use commercially reasonable efforts maintain the effectiveness of any such registration statement until the date on which all Registrable Securities registered thereunder are no longer Registrable Securities. In addition, specified Holders have the right to demand that the Company effect the registration of any or all of the Registrable Securities (a Demand Registration) and/or effectuate the distribution of any or all of their Registrable Securities by means of an underwritten shelf takedown offering. The Company is not obligated to effect more than five Demand Registrations or more than four underwritten shelf takedown offerings and it need not comply with such a request unless the aggregate gross proceeds from such a sale will exceed specified thresholds and other conditions are met. The Company will not be obligated to effect an underwritten shelf takedown within 180 days after the consummation of a previous underwritten shelf takedown or Demand Registration. Holders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Share-Based Compensation As discussed above, on the Effective Date, the then existing common shares of the Predecessor were canceled and the New Common Stock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 Management Incentive Plan Pursuant to the U.S. Plan, the reorganized Company adopted a new management incentive plan (the MIP). The U.S. Plan contemplates that 6% of the New Common Stock, on a fully diluted basis, is reserved for issuance in connection with the MIP. As of September 30, 2023, the terms of awards under the MIP have not been established; as such, no grants have been awarded pursuant to the MIP. Conversion to Delaware Corporation Pursuant to the U.S. Plan as and part of the Restructuring Proceedings, the Company was reincorporated as a Delaware corporation. Going Concern Assessment The Company's condensed consolidated financial statements included herein have been prepared using the going concern basis of accounting, which contemplates continuity of operations, realization of assets, and satisfaction of liabilities in the normal course of business. As discussed above, commencing June 1, 2023, the Debtors and the Dutch Scheme Parties were operating as debtors in possession under the supervision and jurisdiction of the U.S. Bankruptcy Court and the Dutch Court until the Effective Date, when the U.S. Plan and the WHOA Plan became effective in accordance with their terms and the Debtors and Dutch Scheme Parties emerged from the Chapter 11 Cases and Dutch Scheme Proceedings. Prior to and during the pendency of the Chapter 11 Cases and Dutch Scheme Proceedings, the Company’s ability to continue as a going concern was subject to a high degree of risk and uncertainty until the Plans were confirmed and became effective. As a result of the U.S. Plan and the WHOA Plan becoming effective on the Effective Date, the Company believes that it has the ability to meet its obligations for at least one year from the date of the issuance of this Form 10-Q and that there is no longer substantial doubt about the Company’s ability to continue as a going concern. The accompanying condensed consolidated financial statements have been prepared assuming that the Company will continue as a going concern and contemplate the realization of assets and the satisfaction of liabilities in the normal course of business. Liabilities Subject to Compromise During the pendency of the Chapter 11 Cases and Dutch Scheme Proceedings, prepetition liabilities of the Debtors and Dutch Scheme Parties subject to compromise under the Restructuring Proceedings were distinguished from liabilities that were not expected to be compromised and post-petition liabilities in our condensed consolidated balance sheets. Liabilities subject to compromise were recorded at the amounts expected to be allowed by the U.S. Bankruptcy Court. See Note 3 for a listing of liabilities subject to compromise immediately prior to the effectiveness of the Plans. The contractual interest expense on Debt that was classified as subject to compromise was in excess of recorded interest expense by $50.6 and $67.5 for the period from July 1, 2023 through August 11, 2023 and the period from January 1, 2023 through August 11, 2023, respectively. This excess contractual interest was not recorded as interest expense on the Predecessor's Condensed Consolidated Statements of Operations, as we had discontinued accruing interest on this debt and discontinued making interest payments beginning on June 1, 2023 in connection with filing of the plans. See Note 12 for further detail regarding Debt subject to compromise. Reorganization Items, Net The income, expenses, gains and losses directly and incrementally resulting from the Chapter 11 Cases and Dutch Scheme Proceedings are separately reported as Reorganization items, net in our condensed consolidated statement of operations. Reorganization items, net consisted of the following: Successor Predecessor Successor Predecessor 08/12/2023 through 09/30/2023 07/01/2023 through 08/11/2023 08/12/2023 through 09/30/2023 01/01/2023 through 08/11/2023 Gain on settlement of liabilities subject to compromise (non-cash) $ — $ 1,570.5 $ — $ 1,570.5 Fresh start valuation adjustments (non-cash) — 686.7 — 686.7 Professional fees (cash) (8.0) (35.2) (8.0) (38.7) Unamortized debt issuance costs (non-cash) — — — (124.6) DIP premium (non-cash) — 32.6 — (384.4) Debt make-whole premium (cash) — — — (91.0) Lease rejection damage claim (cash) — (3.8) — (3.8) Other (non-cash) — (0.5) — (0.6) Total Reorganization items, net $ (8.0) $ 2,250.3 $ (8.0) $ 1,614.1 Cash paid for Reorganization items, net was $4.7 and $107.2 for the Successor Period from August 12, 2023 through September 30, 2023 and the Predecessor Period, respectively. Fresh Start Accounting As discussed in Note 1,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densed consolidated financial statements of the Successor, are not comparable to its condensed consolidated financial statements of the Predecessor. Reorganization Value The Successor determined a value to be assigned to the equity of the emerging entity as of the date of adoption of Fresh Start Accounting. The Disclosure Statement approved in the Chapter 11 Cases (the Disclosure Statement) included a range of enterprise values between $2,150.0 and $2,450.0. The Company engaged third-party valuation advisors to assist in determining a point estimate of enterprise value within the range and the allocation of enterprise value to the assets and liabilities for financial reporting purposes based on management’s latest outlook as of the Effective Date. The Company deemed it appropriate to use an enterprise value of $2,150.0 for financial reporting .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discounted cash flow (DCF) method, a form of the income approach, was relied upon to validate the selected enterprise value of the Company within the range established within the Disclosure Statement, as well as to allocate the resulting consolidated enterprise value between the Company’s two reporting units. The DCF method is a multiple period discounting model in which the value of an entity is determined based on the present value of its expected future economic benefits. For purposes of our analysis, we used free cash flow, defined as the earnings available for distribution to an entity’s investors after consideration of the cash reinvestment required to support the Company’s continued operations and future growth. Conceptually, free cash flow as defined above is the amount that could be paid to investors without impairing an entity’s current or future operations. The expected cash flows for the period from August 12, 2023 through December 31, 2023 and for the years ending December 31, 2024 through 2028 were based on the financial projections and assumptions utilized as an input to determining the range of enterprise values in the Disclosure Statement. The expected cash flows beyond this period were based on long-term profitability and growth expectations. A terminal value was included, based on the cash flows of the final year of the discrete forecast period. Discount rates of 19.0% and 19.0% were estimated for the Company’s Banking and Retail reporting units, respectively, based on an after-tax weighted average cost of capital (WACC) reflecting the rate of return that would be expected by a market participant. The WACC also takes into consideration a company specific risk premium reflecting the risk associated with the financial projections used to estimate future cash flows. These discount rates were also compared to the consolidated internal rate of return (IRR) of 18.9% to assess reasonableness. The IRR is the rate of return that equates the present value of the expected consolidated cash flows to the enterprise value relied upon within the range established in the Disclosure Statement. The enterprise value and corresponding equity value are dependent upon achieving the future financial results set forth in our projections. All estimates, assumptions, valuations and financial projections, including the fair value adjustments, the enterprise value and equity value projections, are inherently subject to uncertainties and the resolution of contingencies beyond our control. Accordingly, there cannot be assurance that the estimates, assumptions, valuations or financial projections will be realized, and actual results could vary materially. Valuation Process The Company estimated the fair values of the Company’s principal assets, including inventory, property, plant, and equipment, and intangible assets as well as the Company’s lease liabilities and the Exit Facility. Inventory The replacement value of the Company’s raw materials inventory was considered as its fair value. The comparative sales method was employed to estimate the fair value of the Company’s work-in-process and finished goods inventory. The comparative sales method utilizes the expected selling price of the inventory items as the base inventory value amount. This amount is then adjusted downward for costs and expenses associated with the time and effort that would be required to dispose of the inventory and a reasonable profit. Property, plant, and equipment Personal Property Personal property consisted of machinery, tools, equipment, furniture and fixtures, leasehold improvements, computer and equipment, and construction in progress. The cost approach was primarily utilized for the Company's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Land and Building Improvements The valuation of land, land improvements, buildings and building improvements was performed using either the cost, income capitalization or sales comparison approach, depending on the nature of the asset. The cost approach was utilized for the Company’s owned industrial facilities. The income capitalization approach was used to value the Company’s interests in an industrial complex. The income capitalization approach measures the value of a property by calculating the present value of the future economic benefits associated with the property. The sales comparison approach was used for certain owned vacant land and relies upon recent sales or similar offerings to arrive at a probable selling price. Intangible Assets Tradenames and Trademarks and Technology / Know-How Assets The relief from royalty method was relied upon to value the trade names and trademarks and technology / know-how assets. The relief from royalty analysis is comprised of two major steps: (i) a determination of an appropriate royalty rate, and (ii) the subsequent application of the royalty rate to projected revenue. In determining an appropriate royalty rate, the Company considered comparable license agreements, an excess earnings analysis to determine aggregate intangible asset earnings, and other qualitative factors. The key assumptions used to estimate the fair value of the Company’s trade names and trademarks and technology / know-how assets included forecasted revenues, the royalty rate, the tax rate and the discount rate. The relief from royalty method was relied upon for these valuations. The relief from royalty method measures the benefit of owning an intangible asset as the “relief” from the royalty expense that would otherwise be incurred by licensing the asset from a third party. It assumes that if the Company did not own the intangible asset, then it would be willing to pay a royalty for its use. This method is most commonly used for readily transferable intangible assets that have licensing appeal, such as intellectual property. Customer Relationship and Backlog Assets The customer relationships and backlog assets were valued using the multi-period excess earnings method, a variation of the income approach. For the customer relationships assets, revenues attributable to customer assets were determined and an attrition rate based on historical customer trends was applied to estimate the expected decline anticipated from the existing customer population. The cash flows attributable to the customer relationships and backlog assets were also determined by applying appropriate costs and contributory asset charges then adjusted using a discount rate that is commensurate with the risk inherent in the customer-related intangible assets. The key assumptions used to estimate the fair value of the customer-related assets included forecasted revenues, attrition rates, profit margins, contributory asset charges, the tax rate and the discount rate. Joint ventures To estimate the value of the joint ventures, the DCF method was employed to determine the enterprise value of these entities. Adjustments for cash and cash equivalents and interest-bearing debt were made to enterprise value to calculate each entity’s equity value. The application of a discount for lack of control was also considered. Lastly, the concluded equity value was adjusted for the Company’s ownership interest. Lease liabilities and right of use assets Lease liabilities were estimated as the present value of the remaining lease payments. The Company estimated an incremental borrowing rate and used it as the discount rate in the analysis. Right of use asset values were estimated by adjusting the lease liability estimates with estimates of off-market value of leases. Off-market (or above/below market) value was estimated as the present value of the differential between contract rates and market rates over the remaining term of a lease. Exit Facility To estimate the value of the Exit Facility, a DCF method was employed. The fair value of the Exit Facility was estimated by analyzing the expected cash flows and discounting such cash flows at a rate of return that reflects the time value of money and credit risk of the Company. The credit risk of the Company was determined via a synthetic credit rating analysis, and the concluded discount rate was determined by analyzing comparable corporate debt instruments and their observed market yields. Noncontrolling interests To estimate the value of the non-controlling interests, the DCF method was employed to determine the enterprise value of these entities. Adjustments for cash and cash equivalents and interest-bearing debt were made to enterprise value to calculate each entities’ equity value. The application of a discount for lack of control was also considered. Lastly, the concluded equity value was adjusted for the non-controlling interest’s ownership position. Consolidated Balance Sheet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t>
        </is>
      </c>
      <c r="B1" s="2" t="inlineStr">
        <is>
          <t>9 Months Ended</t>
        </is>
      </c>
    </row>
    <row r="2">
      <c r="B2" s="2" t="inlineStr">
        <is>
          <t>Sep. 30, 2023</t>
        </is>
      </c>
    </row>
    <row r="3">
      <c r="A3" s="3" t="inlineStr">
        <is>
          <t>Reorganizations [Abstract]</t>
        </is>
      </c>
      <c r="B3" s="4" t="inlineStr">
        <is>
          <t xml:space="preserve"> </t>
        </is>
      </c>
    </row>
    <row r="4">
      <c r="A4" s="4" t="inlineStr">
        <is>
          <t>Chapter 11 Cases and Dutch Scheme Proceedings, Ability to Continue as a Going Concern and Other Related Matters</t>
        </is>
      </c>
      <c r="B4" s="4" t="inlineStr">
        <is>
          <t>Chapter 11 Cases and Dutch Scheme Proceedings, Ability to Continue as Going Concern and Other Related Matters Voluntary Reorganization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The following is a summary of the material provisions of the U.S. Plan, as confirmed by the U.S. Bankruptcy Court pursuant to the Confirmation Order, and the WHOA Plan (as applicable), as sanctioned by the Dutch Court, and are qualified in its entirety by reference to the full text of the Plans (including the Plan Supplement). Capitalized terms used but not defined in the following "Treatment of Claims" section of this Quarterly Report on Form 10-Q have the meanings set forth in the U.S. Plan. Treatment of Claims The following is a high-level summary of the treatment of claims and interests under the Plans (as applicable), which is qualified in its entirety by the terms of the Plans (as applicable): • Holders of Other Secured Claims . Each holder of allowed Other Secured Claims received, at the Company’s option: (a) payment in full in cash; (b) the collateral securing its secured claim; (c) reinstatement of its secured claim; or (d) such other treatment rendering its secured claim unimpaired in accordance with section 1124 of the U.S. Bankruptcy Code. • Holders of Other Priority Claims . Each holder of allowed Other Priority Claims received, at the Company’s option: (a) payment in full in cash; or (b) such other treatment rendering its other priority claim unimpaired in accordance with section 1124 of the U.S. Bankruptcy Code. • Holders of ABL Facility Claims . Prior to the Effective Date, allowed ABL Facility Claims were paid in full and any letters of credit were cash collateralized. • Holders of Superpriority Term Loan Claims . Prior to the Effective Date, allowed Superpriority Term Loan Claims were paid in full. • Holders of First Lien Claims . On the Effective Date, each holder of allowed First Lien Claims received its pro rata share of 98% of the reorganized Company’s new common equity interests (the New Common Stock) available for distribution to certain creditors under the Plans, which is subject to dilution on account of (a) the issuance of the New Common Stock (the Additional New Common Stock) as premiums in consideration for commitments with respect to the Debtors’ $1,250.0 debtor-in-possession term loan credit facility (the DIP Facility) and (b) a new management incentive plan implemented in connection with the Chapter 11 Cases pursuant to which 6% of the number of shares of New Common Stock issued pursuant to the U.S. Plan on a fully diluted basis (the MIP Shares) were reserved for issuance to management as determined by the reorganized Company’s new Board of Directors. • Holders of Second Lien Notes Claims . On the Effective Date, each holder of allowed Second Lien Notes Claims received its pro rata share of 2% of the New Common Stock available for distribution to creditors under the Plans, which is subject to dilution on account of (a) the issuance of certain of the Additional New Common Stock and (b) the MIP Shares. • Holders of 2024 Stub Unsecured Notes Claims . On the Effective Date, each holder of allowed 2024 Stub Unsecured Notes Claims received its pro rata share of an amount of a $3.5 cash distribution, which provided such holder with the same percentage recovery on its allowed 2024 Stub Unsecured Notes Claim that a holder of an allowed Second Lien Notes Claim received in respect of its allowed Second Lien Notes Claim (as diluted on account of the Additional New Common Stock, as applicable) under the U.S. Plan based upon the midpoint of the equity value of the New Common Stock as set forth in the Disclosure Statement approved in the Chapter 11 Cases (the Disclosure Statement). • Holders of General Unsecured Claims . On the Effective Date, each allowed General Unsecured Claim was reinstated and paid in the ordinary course of business in accordance with the terms and conditions of the particular transaction or agreement giving rise to such allowed general unsecured claim. • Holders of Section 510(b) Claims . On the Effective Date, claims subject to section 510(b) of the U.S. Bankruptcy Code were either extinguished, cancelled and discharged, and holders thereof received no distributions from the Debtors in respect of their claims. • DNI Equity Holders . Each holder of an equity interest in Diebold Nixdorf, Incorporated had such interest extinguished, cancelled and discharged without any distribution. The Exit Credit Agreement On the Effective Date, the Company, as borrower, entered into a new credit agreement (the Exit Credit Agreement) governing its $1,250.0 senior secured loan credit facility (the Exit Facility) along with certain financial institutions party thereto, as lenders, GLAS USA LLC, as administrative agent, and GLAS Americas LLC, as collateral agent. Concurrently with the closing of the Exit Facility, the Company’s existing $1,250.0 senior secured superpriority debtor-in-possession term loan credit facility (the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Exit Facility will mature on August 11, 2028.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 annum or an adjusted base rate plus 6.50% per annum. The Exit Facility includes conditions precedent, representations and warranties, affirmative and negative covenants and events of default that are customary for financings of this type and size. Registration Rights Agreement On the Effective Date, the Company entered into a registration rights agreement (the Registration Rights Agreement) with certain parties (together with any person or entity that becomes a party to the Registration Rights Agreement, the Holders) that received shares of the New Common Stock on the Effective Date as provided in the Plans. The Registration Rights Agreement provides Holders with registration rights for the Holders’ Registrable Securities (as defined in the Registration Rights Agreement). Pursuant to the Registration Rights Agreement, the Company is required to file a Resale Shelf Registration Statement (as defined in the Registration Rights Agreement) with respect to the Registrable Securities within 90 calendar days of the Effective Date. Subject to certain exceptions, the Company is required to use commercially reasonable efforts maintain the effectiveness of any such registration statement until the date on which all Registrable Securities registered thereunder are no longer Registrable Securities. In addition, specified Holders have the right to demand that the Company effect the registration of any or all of the Registrable Securities (a Demand Registration) and/or effectuate the distribution of any or all of their Registrable Securities by means of an underwritten shelf takedown offering. The Company is not obligated to effect more than five Demand Registrations or more than four underwritten shelf takedown offerings and it need not comply with such a request unless the aggregate gross proceeds from such a sale will exceed specified thresholds and other conditions are met. The Company will not be obligated to effect an underwritten shelf takedown within 180 days after the consummation of a previous underwritten shelf takedown or Demand Registration. Holders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Share-Based Compensation As discussed above, on the Effective Date, the then existing common shares of the Predecessor were canceled and the New Common Stock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 Management Incentive Plan Pursuant to the U.S. Plan, the reorganized Company adopted a new management incentive plan (the MIP). The U.S. Plan contemplates that 6% of the New Common Stock, on a fully diluted basis, is reserved for issuance in connection with the MIP. As of September 30, 2023, the terms of awards under the MIP have not been established; as such, no grants have been awarded pursuant to the MIP. Conversion to Delaware Corporation Pursuant to the U.S. Plan as and part of the Restructuring Proceedings, the Company was reincorporated as a Delaware corporation. Going Concern Assessment The Company's condensed consolidated financial statements included herein have been prepared using the going concern basis of accounting, which contemplates continuity of operations, realization of assets, and satisfaction of liabilities in the normal course of business. As discussed above, commencing June 1, 2023, the Debtors and the Dutch Scheme Parties were operating as debtors in possession under the supervision and jurisdiction of the U.S. Bankruptcy Court and the Dutch Court until the Effective Date, when the U.S. Plan and the WHOA Plan became effective in accordance with their terms and the Debtors and Dutch Scheme Parties emerged from the Chapter 11 Cases and Dutch Scheme Proceedings. Prior to and during the pendency of the Chapter 11 Cases and Dutch Scheme Proceedings, the Company’s ability to continue as a going concern was subject to a high degree of risk and uncertainty until the Plans were confirmed and became effective. As a result of the U.S. Plan and the WHOA Plan becoming effective on the Effective Date, the Company believes that it has the ability to meet its obligations for at least one year from the date of the issuance of this Form 10-Q and that there is no longer substantial doubt about the Company’s ability to continue as a going concern. The accompanying condensed consolidated financial statements have been prepared assuming that the Company will continue as a going concern and contemplate the realization of assets and the satisfaction of liabilities in the normal course of business. Liabilities Subject to Compromise During the pendency of the Chapter 11 Cases and Dutch Scheme Proceedings, prepetition liabilities of the Debtors and Dutch Scheme Parties subject to compromise under the Restructuring Proceedings were distinguished from liabilities that were not expected to be compromised and post-petition liabilities in our condensed consolidated balance sheets. Liabilities subject to compromise were recorded at the amounts expected to be allowed by the U.S. Bankruptcy Court. See Note 3 for a listing of liabilities subject to compromise immediately prior to the effectiveness of the Plans. The contractual interest expense on Debt that was classified as subject to compromise was in excess of recorded interest expense by $50.6 and $67.5 for the period from July 1, 2023 through August 11, 2023 and the period from January 1, 2023 through August 11, 2023, respectively. This excess contractual interest was not recorded as interest expense on the Predecessor's Condensed Consolidated Statements of Operations, as we had discontinued accruing interest on this debt and discontinued making interest payments beginning on June 1, 2023 in connection with filing of the plans. See Note 12 for further detail regarding Debt subject to compromise. Reorganization Items, Net The income, expenses, gains and losses directly and incrementally resulting from the Chapter 11 Cases and Dutch Scheme Proceedings are separately reported as Reorganization items, net in our condensed consolidated statement of operations. Reorganization items, net consisted of the following: Successor Predecessor Successor Predecessor 08/12/2023 through 09/30/2023 07/01/2023 through 08/11/2023 08/12/2023 through 09/30/2023 01/01/2023 through 08/11/2023 Gain on settlement of liabilities subject to compromise (non-cash) $ — $ 1,570.5 $ — $ 1,570.5 Fresh start valuation adjustments (non-cash) — 686.7 — 686.7 Professional fees (cash) (8.0) (35.2) (8.0) (38.7) Unamortized debt issuance costs (non-cash) — — — (124.6) DIP premium (non-cash) — 32.6 — (384.4) Debt make-whole premium (cash) — — — (91.0) Lease rejection damage claim (cash) — (3.8) — (3.8) Other (non-cash) — (0.5) — (0.6) Total Reorganization items, net $ (8.0) $ 2,250.3 $ (8.0) $ 1,614.1 Cash paid for Reorganization items, net was $4.7 and $107.2 for the Successor Period from August 12, 2023 through September 30, 2023 and the Predecessor Period, respectively. Fresh Start Accounting As discussed in Note 1,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densed consolidated financial statements of the Successor, are not comparable to its condensed consolidated financial statements of the Predecessor. Reorganization Value The Successor determined a value to be assigned to the equity of the emerging entity as of the date of adoption of Fresh Start Accounting. The Disclosure Statement approved in the Chapter 11 Cases (the Disclosure Statement) included a range of enterprise values between $2,150.0 and $2,450.0. The Company engaged third-party valuation advisors to assist in determining a point estimate of enterprise value within the range and the allocation of enterprise value to the assets and liabilities for financial reporting purposes based on management’s latest outlook as of the Effective Date. The Company deemed it appropriate to use an enterprise value of $2,150.0 for financial reporting .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discounted cash flow (DCF) method, a form of the income approach, was relied upon to validate the selected enterprise value of the Company within the range established within the Disclosure Statement, as well as to allocate the resulting consolidated enterprise value between the Company’s two reporting units. The DCF method is a multiple period discounting model in which the value of an entity is determined based on the present value of its expected future economic benefits. For purposes of our analysis, we used free cash flow, defined as the earnings available for distribution to an entity’s investors after consideration of the cash reinvestment required to support the Company’s continued operations and future growth. Conceptually, free cash flow as defined above is the amount that could be paid to investors without impairing an entity’s current or future operations. The expected cash flows for the period from August 12, 2023 through December 31, 2023 and for the years ending December 31, 2024 through 2028 were based on the financial projections and assumptions utilized as an input to determining the range of enterprise values in the Disclosure Statement. The expected cash flows beyond this period were based on long-term profitability and growth expectations. A terminal value was included, based on the cash flows of the final year of the discrete forecast period. Discount rates of 19.0% and 19.0% were estimated for the Company’s Banking and Retail reporting units, respectively, based on an after-tax weighted average cost of capital (WACC) reflecting the rate of return that would be expected by a market participant. The WACC also takes into consideration a company specific risk premium reflecting the risk associated with the financial projections used to estimate future cash flows. These discount rates were also compared to the consolidated internal rate of return (IRR) of 18.9% to assess reasonableness. The IRR is the rate of return that equates the present value of the expected consolidated cash flows to the enterprise value relied upon within the range established in the Disclosure Statement. The enterprise value and corresponding equity value are dependent upon achieving the future financial results set forth in our projections. All estimates, assumptions, valuations and financial projections, including the fair value adjustments, the enterprise value and equity value projections, are inherently subject to uncertainties and the resolution of contingencies beyond our control. Accordingly, there cannot be assurance that the estimates, assumptions, valuations or financial projections will be realized, and actual results could vary materially. Valuation Process The Company estimated the fair values of the Company’s principal assets, including inventory, property, plant, and equipment, and intangible assets as well as the Company’s lease liabilities and the Exit Facility. Inventory The replacement value of the Company’s raw materials inventory was considered as its fair value. The comparative sales method was employed to estimate the fair value of the Company’s work-in-process and finished goods inventory. The comparative sales method utilizes the expected selling price of the inventory items as the base inventory value amount. This amount is then adjusted downward for costs and expenses associated with the time and effort that would be required to dispose of the inventory and a reasonable profit. Property, plant, and equipment Personal Property Personal property consisted of machinery, tools, equipment, furniture and fixtures, leasehold improvements, computer and equipment, and construction in progress. The cost approach was primarily utilized for the Company's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Land and Building Improvements The valuation of land, land improvements, buildings and building improvements was performed using either the cost, income capitalization or sales comparison approach, depending on the nature of the asset. The cost approach was utilized for the Company’s owned industrial facilities. The income capitalization approach was used to value the Company’s interests in an industrial complex. The income capitalization approach measures the value of a property by calculating the present value of the future economic benefits associated with the property. The sales comparison approach was used for certain owned vacant land and relies upon recent sales or similar offerings to arrive at a probable selling price. Intangible Assets Tradenames and Trademarks and Technology / Know-How Assets The relief from royalty method was relied upon to value the trade names and trademarks and technology / know-how assets. The relief from royalty analysis is comprised of two major steps: (i) a determination of an appropriate royalty rate, and (ii) the subsequent application of the royalty rate to projected revenue. In determining an appropriate royalty rate, the Company considered comparable license agreements, an excess earnings analysis to determine aggregate intangible asset earnings, and other qualitative factors. The key assumptions used to estimate the fair value of the Company’s trade names and trademarks and technology / know-how assets included forecasted revenues, the royalty rate, the tax rate and the discount rate. The relief from royalty method was relied upon for these valuations. The relief from royalty method measures the benefit of owning an intangible asset as the “relief” from the royalty expense that would otherwise be incurred by licensing the asset from a third party. It assumes that if the Company did not own the intangible asset, then it would be willing to pay a royalty for its use. This method is most commonly used for readily transferable intangible assets that have licensing appeal, such as intellectual property. Customer Relationship and Backlog Assets The customer relationships and backlog assets were valued using the multi-period excess earnings method, a variation of the income approach. For the customer relationships assets, revenues attributable to customer assets were determined and an attrition rate based on historical customer trends was applied to estimate the expected decline anticipated from the existing customer population. The cash flows attributable to the customer relationships and backlog assets were also determined by applying appropriate costs and contributory asset charges then adjusted using a discount rate that is commensurate with the risk inherent in the customer-related intangible assets. The key assumptions used to estimate the fair value of the customer-related assets included forecasted revenues, attrition rates, profit margins, contributory asset charges, the tax rate and the discount rate. Joint ventures To estimate the value of the joint ventures, the DCF method was employed to determine the enterprise value of these entities. Adjustments for cash and cash equivalents and interest-bearing debt were made to enterprise value to calculate each entity’s equity value. The application of a discount for lack of control was also considered. Lastly, the concluded equity value was adjusted for the Company’s ownership interest. Lease liabilities and right of use assets Lease liabilities were estimated as the present value of the remaining lease payments. The Company estimated an incremental borrowing rate and used it as the discount rate in the analysis. Right of use asset values were estimated by adjusting the lease liability estimates with estimates of off-market value of leases. Off-market (or above/below market) value was estimated as the present value of the differential between contract rates and market rates over the remaining term of a lease. Exit Facility To estimate the value of the Exit Facility, a DCF method was employed. The fair value of the Exit Facility was estimated by analyzing the expected cash flows and discounting such cash flows at a rate of return that reflects the time value of money and credit risk of the Company. The credit risk of the Company was determined via a synthetic credit rating analysis, and the concluded discount rate was determined by analyzing comparable corporate debt instruments and their observed market yields. Noncontrolling interests To estimate the value of the non-controlling interests, the DCF method was employed to determine the enterprise value of these entities. Adjustments for cash and cash equivalents and interest-bearing debt were made to enterprise value to calculate each entities’ equity value. The application of a discount for lack of control was also considered. Lastly, the concluded equity value was adjusted for the non-controlling interest’s ownership position. Consolidated Balance Sheet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Loss) Per Share Basic earnings (loss) per share is based on the weighted-average number of shares of common stock outstanding. Diluted earnings per share includes the dilutive effect of shares of potential common stock outstanding. Under the two-class method of computing earnings (loss) per share, non-vested share-based payment awards that contain rights to receive non-forfeitable dividends are considered participating securities. During the Predecessor Periods, the Company’s participating securities include restricted stock units (RSUs), director deferred shares and shares that vested but were deferred by employees. There were no participating securities in the Successor Period. The Company calculated basic and diluted earnings (loss) per share under both the treasury stock method and the two-class method. For the Successor Period from August 12, 2023 through September 30, 2023 and the Predecessor Periods of July 1, 2023 through August 11, 2023, January 1, 2023 through August 11, 2023, and the three and nine months ended September 30, 2022, there were no differences in the earnings (loss) per share amounts calculated using the two methods. Accordingly, the treasury stock method is disclosed below; however, because the Company is in a net loss position in the Successor Period and in the three and nine months ended September 30, 2022, dilutive shares are excluded from the shares used in the computation of diluted loss per share. The following table represents amounts used in computing earnings (loss) per share and the effect on the weighted-average number of shares of potential dilutive common stock: Successor Predecessor Period from Period from Three months ended 08/12/2023 through 09/30/2023 07/01/2023 through 08/11/2023 September 30, 2022 Numerator Income (loss) used in basic and diluted loss per share Net income (loss) $ (25.8) $ 2,146.3 $ (50.5) Net income (loss) attributable to noncontrolling interests 0.7 (0.2) (0.7) Net income (loss) attributable to Diebold Nixdorf, Incorporated $ (26.5) $ 2,146.5 $ (49.8) Denominator Weighted-average number of shares of common stock used in basic earnings (loss) per share 37.6 80.0 79.1 Effect of dilutive shares (1) — 1.4 — Weighted-average number of shares used in diluted earnings (loss) per share 37.6 81.4 79.1 Net income (loss) attributable to Diebold Nixdorf, Incorporated Basic earnings (loss) per share $ (0.70) $ 26.83 $ (0.63) Diluted earnings (loss) per share (0.70) 26.37 (0.63) Anti-dilutive shares Anti-dilutive shares not used in calculating diluted weighted-average shares — 1.9 4.1 (1) Shares of 1.8 for Predecessor Period of the three months ended September 30, 2022 are excluded from the computation of diluted loss per share because the effects are anti-dilutive, due to the net loss position. Successor Predecessor Period from Period from Nine months ended 08/12/2023 through 09/30/2023 01/01/2023 through 08/11/2023 September 30, 2022 Numerator Income (loss) used in basic and diluted loss per share Net income (loss) $ (25.8) $ 1,357.5 $ (433.5) Net income (loss) attributable to noncontrolling interests 0.7 (0.8) (1.4) Net income (loss) attributable to Diebold Nixdorf, Incorporated $ (26.5) $ 1,358.3 $ (432.1) Denominator Weighted-average number of shares of common stock used in basic earnings (loss) per share 37.6 79.7 78.9 Effect of dilutive shares (1) — 1.7 — Weighted-average number of shares used in diluted earnings (loss) per share 37.6 81.4 78.9 Net income (loss) attributable to Diebold Nixdorf, Incorporated Basic earnings (loss) per share $ (0.70) $ 17.04 $ (5.48) Diluted earnings (loss) per share $ (0.70) $ 16.69 $ (5.48) Anti-dilutive shares Anti-dilutive shares not used in calculating diluted weighted-average shares — 2.1 4.2 (1) Shares of 1.4 for the Predecessor Period of the nine months ended September 30, 2022, respectively, are excluded from the computation of diluted loss per share because the effects are anti-dilutive, due to the net loss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Major classes of inventories are summarized as follows: Successor Predecessor September 30, 2023 December 31, 2022 Raw materials and work in process $ 192.8 $ 200.6 Finished goods 303.6 229.4 Total product inventories 496.4 430.0 Service parts 169.8 158.1 Total inventories $ 666.2 $ 5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The Company’s investments, primarily held by our subsidiaries in Brazil, consist of certificates of deposit that are recorded at fair value based upon quoted market prices. Changes in fair value are recognized in interest income, determined using the specific identification method, and were minimal. There were no sales of securities or proceeds from the sale of securities prior to the maturity date during the Successor or Predecessor Periods. The Predecessor had deferred compensation plans that enable certain employees to defer receipt of a portion of their cash, 401(k) or share-based compensation and enable non-employee directors to defer receipt of director fees at the participants’ discretion. The Successor has deferred compensation plans that provide directors and certain employees the opportunity to defer receipt of all or a portion of their cash or share-based compensation. For deferred cash-based compensation, the Company established rabbi trusts (refer to Note 18), which are recorded at fair value of the underlying securities and presented within securities and other investments. The related deferred compensation liability is recorded at fair value and presented within other long-term liabilities. Realized and unrealized gains and losses on marketable securities in the rabbi trusts are recognized in interest income. The Company’s investments subject to fair value measurement consist of the following: Cost Basis Unrealized Fair Value As of September 30, 2023 (Successor) Short-term investments Certificates of deposit $ 16.6 $ — $ 16.6 Long-term investments Assets held in a rabbi trust $ 2.4 $ 0.4 $ 2.8 As of December 31, 2022 (Predecessor) Short-term investments Certificates of deposit $ 24.6 $ — $ 24.6 Long-term investments Assets held in a rabbi trust $ 4.3 $ 0.1 $ 4.4 Securities and other investments also includes cash surrender value of insurance contracts of $3.0 and $3.2 as of September 30, 2023 (Successor) and December 31, 2022 (Predecessor),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t>
        </is>
      </c>
      <c r="B1" s="2" t="inlineStr">
        <is>
          <t>9 Months Ended</t>
        </is>
      </c>
    </row>
    <row r="2">
      <c r="B2" s="2" t="inlineStr">
        <is>
          <t>Sep. 30, 2023</t>
        </is>
      </c>
    </row>
    <row r="3">
      <c r="A3" s="3" t="inlineStr">
        <is>
          <t>Guarantees and Product Warranties Disclosure [Abstract]</t>
        </is>
      </c>
      <c r="B3" s="4" t="inlineStr">
        <is>
          <t xml:space="preserve"> </t>
        </is>
      </c>
    </row>
    <row r="4">
      <c r="A4" s="4" t="inlineStr">
        <is>
          <t>GUARANTEES AND 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As of August 11, 2023, management determined that the carrying value of the warranty accrual approximated the fair value; therefore, no fair value adjustment for fresh start accounting was recorded. Changes in the Company’s warranty liability balance are illustrated in the following tables: 2023 Beginning balance as of January 1 (Predecessor) $ 28.3 Current period accruals 18.8 Current period settlements (21.9) Currency translation adjustment 1.4 Beginning balance as of August 12 (Successor) 26.6 Current period accruals 3.9 Current period settlements (4.1) Currency translation adjustment (1.2) Ending balance as of September 30 (Successor) $ 25.2 2022 Beginning balance as of January 1 (Predecessor) $ 36.3 Current period accruals 12.2 Current period settlements (17.0) Currency translation adjustment (2.6) Ending balance as of September 30 (Predecessor) $ 2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t>
        </is>
      </c>
      <c r="B4" s="4" t="inlineStr">
        <is>
          <t xml:space="preserve">RestructuringIn the second quarter of 2022, the Company announced a new initiative to streamline operations, drive efficiencies and digitize processes, targeting annualized cost savings of more than $150.0 by the end of 2023. During the period from August 12, 2023 through September 30, 2023 and the period from July 1, 2023 through August 11, 2023, the Company incurred $6.2 and $5.3 of restructuring and transformation costs, respectively. $4.3 of accruals were reversed in the Successor period. During the three and nine month periods ended September 30, 2022, the Company incurred $20.7 and $98.9, respectively, of restructuring and transformation costs. The most significant of these costs was $54.9, all recorded in the second quarter of 2022, that was accrued for future severance payments under an ongoing severance benefit program. The remainder of the expenses incurred primarily relates to transitioning personnel and consultant fees in relation to the transformation process. As of August 11, 2023, management determined that the carrying value of the restructuring accrual approximated the fair value; therefore, no fair value adjustment for fresh start accounting was recorded. The following tables summarizes the impact of the Company’s restructuring and transformation charges on the consolidated statements of operations: Successor Predecessor Period from Period from Three months ended 08/12/2023 through 09/30/2023 07/01/2023 through 08/11/2023 September 30, 2022 Cost of sales – services $ (2.5) $ 1.1 $ 3.0 Cost of sales – products (1.8) 0.2 1.3 Selling and administrative expense 9.9 3.0 13.9 Research, development and engineering expense 0.1 0.4 2.5 Loss on sale of assets, net 0.5 0.6 — Total $ 6.2 $ 5.3 $ 20.7 Successor Predecessor Period from Period from Nine months ended 08/12/2023 through 09/30/2023 01/01/2023 through 08/11/2023 September 30, 2022 Cost of sales – services $ (2.5) $ 5.3 $ 7.4 Cost of sales – products (1.8) 0.8 10.0 Selling and administrative expense 9.9 29.4 71.7 Research, development and engineering expense 0.1 1.5 9.8 Loss on sale of assets, net 0.5 1.9 — Total $ 6.2 $ 38.9 $ 98.9 The following table summarizes the Company’s severance accrual balance and related activity: 2023 Beginning balance as of January 1 (Predecessor) $ 44.2 Severance accrual 6.8 Payout/Settlement (37.0) Other 0.4 Beginning balance as of August 12 (Successor) 14.4 Severance accrual 3.3 Payout/Settlement (5.4) Other (0.3) Ending balance as of September 30 (Successor) $ 12.0 2022 Beginning balance as of January 1 (Predecessor) $ 35.3 Severance accrual 54.9 Payout/Settlement (35.6) Other (0.3) Ending balance as of September 30 (Predecessor) $ 54.3 </t>
        </is>
      </c>
    </row>
    <row r="5">
      <c r="A5" s="4" t="inlineStr">
        <is>
          <t>Reorganization under Chapter 11 of US Bankruptcy Code Disclosure [Text Block]</t>
        </is>
      </c>
      <c r="B5" s="4" t="inlineStr">
        <is>
          <t>Chapter 11 Cases and Dutch Scheme Proceedings, Ability to Continue as Going Concern and Other Related Matters Voluntary Reorganization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The following is a summary of the material provisions of the U.S. Plan, as confirmed by the U.S. Bankruptcy Court pursuant to the Confirmation Order, and the WHOA Plan (as applicable), as sanctioned by the Dutch Court, and are qualified in its entirety by reference to the full text of the Plans (including the Plan Supplement). Capitalized terms used but not defined in the following "Treatment of Claims" section of this Quarterly Report on Form 10-Q have the meanings set forth in the U.S. Plan. Treatment of Claims The following is a high-level summary of the treatment of claims and interests under the Plans (as applicable), which is qualified in its entirety by the terms of the Plans (as applicable): • Holders of Other Secured Claims . Each holder of allowed Other Secured Claims received, at the Company’s option: (a) payment in full in cash; (b) the collateral securing its secured claim; (c) reinstatement of its secured claim; or (d) such other treatment rendering its secured claim unimpaired in accordance with section 1124 of the U.S. Bankruptcy Code. • Holders of Other Priority Claims . Each holder of allowed Other Priority Claims received, at the Company’s option: (a) payment in full in cash; or (b) such other treatment rendering its other priority claim unimpaired in accordance with section 1124 of the U.S. Bankruptcy Code. • Holders of ABL Facility Claims . Prior to the Effective Date, allowed ABL Facility Claims were paid in full and any letters of credit were cash collateralized. • Holders of Superpriority Term Loan Claims . Prior to the Effective Date, allowed Superpriority Term Loan Claims were paid in full. • Holders of First Lien Claims . On the Effective Date, each holder of allowed First Lien Claims received its pro rata share of 98% of the reorganized Company’s new common equity interests (the New Common Stock) available for distribution to certain creditors under the Plans, which is subject to dilution on account of (a) the issuance of the New Common Stock (the Additional New Common Stock) as premiums in consideration for commitments with respect to the Debtors’ $1,250.0 debtor-in-possession term loan credit facility (the DIP Facility) and (b) a new management incentive plan implemented in connection with the Chapter 11 Cases pursuant to which 6% of the number of shares of New Common Stock issued pursuant to the U.S. Plan on a fully diluted basis (the MIP Shares) were reserved for issuance to management as determined by the reorganized Company’s new Board of Directors. • Holders of Second Lien Notes Claims . On the Effective Date, each holder of allowed Second Lien Notes Claims received its pro rata share of 2% of the New Common Stock available for distribution to creditors under the Plans, which is subject to dilution on account of (a) the issuance of certain of the Additional New Common Stock and (b) the MIP Shares. • Holders of 2024 Stub Unsecured Notes Claims . On the Effective Date, each holder of allowed 2024 Stub Unsecured Notes Claims received its pro rata share of an amount of a $3.5 cash distribution, which provided such holder with the same percentage recovery on its allowed 2024 Stub Unsecured Notes Claim that a holder of an allowed Second Lien Notes Claim received in respect of its allowed Second Lien Notes Claim (as diluted on account of the Additional New Common Stock, as applicable) under the U.S. Plan based upon the midpoint of the equity value of the New Common Stock as set forth in the Disclosure Statement approved in the Chapter 11 Cases (the Disclosure Statement). • Holders of General Unsecured Claims . On the Effective Date, each allowed General Unsecured Claim was reinstated and paid in the ordinary course of business in accordance with the terms and conditions of the particular transaction or agreement giving rise to such allowed general unsecured claim. • Holders of Section 510(b) Claims . On the Effective Date, claims subject to section 510(b) of the U.S. Bankruptcy Code were either extinguished, cancelled and discharged, and holders thereof received no distributions from the Debtors in respect of their claims. • DNI Equity Holders . Each holder of an equity interest in Diebold Nixdorf, Incorporated had such interest extinguished, cancelled and discharged without any distribution. The Exit Credit Agreement On the Effective Date, the Company, as borrower, entered into a new credit agreement (the Exit Credit Agreement) governing its $1,250.0 senior secured loan credit facility (the Exit Facility) along with certain financial institutions party thereto, as lenders, GLAS USA LLC, as administrative agent, and GLAS Americas LLC, as collateral agent. Concurrently with the closing of the Exit Facility, the Company’s existing $1,250.0 senior secured superpriority debtor-in-possession term loan credit facility (the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Exit Facility will mature on August 11, 2028.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 annum or an adjusted base rate plus 6.50% per annum. The Exit Facility includes conditions precedent, representations and warranties, affirmative and negative covenants and events of default that are customary for financings of this type and size. Registration Rights Agreement On the Effective Date, the Company entered into a registration rights agreement (the Registration Rights Agreement) with certain parties (together with any person or entity that becomes a party to the Registration Rights Agreement, the Holders) that received shares of the New Common Stock on the Effective Date as provided in the Plans. The Registration Rights Agreement provides Holders with registration rights for the Holders’ Registrable Securities (as defined in the Registration Rights Agreement). Pursuant to the Registration Rights Agreement, the Company is required to file a Resale Shelf Registration Statement (as defined in the Registration Rights Agreement) with respect to the Registrable Securities within 90 calendar days of the Effective Date. Subject to certain exceptions, the Company is required to use commercially reasonable efforts maintain the effectiveness of any such registration statement until the date on which all Registrable Securities registered thereunder are no longer Registrable Securities. In addition, specified Holders have the right to demand that the Company effect the registration of any or all of the Registrable Securities (a Demand Registration) and/or effectuate the distribution of any or all of their Registrable Securities by means of an underwritten shelf takedown offering. The Company is not obligated to effect more than five Demand Registrations or more than four underwritten shelf takedown offerings and it need not comply with such a request unless the aggregate gross proceeds from such a sale will exceed specified thresholds and other conditions are met. The Company will not be obligated to effect an underwritten shelf takedown within 180 days after the consummation of a previous underwritten shelf takedown or Demand Registration. Holders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Share-Based Compensation As discussed above, on the Effective Date, the then existing common shares of the Predecessor were canceled and the New Common Stock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 Management Incentive Plan Pursuant to the U.S. Plan, the reorganized Company adopted a new management incentive plan (the MIP). The U.S. Plan contemplates that 6% of the New Common Stock, on a fully diluted basis, is reserved for issuance in connection with the MIP. As of September 30, 2023, the terms of awards under the MIP have not been established; as such, no grants have been awarded pursuant to the MIP. Conversion to Delaware Corporation Pursuant to the U.S. Plan as and part of the Restructuring Proceedings, the Company was reincorporated as a Delaware corporation. Going Concern Assessment The Company's condensed consolidated financial statements included herein have been prepared using the going concern basis of accounting, which contemplates continuity of operations, realization of assets, and satisfaction of liabilities in the normal course of business. As discussed above, commencing June 1, 2023, the Debtors and the Dutch Scheme Parties were operating as debtors in possession under the supervision and jurisdiction of the U.S. Bankruptcy Court and the Dutch Court until the Effective Date, when the U.S. Plan and the WHOA Plan became effective in accordance with their terms and the Debtors and Dutch Scheme Parties emerged from the Chapter 11 Cases and Dutch Scheme Proceedings. Prior to and during the pendency of the Chapter 11 Cases and Dutch Scheme Proceedings, the Company’s ability to continue as a going concern was subject to a high degree of risk and uncertainty until the Plans were confirmed and became effective. As a result of the U.S. Plan and the WHOA Plan becoming effective on the Effective Date, the Company believes that it has the ability to meet its obligations for at least one year from the date of the issuance of this Form 10-Q and that there is no longer substantial doubt about the Company’s ability to continue as a going concern. The accompanying condensed consolidated financial statements have been prepared assuming that the Company will continue as a going concern and contemplate the realization of assets and the satisfaction of liabilities in the normal course of business. Liabilities Subject to Compromise During the pendency of the Chapter 11 Cases and Dutch Scheme Proceedings, prepetition liabilities of the Debtors and Dutch Scheme Parties subject to compromise under the Restructuring Proceedings were distinguished from liabilities that were not expected to be compromised and post-petition liabilities in our condensed consolidated balance sheets. Liabilities subject to compromise were recorded at the amounts expected to be allowed by the U.S. Bankruptcy Court. See Note 3 for a listing of liabilities subject to compromise immediately prior to the effectiveness of the Plans. The contractual interest expense on Debt that was classified as subject to compromise was in excess of recorded interest expense by $50.6 and $67.5 for the period from July 1, 2023 through August 11, 2023 and the period from January 1, 2023 through August 11, 2023, respectively. This excess contractual interest was not recorded as interest expense on the Predecessor's Condensed Consolidated Statements of Operations, as we had discontinued accruing interest on this debt and discontinued making interest payments beginning on June 1, 2023 in connection with filing of the plans. See Note 12 for further detail regarding Debt subject to compromise. Reorganization Items, Net The income, expenses, gains and losses directly and incrementally resulting from the Chapter 11 Cases and Dutch Scheme Proceedings are separately reported as Reorganization items, net in our condensed consolidated statement of operations. Reorganization items, net consisted of the following: Successor Predecessor Successor Predecessor 08/12/2023 through 09/30/2023 07/01/2023 through 08/11/2023 08/12/2023 through 09/30/2023 01/01/2023 through 08/11/2023 Gain on settlement of liabilities subject to compromise (non-cash) $ — $ 1,570.5 $ — $ 1,570.5 Fresh start valuation adjustments (non-cash) — 686.7 — 686.7 Professional fees (cash) (8.0) (35.2) (8.0) (38.7) Unamortized debt issuance costs (non-cash) — — — (124.6) DIP premium (non-cash) — 32.6 — (384.4) Debt make-whole premium (cash) — — — (91.0) Lease rejection damage claim (cash) — (3.8) — (3.8) Other (non-cash) — (0.5) — (0.6) Total Reorganization items, net $ (8.0) $ 2,250.3 $ (8.0) $ 1,614.1 Cash paid for Reorganization items, net was $4.7 and $107.2 for the Successor Period from August 12, 2023 through September 30, 2023 and the Predecessor Period, respectively. Fresh Start Accounting As discussed in Note 1,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densed consolidated financial statements of the Successor, are not comparable to its condensed consolidated financial statements of the Predecessor. Reorganization Value The Successor determined a value to be assigned to the equity of the emerging entity as of the date of adoption of Fresh Start Accounting. The Disclosure Statement approved in the Chapter 11 Cases (the Disclosure Statement) included a range of enterprise values between $2,150.0 and $2,450.0. The Company engaged third-party valuation advisors to assist in determining a point estimate of enterprise value within the range and the allocation of enterprise value to the assets and liabilities for financial reporting purposes based on management’s latest outlook as of the Effective Date. The Company deemed it appropriate to use an enterprise value of $2,150.0 for financial reporting .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discounted cash flow (DCF) method, a form of the income approach, was relied upon to validate the selected enterprise value of the Company within the range established within the Disclosure Statement, as well as to allocate the resulting consolidated enterprise value between the Company’s two reporting units. The DCF method is a multiple period discounting model in which the value of an entity is determined based on the present value of its expected future economic benefits. For purposes of our analysis, we used free cash flow, defined as the earnings available for distribution to an entity’s investors after consideration of the cash reinvestment required to support the Company’s continued operations and future growth. Conceptually, free cash flow as defined above is the amount that could be paid to investors without impairing an entity’s current or future operations. The expected cash flows for the period from August 12, 2023 through December 31, 2023 and for the years ending December 31, 2024 through 2028 were based on the financial projections and assumptions utilized as an input to determining the range of enterprise values in the Disclosure Statement. The expected cash flows beyond this period were based on long-term profitability and growth expectations. A terminal value was included, based on the cash flows of the final year of the discrete forecast period. Discount rates of 19.0% and 19.0% were estimated for the Company’s Banking and Retail reporting units, respectively, based on an after-tax weighted average cost of capital (WACC) reflecting the rate of return that would be expected by a market participant. The WACC also takes into consideration a company specific risk premium reflecting the risk associated with the financial projections used to estimate future cash flows. These discount rates were also compared to the consolidated internal rate of return (IRR) of 18.9% to assess reasonableness. The IRR is the rate of return that equates the present value of the expected consolidated cash flows to the enterprise value relied upon within the range established in the Disclosure Statement. The enterprise value and corresponding equity value are dependent upon achieving the future financial results set forth in our projections. All estimates, assumptions, valuations and financial projections, including the fair value adjustments, the enterprise value and equity value projections, are inherently subject to uncertainties and the resolution of contingencies beyond our control. Accordingly, there cannot be assurance that the estimates, assumptions, valuations or financial projections will be realized, and actual results could vary materially. Valuation Process The Company estimated the fair values of the Company’s principal assets, including inventory, property, plant, and equipment, and intangible assets as well as the Company’s lease liabilities and the Exit Facility. Inventory The replacement value of the Company’s raw materials inventory was considered as its fair value. The comparative sales method was employed to estimate the fair value of the Company’s work-in-process and finished goods inventory. The comparative sales method utilizes the expected selling price of the inventory items as the base inventory value amount. This amount is then adjusted downward for costs and expenses associated with the time and effort that would be required to dispose of the inventory and a reasonable profit. Property, plant, and equipment Personal Property Personal property consisted of machinery, tools, equipment, furniture and fixtures, leasehold improvements, computer and equipment, and construction in progress. The cost approach was primarily utilized for the Company's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Land and Building Improvements The valuation of land, land improvements, buildings and building improvements was performed using either the cost, income capitalization or sales comparison approach, depending on the nature of the asset. The cost approach was utilized for the Company’s owned industrial facilities. The income capitalization approach was used to value the Company’s interests in an industrial complex. The income capitalization approach measures the value of a property by calculating the present value of the future economic benefits associated with the property. The sales comparison approach was used for certain owned vacant land and relies upon recent sales or similar offerings to arrive at a probable selling price. Intangible Assets Tradenames and Trademarks and Technology / Know-How Assets The relief from royalty method was relied upon to value the trade names and trademarks and technology / know-how assets. The relief from royalty analysis is comprised of two major steps: (i) a determination of an appropriate royalty rate, and (ii) the subsequent application of the royalty rate to projected revenue. In determining an appropriate royalty rate, the Company considered comparable license agreements, an excess earnings analysis to determine aggregate intangible asset earnings, and other qualitative factors. The key assumptions used to estimate the fair value of the Company’s trade names and trademarks and technology / know-how assets included forecasted revenues, the royalty rate, the tax rate and the discount rate. The relief from royalty method was relied upon for these valuations. The relief from royalty method measures the benefit of owning an intangible asset as the “relief” from the royalty expense that would otherwise be incurred by licensing the asset from a third party. It assumes that if the Company did not own the intangible asset, then it would be willing to pay a royalty for its use. This method is most commonly used for readily transferable intangible assets that have licensing appeal, such as intellectual property. Customer Relationship and Backlog Assets The customer relationships and backlog assets were valued using the multi-period excess earnings method, a variation of the income approach. For the customer relationships assets, revenues attributable to customer assets were determined and an attrition rate based on historical customer trends was applied to estimate the expected decline anticipated from the existing customer population. The cash flows attributable to the customer relationships and backlog assets were also determined by applying appropriate costs and contributory asset charges then adjusted using a discount rate that is commensurate with the risk inherent in the customer-related intangible assets. The key assumptions used to estimate the fair value of the customer-related assets included forecasted revenues, attrition rates, profit margins, contributory asset charges, the tax rate and the discount rate. Joint ventures To estimate the value of the joint ventures, the DCF method was employed to determine the enterprise value of these entities. Adjustments for cash and cash equivalents and interest-bearing debt were made to enterprise value to calculate each entity’s equity value. The application of a discount for lack of control was also considered. Lastly, the concluded equity value was adjusted for the Company’s ownership interest. Lease liabilities and right of use assets Lease liabilities were estimated as the present value of the remaining lease payments. The Company estimated an incremental borrowing rate and used it as the discount rate in the analysis. Right of use asset values were estimated by adjusting the lease liability estimates with estimates of off-market value of leases. Off-market (or above/below market) value was estimated as the present value of the differential between contract rates and market rates over the remaining term of a lease. Exit Facility To estimate the value of the Exit Facility, a DCF method was employed. The fair value of the Exit Facility was estimated by analyzing the expected cash flows and discounting such cash flows at a rate of return that reflects the time value of money and credit risk of the Company. The credit risk of the Company was determined via a synthetic credit rating analysis, and the concluded discount rate was determined by analyzing comparable corporate debt instruments and their observed market yields. Noncontrolling interests To estimate the value of the non-controlling interests, the DCF method was employed to determine the enterprise value of these entities. Adjustments for cash and cash equivalents and interest-bearing debt were made to enterprise value to calculate each entities’ equity value. The application of a discount for lack of control was also considered. Lastly, the concluded equity value was adjusted for the non-controlling interest’s ownership position. Consolidated Balance Sheet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utstanding debt balances were as follows: Successor Predecessor September 30, 2023 December 31, 2022 Notes payable – current Lines of credit $ 3.0 $ 0.9 2023 Term Loan B Facility - USD — 12.9 2023 Term Loan B Facility - Euro — 5.1 2025 New Term Loan B Facility - USD — 5.3 2025 New Term Loan B Facility - EUR — 1.1 Other 2.1 1.7 $ 5.1 $ 27.0 Short-term deferred financing fees — (3.0) $ 5.1 $ 24.0 Long-term debt 2024 Senior Notes — 72.1 2025 Senior Secured Notes - USD — 2.7 2025 Senior Secured Notes - EUR — 4.7 2026 Asset Backed Loan (ABL) — 182.0 2025 New Term Loan B Facility - USD — 529.5 2025 New Term Loan B Facility - EUR — 95.5 2026 2L Notes — 333.6 2025 New Senior Secured Notes - USD — 718.1 2025 New Senior Secured Notes - EUR — 379.7 2025 Superpriority Term Loans — 400.6 Exit Facility 1,250.0 — Other 4.3 6.3 $ 1,254.3 $ 2,724.8 Long-term deferred financing fees (1.2) (139.0) $ 1,253.1 $ 2,585.8 DIP Facility and Exit Credit Agreement On June 5, 2023, the Company, as borrower, entered into the credit agreement governing the DIP Facility along with certain financial institutions party thereto, as lenders (the Lenders), and GLAS USA LLC, as administrative agent, and GLAS Americas LLC, as collateral agent (the DIP Credit Agreement), and the closing of the DIP Facility occurred on the same day. The DIP Facility provided for two tranches of term loans to be made on the closing date of the DIP Facility: (i) a $760.0 Term B-1 tranche and (ii) a $490.0 Term B-2 tranche. On June 5, 2023, the proceeds of the DIP Facility were used, among others, to: (i) repay in full the term loan obligations, including a make-whole premium, under the Superpriority Facility (defined below) and (ii) repay in full the ABL Facility (defined below) and cash collateralize letters of credit thereunder. The payment for the Superpriority Facility totaled $492.3 and was comprised of $401.3 of principal and interest, $20.0 of premium, and a make-whole amount of $71.0. The payment for the ABL Facility, including the FILO Tranche (defined below), and the cash collateralization of the letters of credit thereunder totaled $241.0 and was comprised of $211.2 of principal and interest and $29.8 of the cash collateralized letters of credit. The DIP Facility provided for the following premiums and fees, as further described in the DIP Credit Agreement: (i) a participation premium equal to 10.00% of New Common Stock upon reorganization (subject only to dilution on account of the MIP); (ii) a backstop premium equal to 13.50% of New Common Stock; (iii) an upfront premium equal to 7.00% of New Common Stock and (iv) an additional premium equal to 7.00% of New Common Stock. Per the terms of the agreement, the backstop premium, the upfront premium and the additional premium were considered earned on May 30, 2023, and the participation premium was earned on the closing date in respect of the DIP Facility (i.e., June 5, 2023). As of June 30, 2023, the Company estimated the value of the DIP Facility premium based upon the midpoint of the equity value contained in the Disclosure Statement associated with the U.S. Plan. As discussed in Note 3, as of the Effective Date the Company determined the value of the common stock distributable pursuant to the Plans, based on the low end of the enterprise value for the reorganized entity, as contained in the Disclosure Statement to be $2,150.0. As a result, an adjustment to the DIP Facility premium was recorded by the Company to reflect this revised value in the final closing balance sheet of the Predecessor. The amount of this adjustment, $32.6, was recorded by the Predecessor as a reorganization item in the statement of operations. On August 11, 2023, contemporaneously with the Company’s emergence from the Restructuring Proceedings, the conversion of the aforementioned premiums and fees to New Common Stock occurred. The value of the DIP premiums that converted to equity was $384.4, as described in Note 3. On the Effective Date (i.e., August 11, 2023), the Company, as borrower, entered into a credit agreement (the Exit Credit Agreement) governing its $1,250.0 senior secured term loan credit facility (the Exit Facility) along with the Lenders, GLAS USA LLC, as administrative agent, and GLAS Americas LLC, as collateral agent. Concurrently with the closing of the Exit Facility, the Company’s existing $1,250.0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Exit Facility will mature on August 11, 2028.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cent per annum or an adjusted base rate plus 6.50 percent per annum. The Exit Facility includes conditions precedent, representations and warranties, affirmative and negative covenants and events of default that are customary for financings of this type and size. Events of default include both credit and non-credit events such as a change of control, nonpayment of principal or interest, etc. In the event of a default, the Lenders may declare the outstanding amounts immediately due and payable. Below is a summary of financing information: Financing Facilities Interest Rate Maturity/Termination Dates Initial Term (Years) Exit Facility (i) SOFR + 7.50% August 2028 5.0 (i) SOFR with a floor of 4.0 percent Line of Credit As of September 30, 2023, the Company had various international short-term lines of credit with borrowing limits aggregating to $25.4. The weighted-average interest rate on outstanding borrowings on the short-term lines of credit as of September 30, 2023 and December 31, 2022 was 20% and 11%, respectively, and primarily relate to higher interest rate, short-term lines of credit in Columbia and Brazil. Short-term lines mature in less than one year. The remaining amount available under the short-term lines at September 30, 2023 was $22.4. These lines of credit support working capital, vendor financing and foreign exchange derivatives. Restructuring Proceedings In accordance with the Plans, on the Effective Date, all of the obligations of the Company with respect to the following debt instruments were cancelled: • 8.50% Senior Notes due 2024 (the 2024 Senior Notes), issued under the Indenture, dated as of April 19, 2016, among the Company, as issuer, certain of the Debtors, as guarantors, and Computershare Trust Company, NA, as successor to U.S. Bank Trust Company, National Association, as trustee, as amended, restated, amended and restated, supplemented, waived, or otherwise modified from time to time; • 9.375% Senior Secured Notes due 2025 (the First Lien U.S. Notes, referred to above as the “2025 Senior Secured Notes-USD” and the "2025 New Senior Secured Notes – EUR"), issued under the amended and restated senior secured notes indenture, dated as of December 29, 2022, among the Company, as issuer, certain of the Debtors, as guarantors, U.S. Bank Trust Company, National Association, as trustee, and GLAS Americas LLC, as notes collateral agent, as amended, restated, amended and restated, supplemented, waived, or otherwise modified from time to time; • 9.000% Senior Secured Notes due 2025 (the First Lien Euro Notes, referred to above as the “2025 Senior Secured Notes – EUR" and the "2025 New Senior Secured Notes – EUR"), issued under the amended and restated senior secured notes indenture, dated as of December 29, 2022, among Diebold Dutch, as issuer, the Company, as guarantor, certain of the Debtors, as guarantors, U.S. Bank Trust Company, National Association, as trustee, and GLAS Americas LLC, as notes collateral agent, as amended, restated, amended and restated, supplemented, waived, or otherwise modified from time to time; • 8.50%/12.50% Senior Secured PIK Toggle Notes due 2026 (the 2L Notes and, together with the 2024 Senior Notes, the First Lien U.S. Notes and First Lien Euro Notes, the Notes), issued under the senior secured PIK toggle notes indenture, dated as of December 29, 2022, among the Company, as issuer, certain of the Debtors, as guarantors, Computershare Trust Company, NA, as successor to U.S. Bank Trust Company, National Association, as trustee, and GLAS Americas LLC, as notes collateral agent, as amended, restated, amended and restated, supplemented, waived, or otherwise modified from time to time; • Credit Agreement, dated as of November 23, 2015 (referred to above as the "2023 Term Loan B Facilities"), by and among the Company, as borrower, certain of the Debtors as guarantors, the banks, financial institutions, and other lenders party thereto and JPMorgan Chase Bank, N.A., as administrative agent, as amended, restated, amended and restated, supplemented, waived, or otherwise modified from time to time; and • Credit Agreement, dated as of December 29, 2022 (referred to above as the "2025 New Term Loan B Facilities"), by and among the Company, as borrower, certain of the Debtors, as guarantors, the banks, financial institutions, and other lenders party thereto from time to time, JPMorgan Chase Bank, N.A., as administrative agent and GLAS Americas LLC, as collateral agent, as amended, restated, amended and restated, supplemented, waived or otherwise modified from time to time. 2022 Restructuring Activities All of the following obligations of the Predecessor were cancelled when the related instruments were paid with the DIP Facility proceeds. • Superpriority Facility - On December 29, 2022, the Company and Diebold Nixdorf Holding Germany GmbH (the Superpriority Borrower) entered into a Credit Agreement (the Superpriority Credit Agreement), providing for a superpriority secured term loan facility of $400.0 (the Superpriority Facility). On the December 2022 settlement date with respect to the Superpriority Facility, the Superpriority Borrower borrowed the full $400.0 of term loans available (the Superpriority Term Loans). The Superpriority Term Loans were to mature on July 15, 2025. On June 5, 2023, proceeds from the DIP Facility were used to repay in full the term loan obligations, including a make-whole premium, under the Superpriority Credit Agreement. • ABL Revolving Credit and Guaranty Agreements - On December 29, 2022, the Company and subsidiary borrowers (together with the Company, the ABL Borrowers) entered into a Revolving Credit and Guaranty Agreement (the ABL Credit Agreement). The ABL Credit Agreement provided for an asset-based revolving credit facility (the ABL Facility) consisting of three Tranches (respectively, Tranche A, Tranche B and Tranche C) with a total commitment of up to $250.0, including a Tranche A commitment of up to $155.0, a Tranche B commitment of up to $25.0 and a Tranche C commitment of up to $70.0. On the December 2022 settlement date with respect to the ABL Revolving Credit and Guaranty Agreements, certain ABL Borrowers borrowed a total of $182.0 under the ABL Facility, consisting of $122.0 of Tranche A loans and $60.0 of Tranche C loans. The ABL Facility was to mature on July 20, 2026, subject to a springing maturity to a date that is 91 days prior to the maturity date of any indebtedness for borrowed money (other than term loans or 2024 Senior Notes that were not exchanged in connection with the December 2022 refinancing transactions) in an aggregate principal amount of more than $25.0 incurred by the Company or any of its subsidiaries. On June 5, 2023, proceeds from the DIP Facility were used to repay in full the ABL Facility and cash collateralize letters of credit thereunder. • FILO Amendment - On March 21, 2023, the Company and certain of its subsidiaries entered into an amendment and limited waiver (the FILO Amendment) to the ABL Credit Agreement. The FILO Amendment provided for an additional tranche (the FILO Tranche) of commitments under the ABL Credit Agreement consisting of a senior secured “last out” term loan facility (the FILO Facility). An additional amount of $55.0 under the FILO Facility was borrowed in full on March 21, 2023. The FILO Facility matured on June 4, 2023. On June 5, 2023, proceeds from the DIP Facility were used to repay in full the FILO Tranc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The following tables present changes in shareholders' equity attributable to Diebold Nixdorf, Incorporated and the noncontrolling interests: Accumulated Other Comprehensive Loss Total Diebold Nixdorf, Incorporated Shareholders' Equity Common Shares Additional Accumulated Deficit Treasury Equity Warrants Non-controlling Total Balance, December 31, 2022 (Predecessor) $ 119.8 $ 831.5 $ (1,406.7) $ (585.6) $ (360.0) $ 20.1 $ (1,380.9) $ 9.8 $ (1,371.1) Net loss — — (111.1) — — — (111.1) (0.4) (111.5) Other comprehensive loss — — — — 6.3 — 6.3 2.2 8.5 Share-based compensation issued 1.0 (1.0) — — — — — — — Share-based compensation expense — 1.3 — — — — 1.3 — 1.3 Treasury shares — — — (0.8) — — (0.8) — (0.8) Balance, March 31, 2023 (Predecessor) $ 120.8 $ 831.8 $ (1,517.8) $ (586.4) $ (353.7) $ 20.1 $ (1,485.2) $ 11.6 $ (1,473.6) Net loss — — (677.1) — — — (677.1) (0.2) (677.3) Other comprehensive loss — — — — 26.2 — 26.2 (6.6) 19.6 Share-based compensation issued 0.4 (0.5) — — — — (0.1) — (0.1) Share-based compensation expense — 0.8 — — — — 0.8 — 0.8 Balance, June 30, 2023 (Predecessor) $ 121.2 $ 832.1 $ (2,194.9) $ (586.4) $ (327.5) $ 20.1 $ (2,135.4) $ 4.8 $ (2,130.6) Net income — — 2,146.5 — — — 2,146.5 (0.2) 2,146.3 Other comprehensive loss — — — — 7.5 — 7.5 (3.3) 4.2 Share-based compensation expense — 0.3 — — — — 0.3 — 0.3 Acceleration of Predecessor equity awards — 2.8 — — — — 2.8 — 2.8 Elimination of Predecessor common shares, additional capital, retained earnings, treasury shares and warrants (121.2) (835.2) 48.4 586.4 — (20.1) (341.7) — (341.7) Elimination of accumulated other comprehensive income (loss) — — — — 320.0 — 320.0 — 320.0 Change in value of non-controlling interests — — — — — — — 12.6 12.6 Issuance of Successor common shares 0.4 1,038.6 — — — — 1,039.0 — 1,039.0 Balance, August 12, 2023 (Successor) $ 0.4 $ 1,038.6 $ — $ — $ — $ — $ 1,039.0 $ 13.9 $ 1,052.9 Net loss — — (26.5) — — (26.5) 0.7 (25.8) Other comprehensive loss — — — — (35.8) — (35.8) 0.2 (35.6) Balance, September 30, 2023 (Successor) $ 0.4 $ 1,038.6 $ (26.5) $ — $ (35.8) $ — $ 976.7 $ 14.8 $ 991.5 Accumulated Other Comprehensive Loss Total Diebold Nixdorf, Incorporated Shareholders' Equity Common Shares Additional Accumulated Deficit Treasury Equity Warrants Non-controlling Total Balance, December 31, 2021 (Predecessor) $ 118.3 $ 819.6 $ (822.4) $ (582.1) $ (378.5) $ — $ (845.1) $ 8.1 $ (837.0) Net loss — — (183.1) — — — (183.1) (0.8) (183.9) Other comprehensive loss — — — — 13.1 — 13.1 0.8 13.9 Share-based compensation issued 1.2 (1.2) — — — — — — — Share-based compensation expense — 1.7 — — — — 1.7 — 1.7 Treasury shares — — — (3.3) — — (3.3) — (3.3) Balance, March 31, 2022 (Predecessor) $ 119.5 $ 820.1 $ (1,005.5) $ (585.4) $ (365.4) $ — $ (1,016.7) $ 8.1 $ (1,008.6) Net loss — — (199.2) — — — (199.2) 0.1 (199.1) Other comprehensive loss — — — — (46.8) — (46.8) 2.3 (44.5) Share-based compensation issued 0.1 (0.3) — — — — (0.2) — (0.2) Share-based compensation expense — 5.2 — — — — 5.2 — 5.2 Treasury shares — — — — — — — — — Balance, June 30, 2022 (Predecessor) $ 119.6 $ 825.0 $ (1,204.7) $ (585.4) $ (412.2) $ — $ (1,257.7) $ 10.5 $ (1,247.2) Net loss — — (49.8) — — — (49.8) (0.7) $ (50.5) Other comprehensive loss — — — — (24.6) — (24.6) 1.9 $ (22.7) Share-based compensation issued 0.1 — — — — — 0.1 — $ 0.1 Share-based compensation expense — 2.7 — — — — 2.7 — $ 2.7 Treasury shares — — — (0.1) — — (0.1) — $ (0.1) Balance, September 30, 2022 (Predecessor) $ 119.7 $ 827.7 $ (1,254.5) $ (585.5) $ (436.8) $ — $ (1,329.4) $ 11.7 $ (1,3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6.1</v>
      </c>
      <c r="C3" s="6" t="n">
        <v>307.4</v>
      </c>
    </row>
    <row r="4">
      <c r="A4" s="4" t="inlineStr">
        <is>
          <t>Restricted cash</t>
        </is>
      </c>
      <c r="B4" s="7" t="n">
        <v>64.2</v>
      </c>
      <c r="C4" s="7" t="n">
        <v>11.7</v>
      </c>
    </row>
    <row r="5">
      <c r="A5" s="4" t="inlineStr">
        <is>
          <t>Short-term investments</t>
        </is>
      </c>
      <c r="B5" s="7" t="n">
        <v>16.6</v>
      </c>
      <c r="C5" s="7" t="n">
        <v>24.6</v>
      </c>
    </row>
    <row r="6">
      <c r="A6" s="4" t="inlineStr">
        <is>
          <t>Trade receivables, less allowances for doubtful accounts of $1.0 and $34.5, respectively</t>
        </is>
      </c>
      <c r="B6" s="7" t="n">
        <v>703.8</v>
      </c>
      <c r="C6" s="7" t="n">
        <v>612.2</v>
      </c>
    </row>
    <row r="7">
      <c r="A7" s="4" t="inlineStr">
        <is>
          <t>Inventories</t>
        </is>
      </c>
      <c r="B7" s="7" t="n">
        <v>666.2</v>
      </c>
      <c r="C7" s="7" t="n">
        <v>588.1</v>
      </c>
    </row>
    <row r="8">
      <c r="A8" s="4" t="inlineStr">
        <is>
          <t>Prepaid expenses</t>
        </is>
      </c>
      <c r="B8" s="7" t="n">
        <v>46.9</v>
      </c>
      <c r="C8" s="7" t="n">
        <v>50.5</v>
      </c>
    </row>
    <row r="9">
      <c r="A9" s="4" t="inlineStr">
        <is>
          <t>Current assets held for sale</t>
        </is>
      </c>
      <c r="B9" s="5" t="n">
        <v>0</v>
      </c>
      <c r="C9" s="7" t="n">
        <v>7.9</v>
      </c>
    </row>
    <row r="10">
      <c r="A10" s="4" t="inlineStr">
        <is>
          <t>Other current assets</t>
        </is>
      </c>
      <c r="B10" s="5" t="n">
        <v>207</v>
      </c>
      <c r="C10" s="7" t="n">
        <v>168.5</v>
      </c>
    </row>
    <row r="11">
      <c r="A11" s="4" t="inlineStr">
        <is>
          <t>Total current assets</t>
        </is>
      </c>
      <c r="B11" s="7" t="n">
        <v>2080.8</v>
      </c>
      <c r="C11" s="7" t="n">
        <v>1770.9</v>
      </c>
    </row>
    <row r="12">
      <c r="A12" s="4" t="inlineStr">
        <is>
          <t>Securities and other investments</t>
        </is>
      </c>
      <c r="B12" s="7" t="n">
        <v>5.8</v>
      </c>
      <c r="C12" s="7" t="n">
        <v>7.6</v>
      </c>
    </row>
    <row r="13">
      <c r="A13" s="4" t="inlineStr">
        <is>
          <t>Total property, plant, and equipment, net</t>
        </is>
      </c>
      <c r="B13" s="5" t="n">
        <v>159</v>
      </c>
      <c r="C13" s="7" t="n">
        <v>120.7</v>
      </c>
    </row>
    <row r="14">
      <c r="A14" s="4" t="inlineStr">
        <is>
          <t>Deferred income taxes</t>
        </is>
      </c>
      <c r="B14" s="7" t="n">
        <v>36.6</v>
      </c>
      <c r="C14" s="5" t="n">
        <v>0</v>
      </c>
    </row>
    <row r="15">
      <c r="A15" s="4" t="inlineStr">
        <is>
          <t>Goodwill</t>
        </is>
      </c>
      <c r="B15" s="7" t="n">
        <v>596.7</v>
      </c>
      <c r="C15" s="7" t="n">
        <v>702.3</v>
      </c>
    </row>
    <row r="16">
      <c r="A16" s="4" t="inlineStr">
        <is>
          <t>Intangible assets, net</t>
        </is>
      </c>
      <c r="B16" s="7" t="n">
        <v>884.1</v>
      </c>
      <c r="C16" s="7" t="n">
        <v>257.6</v>
      </c>
    </row>
    <row r="17">
      <c r="A17" s="4" t="inlineStr">
        <is>
          <t>Other assets</t>
        </is>
      </c>
      <c r="B17" s="7" t="n">
        <v>256.6</v>
      </c>
      <c r="C17" s="7" t="n">
        <v>205.9</v>
      </c>
    </row>
    <row r="18">
      <c r="A18" s="4" t="inlineStr">
        <is>
          <t>Total assets</t>
        </is>
      </c>
      <c r="B18" s="7" t="n">
        <v>4019.6</v>
      </c>
      <c r="C18" s="5" t="n">
        <v>3065</v>
      </c>
    </row>
    <row r="19">
      <c r="A19" s="3" t="inlineStr">
        <is>
          <t>Current liabilities</t>
        </is>
      </c>
      <c r="B19" s="4" t="inlineStr">
        <is>
          <t xml:space="preserve"> </t>
        </is>
      </c>
      <c r="C19" s="4" t="inlineStr">
        <is>
          <t xml:space="preserve"> </t>
        </is>
      </c>
    </row>
    <row r="20">
      <c r="A20" s="4" t="inlineStr">
        <is>
          <t>Notes payable</t>
        </is>
      </c>
      <c r="B20" s="7" t="n">
        <v>5.1</v>
      </c>
      <c r="C20" s="5" t="n">
        <v>24</v>
      </c>
    </row>
    <row r="21">
      <c r="A21" s="4" t="inlineStr">
        <is>
          <t>Accounts payable</t>
        </is>
      </c>
      <c r="B21" s="7" t="n">
        <v>528.9</v>
      </c>
      <c r="C21" s="7" t="n">
        <v>611.6</v>
      </c>
    </row>
    <row r="22">
      <c r="A22" s="4" t="inlineStr">
        <is>
          <t>Deferred revenue</t>
        </is>
      </c>
      <c r="B22" s="7" t="n">
        <v>351.5</v>
      </c>
      <c r="C22" s="7" t="n">
        <v>453.2</v>
      </c>
    </row>
    <row r="23">
      <c r="A23" s="4" t="inlineStr">
        <is>
          <t>Payroll and other benefits liabilities</t>
        </is>
      </c>
      <c r="B23" s="5" t="n">
        <v>137</v>
      </c>
      <c r="C23" s="7" t="n">
        <v>107.9</v>
      </c>
    </row>
    <row r="24">
      <c r="A24" s="4" t="inlineStr">
        <is>
          <t>Current liabilities held for sale</t>
        </is>
      </c>
      <c r="B24" s="5" t="n">
        <v>0</v>
      </c>
      <c r="C24" s="7" t="n">
        <v>6.8</v>
      </c>
    </row>
    <row r="25">
      <c r="A25" s="4" t="inlineStr">
        <is>
          <t>Other current liabilities</t>
        </is>
      </c>
      <c r="B25" s="7" t="n">
        <v>391.2</v>
      </c>
      <c r="C25" s="7" t="n">
        <v>401.4</v>
      </c>
    </row>
    <row r="26">
      <c r="A26" s="4" t="inlineStr">
        <is>
          <t>Total current liabilities</t>
        </is>
      </c>
      <c r="B26" s="7" t="n">
        <v>1413.7</v>
      </c>
      <c r="C26" s="7" t="n">
        <v>1604.9</v>
      </c>
    </row>
    <row r="27">
      <c r="A27" s="4" t="inlineStr">
        <is>
          <t>Long-term debt</t>
        </is>
      </c>
      <c r="B27" s="7" t="n">
        <v>1253.1</v>
      </c>
      <c r="C27" s="7" t="n">
        <v>2585.8</v>
      </c>
    </row>
    <row r="28">
      <c r="A28" s="4" t="inlineStr">
        <is>
          <t>Pensions, post-retirement and other benefits</t>
        </is>
      </c>
      <c r="B28" s="7" t="n">
        <v>98.2</v>
      </c>
      <c r="C28" s="7" t="n">
        <v>40.6</v>
      </c>
    </row>
    <row r="29">
      <c r="A29" s="4" t="inlineStr">
        <is>
          <t>Deferred income taxes</t>
        </is>
      </c>
      <c r="B29" s="7" t="n">
        <v>166.2</v>
      </c>
      <c r="C29" s="7" t="n">
        <v>96.59999999999999</v>
      </c>
    </row>
    <row r="30">
      <c r="A30" s="4" t="inlineStr">
        <is>
          <t>Other liabilities</t>
        </is>
      </c>
      <c r="B30" s="7" t="n">
        <v>96.90000000000001</v>
      </c>
      <c r="C30" s="7" t="n">
        <v>108.2</v>
      </c>
    </row>
    <row r="31">
      <c r="A31" s="4" t="inlineStr">
        <is>
          <t>Liabilities, Total</t>
        </is>
      </c>
      <c r="B31" s="7" t="n">
        <v>3028.1</v>
      </c>
      <c r="C31" s="7" t="n">
        <v>4436.1</v>
      </c>
    </row>
    <row r="32">
      <c r="A32" s="3" t="inlineStr">
        <is>
          <t>Diebold Nixdorf, Incorporated shareholders' equity</t>
        </is>
      </c>
      <c r="B32" s="4" t="inlineStr">
        <is>
          <t xml:space="preserve"> </t>
        </is>
      </c>
      <c r="C32" s="4" t="inlineStr">
        <is>
          <t xml:space="preserve"> </t>
        </is>
      </c>
    </row>
    <row r="33">
      <c r="A33" s="4" t="inlineStr">
        <is>
          <t>Preferred Stock, Value, Issued</t>
        </is>
      </c>
      <c r="B33" s="5" t="n">
        <v>0</v>
      </c>
      <c r="C33" s="4" t="inlineStr">
        <is>
          <t xml:space="preserve"> </t>
        </is>
      </c>
    </row>
    <row r="34">
      <c r="A34" s="4" t="inlineStr">
        <is>
          <t>Common stock</t>
        </is>
      </c>
      <c r="B34" s="7" t="n">
        <v>0.4</v>
      </c>
      <c r="C34" s="4" t="inlineStr">
        <is>
          <t xml:space="preserve"> </t>
        </is>
      </c>
    </row>
    <row r="35">
      <c r="A35" s="4" t="inlineStr">
        <is>
          <t>Additional capital</t>
        </is>
      </c>
      <c r="B35" s="7" t="n">
        <v>1038.6</v>
      </c>
      <c r="C35" s="7" t="n">
        <v>831.5</v>
      </c>
    </row>
    <row r="36">
      <c r="A36" s="4" t="inlineStr">
        <is>
          <t>Accumulated deficit</t>
        </is>
      </c>
      <c r="B36" s="7" t="n">
        <v>-26.5</v>
      </c>
      <c r="C36" s="7" t="n">
        <v>-1406.7</v>
      </c>
    </row>
    <row r="37">
      <c r="A37" s="4" t="inlineStr">
        <is>
          <t>Treasury shares, at cost</t>
        </is>
      </c>
      <c r="B37" s="5" t="n">
        <v>0</v>
      </c>
      <c r="C37" s="7" t="n">
        <v>-585.6</v>
      </c>
    </row>
    <row r="38">
      <c r="A38" s="4" t="inlineStr">
        <is>
          <t>Accumulated other comprehensive loss</t>
        </is>
      </c>
      <c r="B38" s="7" t="n">
        <v>-35.8</v>
      </c>
      <c r="C38" s="5" t="n">
        <v>-360</v>
      </c>
    </row>
    <row r="39">
      <c r="A39" s="4" t="inlineStr">
        <is>
          <t>Equity warrants</t>
        </is>
      </c>
      <c r="B39" s="5" t="n">
        <v>0</v>
      </c>
      <c r="C39" s="7" t="n">
        <v>20.1</v>
      </c>
    </row>
    <row r="40">
      <c r="A40" s="4" t="inlineStr">
        <is>
          <t>Total Diebold Nixdorf, Incorporated shareholders' equity (deficit)</t>
        </is>
      </c>
      <c r="B40" s="7" t="n">
        <v>976.7</v>
      </c>
      <c r="C40" s="7" t="n">
        <v>-1380.9</v>
      </c>
    </row>
    <row r="41">
      <c r="A41" s="4" t="inlineStr">
        <is>
          <t>Noncontrolling interests</t>
        </is>
      </c>
      <c r="B41" s="7" t="n">
        <v>14.8</v>
      </c>
      <c r="C41" s="7" t="n">
        <v>9.800000000000001</v>
      </c>
    </row>
    <row r="42">
      <c r="A42" s="4" t="inlineStr">
        <is>
          <t>Total equity</t>
        </is>
      </c>
      <c r="B42" s="7" t="n">
        <v>991.5</v>
      </c>
      <c r="C42" s="7" t="n">
        <v>-1371.1</v>
      </c>
    </row>
    <row r="43">
      <c r="A43" s="4" t="inlineStr">
        <is>
          <t>Total liabilities and equity (deficit)</t>
        </is>
      </c>
      <c r="B43" s="7" t="n">
        <v>4019.6</v>
      </c>
      <c r="C43" s="5" t="n">
        <v>3065</v>
      </c>
    </row>
    <row r="44">
      <c r="A44" s="4" t="inlineStr">
        <is>
          <t>Customer relationships, net</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Intangible assets, net</t>
        </is>
      </c>
      <c r="B46" s="7" t="n">
        <v>532.6</v>
      </c>
      <c r="C46" s="7" t="n">
        <v>213.6</v>
      </c>
    </row>
    <row r="47">
      <c r="A47" s="4" t="inlineStr">
        <is>
          <t>Other intangible assets, net</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Intangible assets, net</t>
        </is>
      </c>
      <c r="B49" s="6" t="n">
        <v>351.5</v>
      </c>
      <c r="C49" s="5" t="n">
        <v>44</v>
      </c>
    </row>
    <row r="50">
      <c r="A50" s="4" t="inlineStr">
        <is>
          <t>Predecesso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4" t="inlineStr">
        <is>
          <t xml:space="preserve"> </t>
        </is>
      </c>
      <c r="C52" s="7" t="n">
        <v>307.4</v>
      </c>
    </row>
    <row r="53">
      <c r="A53" s="3" t="inlineStr">
        <is>
          <t>Diebold Nixdorf, Incorporated shareholders' equity</t>
        </is>
      </c>
      <c r="B53" s="4" t="inlineStr">
        <is>
          <t xml:space="preserve"> </t>
        </is>
      </c>
      <c r="C53" s="4" t="inlineStr">
        <is>
          <t xml:space="preserve"> </t>
        </is>
      </c>
    </row>
    <row r="54">
      <c r="A54" s="4" t="inlineStr">
        <is>
          <t>Preferred Stock, Value, Issued</t>
        </is>
      </c>
      <c r="B54" s="4" t="inlineStr">
        <is>
          <t xml:space="preserve"> </t>
        </is>
      </c>
      <c r="C54" s="5" t="n">
        <v>0</v>
      </c>
    </row>
    <row r="55">
      <c r="A55" s="4" t="inlineStr">
        <is>
          <t>Common stock</t>
        </is>
      </c>
      <c r="B55" s="4" t="inlineStr">
        <is>
          <t xml:space="preserve"> </t>
        </is>
      </c>
      <c r="C55" s="6" t="n">
        <v>1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Divestitures Predecessor Divestitures In the first and second quarters of 2022, the Predecessor received net proceeds of $5.8 and $4.7, respectively, from the German reverse vending business sale. The Predecessor signed a divestiture agreement for its German reverse vending business in the fourth quarter of 2021, however the transaction had not closed as it was pending the regulatory process as of December 31, 2021. An impairment loss was recorded in 2021 related to this transaction for $1.3. In the third quarter of 2022, the Predecessor received $3.5 in cash proceeds related to the sale of IT assets with no book value. In the fourth quarter of 2022, the Predecessor received $2.7 in cash proceeds and recognized $1.9 of gain related to the sale of a building in Belgium. Successor Divestitures During the Successor Period, the Company sold its non-core European retail business that had been classified as held for sale in the Successo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Benefit Plans Qualified Retirement Benefits. The Company has a qualified retirement plan covering certain U.S. employees that has been closed to new participants since 2003 and frozen since December 2013. The Company has a number of non-U.S. defined benefit plans covering eligible employees located predominately in Europe, the most significant of which are German plans. Benefits for these plans are based primarily on each employee's final salary, with periodic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The Company has other defined benefit plans outside the U.S., which have not been mentioned here due to materiality. Supplemental Executive Retirement Benefits. The Company has non-qualified pension plans in the U.S. to provide supplemental retirement benefits to certain officers, which have also been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Changes in Policies. Upon emergence from the Restructuring Proceedings, the Company has elected to make the following policy changes for its benefit plans: • Increasing the gain/loss amortization corridor from 5 percent to 10 percent, which will reduce future gain/loss amortization volatility. • For the U.S. defined benefit pension plans, the company has elected to value assets using the fair market value of assets. This method aligns with the assumptions previously utilized by the Company's non-US. defined benefit plans. The following tables set forth the net periodic benefit cost for the Company’s U.S. defined benefit pension plans: Successor Predecessor Period from Period from Three months ended 08/12/2023 through 09/30/2023 07/01/2023 through 08/11/2023 September 30, 2022 Components of net periodic benefit cost Interest cost $ 2.7 $ 2.2 $ 4.5 Expected return on plan assets (2.1) (2.0) (4.3) Recognized net actuarial loss — — 0.2 Settlement loss recognized — — 14.3 Net periodic pension benefit cost $ 0.6 $ 0.2 $ 14.7 Successor Predecessor Period from Period from Nine months ended 08/12/2023 through 09/30/2023 01/01/2023 through 08/11/2023 September 30, 2022 Components of net periodic benefit cost Interest cost $ 2.7 $ 11.9 $ 13.0 Expected return on plan assets (2.1) (11.0) (15.9) Recognized net actuarial loss — 0.4 3.3 Settlement loss recognized — — 14.3 Net periodic pension benefit cost $ 0.6 $ 1.3 $ 14.7 The following tables set forth the net periodic benefit cost for the Company’s Non-U.S. defined benefit pension plans: Successor Predecessor Period from Period from Three months ended 08/12/2023 through 09/30/2023 07/01/2023 through 08/11/2023 September 30, 2022 Components of net periodic benefit cost Service cost $ 1.0 $ 0.8 $ 2.4 Interest cost 1.6 1.5 1.1 Expected return on plan assets (2.0) (1.7) (3.8) Recognized net actuarial gain — (0.5) (0.4) Amortization of prior service cost — (0.1) (0.1) Settlement gain recognized — (2.1) — Net periodic pension benefit cost $ 0.6 $ (2.1) $ (0.8) Successor Predecessor Period from Period from Nine months ended 08/12/2023 through 09/30/2023 01/01/2023 through 08/11/2023 September 30, 2022 Components of net periodic benefit cost Service cost $ 1.0 $ 3.9 $ 7.1 Interest cost 1.6 7.2 3.3 Expected return on plan assets (2.0) (8.4) (11.6) Recognized net actuarial gain — (2.3) (1.3) Amortization of prior service cost — (0.5) (0.3) Settlement gain recognized — (2.1) — Net periodic pension benefit cost $ 0.6 $ (2.2) $ (2.8) The following tables set forth the net periodic benefit cost for the Company’s other benefit plans during the period: Successor Predecessor Period from Period from Three months ended 08/12/2023 through 09/30/2023 07/01/2023 through 08/11/2023 September 30, 2022 Components of net periodic benefit cost Interest cost $ — $ 0.1 $ 0.1 Recognized net actuarial gain — (0.1) (0.1) Net periodic pension benefit cost $ — $ — $ — Successor Predecessor Period from Period from Nine months ended 08/12/2023 through 09/30/2023 01/01/2023 through 08/11/2023 September 30, 2022 Components of net periodic benefit cost Interest cost $ — $ 0.2 $ 0.2 Recognized net actuarial gain — (0.3) (0.3) Net periodic pension benefit cost $ — $ (0.1) $ (0.1) The following table represents the weighted-average assumptions used to determine net periodic benefit cost: Successor Predecessor September 30, 2023 December 31, 2022 U.S. Plans Non-U.S. Plans Other Benefits U.S. Plans Non-U.S. Plans Other Benefits Discount rate 3.16% 2.38% 6.83% 2.99% 2.39% 4.22% Expected long-term return on plan assets 5.25% 3.75% N/A 5.25% 3.30% N/A Rate of compensation increase N/A 3.88% N/A N/A 3.89% N/A Contributions and Reimbursements For the Predecessor Periods from January 1, 2023 through August 11, 2023 and the nine months ended September 30, 2022, there were contributions of $23.3 and $27.6, respectively, made to the qualified and non-qualified pension plans. For the Successor Period from August 12, 2023 through September 30, 2023, contributions of $1.6 were made to the qualified and non-qualified pension plans. The Company received reimbursements of $22.8 and $17.0 for certain benefits paid from its German plan trustee during March 2023 and May 2022, respectively. Both reimbursements were received by the Predeces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s lease population has initial lease terms ranging from less than one year to approximately fifteen years. Some leases include one or more options to renew, with renewal terms that can extend the lease term from six months to 15 years.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Successor September 30, 2023 Weighted-average remaining lease terms (in years) Operating leases 4.9 Finance leases 2.7 Weighted-average discount rate Operating leases 8.5% Finance leases 6.6%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September 30, 2023,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s summarize the components of lease expense: Successor Predecessor Period from Period from Three months ended 08/12/2023 through 09/30/2023 07/01/2023 through 08/11/2023 September 30, 2022 Lease expense Operating lease expense $ 8.2 $ 7.5 $ 18.7 Finance lease expense Amortization of ROU lease assets $ 0.6 $ 0.8 $ 1.1 Interest on lease liabilities $ 0.1 $ 0.2 $ 0.2 Variable lease expense $ 1.0 $ 0.9 $ 1.7 Successor Predecessor Period from Period from Nine months ended 08/12/2023 through 09/30/2023 01/01/2023 through 08/11/2023 September 30, 2022 Lease expense Operating lease expense $ 8.2 $ 41.9 $ 57.7 Finance lease expense Amortization of ROU lease assets $ 0.6 $ 2.4 $ 3.0 Interest on lease liabilities $ 0.1 $ 0.5 $ 0.5 Variable lease expense $ 1.0 $ 5.2 $ 7.5 The following table summarizes the maturities of lease liabilities: Operating Finance 2023 (excluding the nine months ended September 30, 2023) $ 15.1 $ 1.2 2024 40.1 3.8 2025 26.4 1.8 2026 15.7 1.1 2027 9.3 0.6 Thereafter 20.2 0.2 Total 126.8 8.7 Less: Present value discount (21.1) (0.7) Lease liability $ 105.7 $ 8.0 The following table summarizes the cash flow information related to leases: Successor Predecessor Period from Period from Nine months ended 08/12/2023 through 09/30/2023 01/01/2023 through 08/11/2023 September 30, 2022 Cash paid for amounts included in the measurement of lease liabilities: Operating - operating cash flows $ 11.8 $ 43.3 $ 57.7 Finance - financing cash flows $ 0.5 $ 2.5 $ 3.1 Finance - operating cash flows $ 0.1 $ 0.5 $ 0.5 ROU lease assets obtained in the exchange for lease liabilities: Operating leases $ 0.8 $ 19.2 $ 24.7 Finance leases $ — $ 0.6 $ 6.6 Refer to Note 3 for further detail relating to Fresh Start Accounting adjustments related to leases. The following table summarizes the balance sheet information related to leases: Successor Predecessor September 30, 2023 December 31, 2022 Assets Operating $ 98.0 $ 108.5 Finance 7.7 10.3 Total leased assets $ 105.7 $ 118.8 Current liabilities Operating $ 40.1 $ 39.0 Finance 3.9 4.1 Noncurrent liabilities Operating 65.5 76.7 Finance 4.2 5.7 Total lease liabilities $ 113.7 $ 125.5 </t>
        </is>
      </c>
    </row>
    <row r="5">
      <c r="A5" s="4" t="inlineStr">
        <is>
          <t>Leases</t>
        </is>
      </c>
      <c r="B5" s="4" t="inlineStr">
        <is>
          <t xml:space="preserve">Leases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s lease population has initial lease terms ranging from less than one year to approximately fifteen years. Some leases include one or more options to renew, with renewal terms that can extend the lease term from six months to 15 years.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Successor September 30, 2023 Weighted-average remaining lease terms (in years) Operating leases 4.9 Finance leases 2.7 Weighted-average discount rate Operating leases 8.5% Finance leases 6.6%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September 30, 2023,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s summarize the components of lease expense: Successor Predecessor Period from Period from Three months ended 08/12/2023 through 09/30/2023 07/01/2023 through 08/11/2023 September 30, 2022 Lease expense Operating lease expense $ 8.2 $ 7.5 $ 18.7 Finance lease expense Amortization of ROU lease assets $ 0.6 $ 0.8 $ 1.1 Interest on lease liabilities $ 0.1 $ 0.2 $ 0.2 Variable lease expense $ 1.0 $ 0.9 $ 1.7 Successor Predecessor Period from Period from Nine months ended 08/12/2023 through 09/30/2023 01/01/2023 through 08/11/2023 September 30, 2022 Lease expense Operating lease expense $ 8.2 $ 41.9 $ 57.7 Finance lease expense Amortization of ROU lease assets $ 0.6 $ 2.4 $ 3.0 Interest on lease liabilities $ 0.1 $ 0.5 $ 0.5 Variable lease expense $ 1.0 $ 5.2 $ 7.5 The following table summarizes the maturities of lease liabilities: Operating Finance 2023 (excluding the nine months ended September 30, 2023) $ 15.1 $ 1.2 2024 40.1 3.8 2025 26.4 1.8 2026 15.7 1.1 2027 9.3 0.6 Thereafter 20.2 0.2 Total 126.8 8.7 Less: Present value discount (21.1) (0.7) Lease liability $ 105.7 $ 8.0 The following table summarizes the cash flow information related to leases: Successor Predecessor Period from Period from Nine months ended 08/12/2023 through 09/30/2023 01/01/2023 through 08/11/2023 September 30, 2022 Cash paid for amounts included in the measurement of lease liabilities: Operating - operating cash flows $ 11.8 $ 43.3 $ 57.7 Finance - financing cash flows $ 0.5 $ 2.5 $ 3.1 Finance - operating cash flows $ 0.1 $ 0.5 $ 0.5 ROU lease assets obtained in the exchange for lease liabilities: Operating leases $ 0.8 $ 19.2 $ 24.7 Finance leases $ — $ 0.6 $ 6.6 Refer to Note 3 for further detail relating to Fresh Start Accounting adjustments related to leases. The following table summarizes the balance sheet information related to leases: Successor Predecessor September 30, 2023 December 31, 2022 Assets Operating $ 98.0 $ 108.5 Finance 7.7 10.3 Total leased assets $ 105.7 $ 118.8 Current liabilities Operating $ 40.1 $ 39.0 Finance 3.9 4.1 Noncurrent liabilities Operating 65.5 76.7 Finance 4.2 5.7 Total lease liabilities $ 113.7 $ 1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subject to fair value measurement by fair value level are recorded as follows: Successor Predecessor September 30, 2023 December 31, 2022 Fair Value Measurements Using Fair Value Measurements Using Classification on condensed consolidated Balance Sheets Fair Value Level 1 Level 2 Fair Value Level 1 Level 2 Assets Certificates of deposit Short-term investments $ 16.6 $ 16.6 $ — $ 24.6 $ 24.6 $ — Assets held in rabbi trusts Securities and other investments 2.8 2.8 — 4.4 4.4 — Total $ 19.4 $ 19.4 $ — $ 29.0 $ 29.0 $ — Liabilities Deferred compensation Other liabilities 2.8 2.8 — 4.4 4.4 — Total $ 2.8 $ 2.8 $ — $ 4.4 $ 4.4 $ — The Company uses the end of period when determining the timing of transfers between levels. During the Successor and Predecessor Periods, there were no transfers between levels. The carrying amount of the Predecessor's revolving credit facility approximates fair value. The remaining debt had a carrying value of $2,557.6 and fair value of $1,819.7 at December 31, 2022. The Successor's debt had a carrying value of $1,260.1 and fair value of $1,260.6 at September 30, 2023. Refer to Note 12 for further details surrounding the Company's debt as of September 30, 2023 compared to December 31, 2022 and Note 3 for further detail regarding Fresh Start Accounting adjustments related to the Company's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 Contingencies The Company accru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accruals at that time. At September 30, 2023,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liabilities. The Company estimated the aggregate risk at September 30, 2023 to be up to $51.1 for its material indirect tax matters. The aggregate risk related to indirect taxes is adjusted as the applicable statutes of limitations expire. Legal Contingencies At September 30, 2023,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or asserted claims. In addition to these normal course of business litigation matters, the Successor continues to be a party to the proceedings that began in the Predecessor Period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The first appraisal proceeding, which relates to the Domination and Profit Loss Transfer Agreement (DPLTA) entered into by Diebold KGaA and former Diebold Nixdorf AG, which became effective on February 17, 2017, is pending at the Higher Regional Court (Oberlandesgericht) of Düsseldorf (Germany) as the court of appeal. The DPLTA appraisal proceeding was filed by minority shareholders of Diebold Nixdorf AG challenging the adequacy of both the cash exit compensation of €55.02 per Diebold Nixdorf AG share (of which 6.9 million shares were then outstanding) and the annual recurring compensation of €2.82 per Diebold Nixdorf AG share offered in connection with the DPLTA. The second appraisal proceeding relates to the cash merger squeeze-out of minority shareholders of Diebold Nixdorf AG in 2019 and is currently pending at the same Chamber for Commercial Matters (Kammer für Handelssachen) at the District Court (Landgericht) of Dortmund (Germany) that was originally competent for the DPLTA appraisal proceedings. The squeeze-out appraisal proceeding was filed by former minority shareholders of Diebold Nixdorf AG challenging the adequacy of the cash exit compensation of €54.80 per Diebold Nixdorf AG share (of which 1.4 million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The District Court of Dortmund dismissed in 2022 all claims to increase the cash compensation and the annual recurring compensation in the DPLTA appraisal proceeding and rejected in 2023 all claims to increase the cash compensation in the merger squeeze-out appraisal proceeding. These first instance decisions, however, are not final as some of the plaintiffs filed appeals in the DPLTA appraisal proceeding and the deadline to submit an appeal in the squeeze-out appraisal proceeding has not yet expired. The Company believes that the compensation offered in connection with the DPLTA and the merger squeeze-out was in both cases fair and that the decisions of the District Court of Dortmund in the DPLTA and merger squeeze-out appraisal proceedings validate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is convinced that its defense in both appraisal proceedings is supported by strong sets of facts and the Company will continue to vigorously defend itself in these matters. Related legal fees are expensed as incurred. Bank Guarantees, Standby Letters of Credit, and Surety Bonds In the ordinary course of business, the Company may issue performance guarantees on behalf of its subsidiaries to certain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At September 30, 2023, the maximum future contractual obligations relative to these various guarantees totaled $118.8, of which $24.0 represented standby letters of credit to insurance providers, and no associated liability was recorded. At December 31, 2022, the maximum future payment obligations relative to these various guarantees totaled $173.2, of which $24.0 represented standby letters of credit to insurance providers, and no associated liability was recorded. Restricted Cash The following table provides a reconciliation of Cash, cash equivalents and Short-term and Long-term restricted cash reporting within the Company's Condensed Consolidated Balance Sheets and in the Condensed Consolidated Statements of Cash Flows: Successor Predecessor September 30, 2023 December 31, 2022 Cash and cash equivalents $ 376.1 $ 307.4 Professional fee escrow 22.9 — Bank collateral guarantees 32.4 2.6 Pension collateral guarantees 8.9 9.1 Restricted cash and cash equivalents 64.2 11.7 Total cash, cash equivalents, and restricted cash $ 440.3 $ 319.1 The balances primarily relate to cash held in escrow for the purpose of paying certain professional fees as a result of the Restructuring Proceedings as described in Note 2 and collateralized letters of credit supporting corporate insur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t>
        </is>
      </c>
      <c r="B4" s="4" t="inlineStr">
        <is>
          <t>Note 20: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Successor Predecessor Period from Period from Nine months ended Timing of revenue recognition 08/12/2023 through 09/30/2023 01/01/2023 through 08/11/2023 September 30, 2022 Products transferred at a point in time 48 % 39 % 37 % Products and services transferred over time 52 % 61 % 63 % Net sales 100 % 100 % 100 % Contract balances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Contract assets are minimal for the periods presented. The following table provides information about receivables and deferred revenue, which represent contract liabilities from contracts with customers: Contract balance information Trade receivables Contract liabilities Balance at December 31, 2022 (Predecessor) $ 612.2 $ 453.2 Balance at September 30, 2023 (Successor) $ 703.8 $ 351.5 There have been $16.6, $1.0, and $18.3 of impairment losses recognized as bad debt related to receivables or contract assets arising from the Company's contracts with customers during the period from January 1, 2023 through August 11, 2023, the period from August 12, 2023 through September 30, 2023, and the nine months ended September 30, 2022, respectively. As of December 31, 2022, the Predecessor had $453.2 of unrecognized deferred revenue constituting the remaining performance obligations that are unsatisfied (or partially unsatisfied). During the period from January 1, 2023 through August 11, 2023 and the period from August 12, 2023 through September 30, 2023, the Company recognized revenue of $223.4 and $63.7, respectively, related to the Company's deferred revenue balance at December 31, 2022. Transaction price allocated to the remaining performanc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Lease Receivables</t>
        </is>
      </c>
      <c r="B1" s="2" t="inlineStr">
        <is>
          <t>9 Months Ended</t>
        </is>
      </c>
    </row>
    <row r="2">
      <c r="B2" s="2" t="inlineStr">
        <is>
          <t>Sep. 30, 2023</t>
        </is>
      </c>
    </row>
    <row r="3">
      <c r="A3" s="3" t="inlineStr">
        <is>
          <t>Leases [Abstract]</t>
        </is>
      </c>
      <c r="B3" s="4" t="inlineStr">
        <is>
          <t xml:space="preserve"> </t>
        </is>
      </c>
    </row>
    <row r="4">
      <c r="A4" s="4" t="inlineStr">
        <is>
          <t>Lessor, Direct Financing Leases</t>
        </is>
      </c>
      <c r="B4" s="4" t="inlineStr">
        <is>
          <t xml:space="preserve">Finance Lease Receivables Under certain circumstances, the Company provides financing arrangements to customers that are largely classified and accounted for as sales-type leases. The Company records interest income and any fees or costs related to financing receivables using the effective interest method over the term of the lease. As of August 11, 2023, the carrying value of finance lease receivables approximated the fair value; therefore, no fair value adjustment for Fresh Start Accounting was required. The following table presents the components of finance lease receivables: Successor Predecessor September 30, 2023 December 31, 2022 Gross minimum lease receivables $ 25.0 $ 28.1 Allowance for credit losses (0.1) (0.2) Estimated unguaranteed residual values — 0.1 24.9 28.0 Less: Unearned interest income (0.9) (1.5) Total $ 24.0 $ 26.5 Future minimum payments due from customers under finance lease receivables as of September 30, 2023 are as follows: 2023 $ 2.3 2024 7.2 2025 4.7 2026 4.2 2027 3.2 Thereafter 3.4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 xml:space="preserve">Note 22: Segment Information The Company's reportable operating segments are as follows: Banking and Retail. Segment operating profit as disclosed herein is consistent with the segment profit or loss measure used by the CODM and does not include corporate charges, amortization of acquired intangible assets, asset impairment, restructuring and transformation charges, the results of the held-for-sale European retail business, or other non-routine, unusual or infrequently occurring items, as the CODM does not regularly review and use such financial measures to make decisions, allocate resources and assess performance. Segment revenue represents revenues from sales to external customers. Segment operating profit is defined as revenues less expenses directly attributable to the segments. The Company does not allocate to its segments certain operating expenses which are managed at the headquarters level; that are not used in the management of the segments, not segment-specific, and impractical to allocate. In some cases the allocation of corporate charges has changed from the legacy structure to the new structure, but prior periods have been recast to conform to the new presentation. Segment operating profit reconciles to consolidated Profit (loss) befor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Profit (loss) before taxes: Successor Predecessor Period from Period from Three months ended 08/12/2023 through 09/30/2023 07/01/2023 through 08/11/2023 September 30, 2022 Net sales summary by segment Banking $ 409.0 $ 253.2 $ 580.3 Retail 181.1 97.2 225.0 Held for sale non-core European retail business (7) 1.7 1.2 5.1 Total revenue $ 591.8 $ 351.6 $ 810.4 Segment operating profit Banking (8) $ 59.3 $ 29.3 $ 83.1 Retail 31.3 15.1 31.1 Total segment operating profit $ 90.6 $ 44.4 $ 114.2 Corporate charges not allocated to segments (1) $ (47.0) $ (26.3) $ (54.2) Impairment of assets (2) (1.1) (0.6) (4.1) Amortization of Wincor Nixdorf purchase accounting intangible assets (3) — (6.1) (16.6) Restructuring and transformation expenses (4) (5.1) (4.8) (20.7) Refinancing related costs (5) 0.3 (0.1) (13.4) Net non-routine expense (6) 0.2 (4.7) 5.3 Held for sale non-core European retail business (7) (1.0) (1.3) (5.0) (53.7) (43.9) (108.7) Operating profit 36.9 0.5 5.5 Other (expense) income (77.0) 2,239.7 (51.5) (Loss) profit before taxes $ (40.1) $ 2,240.2 $ (46.0) Successor Predecessor Period from Period from Nine months ended 08/12/2023 through 09/30/2023 01/01/2023 through 08/11/2023 September 30, 2022 Net sales summary by segment Banking $ 409.0 $ 1,511.0 $ 1,733.3 Retail 181.1 610.0 742.4 Held for sale non-core European retail business (7) 1.7 10.9 16.2 Total revenue $ 591.8 $ 2,131.9 $ 2,491.9 Segment operating profit Banking (8) $ 59.3 $ 211.6 $ 209.4 Retail 31.3 86.2 90.0 Total segment operating profit $ 90.6 $ 297.8 $ 299.4 Corporate charges not allocated to segments (1) (47.0) (159.8) (188.0) Impairment of assets (2) (1.1) (3.3) (64.7) Amortization of Wincor Nixdorf purchase accounting intangible assets (3) — (41.8) (52.8) Restructuring and transformation expenses (4) (5.1) (38.4) (98.9) Refinancing related costs (5) 0.3 (44.7) (13.4) Net non-routine expense (6) 0.2 (7.4) (34.3) Held for sale non-core European retail business (7) (1.0) (7.9) (16.7) (53.7) (303.3) (468.8) Operating profit (loss) 36.9 (5.5) (169.4) Other (expense) income (77.0) 1,453.9 (142.1) (Loss) profit before taxes $ (40.1) $ 1,448.4 $ (311.5)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It also includes the impact of $2.8 of revenue reversed due to a legal settlement penalty during the Successor Period. (2) Impairment in the 2023 Successor Period primarily relates to German and Indian facilities. Impairment in the 2023 Predecessor Periods primarily relate to leased European facilities closures. Impairment during the nine months ended September 30, 2022 Predecessor Period was primarily comprised of $38.4 related to impairment of capitalized cloud-based North America ERP, and the Company impaired $16.8 of assets connected with the Company's operations in Russia, Ukraine and Belarus as a result of the Russian incursion into Ukraine and the related economic sanctions. (3) The amortization of purchase accounting intangible assets is not included in the segment results used by the CODM to make decisions, allocate resources or assess performance. (4) Refer to Note 11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during the Successor Period (see Note 15). It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8) Excludes $2.8 of revenue reversed due to a legal settlement penalty during the Successor period. The following table presents information regarding the Company’s segment net sales by service and product solution: Successor Predecessor Period from Period from Three months ended 08/12/2023 through 09/30/2023 07/01/2023 through 08/11/2023 September 30, 2022 Segments Banking Services $ 228.4 $ 173.0 $ 379.9 Products 180.6 80.2 200.4 Total Banking 409.0 253.2 580.3 Retail Services 76.0 66.7 130.4 Products 105.1 30.5 94.6 Total Retail 181.1 97.2 225.0 Held for sale non-core European retail business Services 1.1 0.9 4.0 Products 0.6 0.3 1.1 Total revenue $ 591.8 $ 351.6 $ 810.4 Successor Predecessor Period from Period from Nine months ended 08/12/2023 through 09/30/2023 01/01/2023 through 08/11/2023 September 30, 2022 Segments Banking Services $ 228.4 $ 954.3 $ 1,152.9 Products 180.6 556.7 580.4 Total Banking 409.0 1,511.0 1,733.3 Retail Services 76.0 335.2 405.6 Products 105.1 274.8 336.8 Total Retail 181.1 610.0 742.4 Held for sale non-core European retail business Services 1.1 5.5 7.4 Products 0.6 5.4 8.8 Total revenue $ 591.8 $ 2,131.9 $ 2,4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arch and Development</t>
        </is>
      </c>
      <c r="B1" s="2" t="inlineStr">
        <is>
          <t>3 Months Ended</t>
        </is>
      </c>
    </row>
    <row r="2">
      <c r="B2" s="2" t="inlineStr">
        <is>
          <t>Sep. 30, 2023</t>
        </is>
      </c>
    </row>
    <row r="3">
      <c r="A3" s="3" t="inlineStr">
        <is>
          <t>Research and Development [Abstract]</t>
        </is>
      </c>
      <c r="B3" s="4" t="inlineStr">
        <is>
          <t xml:space="preserve"> </t>
        </is>
      </c>
    </row>
    <row r="4">
      <c r="A4" s="4" t="inlineStr">
        <is>
          <t>Research, Development, and Computer Software Disclosure</t>
        </is>
      </c>
      <c r="B4" s="4" t="inlineStr">
        <is>
          <t xml:space="preserve">Note 23: Cloud Implementation At December 31, 2021, the Company had capitalized $50.7 of cloud implementation costs, which are presented in the Other assets caption of the condensed consolidated balance sheets. During the first quarter of 2022, the Company impaired $38.4 of capitalized cloud implementation costs related to a cloud-based North American enterprise resource planning (ERP) system, which was intended to replace the on premise ERP currently in use. In connection with the executive transition that took place in the first quarter of 2022 and the culmination of related process optimization workshops in March 2022, the Company made the decision to indefinitely suspend the cloud-based North America ERP implementation, which was going to require significant additional investment before it could function as well as our current North America ERP, and to instead focus the Company's ERP implementation efforts on the distribution subsidiaries, which can better leverage the standardization and simplification initiatives connected with the cloud-based implementation. As a result of the completed process optimization walkthroughs, the Company determined that the customizations already built for the North America ERP should not be leveraged at the distribution subsidiaries which require more streamlined and scalable process flows. At September 30, 2023, the Company had a net book value of capitalized cloud implementation costs of $19.3, which relates to a combination of the distribution subsidiary ERP and corporate tools to support business operations. Refer to Note 3 for further information on Fresh Start Accounting adjustments. Amortization of cloud implementation fees are expensed over the term of the cloud computing arrangement, and the expense is required to be recognized in the same line item in the income statement as the associated hosting service expenses. Amortization of cloud implementation fees were as follows: Successor Predecessor Period from Period from Three months ended 08/12/2023 through 09/30/2023 07/01/2023 through 08/11/2023 September 30, 2022 Amortization of cloud implementation fees $ 1.3 $ 0.3 $ 0.6 Period from Period from Nine months ended 08/12/2023 through 09/30/2023 01/01/2023 through 08/11/2023 September 30, 2022 Amortization of cloud implementation fees $ 1.3 $ 2.0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t>
        </is>
      </c>
      <c r="B4" s="4" t="inlineStr">
        <is>
          <t xml:space="preserve">Note 7: Property, Plant, and Equipment As of August 11, 2023, as a result of Fresh Start Accounting, we have adjusted our property, plant and equipment, balances and remaining useful lives, to fair value. See Note 3 for additional information. In the Successor Period, property, plant, and equipment balances reflect fair value as of August 11, 2023 plus additions less disposals, depreciation and amortization for the period of August 12, 2023 through September 30, 2023. In the Predecessor Period, property, plant, and equipment is reflected at cost less accumulated depreciation and amortization. The following is a summary of property, plant, and equipment: Successor Predecessor Estimated Useful Life September 30, 2023 December 31, 2022 Land and land improvements (1) $ 20.8 $ 10.0 Buildings and building improvements 15-30 40.9 68.3 Machinery, tools and equipment 5-12 34.3 81.8 Leasehold improvements (2) 10 6.5 17.2 Computer equipment 3 17.7 101.1 Computer software 5-10 6.1 127.8 Furniture and fixtures 5-8 17.4 54.6 Tooling 3-5 10.9 134.7 Construction in progress 13.0 4.6 Total property plant and equipment, at cost $ 167.6 $ 600.1 Less accumulated depreciation and amortization (8.6) (479.4) Total property, plant, and equipment, net $ 159.0 $ 120.7 (1) Estimated useful life for land and land improvements is perpetual and 15 years, respectively. (2) The estimated useful life for leasehold improvements is the lesser of 10 years or the term of the lease. Depreciation expense is computed on a straight-line basis over the estimated useful lives of the related assets. Depreciation expense was as follows: Successor Predecessor Period from Period from Three months ended 08/12/2023 through 09/30/2023 07/01/2023 through 08/11/2023 September 30, 2022 Depreciation expense $ 5.4 $ 5.8 $ 6.7 Period from Period from Nine months ended 08/12/2023 through 09/30/2023 01/01/2023 through 08/11/2023 September 30, 2022 Depreciation expense $ 5.4 $ 18.3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Trade receivables, less allowances for doubtful accounts of $1.0 and $34.5, respectively</t>
        </is>
      </c>
      <c r="B3" s="8" t="n">
        <v>1</v>
      </c>
      <c r="C3" s="6" t="n">
        <v>34.5</v>
      </c>
    </row>
    <row r="4">
      <c r="A4" s="4" t="inlineStr">
        <is>
          <t>Accumulated depreciation and amortization</t>
        </is>
      </c>
      <c r="B4" s="6" t="n">
        <v>8.6</v>
      </c>
      <c r="C4" s="6" t="n">
        <v>479.4</v>
      </c>
    </row>
    <row r="5">
      <c r="A5" s="3" t="inlineStr">
        <is>
          <t>Diebold Nixdorf, Incorporated shareholders' equity</t>
        </is>
      </c>
      <c r="B5" s="4" t="inlineStr">
        <is>
          <t xml:space="preserve"> </t>
        </is>
      </c>
      <c r="C5" s="4" t="inlineStr">
        <is>
          <t xml:space="preserve"> </t>
        </is>
      </c>
    </row>
    <row r="6">
      <c r="A6" s="4" t="inlineStr">
        <is>
          <t>Preferred shares, shares authorized</t>
        </is>
      </c>
      <c r="B6" s="5" t="n">
        <v>2000000</v>
      </c>
      <c r="C6" s="5" t="n">
        <v>1000000</v>
      </c>
    </row>
    <row r="7">
      <c r="A7" s="4" t="inlineStr">
        <is>
          <t>Preferred shares, shares issued</t>
        </is>
      </c>
      <c r="B7" s="5" t="n">
        <v>0</v>
      </c>
      <c r="C7" s="5" t="n">
        <v>0</v>
      </c>
    </row>
    <row r="8">
      <c r="A8" s="4" t="inlineStr">
        <is>
          <t>Common shares, par value</t>
        </is>
      </c>
      <c r="B8" s="9" t="n">
        <v>0.01</v>
      </c>
      <c r="C8" s="9" t="n">
        <v>1.25</v>
      </c>
    </row>
    <row r="9">
      <c r="A9" s="4" t="inlineStr">
        <is>
          <t>Common shares, shares authorized</t>
        </is>
      </c>
      <c r="B9" s="5" t="n">
        <v>45000000</v>
      </c>
      <c r="C9" s="5" t="n">
        <v>125000000</v>
      </c>
    </row>
    <row r="10">
      <c r="A10" s="4" t="inlineStr">
        <is>
          <t>Common shares, shares issued</t>
        </is>
      </c>
      <c r="B10" s="5" t="n">
        <v>37566668</v>
      </c>
      <c r="C10" s="5" t="n">
        <v>95779719</v>
      </c>
    </row>
    <row r="11">
      <c r="A11" s="4" t="inlineStr">
        <is>
          <t>Common shares, shares outstanding</t>
        </is>
      </c>
      <c r="B11" s="5" t="n">
        <v>37566668</v>
      </c>
      <c r="C11" s="5" t="n">
        <v>79103450</v>
      </c>
    </row>
    <row r="12">
      <c r="A12" s="4" t="inlineStr">
        <is>
          <t>Treasury Stock, Common, Shares</t>
        </is>
      </c>
      <c r="B12" s="4" t="inlineStr">
        <is>
          <t xml:space="preserve"> </t>
        </is>
      </c>
      <c r="C12" s="5" t="n">
        <v>1667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5" customWidth="1" min="6" max="6"/>
  </cols>
  <sheetData>
    <row r="1">
      <c r="A1" s="1" t="inlineStr">
        <is>
          <t>Pay vs Performance Disclosure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Diebold Nixdorf, Incorporated</t>
        </is>
      </c>
      <c r="B4" s="6" t="n">
        <v>2146.5</v>
      </c>
      <c r="C4" s="6" t="n">
        <v>-26.5</v>
      </c>
      <c r="D4" s="6" t="n">
        <v>-49.8</v>
      </c>
      <c r="E4" s="6" t="n">
        <v>1358.3</v>
      </c>
      <c r="F4" s="6" t="n">
        <v>-43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Cases and Dutch Scheme Proceedings, Ability to Continue as a Going Concern and Other Related Matters (Tables)</t>
        </is>
      </c>
      <c r="B1" s="2" t="inlineStr">
        <is>
          <t>9 Months Ended</t>
        </is>
      </c>
    </row>
    <row r="2">
      <c r="B2" s="2" t="inlineStr">
        <is>
          <t>Sep. 30, 2023</t>
        </is>
      </c>
    </row>
    <row r="3">
      <c r="A3" s="3" t="inlineStr">
        <is>
          <t>Reorganizations [Abstract]</t>
        </is>
      </c>
      <c r="B3" s="4" t="inlineStr">
        <is>
          <t xml:space="preserve"> </t>
        </is>
      </c>
    </row>
    <row r="4">
      <c r="A4" s="4" t="inlineStr">
        <is>
          <t>Reorganization Items, Net</t>
        </is>
      </c>
      <c r="B4" s="4" t="inlineStr">
        <is>
          <t>Reorganization items, net consisted of the following: Successor Predecessor Successor Predecessor 08/12/2023 through 09/30/2023 07/01/2023 through 08/11/2023 08/12/2023 through 09/30/2023 01/01/2023 through 08/11/2023 Gain on settlement of liabilities subject to compromise (non-cash) $ — $ 1,570.5 $ — $ 1,570.5 Fresh start valuation adjustments (non-cash) — 686.7 — 686.7 Professional fees (cash) (8.0) (35.2) (8.0) (38.7) Unamortized debt issuance costs (non-cash) — — — (124.6) DIP premium (non-cash) — 32.6 — (384.4) Debt make-whole premium (cash) — — — (91.0) Lease rejection damage claim (cash) — (3.8) — (3.8) Other (non-cash) — (0.5) — (0.6) Total Reorganization items, net $ (8.0) $ 2,250.3 $ (8.0) $ 1,614.1 Cash paid for Reorganization items, net was $4.7 and $107.2 for the Successor Period from August 12, 2023 through September 30, 2023 and the Predecessor Period, respectively.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ion of estimated tax attributes due to cancellation of debt. (5) Represents the conversion of the DIP Facility to the Exit Facility and the reclassification of debt from current liabilities to non-current liabilities, based on the maturity of the debt. (6) Reflects the acceleration and cancellation of unvested Predecessor stock compensation awards. (7) Represents the issuance of Successor common stock to the settle the DIP Facility premiums. (8) Changes in other current liabilities includes the following: Accrual of professional fees $ 6.3 Accrual of German transfer tax 5.0 Accrual of deferred financing fees 1.3 Cancellation of unvested Predecessor stock compensation awards (0.9) Payment of interest on the DIP Facility (1.8) Payment of professional fees (4.4) Net change in other current liabilities $ 5.5 (9) Represents the conversion of the DIP Facility to the Exit Facility and the reclassification of debt from current liabilities to non-current liabilities ($1,250.0) and recording of deferred financing fees ($1.3), based on the maturity of the debt. (10) Liabilities Subject to Compromise were settled in accordance with the Plans and the resulting gain was determined as follows: Debt subject to compromise $ 2,160.5 Accrued interest on debt subject to compromise 68.1 Lease liability 3.8 Total liabilities subject to compromise $ 2,232.4 Less: Distribution of common stock to holders of First Lien Claims and Second Lien Notes Claims (654.6) Less: Payment to holders of the 2024 Stub Unsecured Notes Claims (3.5) Less: Payment of lease rejection damages (3.8) Gain on Settlement of Liabilities Subject to Compromise $ 1,570.5 (11) Represents the cancellation of Predecessor common shares at par value. (12) Reflects the par value of Successor common stock issued to holders of the First Lien Claims and Second Lien Notes Claims ($0.3) and the DIP Facility premiums ($0.1), pursuant to the Plans. (13) Change in Predecessor paid-in-capital reflect the following: Cancellation of Predecessor common shares at par value $ 121.2 Cancellation of Predecessor equity warrants 20.1 Acceleration of the vesting of Predecessor equity awards upon the Effective Date 2.8 Cancellation of Predecessor treasury stock, at cost (586.4) Change in Predecessor paid-in-capital $ (442.3) (14) Represents paid in capital associated with the issuance of Successor common stock to holders of First Lien Claims and Second Lien Notes Claims ($654.3) and the DIP Facility premiums ($384.3), pursuant to the Plans. (15) Net change in accumulated deficit includes the following: Gain on Settlement of Liabilities Subject to Compromise $ 1,570.5 Net deferred tax impacts on the effectiveness of the Plans 96.7 Elimination of unvested Predecessor stock compensation awards (liability classified) 0.8 Accrual of professional fees (6.3) Elimination of prepaid directors and officers insurance policies related to the Predecessor (3.5) Acceleration of the vesting of Predecessor equity awards upon the Effective Date (2.6) Elimination of accumulated other comprehensive income related to interest rate swaps 8.8 Accrual of German transfer tax (5.0) Net change in accumulated deficit $ 1,659.4 (16) Represents the elimination of accumulated other comprehensive income related to interest rate swaps. Fresh Start Accounting Adjustments Amounts presented for "Predecessor Historical Value" represents the carrying value of the asset/liability prior to the implementation of the Plans. (17) Reflects adjustments to inventory at its estimated fair value due to the adoptions of Fresh Start Accounting. Successor Fair Value Predecessor Historical Value Raw materials and work in process, net $ 226.4 $ 232.7 Finished goods, net 347.3 308.2 Total product inventories 573.7 540.9 Service parts 171.9 171.9 Total inventories $ 745.6 $ 712.8 (18) Changes in property, plant and equipment reflects the fair value adjustment due to the adoption of Fresh Start Accounting. The following table summarizes the components of property, plant, and equipment: Successor Fair Value Predecessor Historical Value Land and land improvements $ 21.5 $ 10.4 Buildings and building improvements 42.3 70.5 Leasehold improvements 6.1 17.4 Computer equipment 16.1 105.1 Computer software 5.9 128.7 Furniture and fixtures 17.3 55.9 Tooling 11.1 137.5 Machinery, tools and equipment 32.4 83.4 Construction in progress 13.8 12.2 Total property, plant and equipment, at cost 166.5 621.1 Less accumulated depreciation and amortization — (500.8) Total property, plant, and equipment, net $ 166.5 $ 120.3 (19) Adjustments to deferred income taxes for changes in financial reporting basis of assets and liabilities as a result of the adoption of fresh start accounting. (20) Reflects adjustment to goodwill for the excess of the reorganization value of assets over the fair value of identifiable tangible and intangible assets. (21) Changes in customer relationships reflects the fair value adjustment due to the adoption of Fresh Start Accounting. (22) Changes in other intangible assets reflects the fair value adjustment due to the adoption of Fresh Start Accounting. The following table summarizes the components of other intangible assets: Successor Fair Value Predecessor Historical Value Capitalized software development 13.8 260.4 Development costs non-software 32.2 50.4 Tradenames and trademarks 118.6 — Technology know-how 160.8 — Other intangibles 39.7 51.8 Other intangible assets, at cost 365.1 362.6 Less accumulated amortization — (317.5) Total intangibles, net $ 365.1 $ 45.1 (23) Changes in other assets reflects fair value adjustments from implementation of Fresh Start Accounting. The following table summarizes the components of other assets: Successor Fair Value Predecessor Historical Value Cloud projects, at cost 19.9 25.6 Less accumulated depreciation and amortization — (5.3) Cloud projects, net 19.9 20.3 Right-of-use operating lease assets 102.2 89.6 Right-of-use finance lease assets 8.7 7.9 Joint ventures 30.3 33.7 Pensions, post-retirement and other benefits 71.3 71.4 Other assets 33.9 33.9 Total other assets $ 266.3 $ 256.8 (24) Reflects changes in the fair value of current liabilities held for sale due to the adoption of Fresh Start Accounting. (25) Reflects changes in the fair value of operating lease liabilities ($0.8 increase) and finance lease liability ($0.7 increase) due to the adoption of Fresh Start Accounting. (26) Reflects changes in the finance lease liabilities ($0.8 increase) due to the adoption of Fresh Start Accounting. (27) Reflects the remeasurement adjustment to pensions, post-retirement benefits, and other benefits driven by changes in actuarial assumptions. (28) Reflects changes in the fair value of operating lease liabilities ($6.2 increase) and other liabilities ($2.2 decrease) due to the adoption of Fresh Start Accounting. (29) Reflects the cumulative impact of Fresh Start Accounting adjustments discussed above and below and the elimination of Predecessor capital in excess of par value and Predecessor accumulated deficit. Customer relationships, net 378.2 Other intangible assets 320.0 Other assets fair value adjustments 9.5 Property, plant and equipment 46.2 Inventories 32.8 Current Liabilities (2.2) Long-term debt (0.8) Pensions, post-retirement and other benefits 0.3 Other long-term liabilities (4.0) Goodwill (93.3) Fresh start valuation gain $ 686.7 Deferred income taxes (189.9) Fresh start valuation adjustment for noncontrolling interest (12.6) Elimination of Predecessor paid-in-capital 390.0 Elimination of Predecessor other comprehensive loss (328.8) Net Change in Accumulated Deficit $ 545.4 (30) Reflects the fair value adjustment to noncontrolling interests in certain consolidated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resh Start Accounting (Tables)</t>
        </is>
      </c>
      <c r="B1" s="2" t="inlineStr">
        <is>
          <t>9 Months Ended</t>
        </is>
      </c>
    </row>
    <row r="2">
      <c r="B2" s="2" t="inlineStr">
        <is>
          <t>Sep. 30, 2023</t>
        </is>
      </c>
    </row>
    <row r="3">
      <c r="A3" s="3" t="inlineStr">
        <is>
          <t>Reorganizations [Abstract]</t>
        </is>
      </c>
      <c r="B3" s="4" t="inlineStr">
        <is>
          <t xml:space="preserve"> </t>
        </is>
      </c>
    </row>
    <row r="4">
      <c r="A4" s="4" t="inlineStr">
        <is>
          <t>Reorganization Items, Net</t>
        </is>
      </c>
      <c r="B4" s="4" t="inlineStr">
        <is>
          <t>Reorganization items, net consisted of the following: Successor Predecessor Successor Predecessor 08/12/2023 through 09/30/2023 07/01/2023 through 08/11/2023 08/12/2023 through 09/30/2023 01/01/2023 through 08/11/2023 Gain on settlement of liabilities subject to compromise (non-cash) $ — $ 1,570.5 $ — $ 1,570.5 Fresh start valuation adjustments (non-cash) — 686.7 — 686.7 Professional fees (cash) (8.0) (35.2) (8.0) (38.7) Unamortized debt issuance costs (non-cash) — — — (124.6) DIP premium (non-cash) — 32.6 — (384.4) Debt make-whole premium (cash) — — — (91.0) Lease rejection damage claim (cash) — (3.8) — (3.8) Other (non-cash) — (0.5) — (0.6) Total Reorganization items, net $ (8.0) $ 2,250.3 $ (8.0) $ 1,614.1 Cash paid for Reorganization items, net was $4.7 and $107.2 for the Successor Period from August 12, 2023 through September 30, 2023 and the Predecessor Period, respectively.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ion of estimated tax attributes due to cancellation of debt. (5) Represents the conversion of the DIP Facility to the Exit Facility and the reclassification of debt from current liabilities to non-current liabilities, based on the maturity of the debt. (6) Reflects the acceleration and cancellation of unvested Predecessor stock compensation awards. (7) Represents the issuance of Successor common stock to the settle the DIP Facility premiums. (8) Changes in other current liabilities includes the following: Accrual of professional fees $ 6.3 Accrual of German transfer tax 5.0 Accrual of deferred financing fees 1.3 Cancellation of unvested Predecessor stock compensation awards (0.9) Payment of interest on the DIP Facility (1.8) Payment of professional fees (4.4) Net change in other current liabilities $ 5.5 (9) Represents the conversion of the DIP Facility to the Exit Facility and the reclassification of debt from current liabilities to non-current liabilities ($1,250.0) and recording of deferred financing fees ($1.3), based on the maturity of the debt. (10) Liabilities Subject to Compromise were settled in accordance with the Plans and the resulting gain was determined as follows: Debt subject to compromise $ 2,160.5 Accrued interest on debt subject to compromise 68.1 Lease liability 3.8 Total liabilities subject to compromise $ 2,232.4 Less: Distribution of common stock to holders of First Lien Claims and Second Lien Notes Claims (654.6) Less: Payment to holders of the 2024 Stub Unsecured Notes Claims (3.5) Less: Payment of lease rejection damages (3.8) Gain on Settlement of Liabilities Subject to Compromise $ 1,570.5 (11) Represents the cancellation of Predecessor common shares at par value. (12) Reflects the par value of Successor common stock issued to holders of the First Lien Claims and Second Lien Notes Claims ($0.3) and the DIP Facility premiums ($0.1), pursuant to the Plans. (13) Change in Predecessor paid-in-capital reflect the following: Cancellation of Predecessor common shares at par value $ 121.2 Cancellation of Predecessor equity warrants 20.1 Acceleration of the vesting of Predecessor equity awards upon the Effective Date 2.8 Cancellation of Predecessor treasury stock, at cost (586.4) Change in Predecessor paid-in-capital $ (442.3) (14) Represents paid in capital associated with the issuance of Successor common stock to holders of First Lien Claims and Second Lien Notes Claims ($654.3) and the DIP Facility premiums ($384.3), pursuant to the Plans. (15) Net change in accumulated deficit includes the following: Gain on Settlement of Liabilities Subject to Compromise $ 1,570.5 Net deferred tax impacts on the effectiveness of the Plans 96.7 Elimination of unvested Predecessor stock compensation awards (liability classified) 0.8 Accrual of professional fees (6.3) Elimination of prepaid directors and officers insurance policies related to the Predecessor (3.5) Acceleration of the vesting of Predecessor equity awards upon the Effective Date (2.6) Elimination of accumulated other comprehensive income related to interest rate swaps 8.8 Accrual of German transfer tax (5.0) Net change in accumulated deficit $ 1,659.4 (16) Represents the elimination of accumulated other comprehensive income related to interest rate swaps. Fresh Start Accounting Adjustments Amounts presented for "Predecessor Historical Value" represents the carrying value of the asset/liability prior to the implementation of the Plans. (17) Reflects adjustments to inventory at its estimated fair value due to the adoptions of Fresh Start Accounting. Successor Fair Value Predecessor Historical Value Raw materials and work in process, net $ 226.4 $ 232.7 Finished goods, net 347.3 308.2 Total product inventories 573.7 540.9 Service parts 171.9 171.9 Total inventories $ 745.6 $ 712.8 (18) Changes in property, plant and equipment reflects the fair value adjustment due to the adoption of Fresh Start Accounting. The following table summarizes the components of property, plant, and equipment: Successor Fair Value Predecessor Historical Value Land and land improvements $ 21.5 $ 10.4 Buildings and building improvements 42.3 70.5 Leasehold improvements 6.1 17.4 Computer equipment 16.1 105.1 Computer software 5.9 128.7 Furniture and fixtures 17.3 55.9 Tooling 11.1 137.5 Machinery, tools and equipment 32.4 83.4 Construction in progress 13.8 12.2 Total property, plant and equipment, at cost 166.5 621.1 Less accumulated depreciation and amortization — (500.8) Total property, plant, and equipment, net $ 166.5 $ 120.3 (19) Adjustments to deferred income taxes for changes in financial reporting basis of assets and liabilities as a result of the adoption of fresh start accounting. (20) Reflects adjustment to goodwill for the excess of the reorganization value of assets over the fair value of identifiable tangible and intangible assets. (21) Changes in customer relationships reflects the fair value adjustment due to the adoption of Fresh Start Accounting. (22) Changes in other intangible assets reflects the fair value adjustment due to the adoption of Fresh Start Accounting. The following table summarizes the components of other intangible assets: Successor Fair Value Predecessor Historical Value Capitalized software development 13.8 260.4 Development costs non-software 32.2 50.4 Tradenames and trademarks 118.6 — Technology know-how 160.8 — Other intangibles 39.7 51.8 Other intangible assets, at cost 365.1 362.6 Less accumulated amortization — (317.5) Total intangibles, net $ 365.1 $ 45.1 (23) Changes in other assets reflects fair value adjustments from implementation of Fresh Start Accounting. The following table summarizes the components of other assets: Successor Fair Value Predecessor Historical Value Cloud projects, at cost 19.9 25.6 Less accumulated depreciation and amortization — (5.3) Cloud projects, net 19.9 20.3 Right-of-use operating lease assets 102.2 89.6 Right-of-use finance lease assets 8.7 7.9 Joint ventures 30.3 33.7 Pensions, post-retirement and other benefits 71.3 71.4 Other assets 33.9 33.9 Total other assets $ 266.3 $ 256.8 (24) Reflects changes in the fair value of current liabilities held for sale due to the adoption of Fresh Start Accounting. (25) Reflects changes in the fair value of operating lease liabilities ($0.8 increase) and finance lease liability ($0.7 increase) due to the adoption of Fresh Start Accounting. (26) Reflects changes in the finance lease liabilities ($0.8 increase) due to the adoption of Fresh Start Accounting. (27) Reflects the remeasurement adjustment to pensions, post-retirement benefits, and other benefits driven by changes in actuarial assumptions. (28) Reflects changes in the fair value of operating lease liabilities ($6.2 increase) and other liabilities ($2.2 decrease) due to the adoption of Fresh Start Accounting. (29) Reflects the cumulative impact of Fresh Start Accounting adjustments discussed above and below and the elimination of Predecessor capital in excess of par value and Predecessor accumulated deficit. Customer relationships, net 378.2 Other intangible assets 320.0 Other assets fair value adjustments 9.5 Property, plant and equipment 46.2 Inventories 32.8 Current Liabilities (2.2) Long-term debt (0.8) Pensions, post-retirement and other benefits 0.3 Other long-term liabilities (4.0) Goodwill (93.3) Fresh start valuation gain $ 686.7 Deferred income taxes (189.9) Fresh start valuation adjustment for noncontrolling interest (12.6) Elimination of Predecessor paid-in-capital 390.0 Elimination of Predecessor other comprehensive loss (328.8) Net Change in Accumulated Deficit $ 545.4 (30) Reflects the fair value adjustment to noncontrolling interests in certain consolidated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 under the treasury stock method and the effect on the weighted-average number of shares of dilutive potential common stock:</t>
        </is>
      </c>
      <c r="B4" s="4" t="inlineStr">
        <is>
          <t>The following table represents amounts used in computing earnings (loss) per share and the effect on the weighted-average number of shares of potential dilutive common stock: Successor Predecessor Period from Period from Three months ended 08/12/2023 through 09/30/2023 07/01/2023 through 08/11/2023 September 30, 2022 Numerator Income (loss) used in basic and diluted loss per share Net income (loss) $ (25.8) $ 2,146.3 $ (50.5) Net income (loss) attributable to noncontrolling interests 0.7 (0.2) (0.7) Net income (loss) attributable to Diebold Nixdorf, Incorporated $ (26.5) $ 2,146.5 $ (49.8) Denominator Weighted-average number of shares of common stock used in basic earnings (loss) per share 37.6 80.0 79.1 Effect of dilutive shares (1) — 1.4 — Weighted-average number of shares used in diluted earnings (loss) per share 37.6 81.4 79.1 Net income (loss) attributable to Diebold Nixdorf, Incorporated Basic earnings (loss) per share $ (0.70) $ 26.83 $ (0.63) Diluted earnings (loss) per share (0.70) 26.37 (0.63) Anti-dilutive shares Anti-dilutive shares not used in calculating diluted weighted-average shares — 1.9 4.1 (1) Shares of 1.8 for Predecessor Period of the three months ended September 30, 2022 are excluded from the computation of diluted loss per share because the effects are anti-dilutive, due to the net loss position. Successor Predecessor Period from Period from Nine months ended 08/12/2023 through 09/30/2023 01/01/2023 through 08/11/2023 September 30, 2022 Numerator Income (loss) used in basic and diluted loss per share Net income (loss) $ (25.8) $ 1,357.5 $ (433.5) Net income (loss) attributable to noncontrolling interests 0.7 (0.8) (1.4) Net income (loss) attributable to Diebold Nixdorf, Incorporated $ (26.5) $ 1,358.3 $ (432.1) Denominator Weighted-average number of shares of common stock used in basic earnings (loss) per share 37.6 79.7 78.9 Effect of dilutive shares (1) — 1.7 — Weighted-average number of shares used in diluted earnings (loss) per share 37.6 81.4 78.9 Net income (loss) attributable to Diebold Nixdorf, Incorporated Basic earnings (loss) per share $ (0.70) $ 17.04 $ (5.48) Diluted earnings (loss) per share $ (0.70) $ 16.69 $ (5.48) Anti-dilutive shares Anti-dilutive shares not used in calculating diluted weighted-average shares — 2.1 4.2 (1) Shares of 1.4 for the Predecessor Period of the nine months ended September 30, 2022, respectively, are excluded from the computation of diluted loss per share because the effects are anti-dilutive, due to the net loss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Successor Predecessor Period from Period from Three months ended 08/12/2023 through 09/30/2023 07/01/2023 through 08/11/2023 September 30, 2022 Income Tax Expense/(Benefit) (13.2) 94.1 3.9 Period from Period from Nine months ended 08/12/2023 through 09/30/2023 01/01/2023 through 08/11/2023 September 30, 2022 Income Tax Expense/(Benefit) (13.2) 90.4 1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Major classes of inventories</t>
        </is>
      </c>
      <c r="B4" s="4" t="inlineStr">
        <is>
          <t xml:space="preserve">Major classes of inventories are summarized as follows: Successor Predecessor September 30, 2023 December 31, 2022 Raw materials and work in process $ 192.8 $ 200.6 Finished goods 303.6 229.4 Total product inventories 496.4 430.0 Service parts 169.8 158.1 Total inventories $ 666.2 $ 5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t>
        </is>
      </c>
      <c r="B4" s="4" t="inlineStr">
        <is>
          <t xml:space="preserve">The Company’s investments subject to fair value measurement consist of the following: Cost Basis Unrealized Fair Value As of September 30, 2023 (Successor) Short-term investments Certificates of deposit $ 16.6 $ — $ 16.6 Long-term investments Assets held in a rabbi trust $ 2.4 $ 0.4 $ 2.8 As of December 31, 2022 (Predecessor) Short-term investments Certificates of deposit $ 24.6 $ — $ 24.6 Long-term investments Assets held in a rabbi trust $ 4.3 $ 0.1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Table Text Block]</t>
        </is>
      </c>
      <c r="B4" s="4" t="inlineStr">
        <is>
          <t xml:space="preserve">The changes in the carrying amount of goodwill for the period from January 1, 2023 through August 11, 2023 (Predecessor) and August 12, 2023 through September 30, 2023 (Successor) are as follows: Banking Retail Total Goodwill $ 903.6 $ 269.6 $ 1,173.2 Accumulated impairment (413.7) (57.2) (470.9) Balance at January 1, 2023 (Predecessor) $ 489.9 $ 212.4 $ 702.3 Currency translation adjustment 8.5 3.5 12.0 Goodwill $ 912.1 $ 273.1 $ 1,185.2 Accumulated impairment (413.7) (57.2) (470.9) Fresh Start Adjustment (27.0) (66.3) (93.3) Balance at August 12, 2023 (Successor) $ 471.4 $ 149.6 $ 621.0 Currency translation adjustment $ (14.0) $ (6.1) $ (20.1) Divestitures $ — $ (4.2) $ (4.2) Balance at September 30, 2023 $ 457.4 $ 139.3 $ 596.7 </t>
        </is>
      </c>
    </row>
    <row r="5">
      <c r="A5" s="4" t="inlineStr">
        <is>
          <t>Schedule Of Intangible Assets [Table Text Block]</t>
        </is>
      </c>
      <c r="B5" s="4" t="inlineStr">
        <is>
          <t xml:space="preserve">The following summarizes information on Intangible assets by major category: Successor Predecessor September 30, 2023 December 31, 2022 Weighted-average remaining useful lives Gross Accumulated Net Gross Accumulated Net Customer relationships 16.4 years $ 537.0 $ (4.4) $ 532.6 $ 662.3 $ (448.7) $ 213.6 Trade name/trademark 17.4 years 115.8 (0.9) 114.9 — — — Capitalized software development 2.9 years 16.8 (0.8) 16.0 245.2 (202.7) 42.5 Development costs non-software 5.8 years 188.5 (4.4) 184.1 48.7 (48.7) — Other intangibles 1.5 years 39.9 (3.4) 36.5 48.7 (47.2) 1.5 Other intangible assets, net 361.0 (9.5) 351.5 342.6 (298.6) 44.0 Total $ 898.0 $ (13.9) $ 884.1 $ 1,004.9 $ (747.3) $ 257.6 </t>
        </is>
      </c>
    </row>
    <row r="6">
      <c r="A6" s="4" t="inlineStr">
        <is>
          <t>Schedule Of Capitalized Software Development</t>
        </is>
      </c>
      <c r="B6" s="4" t="inlineStr">
        <is>
          <t xml:space="preserve">The following table identifies the activity relating to total capitalized software development: 2023 Beginning balance as of January 1 (Predecessor) $ 42.5 Capitalization 13.1 Amortization (12.4) Other (6.1) Fresh Start Accounting adjustment (23.3) Beginning balance as of August 12 (Successor) 13.8 Capitalization 3.7 Amortization (0.8) Other (0.7) Ending balance as of September 30 (Successor) $ 16.0 2022 Beginning balance as of January 1 (Predecessor) $ 43.2 Capitalization 24.0 Amortization (19.7) Other (9.0) Ending balance as of September 30 (Predecessor) $ 38.5 </t>
        </is>
      </c>
    </row>
    <row r="7">
      <c r="A7" s="4" t="inlineStr">
        <is>
          <t>Finite-Lived Intangible Assets Amortization Expense</t>
        </is>
      </c>
      <c r="B7" s="4" t="inlineStr">
        <is>
          <t xml:space="preserve">Total amortization expense, excluding amounts related to deferred financing costs, was as follows: Successor Predecessor Period from Period from Three months ended 08/12/2023 through 09/30/2023 07/01/2023 through 08/11/2023 September 30, 2022 Amortization expense, excluding deferred financing costs $ 15.6 $ 11.0 $ 23.2 Period from Period from Nine months ended 08/12/2023 through 09/30/2023 01/01/2023 through 08/11/2023 September 30, 2022 Amortization expense, excluding deferred financing costs $ 15.6 $ 59.0 $ 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 (Tables)</t>
        </is>
      </c>
      <c r="B1" s="2" t="inlineStr">
        <is>
          <t>9 Months Ended</t>
        </is>
      </c>
    </row>
    <row r="2">
      <c r="B2" s="2" t="inlineStr">
        <is>
          <t>Sep. 30, 2023</t>
        </is>
      </c>
    </row>
    <row r="3">
      <c r="A3" s="3" t="inlineStr">
        <is>
          <t>Guarantees and Product Warranties Disclosure [Abstract]</t>
        </is>
      </c>
      <c r="B3" s="4" t="inlineStr">
        <is>
          <t xml:space="preserve"> </t>
        </is>
      </c>
    </row>
    <row r="4">
      <c r="A4" s="4" t="inlineStr">
        <is>
          <t>Changes in warranty liability balance</t>
        </is>
      </c>
      <c r="B4" s="4" t="inlineStr">
        <is>
          <t xml:space="preserve">Changes in the Company’s warranty liability balance are illustrated in the following tables: 2023 Beginning balance as of January 1 (Predecessor) $ 28.3 Current period accruals 18.8 Current period settlements (21.9) Currency translation adjustment 1.4 Beginning balance as of August 12 (Successor) 26.6 Current period accruals 3.9 Current period settlements (4.1) Currency translation adjustment (1.2) Ending balance as of September 30 (Successor) $ 25.2 2022 Beginning balance as of January 1 (Predecessor) $ 36.3 Current period accruals 12.2 Current period settlements (17.0) Currency translation adjustment (2.6) Ending balance as of September 30 (Predecessor) $ 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Unaudited) - USD ($) shares in Millions,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51.6</v>
      </c>
      <c r="C4" s="6" t="n">
        <v>591.8</v>
      </c>
      <c r="D4" s="6" t="n">
        <v>810.4</v>
      </c>
      <c r="E4" s="6" t="n">
        <v>2131.9</v>
      </c>
      <c r="F4" s="6" t="n">
        <v>2491.9</v>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sales</t>
        </is>
      </c>
      <c r="B6" s="7" t="n">
        <v>266.1</v>
      </c>
      <c r="C6" s="7" t="n">
        <v>462.2</v>
      </c>
      <c r="D6" s="7" t="n">
        <v>616.6</v>
      </c>
      <c r="E6" s="7" t="n">
        <v>1611.9</v>
      </c>
      <c r="F6" s="5" t="n">
        <v>1952</v>
      </c>
    </row>
    <row r="7">
      <c r="A7" s="4" t="inlineStr">
        <is>
          <t>Gross profit</t>
        </is>
      </c>
      <c r="B7" s="7" t="n">
        <v>85.5</v>
      </c>
      <c r="C7" s="7" t="n">
        <v>129.6</v>
      </c>
      <c r="D7" s="7" t="n">
        <v>193.8</v>
      </c>
      <c r="E7" s="5" t="n">
        <v>520</v>
      </c>
      <c r="F7" s="7" t="n">
        <v>539.9</v>
      </c>
    </row>
    <row r="8">
      <c r="A8" s="4" t="inlineStr">
        <is>
          <t>Selling and administrative expense</t>
        </is>
      </c>
      <c r="B8" s="7" t="n">
        <v>73.90000000000001</v>
      </c>
      <c r="C8" s="7" t="n">
        <v>81.09999999999999</v>
      </c>
      <c r="D8" s="7" t="n">
        <v>163.1</v>
      </c>
      <c r="E8" s="7" t="n">
        <v>458.7</v>
      </c>
      <c r="F8" s="7" t="n">
        <v>557.9</v>
      </c>
    </row>
    <row r="9">
      <c r="A9" s="4" t="inlineStr">
        <is>
          <t>Research, development and engineering expense</t>
        </is>
      </c>
      <c r="B9" s="7" t="n">
        <v>10.5</v>
      </c>
      <c r="C9" s="5" t="n">
        <v>12</v>
      </c>
      <c r="D9" s="7" t="n">
        <v>26.7</v>
      </c>
      <c r="E9" s="7" t="n">
        <v>62.3</v>
      </c>
      <c r="F9" s="7" t="n">
        <v>92.09999999999999</v>
      </c>
    </row>
    <row r="10">
      <c r="A10" s="4" t="inlineStr">
        <is>
          <t>(Gain) loss on sale of assets, net</t>
        </is>
      </c>
      <c r="B10" s="5" t="n">
        <v>0</v>
      </c>
      <c r="C10" s="7" t="n">
        <v>-1.5</v>
      </c>
      <c r="D10" s="7" t="n">
        <v>-5.6</v>
      </c>
      <c r="E10" s="7" t="n">
        <v>1.2</v>
      </c>
      <c r="F10" s="7" t="n">
        <v>-5.4</v>
      </c>
    </row>
    <row r="11">
      <c r="A11" s="4" t="inlineStr">
        <is>
          <t>Impairment of assets</t>
        </is>
      </c>
      <c r="B11" s="7" t="n">
        <v>0.6</v>
      </c>
      <c r="C11" s="7" t="n">
        <v>1.1</v>
      </c>
      <c r="D11" s="7" t="n">
        <v>4.1</v>
      </c>
      <c r="E11" s="7" t="n">
        <v>3.3</v>
      </c>
      <c r="F11" s="7" t="n">
        <v>64.7</v>
      </c>
    </row>
    <row r="12">
      <c r="A12" s="4" t="inlineStr">
        <is>
          <t>Total operating expense</t>
        </is>
      </c>
      <c r="B12" s="5" t="n">
        <v>85</v>
      </c>
      <c r="C12" s="7" t="n">
        <v>92.7</v>
      </c>
      <c r="D12" s="7" t="n">
        <v>188.3</v>
      </c>
      <c r="E12" s="7" t="n">
        <v>525.5</v>
      </c>
      <c r="F12" s="7" t="n">
        <v>709.3</v>
      </c>
    </row>
    <row r="13">
      <c r="A13" s="4" t="inlineStr">
        <is>
          <t>Operating profit (loss)</t>
        </is>
      </c>
      <c r="B13" s="7" t="n">
        <v>0.5</v>
      </c>
      <c r="C13" s="7" t="n">
        <v>36.9</v>
      </c>
      <c r="D13" s="7" t="n">
        <v>5.5</v>
      </c>
      <c r="E13" s="7" t="n">
        <v>-5.5</v>
      </c>
      <c r="F13" s="7" t="n">
        <v>-169.4</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7" t="n">
        <v>1.7</v>
      </c>
      <c r="C15" s="5" t="n">
        <v>2</v>
      </c>
      <c r="D15" s="7" t="n">
        <v>3.6</v>
      </c>
      <c r="E15" s="7" t="n">
        <v>6.7</v>
      </c>
      <c r="F15" s="7" t="n">
        <v>5.9</v>
      </c>
    </row>
    <row r="16">
      <c r="A16" s="4" t="inlineStr">
        <is>
          <t>Interest expense</t>
        </is>
      </c>
      <c r="B16" s="7" t="n">
        <v>-26.4</v>
      </c>
      <c r="C16" s="7" t="n">
        <v>-42.9</v>
      </c>
      <c r="D16" s="7" t="n">
        <v>-50.7</v>
      </c>
      <c r="E16" s="5" t="n">
        <v>-178</v>
      </c>
      <c r="F16" s="7" t="n">
        <v>-148.4</v>
      </c>
    </row>
    <row r="17">
      <c r="A17" s="4" t="inlineStr">
        <is>
          <t>Foreign exchange (loss) gain, net</t>
        </is>
      </c>
      <c r="B17" s="7" t="n">
        <v>7.9</v>
      </c>
      <c r="C17" s="7" t="n">
        <v>-27.3</v>
      </c>
      <c r="D17" s="7" t="n">
        <v>5.3</v>
      </c>
      <c r="E17" s="7" t="n">
        <v>-1.2</v>
      </c>
      <c r="F17" s="7" t="n">
        <v>2.9</v>
      </c>
    </row>
    <row r="18">
      <c r="A18" s="4" t="inlineStr">
        <is>
          <t>Total Reorganization items, net</t>
        </is>
      </c>
      <c r="B18" s="7" t="n">
        <v>2250.3</v>
      </c>
      <c r="C18" s="5" t="n">
        <v>-8</v>
      </c>
      <c r="D18" s="5" t="n">
        <v>0</v>
      </c>
      <c r="E18" s="7" t="n">
        <v>1614.1</v>
      </c>
      <c r="F18" s="5" t="n">
        <v>0</v>
      </c>
    </row>
    <row r="19">
      <c r="A19" s="4" t="inlineStr">
        <is>
          <t>Miscellaneous, net</t>
        </is>
      </c>
      <c r="B19" s="7" t="n">
        <v>6.2</v>
      </c>
      <c r="C19" s="7" t="n">
        <v>-0.8</v>
      </c>
      <c r="D19" s="7" t="n">
        <v>-9.699999999999999</v>
      </c>
      <c r="E19" s="7" t="n">
        <v>12.3</v>
      </c>
      <c r="F19" s="7" t="n">
        <v>-2.5</v>
      </c>
    </row>
    <row r="20">
      <c r="A20" s="4" t="inlineStr">
        <is>
          <t>Income (Loss) from Continuing Operations before Equity Method Investments, Income Taxes, Noncontrolling Interest, Total</t>
        </is>
      </c>
      <c r="B20" s="7" t="n">
        <v>2240.2</v>
      </c>
      <c r="C20" s="7" t="n">
        <v>-40.1</v>
      </c>
      <c r="D20" s="5" t="n">
        <v>-46</v>
      </c>
      <c r="E20" s="7" t="n">
        <v>1448.4</v>
      </c>
      <c r="F20" s="7" t="n">
        <v>-311.5</v>
      </c>
    </row>
    <row r="21">
      <c r="A21" s="4" t="inlineStr">
        <is>
          <t>Income tax (benefit) expense</t>
        </is>
      </c>
      <c r="B21" s="7" t="n">
        <v>94.09999999999999</v>
      </c>
      <c r="C21" s="7" t="n">
        <v>-13.2</v>
      </c>
      <c r="D21" s="7" t="n">
        <v>3.9</v>
      </c>
      <c r="E21" s="7" t="n">
        <v>90.40000000000001</v>
      </c>
      <c r="F21" s="5" t="n">
        <v>119</v>
      </c>
    </row>
    <row r="22">
      <c r="A22" s="4" t="inlineStr">
        <is>
          <t>Equity in earnings (loss) of unconsolidated subsidiaries, net</t>
        </is>
      </c>
      <c r="B22" s="7" t="n">
        <v>0.2</v>
      </c>
      <c r="C22" s="7" t="n">
        <v>1.1</v>
      </c>
      <c r="D22" s="7" t="n">
        <v>-0.6</v>
      </c>
      <c r="E22" s="7" t="n">
        <v>-0.5</v>
      </c>
      <c r="F22" s="5" t="n">
        <v>-3</v>
      </c>
    </row>
    <row r="23">
      <c r="A23" s="4" t="inlineStr">
        <is>
          <t>Net (loss) income</t>
        </is>
      </c>
      <c r="B23" s="7" t="n">
        <v>2146.3</v>
      </c>
      <c r="C23" s="7" t="n">
        <v>-25.8</v>
      </c>
      <c r="D23" s="7" t="n">
        <v>-50.5</v>
      </c>
      <c r="E23" s="7" t="n">
        <v>1357.5</v>
      </c>
      <c r="F23" s="7" t="n">
        <v>-433.5</v>
      </c>
    </row>
    <row r="24">
      <c r="A24" s="4" t="inlineStr">
        <is>
          <t>Net (loss) income attributable to noncontrolling interests</t>
        </is>
      </c>
      <c r="B24" s="7" t="n">
        <v>-0.2</v>
      </c>
      <c r="C24" s="7" t="n">
        <v>0.7</v>
      </c>
      <c r="D24" s="7" t="n">
        <v>-0.7</v>
      </c>
      <c r="E24" s="7" t="n">
        <v>-0.8</v>
      </c>
      <c r="F24" s="7" t="n">
        <v>-1.4</v>
      </c>
    </row>
    <row r="25">
      <c r="A25" s="4" t="inlineStr">
        <is>
          <t>Net (loss) income attributable to Diebold Nixdorf, Incorporated</t>
        </is>
      </c>
      <c r="B25" s="6" t="n">
        <v>2146.5</v>
      </c>
      <c r="C25" s="6" t="n">
        <v>-26.5</v>
      </c>
      <c r="D25" s="6" t="n">
        <v>-49.8</v>
      </c>
      <c r="E25" s="6" t="n">
        <v>1358.3</v>
      </c>
      <c r="F25" s="6" t="n">
        <v>-432.1</v>
      </c>
    </row>
    <row r="26">
      <c r="A26" s="4" t="inlineStr">
        <is>
          <t>Basic weighted-average shares outstanding (in shares)</t>
        </is>
      </c>
      <c r="B26" s="5" t="n">
        <v>80</v>
      </c>
      <c r="C26" s="7" t="n">
        <v>37.6</v>
      </c>
      <c r="D26" s="7" t="n">
        <v>79.09999999999999</v>
      </c>
      <c r="E26" s="7" t="n">
        <v>79.7</v>
      </c>
      <c r="F26" s="7" t="n">
        <v>78.90000000000001</v>
      </c>
    </row>
    <row r="27">
      <c r="A27" s="4" t="inlineStr">
        <is>
          <t>Diluted weighted-average shares outstanding (in shares)</t>
        </is>
      </c>
      <c r="B27" s="7" t="n">
        <v>81.40000000000001</v>
      </c>
      <c r="C27" s="7" t="n">
        <v>37.6</v>
      </c>
      <c r="D27" s="7" t="n">
        <v>79.09999999999999</v>
      </c>
      <c r="E27" s="7" t="n">
        <v>81.40000000000001</v>
      </c>
      <c r="F27" s="7" t="n">
        <v>78.90000000000001</v>
      </c>
    </row>
    <row r="28">
      <c r="A28" s="3" t="inlineStr">
        <is>
          <t>Net (loss) income attributable to Diebold Nixdorf, Incorpora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c earnings (loss) per share (in dollars per share)</t>
        </is>
      </c>
      <c r="B29" s="9" t="n">
        <v>26.83</v>
      </c>
      <c r="C29" s="9" t="n">
        <v>-0.7</v>
      </c>
      <c r="D29" s="9" t="n">
        <v>-0.63</v>
      </c>
      <c r="E29" s="9" t="n">
        <v>17.04</v>
      </c>
      <c r="F29" s="9" t="n">
        <v>-5.48</v>
      </c>
    </row>
    <row r="30">
      <c r="A30" s="4" t="inlineStr">
        <is>
          <t>Diluted earnings (loss) per share (in dollars per share)</t>
        </is>
      </c>
      <c r="B30" s="9" t="n">
        <v>26.37</v>
      </c>
      <c r="C30" s="9" t="n">
        <v>-0.7</v>
      </c>
      <c r="D30" s="9" t="n">
        <v>-0.63</v>
      </c>
      <c r="E30" s="9" t="n">
        <v>16.69</v>
      </c>
      <c r="F30" s="9" t="n">
        <v>-5.48</v>
      </c>
    </row>
    <row r="31">
      <c r="A31" s="4" t="inlineStr">
        <is>
          <t>Servi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6" t="n">
        <v>240.6</v>
      </c>
      <c r="C33" s="6" t="n">
        <v>305.5</v>
      </c>
      <c r="D33" s="6" t="n">
        <v>514.3</v>
      </c>
      <c r="E33" s="8" t="n">
        <v>1295</v>
      </c>
      <c r="F33" s="6" t="n">
        <v>1565.9</v>
      </c>
    </row>
    <row r="34">
      <c r="A34" s="3"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st of sales</t>
        </is>
      </c>
      <c r="B35" s="7" t="n">
        <v>171.3</v>
      </c>
      <c r="C35" s="7" t="n">
        <v>226.1</v>
      </c>
      <c r="D35" s="7" t="n">
        <v>356.7</v>
      </c>
      <c r="E35" s="7" t="n">
        <v>922.4</v>
      </c>
      <c r="F35" s="5" t="n">
        <v>1106</v>
      </c>
    </row>
    <row r="36">
      <c r="A36" s="4" t="inlineStr">
        <is>
          <t>Produc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111</v>
      </c>
      <c r="C38" s="7" t="n">
        <v>286.3</v>
      </c>
      <c r="D38" s="7" t="n">
        <v>296.1</v>
      </c>
      <c r="E38" s="7" t="n">
        <v>836.9</v>
      </c>
      <c r="F38" s="5" t="n">
        <v>926</v>
      </c>
    </row>
    <row r="39">
      <c r="A39" s="3"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st of sales</t>
        </is>
      </c>
      <c r="B40" s="6" t="n">
        <v>94.8</v>
      </c>
      <c r="C40" s="6" t="n">
        <v>236.1</v>
      </c>
      <c r="D40" s="6" t="n">
        <v>259.9</v>
      </c>
      <c r="E40" s="6" t="n">
        <v>689.5</v>
      </c>
      <c r="F40" s="8" t="n">
        <v>84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s the impact of the Company’s restructuring and transformation charges on the consolidated statements of operations: Successor Predecessor Period from Period from Three months ended 08/12/2023 through 09/30/2023 07/01/2023 through 08/11/2023 September 30, 2022 Cost of sales – services $ (2.5) $ 1.1 $ 3.0 Cost of sales – products (1.8) 0.2 1.3 Selling and administrative expense 9.9 3.0 13.9 Research, development and engineering expense 0.1 0.4 2.5 Loss on sale of assets, net 0.5 0.6 — Total $ 6.2 $ 5.3 $ 20.7 Successor Predecessor Period from Period from Nine months ended 08/12/2023 through 09/30/2023 01/01/2023 through 08/11/2023 September 30, 2022 Cost of sales – services $ (2.5) $ 5.3 $ 7.4 Cost of sales – products (1.8) 0.8 10.0 Selling and administrative expense 9.9 29.4 71.7 Research, development and engineering expense 0.1 1.5 9.8 Loss on sale of assets, net 0.5 1.9 — Total $ 6.2 $ 38.9 $ 98.9 </t>
        </is>
      </c>
    </row>
    <row r="5">
      <c r="A5" s="4" t="inlineStr">
        <is>
          <t>Restructuring accrual balances and related activity</t>
        </is>
      </c>
      <c r="B5" s="4" t="inlineStr">
        <is>
          <t xml:space="preserve">The following table summarizes the Company’s severance accrual balance and related activity: 2023 Beginning balance as of January 1 (Predecessor) $ 44.2 Severance accrual 6.8 Payout/Settlement (37.0) Other 0.4 Beginning balance as of August 12 (Successor) 14.4 Severance accrual 3.3 Payout/Settlement (5.4) Other (0.3) Ending balance as of September 30 (Successor) $ 12.0 2022 Beginning balance as of January 1 (Predecessor) $ 35.3 Severance accrual 54.9 Payout/Settlement (35.6) Other (0.3) Ending balance as of September 30 (Predecessor) $ 54.3 </t>
        </is>
      </c>
    </row>
    <row r="6">
      <c r="A6" s="4" t="inlineStr">
        <is>
          <t>Reorganization Items, Net</t>
        </is>
      </c>
      <c r="B6" s="4" t="inlineStr">
        <is>
          <t>Reorganization items, net consisted of the following: Successor Predecessor Successor Predecessor 08/12/2023 through 09/30/2023 07/01/2023 through 08/11/2023 08/12/2023 through 09/30/2023 01/01/2023 through 08/11/2023 Gain on settlement of liabilities subject to compromise (non-cash) $ — $ 1,570.5 $ — $ 1,570.5 Fresh start valuation adjustments (non-cash) — 686.7 — 686.7 Professional fees (cash) (8.0) (35.2) (8.0) (38.7) Unamortized debt issuance costs (non-cash) — — — (124.6) DIP premium (non-cash) — 32.6 — (384.4) Debt make-whole premium (cash) — — — (91.0) Lease rejection damage claim (cash) — (3.8) — (3.8) Other (non-cash) — (0.5) — (0.6) Total Reorganization items, net $ (8.0) $ 2,250.3 $ (8.0) $ 1,614.1 Cash paid for Reorganization items, net was $4.7 and $107.2 for the Successor Period from August 12, 2023 through September 30, 2023 and the Predecessor Period, respectively.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ion of estimated tax attributes due to cancellation of debt. (5) Represents the conversion of the DIP Facility to the Exit Facility and the reclassification of debt from current liabilities to non-current liabilities, based on the maturity of the debt. (6) Reflects the acceleration and cancellation of unvested Predecessor stock compensation awards. (7) Represents the issuance of Successor common stock to the settle the DIP Facility premiums. (8) Changes in other current liabilities includes the following: Accrual of professional fees $ 6.3 Accrual of German transfer tax 5.0 Accrual of deferred financing fees 1.3 Cancellation of unvested Predecessor stock compensation awards (0.9) Payment of interest on the DIP Facility (1.8) Payment of professional fees (4.4) Net change in other current liabilities $ 5.5 (9) Represents the conversion of the DIP Facility to the Exit Facility and the reclassification of debt from current liabilities to non-current liabilities ($1,250.0) and recording of deferred financing fees ($1.3), based on the maturity of the debt. (10) Liabilities Subject to Compromise were settled in accordance with the Plans and the resulting gain was determined as follows: Debt subject to compromise $ 2,160.5 Accrued interest on debt subject to compromise 68.1 Lease liability 3.8 Total liabilities subject to compromise $ 2,232.4 Less: Distribution of common stock to holders of First Lien Claims and Second Lien Notes Claims (654.6) Less: Payment to holders of the 2024 Stub Unsecured Notes Claims (3.5) Less: Payment of lease rejection damages (3.8) Gain on Settlement of Liabilities Subject to Compromise $ 1,570.5 (11) Represents the cancellation of Predecessor common shares at par value. (12) Reflects the par value of Successor common stock issued to holders of the First Lien Claims and Second Lien Notes Claims ($0.3) and the DIP Facility premiums ($0.1), pursuant to the Plans. (13) Change in Predecessor paid-in-capital reflect the following: Cancellation of Predecessor common shares at par value $ 121.2 Cancellation of Predecessor equity warrants 20.1 Acceleration of the vesting of Predecessor equity awards upon the Effective Date 2.8 Cancellation of Predecessor treasury stock, at cost (586.4) Change in Predecessor paid-in-capital $ (442.3) (14) Represents paid in capital associated with the issuance of Successor common stock to holders of First Lien Claims and Second Lien Notes Claims ($654.3) and the DIP Facility premiums ($384.3), pursuant to the Plans. (15) Net change in accumulated deficit includes the following: Gain on Settlement of Liabilities Subject to Compromise $ 1,570.5 Net deferred tax impacts on the effectiveness of the Plans 96.7 Elimination of unvested Predecessor stock compensation awards (liability classified) 0.8 Accrual of professional fees (6.3) Elimination of prepaid directors and officers insurance policies related to the Predecessor (3.5) Acceleration of the vesting of Predecessor equity awards upon the Effective Date (2.6) Elimination of accumulated other comprehensive income related to interest rate swaps 8.8 Accrual of German transfer tax (5.0) Net change in accumulated deficit $ 1,659.4 (16) Represents the elimination of accumulated other comprehensive income related to interest rate swaps. Fresh Start Accounting Adjustments Amounts presented for "Predecessor Historical Value" represents the carrying value of the asset/liability prior to the implementation of the Plans. (17) Reflects adjustments to inventory at its estimated fair value due to the adoptions of Fresh Start Accounting. Successor Fair Value Predecessor Historical Value Raw materials and work in process, net $ 226.4 $ 232.7 Finished goods, net 347.3 308.2 Total product inventories 573.7 540.9 Service parts 171.9 171.9 Total inventories $ 745.6 $ 712.8 (18) Changes in property, plant and equipment reflects the fair value adjustment due to the adoption of Fresh Start Accounting. The following table summarizes the components of property, plant, and equipment: Successor Fair Value Predecessor Historical Value Land and land improvements $ 21.5 $ 10.4 Buildings and building improvements 42.3 70.5 Leasehold improvements 6.1 17.4 Computer equipment 16.1 105.1 Computer software 5.9 128.7 Furniture and fixtures 17.3 55.9 Tooling 11.1 137.5 Machinery, tools and equipment 32.4 83.4 Construction in progress 13.8 12.2 Total property, plant and equipment, at cost 166.5 621.1 Less accumulated depreciation and amortization — (500.8) Total property, plant, and equipment, net $ 166.5 $ 120.3 (19) Adjustments to deferred income taxes for changes in financial reporting basis of assets and liabilities as a result of the adoption of fresh start accounting. (20) Reflects adjustment to goodwill for the excess of the reorganization value of assets over the fair value of identifiable tangible and intangible assets. (21) Changes in customer relationships reflects the fair value adjustment due to the adoption of Fresh Start Accounting. (22) Changes in other intangible assets reflects the fair value adjustment due to the adoption of Fresh Start Accounting. The following table summarizes the components of other intangible assets: Successor Fair Value Predecessor Historical Value Capitalized software development 13.8 260.4 Development costs non-software 32.2 50.4 Tradenames and trademarks 118.6 — Technology know-how 160.8 — Other intangibles 39.7 51.8 Other intangible assets, at cost 365.1 362.6 Less accumulated amortization — (317.5) Total intangibles, net $ 365.1 $ 45.1 (23) Changes in other assets reflects fair value adjustments from implementation of Fresh Start Accounting. The following table summarizes the components of other assets: Successor Fair Value Predecessor Historical Value Cloud projects, at cost 19.9 25.6 Less accumulated depreciation and amortization — (5.3) Cloud projects, net 19.9 20.3 Right-of-use operating lease assets 102.2 89.6 Right-of-use finance lease assets 8.7 7.9 Joint ventures 30.3 33.7 Pensions, post-retirement and other benefits 71.3 71.4 Other assets 33.9 33.9 Total other assets $ 266.3 $ 256.8 (24) Reflects changes in the fair value of current liabilities held for sale due to the adoption of Fresh Start Accounting. (25) Reflects changes in the fair value of operating lease liabilities ($0.8 increase) and finance lease liability ($0.7 increase) due to the adoption of Fresh Start Accounting. (26) Reflects changes in the finance lease liabilities ($0.8 increase) due to the adoption of Fresh Start Accounting. (27) Reflects the remeasurement adjustment to pensions, post-retirement benefits, and other benefits driven by changes in actuarial assumptions. (28) Reflects changes in the fair value of operating lease liabilities ($6.2 increase) and other liabilities ($2.2 decrease) due to the adoption of Fresh Start Accounting. (29) Reflects the cumulative impact of Fresh Start Accounting adjustments discussed above and below and the elimination of Predecessor capital in excess of par value and Predecessor accumulated deficit. Customer relationships, net 378.2 Other intangible assets 320.0 Other assets fair value adjustments 9.5 Property, plant and equipment 46.2 Inventories 32.8 Current Liabilities (2.2) Long-term debt (0.8) Pensions, post-retirement and other benefits 0.3 Other long-term liabilities (4.0) Goodwill (93.3) Fresh start valuation gain $ 686.7 Deferred income taxes (189.9) Fresh start valuation adjustment for noncontrolling interest (12.6) Elimination of Predecessor paid-in-capital 390.0 Elimination of Predecessor other comprehensive loss (328.8) Net Change in Accumulated Deficit $ 545.4 (30) Reflects the fair value adjustment to noncontrolling interests in certain consolidated subsidiar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Outstanding Debt Balances</t>
        </is>
      </c>
      <c r="B4" s="4" t="inlineStr">
        <is>
          <t xml:space="preserve">Outstanding debt balances were as follows: Successor Predecessor September 30, 2023 December 31, 2022 Notes payable – current Lines of credit $ 3.0 $ 0.9 2023 Term Loan B Facility - USD — 12.9 2023 Term Loan B Facility - Euro — 5.1 2025 New Term Loan B Facility - USD — 5.3 2025 New Term Loan B Facility - EUR — 1.1 Other 2.1 1.7 $ 5.1 $ 27.0 Short-term deferred financing fees — (3.0) $ 5.1 $ 24.0 Long-term debt 2024 Senior Notes — 72.1 2025 Senior Secured Notes - USD — 2.7 2025 Senior Secured Notes - EUR — 4.7 2026 Asset Backed Loan (ABL) — 182.0 2025 New Term Loan B Facility - USD — 529.5 2025 New Term Loan B Facility - EUR — 95.5 2026 2L Notes — 333.6 2025 New Senior Secured Notes - USD — 718.1 2025 New Senior Secured Notes - EUR — 379.7 2025 Superpriority Term Loans — 400.6 Exit Facility 1,250.0 — Other 4.3 6.3 $ 1,254.3 $ 2,724.8 Long-term deferred financing fees (1.2) (139.0) $ 1,253.1 $ 2,5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Changes in shareholders' equity attributable to Diebold, Incorporated and the noncontrolling interests</t>
        </is>
      </c>
      <c r="B4" s="4" t="inlineStr">
        <is>
          <t>The following tables present changes in shareholders' equity attributable to Diebold Nixdorf, Incorporated and the noncontrolling interests: Accumulated Other Comprehensive Loss Total Diebold Nixdorf, Incorporated Shareholders' Equity Common Shares Additional Accumulated Deficit Treasury Equity Warrants Non-controlling Total Balance, December 31, 2022 (Predecessor) $ 119.8 $ 831.5 $ (1,406.7) $ (585.6) $ (360.0) $ 20.1 $ (1,380.9) $ 9.8 $ (1,371.1) Net loss — — (111.1) — — — (111.1) (0.4) (111.5) Other comprehensive loss — — — — 6.3 — 6.3 2.2 8.5 Share-based compensation issued 1.0 (1.0) — — — — — — — Share-based compensation expense — 1.3 — — — — 1.3 — 1.3 Treasury shares — — — (0.8) — — (0.8) — (0.8) Balance, March 31, 2023 (Predecessor) $ 120.8 $ 831.8 $ (1,517.8) $ (586.4) $ (353.7) $ 20.1 $ (1,485.2) $ 11.6 $ (1,473.6) Net loss — — (677.1) — — — (677.1) (0.2) (677.3) Other comprehensive loss — — — — 26.2 — 26.2 (6.6) 19.6 Share-based compensation issued 0.4 (0.5) — — — — (0.1) — (0.1) Share-based compensation expense — 0.8 — — — — 0.8 — 0.8 Balance, June 30, 2023 (Predecessor) $ 121.2 $ 832.1 $ (2,194.9) $ (586.4) $ (327.5) $ 20.1 $ (2,135.4) $ 4.8 $ (2,130.6) Net income — — 2,146.5 — — — 2,146.5 (0.2) 2,146.3 Other comprehensive loss — — — — 7.5 — 7.5 (3.3) 4.2 Share-based compensation expense — 0.3 — — — — 0.3 — 0.3 Acceleration of Predecessor equity awards — 2.8 — — — — 2.8 — 2.8 Elimination of Predecessor common shares, additional capital, retained earnings, treasury shares and warrants (121.2) (835.2) 48.4 586.4 — (20.1) (341.7) — (341.7) Elimination of accumulated other comprehensive income (loss) — — — — 320.0 — 320.0 — 320.0 Change in value of non-controlling interests — — — — — — — 12.6 12.6 Issuance of Successor common shares 0.4 1,038.6 — — — — 1,039.0 — 1,039.0 Balance, August 12, 2023 (Successor) $ 0.4 $ 1,038.6 $ — $ — $ — $ — $ 1,039.0 $ 13.9 $ 1,052.9 Net loss — — (26.5) — — (26.5) 0.7 (25.8) Other comprehensive loss — — — — (35.8) — (35.8) 0.2 (35.6) Balance, September 30, 2023 (Successor) $ 0.4 $ 1,038.6 $ (26.5) $ — $ (35.8) $ — $ 976.7 $ 14.8 $ 991.5 Accumulated Other Comprehensive Loss Total Diebold Nixdorf, Incorporated Shareholders' Equity Common Shares Additional Accumulated Deficit Treasury Equity Warrants Non-controlling Total Balance, December 31, 2021 (Predecessor) $ 118.3 $ 819.6 $ (822.4) $ (582.1) $ (378.5) $ — $ (845.1) $ 8.1 $ (837.0) Net loss — — (183.1) — — — (183.1) (0.8) (183.9) Other comprehensive loss — — — — 13.1 — 13.1 0.8 13.9 Share-based compensation issued 1.2 (1.2) — — — — — — — Share-based compensation expense — 1.7 — — — — 1.7 — 1.7 Treasury shares — — — (3.3) — — (3.3) — (3.3) Balance, March 31, 2022 (Predecessor) $ 119.5 $ 820.1 $ (1,005.5) $ (585.4) $ (365.4) $ — $ (1,016.7) $ 8.1 $ (1,008.6) Net loss — — (199.2) — — — (199.2) 0.1 (199.1) Other comprehensive loss — — — — (46.8) — (46.8) 2.3 (44.5) Share-based compensation issued 0.1 (0.3) — — — — (0.2) — (0.2) Share-based compensation expense — 5.2 — — — — 5.2 — 5.2 Treasury shares — — — — — — — — — Balance, June 30, 2022 (Predecessor) $ 119.6 $ 825.0 $ (1,204.7) $ (585.4) $ (412.2) $ — $ (1,257.7) $ 10.5 $ (1,247.2) Net loss — — (49.8) — — — (49.8) (0.7) $ (50.5) Other comprehensive loss — — — — (24.6) — (24.6) 1.9 $ (22.7) Share-based compensation issued 0.1 — — — — — 0.1 — $ 0.1 Share-based compensation expense — 2.7 — — — — 2.7 — $ 2.7 Treasury shares — — — (0.1) — — (0.1) — $ (0.1) Balance, September 30, 2022 (Predecessor) $ 119.7 $ 827.7 $ (1,254.5) $ (585.5) $ (436.8) $ — $ (1,329.4) $ 11.7 $ (1,31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ccumulated other comprehensive income (loss) (AOCI), net of tax, by component for 2023: Translation Foreign Currency Hedges Interest Rate Hedges Pension and Other Post-retirement Benefits Other Accumulated Other Comprehensive Income (Loss) Balance at January 1, 2023 (Predecessor) $ (352.1) $ (1.9) $ 5.3 $ (12.6) $ 1.3 $ (360.0) Other comprehensive income (loss) before reclassifications (1) 4.7 — 0.3 — — 5.0 Amounts reclassified from AOCI — — — 1.3 — 1.3 Net current-period other comprehensive income (loss) 4.7 — 0.3 1.3 — 6.3 Balance at March 31, 2023 (Predecessor) $ (347.4) $ (1.9) $ 5.6 $ (11.3) $ 1.3 $ (353.7) Other comprehensive income (loss) before reclassifications (2) 25.2 — 0.2 — — 25.4 Amounts reclassified from AOCI — — — 0.8 — 0.8 Net current-period other comprehensive income (loss) 25.2 — 0.2 0.8 — 26.2 Balance at June 30, 2023 (Predecessor) $ (322.2) $ (1.9) $ 5.8 $ (10.5) $ 1.3 $ (327.5) Other comprehensive income (loss) before reclassifications (3) (1.2) 4.7 2.9 — — 6.4 Amounts reclassified from AOCI — — — 1.1 — 1.1 Fresh Start adjustments 323.4 (2.8) (8.7) 9.4 (1.3) 320.0 Net current-period other comprehensive income (loss) 322.2 1.9 (5.8) 10.5 (1.3) 327.5 Balance at August 12, 2023 (Successor) $ — $ — $ — $ — $ — $ — Other comprehensive income (loss) before reclassifications (4) (35.8) — — — — (35.8) Amounts reclassified from AOCI — — — — — — Net current-period other comprehensive income (loss) (35.8) — — — — (35.8) Balance at September 30, 2023 (Successor) $ (35.8) $ — $ — $ — $ — $ (35.8) (1) Other comprehensive income (loss) before reclassifications within the translation component excludes $(2.2) of translation attributable to noncontrolling interests. (2) Other comprehensive income (loss) before reclassifications within the translation component excludes $6.6 of translation attributable to noncontrolling interests. (3) Other comprehensive income (loss) before reclassifications within the translation component excludes $3.3 of translation attributable to noncontrolling interests. (4) Other comprehensive income (loss) before reclassifications within the translation component excludes $(0.2) of translation attributable to noncontrolling interests. The following table summarizes the changes in the Company’s AOCI, net of tax, by component for 2022: Translation Foreign Currency Hedges Interest Rate Hedges Pension and Other Post-retirement Benefits Other Accumulated Other Comprehensive Income (Loss) Balance at January 1, 2022 (Predecessor) $ (310.9) $ (1.9) $ 0.4 $ (64.6) $ (1.5) $ (378.5) Other comprehensive income (loss) before reclassifications (1) 10.4 (1.0) 2.9 — 0.7 13.0 Amounts reclassified from AOCI — — (0.6) 0.7 — 0.1 Net current-period other comprehensive income (loss) 10.4 (1.0) 2.3 0.7 0.7 13.1 Balance at March 31, 2022 (Predecessor) $ (300.5) $ (2.9) $ 2.7 $ (63.9) $ (0.8) $ (365.4) Other comprehensive income (loss) before reclassifications (2) (49.6) 0.9 1.8 — — (46.9) Amounts reclassified from AOCI — — — 0.1 — 0.1 Net current-period other comprehensive income (loss) (49.6) 0.9 1.8 0.1 — (46.8) Balance at June 30, 2022 (Predecessor) $ (350.1) $ (2.0) $ 4.5 $ (63.8) $ (0.8) $ (412.2) Other comprehensive income (loss) before reclassifications (3) (38.1) 0.1 0.5 — — (37.5) Amounts reclassified from AOCI — — — 12.9 — 12.9 Net current-period other comprehensive income (loss) (38.1) 0.1 0.5 12.9 — (24.6) Balance at September 30, 2022 (Predecessor) $ (388.2) $ (1.9) $ 5.0 $ (50.9) $ (0.8) $ (436.8) (1) Other comprehensive income (loss) before reclassifications within the translation component excludes $(0.8) of translation attributable to noncontrolling interests. : (2) Other comprehensive income (loss) before reclassifications within the translation component excludes $(2.3) of translation attributable to noncontrolling interests. : (3) Other comprehensive income (loss) before reclassifications within the translation component excludes $(1.9) of translation attributable to noncontrolling interests. : The following table summarizes the details about the amounts reclassified from AOCI:</t>
        </is>
      </c>
    </row>
    <row r="5">
      <c r="A5" s="4" t="inlineStr">
        <is>
          <t>Reclassification out of Accumulated Other Comprehensive Income</t>
        </is>
      </c>
      <c r="B5" s="4" t="inlineStr">
        <is>
          <t xml:space="preserve">Successor Predecessor Affected Line Item on the Statement of Operations Period from Period from Three months ended 08/12/2023 through 09/30/2023 07/01/2023 through 08/11/2023 September 30, 2022 Pension and post-retirement benefits: Net actuarial gain (loss) amortized (net of tax of $(3.1), and $(0.6) in the Predecessor Periods, respectively) $ — $ 1.1 $ (1.4) Miscellaneous, net Net actuarial losses recognized due to settlement (net of tax of $0.0 and $0.0 in the Predecessor Periods, respectively) — — 14.3 Miscellaneous, net Total reclassifications for the period $ — $ 1.1 $ 12.9 Successor Predecessor Affected Line Item on the Statement of Operations Period from Period from Nine months ended 08/12/2023 through 09/30/2023 01/01/2023 through 08/11/2023 September 30, 2022 Interest rate hedge loss $ — $ — $ (0.6) Interest expense Pension and post-retirement benefits: Net actuarial gain (loss) amortized (net of tax of $(3.8), and $(1.0) in the Predecessor Periods, respectively) — 3.2 (0.6) Miscellaneous, net Net actuarial losses recognized due to settlement (net of tax of $0.0 and $0.0 in the Predecessor Periods, respectively) — — 14.3 Miscellaneous, net Total reclassifications for the period $ — $ 3.2 $ 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The following tables set forth the net periodic benefit cost for the Company’s U.S. defined benefit pension plans: Successor Predecessor Period from Period from Three months ended 08/12/2023 through 09/30/2023 07/01/2023 through 08/11/2023 September 30, 2022 Components of net periodic benefit cost Interest cost $ 2.7 $ 2.2 $ 4.5 Expected return on plan assets (2.1) (2.0) (4.3) Recognized net actuarial loss — — 0.2 Settlement loss recognized — — 14.3 Net periodic pension benefit cost $ 0.6 $ 0.2 $ 14.7 Successor Predecessor Period from Period from Nine months ended 08/12/2023 through 09/30/2023 01/01/2023 through 08/11/2023 September 30, 2022 Components of net periodic benefit cost Interest cost $ 2.7 $ 11.9 $ 13.0 Expected return on plan assets (2.1) (11.0) (15.9) Recognized net actuarial loss — 0.4 3.3 Settlement loss recognized — — 14.3 Net periodic pension benefit cost $ 0.6 $ 1.3 $ 14.7 The following tables set forth the net periodic benefit cost for the Company’s Non-U.S. defined benefit pension plans: Successor Predecessor Period from Period from Three months ended 08/12/2023 through 09/30/2023 07/01/2023 through 08/11/2023 September 30, 2022 Components of net periodic benefit cost Service cost $ 1.0 $ 0.8 $ 2.4 Interest cost 1.6 1.5 1.1 Expected return on plan assets (2.0) (1.7) (3.8) Recognized net actuarial gain — (0.5) (0.4) Amortization of prior service cost — (0.1) (0.1) Settlement gain recognized — (2.1) — Net periodic pension benefit cost $ 0.6 $ (2.1) $ (0.8) Successor Predecessor Period from Period from Nine months ended 08/12/2023 through 09/30/2023 01/01/2023 through 08/11/2023 September 30, 2022 Components of net periodic benefit cost Service cost $ 1.0 $ 3.9 $ 7.1 Interest cost 1.6 7.2 3.3 Expected return on plan assets (2.0) (8.4) (11.6) Recognized net actuarial gain — (2.3) (1.3) Amortization of prior service cost — (0.5) (0.3) Settlement gain recognized — (2.1) — Net periodic pension benefit cost $ 0.6 $ (2.2) $ (2.8) The following tables set forth the net periodic benefit cost for the Company’s other benefit plans during the period: Successor Predecessor Period from Period from Three months ended 08/12/2023 through 09/30/2023 07/01/2023 through 08/11/2023 September 30, 2022 Components of net periodic benefit cost Interest cost $ — $ 0.1 $ 0.1 Recognized net actuarial gain — (0.1) (0.1) Net periodic pension benefit cost $ — $ — $ — Successor Predecessor Period from Period from Nine months ended 08/12/2023 through 09/30/2023 01/01/2023 through 08/11/2023 September 30, 2022 Components of net periodic benefit cost Interest cost $ — $ 0.2 $ 0.2 Recognized net actuarial gain — (0.3) (0.3) Net periodic pension benefit cost $ — $ (0.1) $ (0.1) The following table represents the weighted-average assumptions used to determine net periodic benefit cost: Successor Predecessor September 30, 2023 December 31, 2022 U.S. Plans Non-U.S. Plans Other Benefits U.S. Plans Non-U.S. Plans Other Benefits Discount rate 3.16% 2.38% 6.83% 2.99% 2.39% 4.22% Expected long-term return on plan assets 5.25% 3.75% N/A 5.25% 3.30% N/A Rate of compensation increase N/A 3.88% N/A N/A 3.89%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t>
        </is>
      </c>
      <c r="B4" s="4" t="inlineStr">
        <is>
          <t xml:space="preserve">The following table summarizes the weighted-average remaining lease terms and discount rates related to the Company's lease population: Successor September 30, 2023 Weighted-average remaining lease terms (in years) Operating leases 4.9 Finance leases 2.7 Weighted-average discount rate Operating leases 8.5% Finance leases 6.6% Refer to Note 3 for further detail relating to Fresh Start Accounting adjustments related to leases. The following table summarizes the balance sheet information related to leases: Successor Predecessor September 30, 2023 December 31, 2022 Assets Operating $ 98.0 $ 108.5 Finance 7.7 10.3 Total leased assets $ 105.7 $ 118.8 Current liabilities Operating $ 40.1 $ 39.0 Finance 3.9 4.1 Noncurrent liabilities Operating 65.5 76.7 Finance 4.2 5.7 Total lease liabilities $ 113.7 $ 125.5 </t>
        </is>
      </c>
    </row>
    <row r="5">
      <c r="A5" s="4" t="inlineStr">
        <is>
          <t>Lease, Cost</t>
        </is>
      </c>
      <c r="B5" s="4" t="inlineStr">
        <is>
          <t xml:space="preserve">The following tables summarize the components of lease expense: Successor Predecessor Period from Period from Three months ended 08/12/2023 through 09/30/2023 07/01/2023 through 08/11/2023 September 30, 2022 Lease expense Operating lease expense $ 8.2 $ 7.5 $ 18.7 Finance lease expense Amortization of ROU lease assets $ 0.6 $ 0.8 $ 1.1 Interest on lease liabilities $ 0.1 $ 0.2 $ 0.2 Variable lease expense $ 1.0 $ 0.9 $ 1.7 Successor Predecessor Period from Period from Nine months ended 08/12/2023 through 09/30/2023 01/01/2023 through 08/11/2023 September 30, 2022 Lease expense Operating lease expense $ 8.2 $ 41.9 $ 57.7 Finance lease expense Amortization of ROU lease assets $ 0.6 $ 2.4 $ 3.0 Interest on lease liabilities $ 0.1 $ 0.5 $ 0.5 Variable lease expense $ 1.0 $ 5.2 $ 7.5 The following table summarizes the cash flow information related to leases: Successor Predecessor Period from Period from Nine months ended 08/12/2023 through 09/30/2023 01/01/2023 through 08/11/2023 September 30, 2022 Cash paid for amounts included in the measurement of lease liabilities: Operating - operating cash flows $ 11.8 $ 43.3 $ 57.7 Finance - financing cash flows $ 0.5 $ 2.5 $ 3.1 Finance - operating cash flows $ 0.1 $ 0.5 $ 0.5 ROU lease assets obtained in the exchange for lease liabilities: Operating leases $ 0.8 $ 19.2 $ 24.7 Finance leases $ — $ 0.6 $ 6.6 </t>
        </is>
      </c>
    </row>
    <row r="6">
      <c r="A6" s="4" t="inlineStr">
        <is>
          <t>Lessee, Operating Lease, Liability, Maturity</t>
        </is>
      </c>
      <c r="B6" s="4" t="inlineStr">
        <is>
          <t xml:space="preserve">The following table summarizes the maturities of lease liabilities: Operating Finance 2023 (excluding the nine months ended September 30, 2023) $ 15.1 $ 1.2 2024 40.1 3.8 2025 26.4 1.8 2026 15.7 1.1 2027 9.3 0.6 Thereafter 20.2 0.2 Total 126.8 8.7 Less: Present value discount (21.1) (0.7) Lease liability $ 105.7 $ 8.0 </t>
        </is>
      </c>
    </row>
    <row r="7">
      <c r="A7" s="4" t="inlineStr">
        <is>
          <t>Finance Lease, Liability, to be Paid, Maturity</t>
        </is>
      </c>
      <c r="B7" s="4" t="inlineStr">
        <is>
          <t xml:space="preserve">The following table summarizes the maturities of lease liabilities: Operating Finance 2023 (excluding the nine months ended September 30, 2023) $ 15.1 $ 1.2 2024 40.1 3.8 2025 26.4 1.8 2026 15.7 1.1 2027 9.3 0.6 Thereafter 20.2 0.2 Total 126.8 8.7 Less: Present value discount (21.1) (0.7) Lease liability $ 105.7 $ 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Recorded at Fair Market Value</t>
        </is>
      </c>
      <c r="B4" s="4" t="inlineStr">
        <is>
          <t xml:space="preserve">Assets and liabilities subject to fair value measurement by fair value level are recorded as follows: Successor Predecessor September 30, 2023 December 31, 2022 Fair Value Measurements Using Fair Value Measurements Using Classification on condensed consolidated Balance Sheets Fair Value Level 1 Level 2 Fair Value Level 1 Level 2 Assets Certificates of deposit Short-term investments $ 16.6 $ 16.6 $ — $ 24.6 $ 24.6 $ — Assets held in rabbi trusts Securities and other investments 2.8 2.8 — 4.4 4.4 — Total $ 19.4 $ 19.4 $ — $ 29.0 $ 29.0 $ — Liabilities Deferred compensation Other liabilities 2.8 2.8 — 4.4 4.4 — Total $ 2.8 $ 2.8 $ — $ 4.4 $ 4.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ash and Cash Equivalents</t>
        </is>
      </c>
      <c r="B4" s="4" t="inlineStr">
        <is>
          <t xml:space="preserve">The following table provides a reconciliation of Cash, cash equivalents and Short-term and Long-term restricted cash reporting within the Company's Condensed Consolidated Balance Sheets and in the Condensed Consolidated Statements of Cash Flows: Successor Predecessor September 30, 2023 December 31, 2022 Cash and cash equivalents $ 376.1 $ 307.4 Professional fee escrow 22.9 — Bank collateral guarantees 32.4 2.6 Pension collateral guarantees 8.9 9.1 Restricted cash and cash equivalents 64.2 11.7 Total cash, cash equivalents, and restricted cash $ 440.3 $ 31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 with Customer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The following table represents the percentage of revenue recognized either at a point in time or over time: Successor Predecessor Period from Period from Nine months ended Timing of revenue recognition 08/12/2023 through 09/30/2023 01/01/2023 through 08/11/2023 September 30, 2022 Products transferred at a point in time 48 % 39 % 37 % Products and services transferred over time 52 % 61 % 63 % Net sales 100 % 100 % 100 %</t>
        </is>
      </c>
    </row>
    <row r="5">
      <c r="A5" s="4" t="inlineStr">
        <is>
          <t>Contract with Customer, Asset and Liability [Table Text Block]</t>
        </is>
      </c>
      <c r="B5" s="4" t="inlineStr">
        <is>
          <t xml:space="preserve">The following table provides information about receivables and deferred revenue, which represent contract liabilities from contracts with customers: Contract balance information Trade receivables Contract liabilities Balance at December 31, 2022 (Predecessor) $ 612.2 $ 453.2 Balance at September 30, 2023 (Successor) $ 703.8 $ 35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e Lease Receivables (Tables)</t>
        </is>
      </c>
      <c r="B1" s="2" t="inlineStr">
        <is>
          <t>9 Months Ended</t>
        </is>
      </c>
    </row>
    <row r="2">
      <c r="B2" s="2" t="inlineStr">
        <is>
          <t>Sep. 30, 2023</t>
        </is>
      </c>
    </row>
    <row r="3">
      <c r="A3" s="3" t="inlineStr">
        <is>
          <t>Leases [Abstract]</t>
        </is>
      </c>
      <c r="B3" s="4" t="inlineStr">
        <is>
          <t xml:space="preserve"> </t>
        </is>
      </c>
    </row>
    <row r="4">
      <c r="A4" s="4" t="inlineStr">
        <is>
          <t>Schedule Of Components For Finance Lease Receivables [Table Text Block]</t>
        </is>
      </c>
      <c r="B4" s="4" t="inlineStr">
        <is>
          <t xml:space="preserve">The following table presents the components of finance lease receivables: Successor Predecessor September 30, 2023 December 31, 2022 Gross minimum lease receivables $ 25.0 $ 28.1 Allowance for credit losses (0.1) (0.2) Estimated unguaranteed residual values — 0.1 24.9 28.0 Less: Unearned interest income (0.9) (1.5) Total $ 24.0 $ 26.5 </t>
        </is>
      </c>
    </row>
    <row r="5">
      <c r="A5" s="4" t="inlineStr">
        <is>
          <t>Schedule of Financing Receivables, Minimum Payments [Table Text Block]</t>
        </is>
      </c>
      <c r="B5" s="4" t="inlineStr">
        <is>
          <t xml:space="preserve">Future minimum payments due from customers under finance lease receivables as of September 30, 2023 are as follows: 2023 $ 2.3 2024 7.2 2025 4.7 2026 4.2 2027 3.2 Thereafter 3.4 $ 2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Income (Loss) (Unaudited)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4" t="inlineStr">
        <is>
          <t>Net income (loss)</t>
        </is>
      </c>
      <c r="B3" s="6" t="n">
        <v>2146.3</v>
      </c>
      <c r="C3" s="6" t="n">
        <v>-25.8</v>
      </c>
      <c r="D3" s="6" t="n">
        <v>-50.5</v>
      </c>
      <c r="E3" s="6" t="n">
        <v>1357.5</v>
      </c>
      <c r="F3" s="6" t="n">
        <v>-433.5</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Income (Loss), Unrealized Gain (Loss) on Derivatives Arising During Period, Net of Tax</t>
        </is>
      </c>
      <c r="B5" s="7" t="n">
        <v>2.9</v>
      </c>
      <c r="C5" s="5" t="n">
        <v>0</v>
      </c>
      <c r="D5" s="7" t="n">
        <v>0.5</v>
      </c>
      <c r="E5" s="7" t="n">
        <v>3.4</v>
      </c>
      <c r="F5" s="7" t="n">
        <v>5.2</v>
      </c>
    </row>
    <row r="6">
      <c r="A6" s="4" t="inlineStr">
        <is>
          <t>Other Comprehensive Income (Loss), Reclassification Adjustment from AOCI on Derivatives, Net of Tax</t>
        </is>
      </c>
      <c r="B6" s="4" t="inlineStr">
        <is>
          <t xml:space="preserve"> </t>
        </is>
      </c>
      <c r="C6" s="5" t="n">
        <v>0</v>
      </c>
      <c r="D6" s="4" t="inlineStr">
        <is>
          <t xml:space="preserve"> </t>
        </is>
      </c>
      <c r="E6" s="5" t="n">
        <v>0</v>
      </c>
      <c r="F6" s="7" t="n">
        <v>0.6</v>
      </c>
    </row>
    <row r="7">
      <c r="A7" s="4" t="inlineStr">
        <is>
          <t>Other Comprehensive Income (Loss), Cash Flow Hedge, Gain (Loss), after Reclassification and Tax</t>
        </is>
      </c>
      <c r="B7" s="4" t="inlineStr">
        <is>
          <t xml:space="preserve"> </t>
        </is>
      </c>
      <c r="C7" s="5" t="n">
        <v>0</v>
      </c>
      <c r="D7" s="4" t="inlineStr">
        <is>
          <t xml:space="preserve"> </t>
        </is>
      </c>
      <c r="E7" s="7" t="n">
        <v>3.4</v>
      </c>
      <c r="F7" s="7" t="n">
        <v>4.6</v>
      </c>
    </row>
    <row r="8">
      <c r="A8" s="4" t="inlineStr">
        <is>
          <t>Other Comprehensive Income (Loss), Defined Benefit Plan, Gain (Loss) Arising During Period, after Tax</t>
        </is>
      </c>
      <c r="B8" s="7" t="n">
        <v>1.1</v>
      </c>
      <c r="C8" s="5" t="n">
        <v>0</v>
      </c>
      <c r="D8" s="7" t="n">
        <v>-1.4</v>
      </c>
      <c r="E8" s="7" t="n">
        <v>3.2</v>
      </c>
      <c r="F8" s="7" t="n">
        <v>-0.6</v>
      </c>
    </row>
    <row r="9">
      <c r="A9" s="4" t="inlineStr">
        <is>
          <t>Net pension settlements</t>
        </is>
      </c>
      <c r="B9" s="5" t="n">
        <v>0</v>
      </c>
      <c r="C9" s="5" t="n">
        <v>0</v>
      </c>
      <c r="D9" s="7" t="n">
        <v>14.3</v>
      </c>
      <c r="E9" s="5" t="n">
        <v>0</v>
      </c>
      <c r="F9" s="7" t="n">
        <v>14.3</v>
      </c>
    </row>
    <row r="10">
      <c r="A10" s="4" t="inlineStr">
        <is>
          <t>Other</t>
        </is>
      </c>
      <c r="B10" s="4" t="inlineStr">
        <is>
          <t xml:space="preserve"> </t>
        </is>
      </c>
      <c r="C10" s="5" t="n">
        <v>0</v>
      </c>
      <c r="D10" s="4" t="inlineStr">
        <is>
          <t xml:space="preserve"> </t>
        </is>
      </c>
      <c r="E10" s="5" t="n">
        <v>0</v>
      </c>
      <c r="F10" s="7" t="n">
        <v>0.7</v>
      </c>
    </row>
    <row r="11">
      <c r="A11" s="4" t="inlineStr">
        <is>
          <t>Other comprehensive income (loss), net of tax</t>
        </is>
      </c>
      <c r="B11" s="7" t="n">
        <v>4.2</v>
      </c>
      <c r="C11" s="7" t="n">
        <v>-35.6</v>
      </c>
      <c r="D11" s="7" t="n">
        <v>-22.7</v>
      </c>
      <c r="E11" s="7" t="n">
        <v>32.3</v>
      </c>
      <c r="F11" s="7" t="n">
        <v>-53.3</v>
      </c>
    </row>
    <row r="12">
      <c r="A12" s="4" t="inlineStr">
        <is>
          <t>Comprehensive income (loss)</t>
        </is>
      </c>
      <c r="B12" s="7" t="n">
        <v>2150.5</v>
      </c>
      <c r="C12" s="7" t="n">
        <v>-61.4</v>
      </c>
      <c r="D12" s="7" t="n">
        <v>-73.2</v>
      </c>
      <c r="E12" s="7" t="n">
        <v>1389.8</v>
      </c>
      <c r="F12" s="7" t="n">
        <v>-486.8</v>
      </c>
    </row>
    <row r="13">
      <c r="A13" s="4" t="inlineStr">
        <is>
          <t>Less: Comprehensive income (loss) attributable to noncontrolling interests</t>
        </is>
      </c>
      <c r="B13" s="7" t="n">
        <v>-3.5</v>
      </c>
      <c r="C13" s="7" t="n">
        <v>0.9</v>
      </c>
      <c r="D13" s="7" t="n">
        <v>1.2</v>
      </c>
      <c r="E13" s="7" t="n">
        <v>-8.5</v>
      </c>
      <c r="F13" s="7" t="n">
        <v>3.6</v>
      </c>
    </row>
    <row r="14">
      <c r="A14" s="4" t="inlineStr">
        <is>
          <t>Comprehensive income (loss) attributable to Diebold Nixdorf, Incorporated</t>
        </is>
      </c>
      <c r="B14" s="5" t="n">
        <v>2154</v>
      </c>
      <c r="C14" s="7" t="n">
        <v>-62.3</v>
      </c>
      <c r="D14" s="7" t="n">
        <v>-74.40000000000001</v>
      </c>
      <c r="E14" s="7" t="n">
        <v>1398.3</v>
      </c>
      <c r="F14" s="7" t="n">
        <v>-490.4</v>
      </c>
    </row>
    <row r="15">
      <c r="A15" s="4" t="inlineStr">
        <is>
          <t>Transla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lation adjustment and foreign currency hedges</t>
        </is>
      </c>
      <c r="B17" s="7" t="n">
        <v>-4.5</v>
      </c>
      <c r="C17" s="7" t="n">
        <v>-35.6</v>
      </c>
      <c r="D17" s="7" t="n">
        <v>-36.2</v>
      </c>
      <c r="E17" s="5" t="n">
        <v>21</v>
      </c>
      <c r="F17" s="7" t="n">
        <v>-72.3</v>
      </c>
    </row>
    <row r="18">
      <c r="A18" s="4" t="inlineStr">
        <is>
          <t>Net Investment Hedg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lation adjustment and foreign currency hedges</t>
        </is>
      </c>
      <c r="B20" s="6" t="n">
        <v>4.7</v>
      </c>
      <c r="C20" s="8" t="n">
        <v>0</v>
      </c>
      <c r="D20" s="6" t="n">
        <v>0.1</v>
      </c>
      <c r="E20" s="6" t="n">
        <v>4.7</v>
      </c>
      <c r="F20" s="8"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Information</t>
        </is>
      </c>
      <c r="B4" s="4" t="inlineStr">
        <is>
          <t>The following tables present information regarding the Company’s segment performance and provide a reconciliation between segment operating profit and the consolidated Profit (loss) before taxes: Successor Predecessor Period from Period from Three months ended 08/12/2023 through 09/30/2023 07/01/2023 through 08/11/2023 September 30, 2022 Net sales summary by segment Banking $ 409.0 $ 253.2 $ 580.3 Retail 181.1 97.2 225.0 Held for sale non-core European retail business (7) 1.7 1.2 5.1 Total revenue $ 591.8 $ 351.6 $ 810.4 Segment operating profit Banking (8) $ 59.3 $ 29.3 $ 83.1 Retail 31.3 15.1 31.1 Total segment operating profit $ 90.6 $ 44.4 $ 114.2 Corporate charges not allocated to segments (1) $ (47.0) $ (26.3) $ (54.2) Impairment of assets (2) (1.1) (0.6) (4.1) Amortization of Wincor Nixdorf purchase accounting intangible assets (3) — (6.1) (16.6) Restructuring and transformation expenses (4) (5.1) (4.8) (20.7) Refinancing related costs (5) 0.3 (0.1) (13.4) Net non-routine expense (6) 0.2 (4.7) 5.3 Held for sale non-core European retail business (7) (1.0) (1.3) (5.0) (53.7) (43.9) (108.7) Operating profit 36.9 0.5 5.5 Other (expense) income (77.0) 2,239.7 (51.5) (Loss) profit before taxes $ (40.1) $ 2,240.2 $ (46.0) Successor Predecessor Period from Period from Nine months ended 08/12/2023 through 09/30/2023 01/01/2023 through 08/11/2023 September 30, 2022 Net sales summary by segment Banking $ 409.0 $ 1,511.0 $ 1,733.3 Retail 181.1 610.0 742.4 Held for sale non-core European retail business (7) 1.7 10.9 16.2 Total revenue $ 591.8 $ 2,131.9 $ 2,491.9 Segment operating profit Banking (8) $ 59.3 $ 211.6 $ 209.4 Retail 31.3 86.2 90.0 Total segment operating profit $ 90.6 $ 297.8 $ 299.4 Corporate charges not allocated to segments (1) (47.0) (159.8) (188.0) Impairment of assets (2) (1.1) (3.3) (64.7) Amortization of Wincor Nixdorf purchase accounting intangible assets (3) — (41.8) (52.8) Restructuring and transformation expenses (4) (5.1) (38.4) (98.9) Refinancing related costs (5) 0.3 (44.7) (13.4) Net non-routine expense (6) 0.2 (7.4) (34.3) Held for sale non-core European retail business (7) (1.0) (7.9) (16.7) (53.7) (303.3) (468.8) Operating profit (loss) 36.9 (5.5) (169.4) Other (expense) income (77.0) 1,453.9 (142.1) (Loss) profit before taxes $ (40.1) $ 1,448.4 $ (311.5)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It also includes the impact of $2.8 of revenue reversed due to a legal settlement penalty during the Successor Period. (2) Impairment in the 2023 Successor Period primarily relates to German and Indian facilities. Impairment in the 2023 Predecessor Periods primarily relate to leased European facilities closures. Impairment during the nine months ended September 30, 2022 Predecessor Period was primarily comprised of $38.4 related to impairment of capitalized cloud-based North America ERP, and the Company impaired $16.8 of assets connected with the Company's operations in Russia, Ukraine and Belarus as a result of the Russian incursion into Ukraine and the related economic sanctions. (3) The amortization of purchase accounting intangible assets is not included in the segment results used by the CODM to make decisions, allocate resources or assess performance. (4) Refer to Note 11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during the Successor Period (see Note 15). It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8) Excludes $2.8 of revenue reversed due to a legal settlement penalty during the Successor period.</t>
        </is>
      </c>
    </row>
    <row r="5">
      <c r="A5" s="4" t="inlineStr">
        <is>
          <t>Schedule Of Revenue From External Customers By Product And Service Solution</t>
        </is>
      </c>
      <c r="B5" s="4" t="inlineStr">
        <is>
          <t xml:space="preserve">The following table presents information regarding the Company’s segment net sales by service and product solution: Successor Predecessor Period from Period from Three months ended 08/12/2023 through 09/30/2023 07/01/2023 through 08/11/2023 September 30, 2022 Segments Banking Services $ 228.4 $ 173.0 $ 379.9 Products 180.6 80.2 200.4 Total Banking 409.0 253.2 580.3 Retail Services 76.0 66.7 130.4 Products 105.1 30.5 94.6 Total Retail 181.1 97.2 225.0 Held for sale non-core European retail business Services 1.1 0.9 4.0 Products 0.6 0.3 1.1 Total revenue $ 591.8 $ 351.6 $ 810.4 Successor Predecessor Period from Period from Nine months ended 08/12/2023 through 09/30/2023 01/01/2023 through 08/11/2023 September 30, 2022 Segments Banking Services $ 228.4 $ 954.3 $ 1,152.9 Products 180.6 556.7 580.4 Total Banking 409.0 1,511.0 1,733.3 Retail Services 76.0 335.2 405.6 Products 105.1 274.8 336.8 Total Retail 181.1 610.0 742.4 Held for sale non-core European retail business Services 1.1 5.5 7.4 Products 0.6 5.4 8.8 Total revenue $ 591.8 $ 2,131.9 $ 2,49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The following is a summary of property, plant, and equipment: Successor Predecessor Estimated Useful Life September 30, 2023 December 31, 2022 Land and land improvements (1) $ 20.8 $ 10.0 Buildings and building improvements 15-30 40.9 68.3 Machinery, tools and equipment 5-12 34.3 81.8 Leasehold improvements (2) 10 6.5 17.2 Computer equipment 3 17.7 101.1 Computer software 5-10 6.1 127.8 Furniture and fixtures 5-8 17.4 54.6 Tooling 3-5 10.9 134.7 Construction in progress 13.0 4.6 Total property plant and equipment, at cost $ 167.6 $ 600.1 Less accumulated depreciation and amortization (8.6) (479.4) Total property, plant, and equipment, net $ 159.0 $ 120.7 (1) Estimated useful life for land and land improvements is perpetual and 15 years, respectively. (2) The estimated useful life for leasehold improvements is the lesser of 10 years or the term of the lease. Depreciation expense is computed on a straight-line basis over the estimated useful lives of the related assets. Depreciation expense was as follows: Successor Predecessor Period from Period from Three months ended 08/12/2023 through 09/30/2023 07/01/2023 through 08/11/2023 September 30, 2022 Depreciation expense $ 5.4 $ 5.8 $ 6.7 Period from Period from Nine months ended 08/12/2023 through 09/30/2023 01/01/2023 through 08/11/2023 September 30, 2022 Depreciation expense $ 5.4 $ 18.3 $ 2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Chapter 11 Cases and Dutch Scheme Proceedings, Ability to Continue as a Going Concern and Other Related Matters (Details) - USD ($) $ in Millions</t>
        </is>
      </c>
      <c r="C1" s="2" t="inlineStr">
        <is>
          <t>1 Months Ended</t>
        </is>
      </c>
      <c r="D1" s="2" t="inlineStr">
        <is>
          <t>2 Months Ended</t>
        </is>
      </c>
      <c r="E1" s="2" t="inlineStr">
        <is>
          <t>3 Months Ended</t>
        </is>
      </c>
      <c r="F1" s="2" t="inlineStr">
        <is>
          <t>7 Months Ended</t>
        </is>
      </c>
      <c r="G1" s="2" t="inlineStr">
        <is>
          <t>9 Months Ended</t>
        </is>
      </c>
    </row>
    <row r="2">
      <c r="B2" s="2" t="inlineStr">
        <is>
          <t>Aug. 11, 2023</t>
        </is>
      </c>
      <c r="C2" s="2" t="inlineStr">
        <is>
          <t>Aug. 11, 2023</t>
        </is>
      </c>
      <c r="D2" s="2" t="inlineStr">
        <is>
          <t>Sep. 30, 2023</t>
        </is>
      </c>
      <c r="E2" s="2" t="inlineStr">
        <is>
          <t>Sep. 30, 2022</t>
        </is>
      </c>
      <c r="F2" s="2" t="inlineStr">
        <is>
          <t>Aug. 11, 2023</t>
        </is>
      </c>
      <c r="G2" s="2" t="inlineStr">
        <is>
          <t>Sep. 30, 2022</t>
        </is>
      </c>
      <c r="H2" s="2" t="inlineStr">
        <is>
          <t>Aug. 12, 2023</t>
        </is>
      </c>
      <c r="I2" s="2" t="inlineStr">
        <is>
          <t>Aug. 10,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P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v>
      </c>
      <c r="I4" s="4" t="inlineStr">
        <is>
          <t xml:space="preserve"> </t>
        </is>
      </c>
    </row>
    <row r="5">
      <c r="A5" s="4" t="inlineStr">
        <is>
          <t>Gain on settlement of liabilities subject to compromise (non-cash)</t>
        </is>
      </c>
      <c r="B5" s="4" t="inlineStr">
        <is>
          <t xml:space="preserve"> </t>
        </is>
      </c>
      <c r="C5" s="6" t="n">
        <v>1570.5</v>
      </c>
      <c r="D5" s="8" t="n">
        <v>0</v>
      </c>
      <c r="E5" s="4" t="inlineStr">
        <is>
          <t xml:space="preserve"> </t>
        </is>
      </c>
      <c r="F5" s="6" t="n">
        <v>-1570.5</v>
      </c>
      <c r="G5" s="4" t="inlineStr">
        <is>
          <t xml:space="preserve"> </t>
        </is>
      </c>
      <c r="H5" s="4" t="inlineStr">
        <is>
          <t xml:space="preserve"> </t>
        </is>
      </c>
      <c r="I5" s="4" t="inlineStr">
        <is>
          <t xml:space="preserve"> </t>
        </is>
      </c>
    </row>
    <row r="6">
      <c r="A6" s="4" t="inlineStr">
        <is>
          <t>Fresh start valuation adjustments (non-cash)</t>
        </is>
      </c>
      <c r="B6" s="4" t="inlineStr">
        <is>
          <t xml:space="preserve"> </t>
        </is>
      </c>
      <c r="C6" s="7" t="n">
        <v>686.7</v>
      </c>
      <c r="D6" s="5" t="n">
        <v>0</v>
      </c>
      <c r="E6" s="4" t="inlineStr">
        <is>
          <t xml:space="preserve"> </t>
        </is>
      </c>
      <c r="F6" s="7" t="n">
        <v>-686.7</v>
      </c>
      <c r="G6" s="4" t="inlineStr">
        <is>
          <t xml:space="preserve"> </t>
        </is>
      </c>
      <c r="H6" s="4" t="inlineStr">
        <is>
          <t xml:space="preserve"> </t>
        </is>
      </c>
      <c r="I6" s="4" t="inlineStr">
        <is>
          <t xml:space="preserve"> </t>
        </is>
      </c>
    </row>
    <row r="7">
      <c r="A7" s="4" t="inlineStr">
        <is>
          <t>Professional fees (cash)</t>
        </is>
      </c>
      <c r="B7" s="4" t="inlineStr">
        <is>
          <t xml:space="preserve"> </t>
        </is>
      </c>
      <c r="C7" s="7" t="n">
        <v>-35.2</v>
      </c>
      <c r="D7" s="5" t="n">
        <v>-8</v>
      </c>
      <c r="E7" s="4" t="inlineStr">
        <is>
          <t xml:space="preserve"> </t>
        </is>
      </c>
      <c r="F7" s="7" t="n">
        <v>-38.7</v>
      </c>
      <c r="G7" s="4" t="inlineStr">
        <is>
          <t xml:space="preserve"> </t>
        </is>
      </c>
      <c r="H7" s="4" t="inlineStr">
        <is>
          <t xml:space="preserve"> </t>
        </is>
      </c>
      <c r="I7" s="4" t="inlineStr">
        <is>
          <t xml:space="preserve"> </t>
        </is>
      </c>
    </row>
    <row r="8">
      <c r="A8" s="4" t="inlineStr">
        <is>
          <t>Unamortized debt issuance costs (non-cash)</t>
        </is>
      </c>
      <c r="B8" s="4" t="inlineStr">
        <is>
          <t xml:space="preserve"> </t>
        </is>
      </c>
      <c r="C8" s="5" t="n">
        <v>0</v>
      </c>
      <c r="D8" s="5" t="n">
        <v>0</v>
      </c>
      <c r="E8" s="4" t="inlineStr">
        <is>
          <t xml:space="preserve"> </t>
        </is>
      </c>
      <c r="F8" s="7" t="n">
        <v>124.6</v>
      </c>
      <c r="G8" s="4" t="inlineStr">
        <is>
          <t xml:space="preserve"> </t>
        </is>
      </c>
      <c r="H8" s="4" t="inlineStr">
        <is>
          <t xml:space="preserve"> </t>
        </is>
      </c>
      <c r="I8" s="4" t="inlineStr">
        <is>
          <t xml:space="preserve"> </t>
        </is>
      </c>
    </row>
    <row r="9">
      <c r="A9" s="4" t="inlineStr">
        <is>
          <t>DIP premium (non-cash)</t>
        </is>
      </c>
      <c r="B9" s="4" t="inlineStr">
        <is>
          <t xml:space="preserve"> </t>
        </is>
      </c>
      <c r="C9" s="7" t="n">
        <v>-32.6</v>
      </c>
      <c r="D9" s="5" t="n">
        <v>0</v>
      </c>
      <c r="E9" s="4" t="inlineStr">
        <is>
          <t xml:space="preserve"> </t>
        </is>
      </c>
      <c r="F9" s="7" t="n">
        <v>-384.4</v>
      </c>
      <c r="G9" s="4" t="inlineStr">
        <is>
          <t xml:space="preserve"> </t>
        </is>
      </c>
      <c r="H9" s="4" t="inlineStr">
        <is>
          <t xml:space="preserve"> </t>
        </is>
      </c>
      <c r="I9" s="4" t="inlineStr">
        <is>
          <t xml:space="preserve"> </t>
        </is>
      </c>
    </row>
    <row r="10">
      <c r="A10" s="4" t="inlineStr">
        <is>
          <t>Debt make-whole premium (cash)</t>
        </is>
      </c>
      <c r="B10" s="4" t="inlineStr">
        <is>
          <t xml:space="preserve"> </t>
        </is>
      </c>
      <c r="C10" s="5" t="n">
        <v>0</v>
      </c>
      <c r="D10" s="5" t="n">
        <v>0</v>
      </c>
      <c r="E10" s="4" t="inlineStr">
        <is>
          <t xml:space="preserve"> </t>
        </is>
      </c>
      <c r="F10" s="5" t="n">
        <v>91</v>
      </c>
      <c r="G10" s="4" t="inlineStr">
        <is>
          <t xml:space="preserve"> </t>
        </is>
      </c>
      <c r="H10" s="4" t="inlineStr">
        <is>
          <t xml:space="preserve"> </t>
        </is>
      </c>
      <c r="I10" s="4" t="inlineStr">
        <is>
          <t xml:space="preserve"> </t>
        </is>
      </c>
    </row>
    <row r="11">
      <c r="A11" s="4" t="inlineStr">
        <is>
          <t>Lease rejection damage claim (cash)</t>
        </is>
      </c>
      <c r="B11" s="4" t="inlineStr">
        <is>
          <t xml:space="preserve"> </t>
        </is>
      </c>
      <c r="C11" s="7" t="n">
        <v>-3.8</v>
      </c>
      <c r="D11" s="5" t="n">
        <v>0</v>
      </c>
      <c r="E11" s="4" t="inlineStr">
        <is>
          <t xml:space="preserve"> </t>
        </is>
      </c>
      <c r="F11" s="7" t="n">
        <v>-3.8</v>
      </c>
      <c r="G11" s="4" t="inlineStr">
        <is>
          <t xml:space="preserve"> </t>
        </is>
      </c>
      <c r="H11" s="4" t="inlineStr">
        <is>
          <t xml:space="preserve"> </t>
        </is>
      </c>
      <c r="I11" s="4" t="inlineStr">
        <is>
          <t xml:space="preserve"> </t>
        </is>
      </c>
    </row>
    <row r="12">
      <c r="A12" s="4" t="inlineStr">
        <is>
          <t>Other (non-cash)</t>
        </is>
      </c>
      <c r="B12" s="4" t="inlineStr">
        <is>
          <t xml:space="preserve"> </t>
        </is>
      </c>
      <c r="C12" s="7" t="n">
        <v>-0.5</v>
      </c>
      <c r="D12" s="5" t="n">
        <v>0</v>
      </c>
      <c r="E12" s="4" t="inlineStr">
        <is>
          <t xml:space="preserve"> </t>
        </is>
      </c>
      <c r="F12" s="7" t="n">
        <v>0.6</v>
      </c>
      <c r="G12" s="4" t="inlineStr">
        <is>
          <t xml:space="preserve"> </t>
        </is>
      </c>
      <c r="H12" s="4" t="inlineStr">
        <is>
          <t xml:space="preserve"> </t>
        </is>
      </c>
      <c r="I12" s="4" t="inlineStr">
        <is>
          <t xml:space="preserve"> </t>
        </is>
      </c>
    </row>
    <row r="13">
      <c r="A13" s="4" t="inlineStr">
        <is>
          <t>Total Reorganization items, net</t>
        </is>
      </c>
      <c r="B13" s="4" t="inlineStr">
        <is>
          <t xml:space="preserve"> </t>
        </is>
      </c>
      <c r="C13" s="7" t="n">
        <v>2250.3</v>
      </c>
      <c r="D13" s="8" t="n">
        <v>-8</v>
      </c>
      <c r="E13" s="8" t="n">
        <v>0</v>
      </c>
      <c r="F13" s="7" t="n">
        <v>1614.1</v>
      </c>
      <c r="G13" s="8" t="n">
        <v>0</v>
      </c>
      <c r="H13" s="4" t="inlineStr">
        <is>
          <t xml:space="preserve"> </t>
        </is>
      </c>
      <c r="I13" s="4" t="inlineStr">
        <is>
          <t xml:space="preserve"> </t>
        </is>
      </c>
    </row>
    <row r="14">
      <c r="A14" s="4" t="inlineStr">
        <is>
          <t>Contractual interest in excess of recorded interest</t>
        </is>
      </c>
      <c r="B14" s="4" t="inlineStr">
        <is>
          <t xml:space="preserve"> </t>
        </is>
      </c>
      <c r="C14" s="6" t="n">
        <v>50.6</v>
      </c>
      <c r="D14" s="4" t="inlineStr">
        <is>
          <t xml:space="preserve"> </t>
        </is>
      </c>
      <c r="E14" s="4" t="inlineStr">
        <is>
          <t xml:space="preserve"> </t>
        </is>
      </c>
      <c r="F14" s="6" t="n">
        <v>67.5</v>
      </c>
      <c r="G14" s="4" t="inlineStr">
        <is>
          <t xml:space="preserve"> </t>
        </is>
      </c>
      <c r="H14" s="4" t="inlineStr">
        <is>
          <t xml:space="preserve"> </t>
        </is>
      </c>
      <c r="I14" s="4" t="inlineStr">
        <is>
          <t xml:space="preserve"> </t>
        </is>
      </c>
    </row>
    <row r="15">
      <c r="A15" s="4" t="inlineStr">
        <is>
          <t>Management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shares reserved</t>
        </is>
      </c>
      <c r="B17" s="10" t="n">
        <v>0.06</v>
      </c>
      <c r="C17" s="10" t="n">
        <v>0.06</v>
      </c>
      <c r="D17" s="4" t="inlineStr">
        <is>
          <t xml:space="preserve"> </t>
        </is>
      </c>
      <c r="E17" s="4" t="inlineStr">
        <is>
          <t xml:space="preserve"> </t>
        </is>
      </c>
      <c r="F17" s="10" t="n">
        <v>0.06</v>
      </c>
      <c r="G17" s="4" t="inlineStr">
        <is>
          <t xml:space="preserve"> </t>
        </is>
      </c>
      <c r="H17" s="4" t="inlineStr">
        <is>
          <t xml:space="preserve"> </t>
        </is>
      </c>
      <c r="I17" s="4" t="inlineStr">
        <is>
          <t xml:space="preserve"> </t>
        </is>
      </c>
    </row>
    <row r="18">
      <c r="A18" s="4" t="inlineStr">
        <is>
          <t>Holders of First Lien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 rata share</t>
        </is>
      </c>
      <c r="B20" s="10" t="n">
        <v>0.98</v>
      </c>
      <c r="C20" s="10" t="n">
        <v>0.98</v>
      </c>
      <c r="D20" s="4" t="inlineStr">
        <is>
          <t xml:space="preserve"> </t>
        </is>
      </c>
      <c r="E20" s="4" t="inlineStr">
        <is>
          <t xml:space="preserve"> </t>
        </is>
      </c>
      <c r="F20" s="10" t="n">
        <v>0.98</v>
      </c>
      <c r="G20" s="4" t="inlineStr">
        <is>
          <t xml:space="preserve"> </t>
        </is>
      </c>
      <c r="H20" s="4" t="inlineStr">
        <is>
          <t xml:space="preserve"> </t>
        </is>
      </c>
      <c r="I20" s="4" t="inlineStr">
        <is>
          <t xml:space="preserve"> </t>
        </is>
      </c>
    </row>
    <row r="21">
      <c r="A21" s="4" t="inlineStr">
        <is>
          <t>DIP Facility</t>
        </is>
      </c>
      <c r="B21" s="8" t="n">
        <v>1250</v>
      </c>
      <c r="C21" s="8" t="n">
        <v>1250</v>
      </c>
      <c r="D21" s="4" t="inlineStr">
        <is>
          <t xml:space="preserve"> </t>
        </is>
      </c>
      <c r="E21" s="4" t="inlineStr">
        <is>
          <t xml:space="preserve"> </t>
        </is>
      </c>
      <c r="F21" s="8" t="n">
        <v>1250</v>
      </c>
      <c r="G21" s="4" t="inlineStr">
        <is>
          <t xml:space="preserve"> </t>
        </is>
      </c>
      <c r="H21" s="4" t="inlineStr">
        <is>
          <t xml:space="preserve"> </t>
        </is>
      </c>
      <c r="I21" s="8" t="n">
        <v>1250</v>
      </c>
    </row>
    <row r="22">
      <c r="A22" s="4" t="inlineStr">
        <is>
          <t>Holders of Second Lien Notes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 rata share</t>
        </is>
      </c>
      <c r="B24" s="10" t="n">
        <v>0.02</v>
      </c>
      <c r="C24" s="10" t="n">
        <v>0.02</v>
      </c>
      <c r="D24" s="4" t="inlineStr">
        <is>
          <t xml:space="preserve"> </t>
        </is>
      </c>
      <c r="E24" s="4" t="inlineStr">
        <is>
          <t xml:space="preserve"> </t>
        </is>
      </c>
      <c r="F24" s="10" t="n">
        <v>0.02</v>
      </c>
      <c r="G24" s="4" t="inlineStr">
        <is>
          <t xml:space="preserve"> </t>
        </is>
      </c>
      <c r="H24" s="4" t="inlineStr">
        <is>
          <t xml:space="preserve"> </t>
        </is>
      </c>
      <c r="I24" s="4" t="inlineStr">
        <is>
          <t xml:space="preserve"> </t>
        </is>
      </c>
    </row>
    <row r="25">
      <c r="A25" s="4" t="inlineStr">
        <is>
          <t>Holders of 2024 Stub Unsecured Notes Clai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P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v>
      </c>
    </row>
    <row r="28">
      <c r="A28" s="4" t="inlineStr">
        <is>
          <t>Debtor-in-Possession Facility, Exit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P Facility</t>
        </is>
      </c>
      <c r="B30" s="8" t="n">
        <v>1250</v>
      </c>
      <c r="C30" s="8" t="n">
        <v>1250</v>
      </c>
      <c r="D30" s="4" t="inlineStr">
        <is>
          <t xml:space="preserve"> </t>
        </is>
      </c>
      <c r="E30" s="4" t="inlineStr">
        <is>
          <t xml:space="preserve"> </t>
        </is>
      </c>
      <c r="F30" s="8" t="n">
        <v>1250</v>
      </c>
      <c r="G30" s="4" t="inlineStr">
        <is>
          <t xml:space="preserve"> </t>
        </is>
      </c>
      <c r="H30" s="4" t="inlineStr">
        <is>
          <t xml:space="preserve"> </t>
        </is>
      </c>
      <c r="I30" s="4" t="inlineStr">
        <is>
          <t xml:space="preserve"> </t>
        </is>
      </c>
    </row>
    <row r="31">
      <c r="A31" s="4" t="inlineStr">
        <is>
          <t>New credit agreement</t>
        </is>
      </c>
      <c r="B31" s="8" t="n">
        <v>1250</v>
      </c>
      <c r="C31" s="8" t="n">
        <v>1250</v>
      </c>
      <c r="D31" s="4" t="inlineStr">
        <is>
          <t xml:space="preserve"> </t>
        </is>
      </c>
      <c r="E31" s="4" t="inlineStr">
        <is>
          <t xml:space="preserve"> </t>
        </is>
      </c>
      <c r="F31" s="8" t="n">
        <v>1250</v>
      </c>
      <c r="G31" s="4" t="inlineStr">
        <is>
          <t xml:space="preserve"> </t>
        </is>
      </c>
      <c r="H31" s="4" t="inlineStr">
        <is>
          <t xml:space="preserve"> </t>
        </is>
      </c>
      <c r="I31" s="4" t="inlineStr">
        <is>
          <t xml:space="preserve"> </t>
        </is>
      </c>
    </row>
    <row r="32">
      <c r="A32" s="4" t="inlineStr">
        <is>
          <t>Debtor-in-Possession Facility, Exit Credit Agreemen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11" t="n">
        <v>0.075</v>
      </c>
      <c r="C34" s="11" t="n">
        <v>0.075</v>
      </c>
      <c r="D34" s="4" t="inlineStr">
        <is>
          <t xml:space="preserve"> </t>
        </is>
      </c>
      <c r="E34" s="4" t="inlineStr">
        <is>
          <t xml:space="preserve"> </t>
        </is>
      </c>
      <c r="F34" s="11" t="n">
        <v>0.075</v>
      </c>
      <c r="G34" s="4" t="inlineStr">
        <is>
          <t xml:space="preserve"> </t>
        </is>
      </c>
      <c r="H34" s="4" t="inlineStr">
        <is>
          <t xml:space="preserve"> </t>
        </is>
      </c>
      <c r="I34" s="4" t="inlineStr">
        <is>
          <t xml:space="preserve"> </t>
        </is>
      </c>
    </row>
    <row r="35">
      <c r="A35" s="4" t="inlineStr">
        <is>
          <t>Debtor-in-Possession Facility, Exit Credit Agreement |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rate</t>
        </is>
      </c>
      <c r="B37" s="11" t="n">
        <v>0.065</v>
      </c>
      <c r="C37" s="11" t="n">
        <v>0.065</v>
      </c>
      <c r="D37" s="4" t="inlineStr">
        <is>
          <t xml:space="preserve"> </t>
        </is>
      </c>
      <c r="E37" s="4" t="inlineStr">
        <is>
          <t xml:space="preserve"> </t>
        </is>
      </c>
      <c r="F37" s="11" t="n">
        <v>0.065</v>
      </c>
      <c r="G37" s="4" t="inlineStr">
        <is>
          <t xml:space="preserve"> </t>
        </is>
      </c>
      <c r="H37" s="4" t="inlineStr">
        <is>
          <t xml:space="preserve"> </t>
        </is>
      </c>
      <c r="I37" s="4" t="inlineStr">
        <is>
          <t xml:space="preserve"> </t>
        </is>
      </c>
    </row>
    <row r="38">
      <c r="A38" s="4" t="inlineStr">
        <is>
          <t>Debtor-in-Possession Facility, Exit Credit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yment fee percentag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or-in-Possession Facility, Exit Credit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payment fee percentage</t>
        </is>
      </c>
      <c r="B43" s="10"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resh Start Accounting - Fair Value of Successor Common Shares (Details) - USD ($)</t>
        </is>
      </c>
      <c r="B1" s="2" t="inlineStr">
        <is>
          <t>Sep. 30, 2023</t>
        </is>
      </c>
      <c r="C1" s="2" t="inlineStr">
        <is>
          <t>Aug. 12, 2023</t>
        </is>
      </c>
      <c r="D1" s="2" t="inlineStr">
        <is>
          <t>Aug. 11, 2023</t>
        </is>
      </c>
      <c r="E1" s="2" t="inlineStr">
        <is>
          <t>Dec. 31, 2022</t>
        </is>
      </c>
    </row>
    <row r="2">
      <c r="A2" s="3" t="inlineStr">
        <is>
          <t>Reorganizations [Abstract]</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8" t="n">
        <v>2150000000</v>
      </c>
      <c r="E3" s="4" t="inlineStr">
        <is>
          <t xml:space="preserve"> </t>
        </is>
      </c>
    </row>
    <row r="4">
      <c r="A4" s="4" t="inlineStr">
        <is>
          <t>Plus: Excess cash available for operations</t>
        </is>
      </c>
      <c r="B4" s="4" t="inlineStr">
        <is>
          <t xml:space="preserve"> </t>
        </is>
      </c>
      <c r="C4" s="4" t="inlineStr">
        <is>
          <t xml:space="preserve"> </t>
        </is>
      </c>
      <c r="D4" s="5" t="n">
        <v>206100000</v>
      </c>
      <c r="E4" s="4" t="inlineStr">
        <is>
          <t xml:space="preserve"> </t>
        </is>
      </c>
    </row>
    <row r="5">
      <c r="A5" s="4" t="inlineStr">
        <is>
          <t>Less: Fair value of Exit Facility</t>
        </is>
      </c>
      <c r="B5" s="8" t="n">
        <v>-1260600000</v>
      </c>
      <c r="C5" s="4" t="inlineStr">
        <is>
          <t xml:space="preserve"> </t>
        </is>
      </c>
      <c r="D5" s="5" t="n">
        <v>-1250000000</v>
      </c>
      <c r="E5" s="4" t="inlineStr">
        <is>
          <t xml:space="preserve"> </t>
        </is>
      </c>
    </row>
    <row r="6">
      <c r="A6" s="4" t="inlineStr">
        <is>
          <t>Less: Net pension, post-retirement and other benefits liability</t>
        </is>
      </c>
      <c r="B6" s="4" t="inlineStr">
        <is>
          <t xml:space="preserve"> </t>
        </is>
      </c>
      <c r="C6" s="4" t="inlineStr">
        <is>
          <t xml:space="preserve"> </t>
        </is>
      </c>
      <c r="D6" s="5" t="n">
        <v>-39300000</v>
      </c>
      <c r="E6" s="4" t="inlineStr">
        <is>
          <t xml:space="preserve"> </t>
        </is>
      </c>
    </row>
    <row r="7">
      <c r="A7" s="4" t="inlineStr">
        <is>
          <t>Less: Other debt</t>
        </is>
      </c>
      <c r="B7" s="4" t="inlineStr">
        <is>
          <t xml:space="preserve"> </t>
        </is>
      </c>
      <c r="C7" s="4" t="inlineStr">
        <is>
          <t xml:space="preserve"> </t>
        </is>
      </c>
      <c r="D7" s="5" t="n">
        <v>-13900000</v>
      </c>
      <c r="E7" s="4" t="inlineStr">
        <is>
          <t xml:space="preserve"> </t>
        </is>
      </c>
    </row>
    <row r="8">
      <c r="A8" s="4" t="inlineStr">
        <is>
          <t>Noncontrolling interests</t>
        </is>
      </c>
      <c r="B8" s="8" t="n">
        <v>-14800000</v>
      </c>
      <c r="C8" s="8" t="n">
        <v>-13900000</v>
      </c>
      <c r="D8" s="5" t="n">
        <v>-13900000</v>
      </c>
      <c r="E8" s="8" t="n">
        <v>-9800000</v>
      </c>
    </row>
    <row r="9">
      <c r="A9" s="4" t="inlineStr">
        <is>
          <t>Fair Value of Successor Equity</t>
        </is>
      </c>
      <c r="B9" s="4" t="inlineStr">
        <is>
          <t xml:space="preserve"> </t>
        </is>
      </c>
      <c r="C9" s="4" t="inlineStr">
        <is>
          <t xml:space="preserve"> </t>
        </is>
      </c>
      <c r="D9" s="8" t="n">
        <v>1039000000</v>
      </c>
      <c r="E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8" customWidth="1" min="2" max="2"/>
    <col width="22" customWidth="1" min="3" max="3"/>
  </cols>
  <sheetData>
    <row r="1">
      <c r="A1" s="1" t="inlineStr">
        <is>
          <t>Fresh Start Accounting - Narrative (Details) $ in Millions</t>
        </is>
      </c>
      <c r="B1" s="2" t="inlineStr">
        <is>
          <t>9 Months Ended</t>
        </is>
      </c>
    </row>
    <row r="2">
      <c r="B2" s="2" t="inlineStr">
        <is>
          <t>Sep. 30, 2023 reportingUnit</t>
        </is>
      </c>
      <c r="C2" s="2" t="inlineStr">
        <is>
          <t>Aug. 11, 2023 USD ($)</t>
        </is>
      </c>
    </row>
    <row r="3">
      <c r="A3" s="3" t="inlineStr">
        <is>
          <t>Reorganization, Chapter 11 [Line Items]</t>
        </is>
      </c>
      <c r="B3" s="4" t="inlineStr">
        <is>
          <t xml:space="preserve"> </t>
        </is>
      </c>
      <c r="C3" s="4" t="inlineStr">
        <is>
          <t xml:space="preserve"> </t>
        </is>
      </c>
    </row>
    <row r="4">
      <c r="A4" s="4" t="inlineStr">
        <is>
          <t>Enterprise value</t>
        </is>
      </c>
      <c r="B4" s="4" t="inlineStr">
        <is>
          <t xml:space="preserve"> </t>
        </is>
      </c>
      <c r="C4" s="8" t="n">
        <v>2150</v>
      </c>
    </row>
    <row r="5">
      <c r="A5" s="4" t="inlineStr">
        <is>
          <t>Internal Rate of Return (IRR)</t>
        </is>
      </c>
      <c r="B5" s="4" t="inlineStr">
        <is>
          <t xml:space="preserve"> </t>
        </is>
      </c>
      <c r="C5" s="11" t="n">
        <v>0.189</v>
      </c>
    </row>
    <row r="6">
      <c r="A6" s="4" t="inlineStr">
        <is>
          <t>Number of Reporting Units | reportingUnit</t>
        </is>
      </c>
      <c r="B6" s="5" t="n">
        <v>2</v>
      </c>
      <c r="C6" s="4" t="inlineStr">
        <is>
          <t xml:space="preserve"> </t>
        </is>
      </c>
    </row>
    <row r="7">
      <c r="A7" s="4" t="inlineStr">
        <is>
          <t>Global Banking</t>
        </is>
      </c>
      <c r="B7" s="4" t="inlineStr">
        <is>
          <t xml:space="preserve"> </t>
        </is>
      </c>
      <c r="C7" s="4" t="inlineStr">
        <is>
          <t xml:space="preserve"> </t>
        </is>
      </c>
    </row>
    <row r="8">
      <c r="A8" s="3" t="inlineStr">
        <is>
          <t>Reorganization, Chapter 11 [Line Items]</t>
        </is>
      </c>
      <c r="B8" s="4" t="inlineStr">
        <is>
          <t xml:space="preserve"> </t>
        </is>
      </c>
      <c r="C8" s="4" t="inlineStr">
        <is>
          <t xml:space="preserve"> </t>
        </is>
      </c>
    </row>
    <row r="9">
      <c r="A9" s="4" t="inlineStr">
        <is>
          <t>Reporting Unit, Measurement Input</t>
        </is>
      </c>
      <c r="B9" s="4" t="inlineStr">
        <is>
          <t xml:space="preserve"> </t>
        </is>
      </c>
      <c r="C9" s="12" t="n">
        <v>0.19</v>
      </c>
    </row>
    <row r="10">
      <c r="A10" s="4" t="inlineStr">
        <is>
          <t>Global Retail [Member]</t>
        </is>
      </c>
      <c r="B10" s="4" t="inlineStr">
        <is>
          <t xml:space="preserve"> </t>
        </is>
      </c>
      <c r="C10" s="4" t="inlineStr">
        <is>
          <t xml:space="preserve"> </t>
        </is>
      </c>
    </row>
    <row r="11">
      <c r="A11" s="3" t="inlineStr">
        <is>
          <t>Reorganization, Chapter 11 [Line Items]</t>
        </is>
      </c>
      <c r="B11" s="4" t="inlineStr">
        <is>
          <t xml:space="preserve"> </t>
        </is>
      </c>
      <c r="C11" s="4" t="inlineStr">
        <is>
          <t xml:space="preserve"> </t>
        </is>
      </c>
    </row>
    <row r="12">
      <c r="A12" s="4" t="inlineStr">
        <is>
          <t>Reporting Unit, Measurement Input</t>
        </is>
      </c>
      <c r="B12" s="4" t="inlineStr">
        <is>
          <t xml:space="preserve"> </t>
        </is>
      </c>
      <c r="C12" s="12" t="n">
        <v>0.19</v>
      </c>
    </row>
    <row r="13">
      <c r="A13" s="4" t="inlineStr">
        <is>
          <t>Minimum</t>
        </is>
      </c>
      <c r="B13" s="4" t="inlineStr">
        <is>
          <t xml:space="preserve"> </t>
        </is>
      </c>
      <c r="C13" s="4" t="inlineStr">
        <is>
          <t xml:space="preserve"> </t>
        </is>
      </c>
    </row>
    <row r="14">
      <c r="A14" s="3" t="inlineStr">
        <is>
          <t>Reorganization, Chapter 11 [Line Items]</t>
        </is>
      </c>
      <c r="B14" s="4" t="inlineStr">
        <is>
          <t xml:space="preserve"> </t>
        </is>
      </c>
      <c r="C14" s="4" t="inlineStr">
        <is>
          <t xml:space="preserve"> </t>
        </is>
      </c>
    </row>
    <row r="15">
      <c r="A15" s="4" t="inlineStr">
        <is>
          <t>Enterprise value</t>
        </is>
      </c>
      <c r="B15" s="4" t="inlineStr">
        <is>
          <t xml:space="preserve"> </t>
        </is>
      </c>
      <c r="C15" s="8" t="n">
        <v>2150</v>
      </c>
    </row>
    <row r="16">
      <c r="A16" s="4" t="inlineStr">
        <is>
          <t>Maximum</t>
        </is>
      </c>
      <c r="B16" s="4" t="inlineStr">
        <is>
          <t xml:space="preserve"> </t>
        </is>
      </c>
      <c r="C16" s="4" t="inlineStr">
        <is>
          <t xml:space="preserve"> </t>
        </is>
      </c>
    </row>
    <row r="17">
      <c r="A17" s="3" t="inlineStr">
        <is>
          <t>Reorganization, Chapter 11 [Line Items]</t>
        </is>
      </c>
      <c r="B17" s="4" t="inlineStr">
        <is>
          <t xml:space="preserve"> </t>
        </is>
      </c>
      <c r="C17" s="4" t="inlineStr">
        <is>
          <t xml:space="preserve"> </t>
        </is>
      </c>
    </row>
    <row r="18">
      <c r="A18" s="4" t="inlineStr">
        <is>
          <t>Enterprise value</t>
        </is>
      </c>
      <c r="B18" s="4" t="inlineStr">
        <is>
          <t xml:space="preserve"> </t>
        </is>
      </c>
      <c r="C18" s="8" t="n">
        <v>24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uccessor Assets To Be Allocated (Details) - USD ($) $ in Millions</t>
        </is>
      </c>
      <c r="B1" s="2" t="inlineStr">
        <is>
          <t>Sep. 30, 2023</t>
        </is>
      </c>
      <c r="C1" s="2" t="inlineStr">
        <is>
          <t>Aug. 12, 2023</t>
        </is>
      </c>
      <c r="D1" s="2" t="inlineStr">
        <is>
          <t>Aug. 11, 2023</t>
        </is>
      </c>
      <c r="E1" s="2" t="inlineStr">
        <is>
          <t>Dec. 31, 2022</t>
        </is>
      </c>
    </row>
    <row r="2">
      <c r="A2" s="3" t="inlineStr">
        <is>
          <t>Reorganizations [Abstract]</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8" t="n">
        <v>2150</v>
      </c>
      <c r="E3" s="4" t="inlineStr">
        <is>
          <t xml:space="preserve"> </t>
        </is>
      </c>
    </row>
    <row r="4">
      <c r="A4" s="4" t="inlineStr">
        <is>
          <t>Plus: Excess cash available for operations</t>
        </is>
      </c>
      <c r="B4" s="4" t="inlineStr">
        <is>
          <t xml:space="preserve"> </t>
        </is>
      </c>
      <c r="C4" s="4" t="inlineStr">
        <is>
          <t xml:space="preserve"> </t>
        </is>
      </c>
      <c r="D4" s="7" t="n">
        <v>206.1</v>
      </c>
      <c r="E4" s="4" t="inlineStr">
        <is>
          <t xml:space="preserve"> </t>
        </is>
      </c>
    </row>
    <row r="5">
      <c r="A5" s="4" t="inlineStr">
        <is>
          <t>Less: Net pension, post-retirement and other benefits liability</t>
        </is>
      </c>
      <c r="B5" s="4" t="inlineStr">
        <is>
          <t xml:space="preserve"> </t>
        </is>
      </c>
      <c r="C5" s="4" t="inlineStr">
        <is>
          <t xml:space="preserve"> </t>
        </is>
      </c>
      <c r="D5" s="7" t="n">
        <v>-39.3</v>
      </c>
      <c r="E5" s="4" t="inlineStr">
        <is>
          <t xml:space="preserve"> </t>
        </is>
      </c>
    </row>
    <row r="6">
      <c r="A6" s="4" t="inlineStr">
        <is>
          <t>Noncontrolling interests</t>
        </is>
      </c>
      <c r="B6" s="6" t="n">
        <v>14.8</v>
      </c>
      <c r="C6" s="6" t="n">
        <v>13.9</v>
      </c>
      <c r="D6" s="7" t="n">
        <v>13.9</v>
      </c>
      <c r="E6" s="6" t="n">
        <v>9.800000000000001</v>
      </c>
    </row>
    <row r="7">
      <c r="A7" s="4" t="inlineStr">
        <is>
          <t>Plus: Fair value of non-debt current liabilities</t>
        </is>
      </c>
      <c r="B7" s="4" t="inlineStr">
        <is>
          <t xml:space="preserve"> </t>
        </is>
      </c>
      <c r="C7" s="4" t="inlineStr">
        <is>
          <t xml:space="preserve"> </t>
        </is>
      </c>
      <c r="D7" s="7" t="n">
        <v>1398.3</v>
      </c>
      <c r="E7" s="4" t="inlineStr">
        <is>
          <t xml:space="preserve"> </t>
        </is>
      </c>
    </row>
    <row r="8">
      <c r="A8" s="4" t="inlineStr">
        <is>
          <t>Plus: Fair value of non-debt, non-current liabilities</t>
        </is>
      </c>
      <c r="B8" s="4" t="inlineStr">
        <is>
          <t xml:space="preserve"> </t>
        </is>
      </c>
      <c r="C8" s="4" t="inlineStr">
        <is>
          <t xml:space="preserve"> </t>
        </is>
      </c>
      <c r="D8" s="5" t="n">
        <v>225</v>
      </c>
      <c r="E8" s="4" t="inlineStr">
        <is>
          <t xml:space="preserve"> </t>
        </is>
      </c>
    </row>
    <row r="9">
      <c r="A9" s="4" t="inlineStr">
        <is>
          <t>Deferred income taxes</t>
        </is>
      </c>
      <c r="B9" s="7" t="n">
        <v>166.2</v>
      </c>
      <c r="C9" s="7" t="n">
        <v>238.5</v>
      </c>
      <c r="D9" s="7" t="n">
        <v>238.5</v>
      </c>
      <c r="E9" s="7" t="n">
        <v>96.59999999999999</v>
      </c>
    </row>
    <row r="10">
      <c r="A10" s="4" t="inlineStr">
        <is>
          <t>Total assets</t>
        </is>
      </c>
      <c r="B10" s="6" t="n">
        <v>4019.6</v>
      </c>
      <c r="C10" s="6" t="n">
        <v>4178.6</v>
      </c>
      <c r="D10" s="6" t="n">
        <v>4178.6</v>
      </c>
      <c r="E10" s="8" t="n">
        <v>30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resh Start Accounting - Balance Sheet (Details) - USD ($) $ in Millions</t>
        </is>
      </c>
      <c r="D1" s="2" t="inlineStr">
        <is>
          <t>1 Months Ended</t>
        </is>
      </c>
      <c r="E1" s="2" t="inlineStr">
        <is>
          <t>2 Months Ended</t>
        </is>
      </c>
      <c r="F1" s="2" t="inlineStr">
        <is>
          <t>7 Months Ended</t>
        </is>
      </c>
      <c r="G1" s="2" t="inlineStr">
        <is>
          <t>9 Months Ended</t>
        </is>
      </c>
    </row>
    <row r="2">
      <c r="B2" s="2" t="inlineStr">
        <is>
          <t>Aug. 12, 2023</t>
        </is>
      </c>
      <c r="C2" s="2" t="inlineStr">
        <is>
          <t>Aug. 11, 2023</t>
        </is>
      </c>
      <c r="D2" s="2" t="inlineStr">
        <is>
          <t>Aug. 11, 2023</t>
        </is>
      </c>
      <c r="E2" s="2" t="inlineStr">
        <is>
          <t>Sep. 30, 2023</t>
        </is>
      </c>
      <c r="F2" s="2" t="inlineStr">
        <is>
          <t>Aug. 11, 2023</t>
        </is>
      </c>
      <c r="G2" s="2" t="inlineStr">
        <is>
          <t>Sep. 30, 2022</t>
        </is>
      </c>
      <c r="H2" s="2" t="inlineStr">
        <is>
          <t>Jun. 30, 2023</t>
        </is>
      </c>
      <c r="I2" s="2" t="inlineStr">
        <is>
          <t>Mar. 31, 2023</t>
        </is>
      </c>
      <c r="J2" s="2" t="inlineStr">
        <is>
          <t>Dec. 31, 2022</t>
        </is>
      </c>
      <c r="K2" s="2" t="inlineStr">
        <is>
          <t>Jun. 30, 2022</t>
        </is>
      </c>
      <c r="L2" s="2" t="inlineStr">
        <is>
          <t>Mar. 31, 2022</t>
        </is>
      </c>
      <c r="M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6" t="n">
        <v>391.4</v>
      </c>
      <c r="C4" s="6" t="n">
        <v>391.4</v>
      </c>
      <c r="D4" s="6" t="n">
        <v>391.4</v>
      </c>
      <c r="E4" s="6" t="n">
        <v>376.1</v>
      </c>
      <c r="F4" s="6" t="n">
        <v>391.4</v>
      </c>
      <c r="G4" s="6" t="n">
        <v>128.4</v>
      </c>
      <c r="H4" s="4" t="inlineStr">
        <is>
          <t xml:space="preserve"> </t>
        </is>
      </c>
      <c r="I4" s="4" t="inlineStr">
        <is>
          <t xml:space="preserve"> </t>
        </is>
      </c>
      <c r="J4" s="6" t="n">
        <v>307.4</v>
      </c>
      <c r="K4" s="4" t="inlineStr">
        <is>
          <t xml:space="preserve"> </t>
        </is>
      </c>
      <c r="L4" s="4" t="inlineStr">
        <is>
          <t xml:space="preserve"> </t>
        </is>
      </c>
      <c r="M4" s="4" t="inlineStr">
        <is>
          <t xml:space="preserve"> </t>
        </is>
      </c>
    </row>
    <row r="5">
      <c r="A5" s="4" t="inlineStr">
        <is>
          <t>Restricted cash</t>
        </is>
      </c>
      <c r="B5" s="7" t="n">
        <v>60.8</v>
      </c>
      <c r="C5" s="7" t="n">
        <v>60.8</v>
      </c>
      <c r="D5" s="7" t="n">
        <v>60.8</v>
      </c>
      <c r="E5" s="7" t="n">
        <v>64.2</v>
      </c>
      <c r="F5" s="7" t="n">
        <v>60.8</v>
      </c>
      <c r="G5" s="5" t="n">
        <v>0</v>
      </c>
      <c r="H5" s="4" t="inlineStr">
        <is>
          <t xml:space="preserve"> </t>
        </is>
      </c>
      <c r="I5" s="4" t="inlineStr">
        <is>
          <t xml:space="preserve"> </t>
        </is>
      </c>
      <c r="J5" s="7" t="n">
        <v>11.7</v>
      </c>
      <c r="K5" s="4" t="inlineStr">
        <is>
          <t xml:space="preserve"> </t>
        </is>
      </c>
      <c r="L5" s="4" t="inlineStr">
        <is>
          <t xml:space="preserve"> </t>
        </is>
      </c>
      <c r="M5" s="4" t="inlineStr">
        <is>
          <t xml:space="preserve"> </t>
        </is>
      </c>
    </row>
    <row r="6">
      <c r="A6" s="4" t="inlineStr">
        <is>
          <t>Short-term investments</t>
        </is>
      </c>
      <c r="B6" s="7" t="n">
        <v>13.9</v>
      </c>
      <c r="C6" s="4" t="inlineStr">
        <is>
          <t xml:space="preserve"> </t>
        </is>
      </c>
      <c r="D6" s="4" t="inlineStr">
        <is>
          <t xml:space="preserve"> </t>
        </is>
      </c>
      <c r="E6" s="7" t="n">
        <v>16.6</v>
      </c>
      <c r="F6" s="4" t="inlineStr">
        <is>
          <t xml:space="preserve"> </t>
        </is>
      </c>
      <c r="G6" s="4" t="inlineStr">
        <is>
          <t xml:space="preserve"> </t>
        </is>
      </c>
      <c r="H6" s="4" t="inlineStr">
        <is>
          <t xml:space="preserve"> </t>
        </is>
      </c>
      <c r="I6" s="4" t="inlineStr">
        <is>
          <t xml:space="preserve"> </t>
        </is>
      </c>
      <c r="J6" s="7" t="n">
        <v>24.6</v>
      </c>
      <c r="K6" s="4" t="inlineStr">
        <is>
          <t xml:space="preserve"> </t>
        </is>
      </c>
      <c r="L6" s="4" t="inlineStr">
        <is>
          <t xml:space="preserve"> </t>
        </is>
      </c>
      <c r="M6" s="4" t="inlineStr">
        <is>
          <t xml:space="preserve"> </t>
        </is>
      </c>
    </row>
    <row r="7">
      <c r="A7" s="4" t="inlineStr">
        <is>
          <t>Trade receivables, less allowances for doubtful accounts of $1.0 and $34.5, respectively</t>
        </is>
      </c>
      <c r="B7" s="7" t="n">
        <v>623.9</v>
      </c>
      <c r="C7" s="4" t="inlineStr">
        <is>
          <t xml:space="preserve"> </t>
        </is>
      </c>
      <c r="D7" s="4" t="inlineStr">
        <is>
          <t xml:space="preserve"> </t>
        </is>
      </c>
      <c r="E7" s="7" t="n">
        <v>703.8</v>
      </c>
      <c r="F7" s="4" t="inlineStr">
        <is>
          <t xml:space="preserve"> </t>
        </is>
      </c>
      <c r="G7" s="4" t="inlineStr">
        <is>
          <t xml:space="preserve"> </t>
        </is>
      </c>
      <c r="H7" s="4" t="inlineStr">
        <is>
          <t xml:space="preserve"> </t>
        </is>
      </c>
      <c r="I7" s="4" t="inlineStr">
        <is>
          <t xml:space="preserve"> </t>
        </is>
      </c>
      <c r="J7" s="7" t="n">
        <v>612.2</v>
      </c>
      <c r="K7" s="4" t="inlineStr">
        <is>
          <t xml:space="preserve"> </t>
        </is>
      </c>
      <c r="L7" s="4" t="inlineStr">
        <is>
          <t xml:space="preserve"> </t>
        </is>
      </c>
      <c r="M7" s="4" t="inlineStr">
        <is>
          <t xml:space="preserve"> </t>
        </is>
      </c>
    </row>
    <row r="8">
      <c r="A8" s="4" t="inlineStr">
        <is>
          <t>Inventories</t>
        </is>
      </c>
      <c r="B8" s="7" t="n">
        <v>745.6</v>
      </c>
      <c r="C8" s="4" t="inlineStr">
        <is>
          <t xml:space="preserve"> </t>
        </is>
      </c>
      <c r="D8" s="4" t="inlineStr">
        <is>
          <t xml:space="preserve"> </t>
        </is>
      </c>
      <c r="E8" s="7" t="n">
        <v>666.2</v>
      </c>
      <c r="F8" s="4" t="inlineStr">
        <is>
          <t xml:space="preserve"> </t>
        </is>
      </c>
      <c r="G8" s="4" t="inlineStr">
        <is>
          <t xml:space="preserve"> </t>
        </is>
      </c>
      <c r="H8" s="4" t="inlineStr">
        <is>
          <t xml:space="preserve"> </t>
        </is>
      </c>
      <c r="I8" s="4" t="inlineStr">
        <is>
          <t xml:space="preserve"> </t>
        </is>
      </c>
      <c r="J8" s="7" t="n">
        <v>588.1</v>
      </c>
      <c r="K8" s="4" t="inlineStr">
        <is>
          <t xml:space="preserve"> </t>
        </is>
      </c>
      <c r="L8" s="4" t="inlineStr">
        <is>
          <t xml:space="preserve"> </t>
        </is>
      </c>
      <c r="M8" s="4" t="inlineStr">
        <is>
          <t xml:space="preserve"> </t>
        </is>
      </c>
    </row>
    <row r="9">
      <c r="A9" s="4" t="inlineStr">
        <is>
          <t>Prepaid expenses</t>
        </is>
      </c>
      <c r="B9" s="7" t="n">
        <v>45.6</v>
      </c>
      <c r="C9" s="4" t="inlineStr">
        <is>
          <t xml:space="preserve"> </t>
        </is>
      </c>
      <c r="D9" s="4" t="inlineStr">
        <is>
          <t xml:space="preserve"> </t>
        </is>
      </c>
      <c r="E9" s="7" t="n">
        <v>46.9</v>
      </c>
      <c r="F9" s="4" t="inlineStr">
        <is>
          <t xml:space="preserve"> </t>
        </is>
      </c>
      <c r="G9" s="4" t="inlineStr">
        <is>
          <t xml:space="preserve"> </t>
        </is>
      </c>
      <c r="H9" s="4" t="inlineStr">
        <is>
          <t xml:space="preserve"> </t>
        </is>
      </c>
      <c r="I9" s="4" t="inlineStr">
        <is>
          <t xml:space="preserve"> </t>
        </is>
      </c>
      <c r="J9" s="7" t="n">
        <v>50.5</v>
      </c>
      <c r="K9" s="4" t="inlineStr">
        <is>
          <t xml:space="preserve"> </t>
        </is>
      </c>
      <c r="L9" s="4" t="inlineStr">
        <is>
          <t xml:space="preserve"> </t>
        </is>
      </c>
      <c r="M9" s="4" t="inlineStr">
        <is>
          <t xml:space="preserve"> </t>
        </is>
      </c>
    </row>
    <row r="10">
      <c r="A10" s="4" t="inlineStr">
        <is>
          <t>Current assets held for sale</t>
        </is>
      </c>
      <c r="B10" s="7" t="n">
        <v>9.9</v>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7" t="n">
        <v>7.9</v>
      </c>
      <c r="K10" s="4" t="inlineStr">
        <is>
          <t xml:space="preserve"> </t>
        </is>
      </c>
      <c r="L10" s="4" t="inlineStr">
        <is>
          <t xml:space="preserve"> </t>
        </is>
      </c>
      <c r="M10" s="4" t="inlineStr">
        <is>
          <t xml:space="preserve"> </t>
        </is>
      </c>
    </row>
    <row r="11">
      <c r="A11" s="4" t="inlineStr">
        <is>
          <t>Other current assets</t>
        </is>
      </c>
      <c r="B11" s="7" t="n">
        <v>247.8</v>
      </c>
      <c r="C11" s="4" t="inlineStr">
        <is>
          <t xml:space="preserve"> </t>
        </is>
      </c>
      <c r="D11" s="4" t="inlineStr">
        <is>
          <t xml:space="preserve"> </t>
        </is>
      </c>
      <c r="E11" s="5" t="n">
        <v>207</v>
      </c>
      <c r="F11" s="4" t="inlineStr">
        <is>
          <t xml:space="preserve"> </t>
        </is>
      </c>
      <c r="G11" s="4" t="inlineStr">
        <is>
          <t xml:space="preserve"> </t>
        </is>
      </c>
      <c r="H11" s="4" t="inlineStr">
        <is>
          <t xml:space="preserve"> </t>
        </is>
      </c>
      <c r="I11" s="4" t="inlineStr">
        <is>
          <t xml:space="preserve"> </t>
        </is>
      </c>
      <c r="J11" s="7" t="n">
        <v>168.5</v>
      </c>
      <c r="K11" s="4" t="inlineStr">
        <is>
          <t xml:space="preserve"> </t>
        </is>
      </c>
      <c r="L11" s="4" t="inlineStr">
        <is>
          <t xml:space="preserve"> </t>
        </is>
      </c>
      <c r="M11" s="4" t="inlineStr">
        <is>
          <t xml:space="preserve"> </t>
        </is>
      </c>
    </row>
    <row r="12">
      <c r="A12" s="4" t="inlineStr">
        <is>
          <t>Total current assets</t>
        </is>
      </c>
      <c r="B12" s="7" t="n">
        <v>2138.9</v>
      </c>
      <c r="C12" s="4" t="inlineStr">
        <is>
          <t xml:space="preserve"> </t>
        </is>
      </c>
      <c r="D12" s="4" t="inlineStr">
        <is>
          <t xml:space="preserve"> </t>
        </is>
      </c>
      <c r="E12" s="7" t="n">
        <v>2080.8</v>
      </c>
      <c r="F12" s="4" t="inlineStr">
        <is>
          <t xml:space="preserve"> </t>
        </is>
      </c>
      <c r="G12" s="4" t="inlineStr">
        <is>
          <t xml:space="preserve"> </t>
        </is>
      </c>
      <c r="H12" s="4" t="inlineStr">
        <is>
          <t xml:space="preserve"> </t>
        </is>
      </c>
      <c r="I12" s="4" t="inlineStr">
        <is>
          <t xml:space="preserve"> </t>
        </is>
      </c>
      <c r="J12" s="7" t="n">
        <v>1770.9</v>
      </c>
      <c r="K12" s="4" t="inlineStr">
        <is>
          <t xml:space="preserve"> </t>
        </is>
      </c>
      <c r="L12" s="4" t="inlineStr">
        <is>
          <t xml:space="preserve"> </t>
        </is>
      </c>
      <c r="M12" s="4" t="inlineStr">
        <is>
          <t xml:space="preserve"> </t>
        </is>
      </c>
    </row>
    <row r="13">
      <c r="A13" s="4" t="inlineStr">
        <is>
          <t>Securities and other investments</t>
        </is>
      </c>
      <c r="B13" s="5" t="n">
        <v>7</v>
      </c>
      <c r="C13" s="4" t="inlineStr">
        <is>
          <t xml:space="preserve"> </t>
        </is>
      </c>
      <c r="D13" s="4" t="inlineStr">
        <is>
          <t xml:space="preserve"> </t>
        </is>
      </c>
      <c r="E13" s="7" t="n">
        <v>5.8</v>
      </c>
      <c r="F13" s="4" t="inlineStr">
        <is>
          <t xml:space="preserve"> </t>
        </is>
      </c>
      <c r="G13" s="4" t="inlineStr">
        <is>
          <t xml:space="preserve"> </t>
        </is>
      </c>
      <c r="H13" s="4" t="inlineStr">
        <is>
          <t xml:space="preserve"> </t>
        </is>
      </c>
      <c r="I13" s="4" t="inlineStr">
        <is>
          <t xml:space="preserve"> </t>
        </is>
      </c>
      <c r="J13" s="7" t="n">
        <v>7.6</v>
      </c>
      <c r="K13" s="4" t="inlineStr">
        <is>
          <t xml:space="preserve"> </t>
        </is>
      </c>
      <c r="L13" s="4" t="inlineStr">
        <is>
          <t xml:space="preserve"> </t>
        </is>
      </c>
      <c r="M13" s="4" t="inlineStr">
        <is>
          <t xml:space="preserve"> </t>
        </is>
      </c>
    </row>
    <row r="14">
      <c r="A14" s="4" t="inlineStr">
        <is>
          <t>Total property, plant, and equipment, net</t>
        </is>
      </c>
      <c r="B14" s="7" t="n">
        <v>166.5</v>
      </c>
      <c r="C14" s="4" t="inlineStr">
        <is>
          <t xml:space="preserve"> </t>
        </is>
      </c>
      <c r="D14" s="4" t="inlineStr">
        <is>
          <t xml:space="preserve"> </t>
        </is>
      </c>
      <c r="E14" s="5" t="n">
        <v>159</v>
      </c>
      <c r="F14" s="4" t="inlineStr">
        <is>
          <t xml:space="preserve"> </t>
        </is>
      </c>
      <c r="G14" s="4" t="inlineStr">
        <is>
          <t xml:space="preserve"> </t>
        </is>
      </c>
      <c r="H14" s="4" t="inlineStr">
        <is>
          <t xml:space="preserve"> </t>
        </is>
      </c>
      <c r="I14" s="4" t="inlineStr">
        <is>
          <t xml:space="preserve"> </t>
        </is>
      </c>
      <c r="J14" s="7" t="n">
        <v>120.7</v>
      </c>
      <c r="K14" s="4" t="inlineStr">
        <is>
          <t xml:space="preserve"> </t>
        </is>
      </c>
      <c r="L14" s="4" t="inlineStr">
        <is>
          <t xml:space="preserve"> </t>
        </is>
      </c>
      <c r="M14" s="4" t="inlineStr">
        <is>
          <t xml:space="preserve"> </t>
        </is>
      </c>
    </row>
    <row r="15">
      <c r="A15" s="4" t="inlineStr">
        <is>
          <t>Deferred income taxes</t>
        </is>
      </c>
      <c r="B15" s="7" t="n">
        <v>59.5</v>
      </c>
      <c r="C15" s="4" t="inlineStr">
        <is>
          <t xml:space="preserve"> </t>
        </is>
      </c>
      <c r="D15" s="4" t="inlineStr">
        <is>
          <t xml:space="preserve"> </t>
        </is>
      </c>
      <c r="E15" s="7" t="n">
        <v>36.6</v>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4" t="inlineStr">
        <is>
          <t xml:space="preserve"> </t>
        </is>
      </c>
    </row>
    <row r="16">
      <c r="A16" s="4" t="inlineStr">
        <is>
          <t>Goodwill</t>
        </is>
      </c>
      <c r="B16" s="5" t="n">
        <v>621</v>
      </c>
      <c r="C16" s="4" t="inlineStr">
        <is>
          <t xml:space="preserve"> </t>
        </is>
      </c>
      <c r="D16" s="4" t="inlineStr">
        <is>
          <t xml:space="preserve"> </t>
        </is>
      </c>
      <c r="E16" s="7" t="n">
        <v>596.7</v>
      </c>
      <c r="F16" s="4" t="inlineStr">
        <is>
          <t xml:space="preserve"> </t>
        </is>
      </c>
      <c r="G16" s="4" t="inlineStr">
        <is>
          <t xml:space="preserve"> </t>
        </is>
      </c>
      <c r="H16" s="4" t="inlineStr">
        <is>
          <t xml:space="preserve"> </t>
        </is>
      </c>
      <c r="I16" s="4" t="inlineStr">
        <is>
          <t xml:space="preserve"> </t>
        </is>
      </c>
      <c r="J16" s="7" t="n">
        <v>702.3</v>
      </c>
      <c r="K16" s="4" t="inlineStr">
        <is>
          <t xml:space="preserve"> </t>
        </is>
      </c>
      <c r="L16" s="4" t="inlineStr">
        <is>
          <t xml:space="preserve"> </t>
        </is>
      </c>
      <c r="M16" s="4" t="inlineStr">
        <is>
          <t xml:space="preserve"> </t>
        </is>
      </c>
    </row>
    <row r="17">
      <c r="A17" s="4" t="inlineStr">
        <is>
          <t>Intangible assets, net</t>
        </is>
      </c>
      <c r="B17" s="4" t="inlineStr">
        <is>
          <t xml:space="preserve"> </t>
        </is>
      </c>
      <c r="C17" s="4" t="inlineStr">
        <is>
          <t xml:space="preserve"> </t>
        </is>
      </c>
      <c r="D17" s="4" t="inlineStr">
        <is>
          <t xml:space="preserve"> </t>
        </is>
      </c>
      <c r="E17" s="7" t="n">
        <v>884.1</v>
      </c>
      <c r="F17" s="4" t="inlineStr">
        <is>
          <t xml:space="preserve"> </t>
        </is>
      </c>
      <c r="G17" s="4" t="inlineStr">
        <is>
          <t xml:space="preserve"> </t>
        </is>
      </c>
      <c r="H17" s="4" t="inlineStr">
        <is>
          <t xml:space="preserve"> </t>
        </is>
      </c>
      <c r="I17" s="4" t="inlineStr">
        <is>
          <t xml:space="preserve"> </t>
        </is>
      </c>
      <c r="J17" s="7" t="n">
        <v>257.6</v>
      </c>
      <c r="K17" s="4" t="inlineStr">
        <is>
          <t xml:space="preserve"> </t>
        </is>
      </c>
      <c r="L17" s="4" t="inlineStr">
        <is>
          <t xml:space="preserve"> </t>
        </is>
      </c>
      <c r="M17" s="4" t="inlineStr">
        <is>
          <t xml:space="preserve"> </t>
        </is>
      </c>
    </row>
    <row r="18">
      <c r="A18" s="4" t="inlineStr">
        <is>
          <t>Other assets</t>
        </is>
      </c>
      <c r="B18" s="7" t="n">
        <v>266.3</v>
      </c>
      <c r="C18" s="4" t="inlineStr">
        <is>
          <t xml:space="preserve"> </t>
        </is>
      </c>
      <c r="D18" s="4" t="inlineStr">
        <is>
          <t xml:space="preserve"> </t>
        </is>
      </c>
      <c r="E18" s="7" t="n">
        <v>256.6</v>
      </c>
      <c r="F18" s="4" t="inlineStr">
        <is>
          <t xml:space="preserve"> </t>
        </is>
      </c>
      <c r="G18" s="4" t="inlineStr">
        <is>
          <t xml:space="preserve"> </t>
        </is>
      </c>
      <c r="H18" s="4" t="inlineStr">
        <is>
          <t xml:space="preserve"> </t>
        </is>
      </c>
      <c r="I18" s="4" t="inlineStr">
        <is>
          <t xml:space="preserve"> </t>
        </is>
      </c>
      <c r="J18" s="7" t="n">
        <v>205.9</v>
      </c>
      <c r="K18" s="4" t="inlineStr">
        <is>
          <t xml:space="preserve"> </t>
        </is>
      </c>
      <c r="L18" s="4" t="inlineStr">
        <is>
          <t xml:space="preserve"> </t>
        </is>
      </c>
      <c r="M18" s="4" t="inlineStr">
        <is>
          <t xml:space="preserve"> </t>
        </is>
      </c>
    </row>
    <row r="19">
      <c r="A19" s="4" t="inlineStr">
        <is>
          <t>Total assets</t>
        </is>
      </c>
      <c r="B19" s="7" t="n">
        <v>4178.6</v>
      </c>
      <c r="C19" s="7" t="n">
        <v>4178.6</v>
      </c>
      <c r="D19" s="7" t="n">
        <v>4178.6</v>
      </c>
      <c r="E19" s="7" t="n">
        <v>4019.6</v>
      </c>
      <c r="F19" s="7" t="n">
        <v>4178.6</v>
      </c>
      <c r="G19" s="4" t="inlineStr">
        <is>
          <t xml:space="preserve"> </t>
        </is>
      </c>
      <c r="H19" s="4" t="inlineStr">
        <is>
          <t xml:space="preserve"> </t>
        </is>
      </c>
      <c r="I19" s="4" t="inlineStr">
        <is>
          <t xml:space="preserve"> </t>
        </is>
      </c>
      <c r="J19" s="5" t="n">
        <v>3065</v>
      </c>
      <c r="K19" s="4" t="inlineStr">
        <is>
          <t xml:space="preserve"> </t>
        </is>
      </c>
      <c r="L19" s="4" t="inlineStr">
        <is>
          <t xml:space="preserve"> </t>
        </is>
      </c>
      <c r="M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s payable</t>
        </is>
      </c>
      <c r="B21" s="7" t="n">
        <v>4.9</v>
      </c>
      <c r="C21" s="4" t="inlineStr">
        <is>
          <t xml:space="preserve"> </t>
        </is>
      </c>
      <c r="D21" s="4" t="inlineStr">
        <is>
          <t xml:space="preserve"> </t>
        </is>
      </c>
      <c r="E21" s="7" t="n">
        <v>5.1</v>
      </c>
      <c r="F21" s="4" t="inlineStr">
        <is>
          <t xml:space="preserve"> </t>
        </is>
      </c>
      <c r="G21" s="4" t="inlineStr">
        <is>
          <t xml:space="preserve"> </t>
        </is>
      </c>
      <c r="H21" s="4" t="inlineStr">
        <is>
          <t xml:space="preserve"> </t>
        </is>
      </c>
      <c r="I21" s="4" t="inlineStr">
        <is>
          <t xml:space="preserve"> </t>
        </is>
      </c>
      <c r="J21" s="5" t="n">
        <v>24</v>
      </c>
      <c r="K21" s="4" t="inlineStr">
        <is>
          <t xml:space="preserve"> </t>
        </is>
      </c>
      <c r="L21" s="4" t="inlineStr">
        <is>
          <t xml:space="preserve"> </t>
        </is>
      </c>
      <c r="M21" s="4" t="inlineStr">
        <is>
          <t xml:space="preserve"> </t>
        </is>
      </c>
    </row>
    <row r="22">
      <c r="A22" s="4" t="inlineStr">
        <is>
          <t>Accounts payable</t>
        </is>
      </c>
      <c r="B22" s="5" t="n">
        <v>461</v>
      </c>
      <c r="C22" s="4" t="inlineStr">
        <is>
          <t xml:space="preserve"> </t>
        </is>
      </c>
      <c r="D22" s="4" t="inlineStr">
        <is>
          <t xml:space="preserve"> </t>
        </is>
      </c>
      <c r="E22" s="7" t="n">
        <v>528.9</v>
      </c>
      <c r="F22" s="4" t="inlineStr">
        <is>
          <t xml:space="preserve"> </t>
        </is>
      </c>
      <c r="G22" s="4" t="inlineStr">
        <is>
          <t xml:space="preserve"> </t>
        </is>
      </c>
      <c r="H22" s="4" t="inlineStr">
        <is>
          <t xml:space="preserve"> </t>
        </is>
      </c>
      <c r="I22" s="4" t="inlineStr">
        <is>
          <t xml:space="preserve"> </t>
        </is>
      </c>
      <c r="J22" s="7" t="n">
        <v>611.6</v>
      </c>
      <c r="K22" s="4" t="inlineStr">
        <is>
          <t xml:space="preserve"> </t>
        </is>
      </c>
      <c r="L22" s="4" t="inlineStr">
        <is>
          <t xml:space="preserve"> </t>
        </is>
      </c>
      <c r="M22" s="4" t="inlineStr">
        <is>
          <t xml:space="preserve"> </t>
        </is>
      </c>
    </row>
    <row r="23">
      <c r="A23" s="4" t="inlineStr">
        <is>
          <t>Deferred revenue</t>
        </is>
      </c>
      <c r="B23" s="5" t="n">
        <v>421</v>
      </c>
      <c r="C23" s="4" t="inlineStr">
        <is>
          <t xml:space="preserve"> </t>
        </is>
      </c>
      <c r="D23" s="4" t="inlineStr">
        <is>
          <t xml:space="preserve"> </t>
        </is>
      </c>
      <c r="E23" s="7" t="n">
        <v>351.5</v>
      </c>
      <c r="F23" s="4" t="inlineStr">
        <is>
          <t xml:space="preserve"> </t>
        </is>
      </c>
      <c r="G23" s="4" t="inlineStr">
        <is>
          <t xml:space="preserve"> </t>
        </is>
      </c>
      <c r="H23" s="4" t="inlineStr">
        <is>
          <t xml:space="preserve"> </t>
        </is>
      </c>
      <c r="I23" s="4" t="inlineStr">
        <is>
          <t xml:space="preserve"> </t>
        </is>
      </c>
      <c r="J23" s="7" t="n">
        <v>453.2</v>
      </c>
      <c r="K23" s="4" t="inlineStr">
        <is>
          <t xml:space="preserve"> </t>
        </is>
      </c>
      <c r="L23" s="4" t="inlineStr">
        <is>
          <t xml:space="preserve"> </t>
        </is>
      </c>
      <c r="M23" s="4" t="inlineStr">
        <is>
          <t xml:space="preserve"> </t>
        </is>
      </c>
    </row>
    <row r="24">
      <c r="A24" s="4" t="inlineStr">
        <is>
          <t>Payroll and other benefits liabilities</t>
        </is>
      </c>
      <c r="B24" s="7" t="n">
        <v>159.1</v>
      </c>
      <c r="C24" s="4" t="inlineStr">
        <is>
          <t xml:space="preserve"> </t>
        </is>
      </c>
      <c r="D24" s="4" t="inlineStr">
        <is>
          <t xml:space="preserve"> </t>
        </is>
      </c>
      <c r="E24" s="5" t="n">
        <v>137</v>
      </c>
      <c r="F24" s="4" t="inlineStr">
        <is>
          <t xml:space="preserve"> </t>
        </is>
      </c>
      <c r="G24" s="4" t="inlineStr">
        <is>
          <t xml:space="preserve"> </t>
        </is>
      </c>
      <c r="H24" s="4" t="inlineStr">
        <is>
          <t xml:space="preserve"> </t>
        </is>
      </c>
      <c r="I24" s="4" t="inlineStr">
        <is>
          <t xml:space="preserve"> </t>
        </is>
      </c>
      <c r="J24" s="7" t="n">
        <v>107.9</v>
      </c>
      <c r="K24" s="4" t="inlineStr">
        <is>
          <t xml:space="preserve"> </t>
        </is>
      </c>
      <c r="L24" s="4" t="inlineStr">
        <is>
          <t xml:space="preserve"> </t>
        </is>
      </c>
      <c r="M24" s="4" t="inlineStr">
        <is>
          <t xml:space="preserve"> </t>
        </is>
      </c>
    </row>
    <row r="25">
      <c r="A25" s="4" t="inlineStr">
        <is>
          <t>Current liabilities held for sale</t>
        </is>
      </c>
      <c r="B25" s="7" t="n">
        <v>10.9</v>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7" t="n">
        <v>6.8</v>
      </c>
      <c r="K25" s="4" t="inlineStr">
        <is>
          <t xml:space="preserve"> </t>
        </is>
      </c>
      <c r="L25" s="4" t="inlineStr">
        <is>
          <t xml:space="preserve"> </t>
        </is>
      </c>
      <c r="M25" s="4" t="inlineStr">
        <is>
          <t xml:space="preserve"> </t>
        </is>
      </c>
    </row>
    <row r="26">
      <c r="A26" s="4" t="inlineStr">
        <is>
          <t>DIP facility premium</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current liabilities</t>
        </is>
      </c>
      <c r="B27" s="7" t="n">
        <v>350.3</v>
      </c>
      <c r="C27" s="4" t="inlineStr">
        <is>
          <t xml:space="preserve"> </t>
        </is>
      </c>
      <c r="D27" s="4" t="inlineStr">
        <is>
          <t xml:space="preserve"> </t>
        </is>
      </c>
      <c r="E27" s="7" t="n">
        <v>391.2</v>
      </c>
      <c r="F27" s="4" t="inlineStr">
        <is>
          <t xml:space="preserve"> </t>
        </is>
      </c>
      <c r="G27" s="4" t="inlineStr">
        <is>
          <t xml:space="preserve"> </t>
        </is>
      </c>
      <c r="H27" s="4" t="inlineStr">
        <is>
          <t xml:space="preserve"> </t>
        </is>
      </c>
      <c r="I27" s="4" t="inlineStr">
        <is>
          <t xml:space="preserve"> </t>
        </is>
      </c>
      <c r="J27" s="7" t="n">
        <v>401.4</v>
      </c>
      <c r="K27" s="4" t="inlineStr">
        <is>
          <t xml:space="preserve"> </t>
        </is>
      </c>
      <c r="L27" s="4" t="inlineStr">
        <is>
          <t xml:space="preserve"> </t>
        </is>
      </c>
      <c r="M27" s="4" t="inlineStr">
        <is>
          <t xml:space="preserve"> </t>
        </is>
      </c>
    </row>
    <row r="28">
      <c r="A28" s="4" t="inlineStr">
        <is>
          <t>Total current liabilities</t>
        </is>
      </c>
      <c r="B28" s="7" t="n">
        <v>1407.2</v>
      </c>
      <c r="C28" s="4" t="inlineStr">
        <is>
          <t xml:space="preserve"> </t>
        </is>
      </c>
      <c r="D28" s="4" t="inlineStr">
        <is>
          <t xml:space="preserve"> </t>
        </is>
      </c>
      <c r="E28" s="7" t="n">
        <v>1413.7</v>
      </c>
      <c r="F28" s="4" t="inlineStr">
        <is>
          <t xml:space="preserve"> </t>
        </is>
      </c>
      <c r="G28" s="4" t="inlineStr">
        <is>
          <t xml:space="preserve"> </t>
        </is>
      </c>
      <c r="H28" s="4" t="inlineStr">
        <is>
          <t xml:space="preserve"> </t>
        </is>
      </c>
      <c r="I28" s="4" t="inlineStr">
        <is>
          <t xml:space="preserve"> </t>
        </is>
      </c>
      <c r="J28" s="7" t="n">
        <v>1604.9</v>
      </c>
      <c r="K28" s="4" t="inlineStr">
        <is>
          <t xml:space="preserve"> </t>
        </is>
      </c>
      <c r="L28" s="4" t="inlineStr">
        <is>
          <t xml:space="preserve"> </t>
        </is>
      </c>
      <c r="M28" s="4" t="inlineStr">
        <is>
          <t xml:space="preserve"> </t>
        </is>
      </c>
    </row>
    <row r="29">
      <c r="A29" s="4" t="inlineStr">
        <is>
          <t>Long-term debt</t>
        </is>
      </c>
      <c r="B29" s="7" t="n">
        <v>1253.7</v>
      </c>
      <c r="C29" s="4" t="inlineStr">
        <is>
          <t xml:space="preserve"> </t>
        </is>
      </c>
      <c r="D29" s="4" t="inlineStr">
        <is>
          <t xml:space="preserve"> </t>
        </is>
      </c>
      <c r="E29" s="7" t="n">
        <v>1253.1</v>
      </c>
      <c r="F29" s="4" t="inlineStr">
        <is>
          <t xml:space="preserve"> </t>
        </is>
      </c>
      <c r="G29" s="4" t="inlineStr">
        <is>
          <t xml:space="preserve"> </t>
        </is>
      </c>
      <c r="H29" s="4" t="inlineStr">
        <is>
          <t xml:space="preserve"> </t>
        </is>
      </c>
      <c r="I29" s="4" t="inlineStr">
        <is>
          <t xml:space="preserve"> </t>
        </is>
      </c>
      <c r="J29" s="7" t="n">
        <v>2585.8</v>
      </c>
      <c r="K29" s="4" t="inlineStr">
        <is>
          <t xml:space="preserve"> </t>
        </is>
      </c>
      <c r="L29" s="4" t="inlineStr">
        <is>
          <t xml:space="preserve"> </t>
        </is>
      </c>
      <c r="M29" s="4" t="inlineStr">
        <is>
          <t xml:space="preserve"> </t>
        </is>
      </c>
    </row>
    <row r="30">
      <c r="A30" s="4" t="inlineStr">
        <is>
          <t>Pensions, post-retirement and other benefits</t>
        </is>
      </c>
      <c r="B30" s="5" t="n">
        <v>102</v>
      </c>
      <c r="C30" s="4" t="inlineStr">
        <is>
          <t xml:space="preserve"> </t>
        </is>
      </c>
      <c r="D30" s="4" t="inlineStr">
        <is>
          <t xml:space="preserve"> </t>
        </is>
      </c>
      <c r="E30" s="7" t="n">
        <v>98.2</v>
      </c>
      <c r="F30" s="4" t="inlineStr">
        <is>
          <t xml:space="preserve"> </t>
        </is>
      </c>
      <c r="G30" s="4" t="inlineStr">
        <is>
          <t xml:space="preserve"> </t>
        </is>
      </c>
      <c r="H30" s="4" t="inlineStr">
        <is>
          <t xml:space="preserve"> </t>
        </is>
      </c>
      <c r="I30" s="4" t="inlineStr">
        <is>
          <t xml:space="preserve"> </t>
        </is>
      </c>
      <c r="J30" s="7" t="n">
        <v>40.6</v>
      </c>
      <c r="K30" s="4" t="inlineStr">
        <is>
          <t xml:space="preserve"> </t>
        </is>
      </c>
      <c r="L30" s="4" t="inlineStr">
        <is>
          <t xml:space="preserve"> </t>
        </is>
      </c>
      <c r="M30" s="4" t="inlineStr">
        <is>
          <t xml:space="preserve"> </t>
        </is>
      </c>
    </row>
    <row r="31">
      <c r="A31" s="4" t="inlineStr">
        <is>
          <t>Deferred income taxes</t>
        </is>
      </c>
      <c r="B31" s="7" t="n">
        <v>238.5</v>
      </c>
      <c r="C31" s="7" t="n">
        <v>238.5</v>
      </c>
      <c r="D31" s="7" t="n">
        <v>238.5</v>
      </c>
      <c r="E31" s="7" t="n">
        <v>166.2</v>
      </c>
      <c r="F31" s="7" t="n">
        <v>238.5</v>
      </c>
      <c r="G31" s="4" t="inlineStr">
        <is>
          <t xml:space="preserve"> </t>
        </is>
      </c>
      <c r="H31" s="4" t="inlineStr">
        <is>
          <t xml:space="preserve"> </t>
        </is>
      </c>
      <c r="I31" s="4" t="inlineStr">
        <is>
          <t xml:space="preserve"> </t>
        </is>
      </c>
      <c r="J31" s="7" t="n">
        <v>96.59999999999999</v>
      </c>
      <c r="K31" s="4" t="inlineStr">
        <is>
          <t xml:space="preserve"> </t>
        </is>
      </c>
      <c r="L31" s="4" t="inlineStr">
        <is>
          <t xml:space="preserve"> </t>
        </is>
      </c>
      <c r="M31" s="4" t="inlineStr">
        <is>
          <t xml:space="preserve"> </t>
        </is>
      </c>
    </row>
    <row r="32">
      <c r="A32" s="4" t="inlineStr">
        <is>
          <t>Other liabilities</t>
        </is>
      </c>
      <c r="B32" s="7" t="n">
        <v>124.3</v>
      </c>
      <c r="C32" s="4" t="inlineStr">
        <is>
          <t xml:space="preserve"> </t>
        </is>
      </c>
      <c r="D32" s="4" t="inlineStr">
        <is>
          <t xml:space="preserve"> </t>
        </is>
      </c>
      <c r="E32" s="7" t="n">
        <v>96.90000000000001</v>
      </c>
      <c r="F32" s="4" t="inlineStr">
        <is>
          <t xml:space="preserve"> </t>
        </is>
      </c>
      <c r="G32" s="4" t="inlineStr">
        <is>
          <t xml:space="preserve"> </t>
        </is>
      </c>
      <c r="H32" s="4" t="inlineStr">
        <is>
          <t xml:space="preserve"> </t>
        </is>
      </c>
      <c r="I32" s="4" t="inlineStr">
        <is>
          <t xml:space="preserve"> </t>
        </is>
      </c>
      <c r="J32" s="7" t="n">
        <v>108.2</v>
      </c>
      <c r="K32" s="4" t="inlineStr">
        <is>
          <t xml:space="preserve"> </t>
        </is>
      </c>
      <c r="L32" s="4" t="inlineStr">
        <is>
          <t xml:space="preserve"> </t>
        </is>
      </c>
      <c r="M32" s="4" t="inlineStr">
        <is>
          <t xml:space="preserve"> </t>
        </is>
      </c>
    </row>
    <row r="33">
      <c r="A33" s="4" t="inlineStr">
        <is>
          <t>Liabilities subject to compromis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abilities, Total</t>
        </is>
      </c>
      <c r="B34" s="7" t="n">
        <v>3125.7</v>
      </c>
      <c r="C34" s="4" t="inlineStr">
        <is>
          <t xml:space="preserve"> </t>
        </is>
      </c>
      <c r="D34" s="4" t="inlineStr">
        <is>
          <t xml:space="preserve"> </t>
        </is>
      </c>
      <c r="E34" s="7" t="n">
        <v>3028.1</v>
      </c>
      <c r="F34" s="4" t="inlineStr">
        <is>
          <t xml:space="preserve"> </t>
        </is>
      </c>
      <c r="G34" s="4" t="inlineStr">
        <is>
          <t xml:space="preserve"> </t>
        </is>
      </c>
      <c r="H34" s="4" t="inlineStr">
        <is>
          <t xml:space="preserve"> </t>
        </is>
      </c>
      <c r="I34" s="4" t="inlineStr">
        <is>
          <t xml:space="preserve"> </t>
        </is>
      </c>
      <c r="J34" s="7" t="n">
        <v>4436.1</v>
      </c>
      <c r="K34" s="4" t="inlineStr">
        <is>
          <t xml:space="preserve"> </t>
        </is>
      </c>
      <c r="L34" s="4" t="inlineStr">
        <is>
          <t xml:space="preserve"> </t>
        </is>
      </c>
      <c r="M34" s="4" t="inlineStr">
        <is>
          <t xml:space="preserve"> </t>
        </is>
      </c>
    </row>
    <row r="35">
      <c r="A35" s="3" t="inlineStr">
        <is>
          <t>Diebold Nixdorf, Incorporated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t>
        </is>
      </c>
      <c r="B36" s="7" t="n">
        <v>0.4</v>
      </c>
      <c r="C36" s="4" t="inlineStr">
        <is>
          <t xml:space="preserve"> </t>
        </is>
      </c>
      <c r="D36" s="4" t="inlineStr">
        <is>
          <t xml:space="preserve"> </t>
        </is>
      </c>
      <c r="E36" s="7" t="n">
        <v>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capital</t>
        </is>
      </c>
      <c r="B37" s="7" t="n">
        <v>1038.6</v>
      </c>
      <c r="C37" s="4" t="inlineStr">
        <is>
          <t xml:space="preserve"> </t>
        </is>
      </c>
      <c r="D37" s="4" t="inlineStr">
        <is>
          <t xml:space="preserve"> </t>
        </is>
      </c>
      <c r="E37" s="7" t="n">
        <v>1038.6</v>
      </c>
      <c r="F37" s="4" t="inlineStr">
        <is>
          <t xml:space="preserve"> </t>
        </is>
      </c>
      <c r="G37" s="4" t="inlineStr">
        <is>
          <t xml:space="preserve"> </t>
        </is>
      </c>
      <c r="H37" s="4" t="inlineStr">
        <is>
          <t xml:space="preserve"> </t>
        </is>
      </c>
      <c r="I37" s="4" t="inlineStr">
        <is>
          <t xml:space="preserve"> </t>
        </is>
      </c>
      <c r="J37" s="7" t="n">
        <v>831.5</v>
      </c>
      <c r="K37" s="4" t="inlineStr">
        <is>
          <t xml:space="preserve"> </t>
        </is>
      </c>
      <c r="L37" s="4" t="inlineStr">
        <is>
          <t xml:space="preserve"> </t>
        </is>
      </c>
      <c r="M37" s="4" t="inlineStr">
        <is>
          <t xml:space="preserve"> </t>
        </is>
      </c>
    </row>
    <row r="38">
      <c r="A38" s="4" t="inlineStr">
        <is>
          <t>Accumulated deficit</t>
        </is>
      </c>
      <c r="B38" s="5" t="n">
        <v>0</v>
      </c>
      <c r="C38" s="4" t="inlineStr">
        <is>
          <t xml:space="preserve"> </t>
        </is>
      </c>
      <c r="D38" s="4" t="inlineStr">
        <is>
          <t xml:space="preserve"> </t>
        </is>
      </c>
      <c r="E38" s="7" t="n">
        <v>-26.5</v>
      </c>
      <c r="F38" s="4" t="inlineStr">
        <is>
          <t xml:space="preserve"> </t>
        </is>
      </c>
      <c r="G38" s="4" t="inlineStr">
        <is>
          <t xml:space="preserve"> </t>
        </is>
      </c>
      <c r="H38" s="4" t="inlineStr">
        <is>
          <t xml:space="preserve"> </t>
        </is>
      </c>
      <c r="I38" s="4" t="inlineStr">
        <is>
          <t xml:space="preserve"> </t>
        </is>
      </c>
      <c r="J38" s="7" t="n">
        <v>-1406.7</v>
      </c>
      <c r="K38" s="4" t="inlineStr">
        <is>
          <t xml:space="preserve"> </t>
        </is>
      </c>
      <c r="L38" s="4" t="inlineStr">
        <is>
          <t xml:space="preserve"> </t>
        </is>
      </c>
      <c r="M38" s="4" t="inlineStr">
        <is>
          <t xml:space="preserve"> </t>
        </is>
      </c>
    </row>
    <row r="39">
      <c r="A39" s="4" t="inlineStr">
        <is>
          <t>Treasury shares, at cost</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7" t="n">
        <v>-585.6</v>
      </c>
      <c r="K39" s="4" t="inlineStr">
        <is>
          <t xml:space="preserve"> </t>
        </is>
      </c>
      <c r="L39" s="4" t="inlineStr">
        <is>
          <t xml:space="preserve"> </t>
        </is>
      </c>
      <c r="M39" s="4" t="inlineStr">
        <is>
          <t xml:space="preserve"> </t>
        </is>
      </c>
    </row>
    <row r="40">
      <c r="A40" s="4" t="inlineStr">
        <is>
          <t>Accumulated other comprehensive loss</t>
        </is>
      </c>
      <c r="B40" s="5" t="n">
        <v>0</v>
      </c>
      <c r="C40" s="5" t="n">
        <v>0</v>
      </c>
      <c r="D40" s="5" t="n">
        <v>0</v>
      </c>
      <c r="E40" s="7" t="n">
        <v>-35.8</v>
      </c>
      <c r="F40" s="5" t="n">
        <v>0</v>
      </c>
      <c r="G40" s="7" t="n">
        <v>-436.8</v>
      </c>
      <c r="H40" s="6" t="n">
        <v>-327.5</v>
      </c>
      <c r="I40" s="6" t="n">
        <v>-353.7</v>
      </c>
      <c r="J40" s="5" t="n">
        <v>-360</v>
      </c>
      <c r="K40" s="6" t="n">
        <v>-412.2</v>
      </c>
      <c r="L40" s="6" t="n">
        <v>-365.4</v>
      </c>
      <c r="M40" s="6" t="n">
        <v>-378.5</v>
      </c>
    </row>
    <row r="41">
      <c r="A41" s="4" t="inlineStr">
        <is>
          <t>Equity warrants</t>
        </is>
      </c>
      <c r="B41" s="5" t="n">
        <v>0</v>
      </c>
      <c r="C41" s="4" t="inlineStr">
        <is>
          <t xml:space="preserve"> </t>
        </is>
      </c>
      <c r="D41" s="4" t="inlineStr">
        <is>
          <t xml:space="preserve"> </t>
        </is>
      </c>
      <c r="E41" s="5" t="n">
        <v>0</v>
      </c>
      <c r="F41" s="4" t="inlineStr">
        <is>
          <t xml:space="preserve"> </t>
        </is>
      </c>
      <c r="G41" s="4" t="inlineStr">
        <is>
          <t xml:space="preserve"> </t>
        </is>
      </c>
      <c r="H41" s="7" t="n">
        <v>20.1</v>
      </c>
      <c r="I41" s="7" t="n">
        <v>20.1</v>
      </c>
      <c r="J41" s="7" t="n">
        <v>20.1</v>
      </c>
      <c r="K41" s="4" t="inlineStr">
        <is>
          <t xml:space="preserve"> </t>
        </is>
      </c>
      <c r="L41" s="5" t="n">
        <v>0</v>
      </c>
      <c r="M41" s="5" t="n">
        <v>0</v>
      </c>
    </row>
    <row r="42">
      <c r="A42" s="4" t="inlineStr">
        <is>
          <t>Total Diebold Nixdorf, Incorporated shareholders' equity (deficit)</t>
        </is>
      </c>
      <c r="B42" s="5" t="n">
        <v>1039</v>
      </c>
      <c r="C42" s="4" t="inlineStr">
        <is>
          <t xml:space="preserve"> </t>
        </is>
      </c>
      <c r="D42" s="4" t="inlineStr">
        <is>
          <t xml:space="preserve"> </t>
        </is>
      </c>
      <c r="E42" s="7" t="n">
        <v>976.7</v>
      </c>
      <c r="F42" s="4" t="inlineStr">
        <is>
          <t xml:space="preserve"> </t>
        </is>
      </c>
      <c r="G42" s="4" t="inlineStr">
        <is>
          <t xml:space="preserve"> </t>
        </is>
      </c>
      <c r="H42" s="4" t="inlineStr">
        <is>
          <t xml:space="preserve"> </t>
        </is>
      </c>
      <c r="I42" s="4" t="inlineStr">
        <is>
          <t xml:space="preserve"> </t>
        </is>
      </c>
      <c r="J42" s="7" t="n">
        <v>-1380.9</v>
      </c>
      <c r="K42" s="4" t="inlineStr">
        <is>
          <t xml:space="preserve"> </t>
        </is>
      </c>
      <c r="L42" s="4" t="inlineStr">
        <is>
          <t xml:space="preserve"> </t>
        </is>
      </c>
      <c r="M42" s="4" t="inlineStr">
        <is>
          <t xml:space="preserve"> </t>
        </is>
      </c>
    </row>
    <row r="43">
      <c r="A43" s="4" t="inlineStr">
        <is>
          <t>Noncontrolling interests</t>
        </is>
      </c>
      <c r="B43" s="7" t="n">
        <v>13.9</v>
      </c>
      <c r="C43" s="7" t="n">
        <v>13.9</v>
      </c>
      <c r="D43" s="7" t="n">
        <v>13.9</v>
      </c>
      <c r="E43" s="7" t="n">
        <v>14.8</v>
      </c>
      <c r="F43" s="7" t="n">
        <v>13.9</v>
      </c>
      <c r="G43" s="4" t="inlineStr">
        <is>
          <t xml:space="preserve"> </t>
        </is>
      </c>
      <c r="H43" s="4" t="inlineStr">
        <is>
          <t xml:space="preserve"> </t>
        </is>
      </c>
      <c r="I43" s="4" t="inlineStr">
        <is>
          <t xml:space="preserve"> </t>
        </is>
      </c>
      <c r="J43" s="7" t="n">
        <v>9.800000000000001</v>
      </c>
      <c r="K43" s="4" t="inlineStr">
        <is>
          <t xml:space="preserve"> </t>
        </is>
      </c>
      <c r="L43" s="4" t="inlineStr">
        <is>
          <t xml:space="preserve"> </t>
        </is>
      </c>
      <c r="M43" s="4" t="inlineStr">
        <is>
          <t xml:space="preserve"> </t>
        </is>
      </c>
    </row>
    <row r="44">
      <c r="A44" s="4" t="inlineStr">
        <is>
          <t>Total equity</t>
        </is>
      </c>
      <c r="B44" s="7" t="n">
        <v>1052.9</v>
      </c>
      <c r="C44" s="7" t="n">
        <v>1052.9</v>
      </c>
      <c r="D44" s="7" t="n">
        <v>1052.9</v>
      </c>
      <c r="E44" s="7" t="n">
        <v>991.5</v>
      </c>
      <c r="F44" s="7" t="n">
        <v>1052.9</v>
      </c>
      <c r="G44" s="7" t="n">
        <v>-1317.7</v>
      </c>
      <c r="H44" s="7" t="n">
        <v>-2130.6</v>
      </c>
      <c r="I44" s="7" t="n">
        <v>-1473.6</v>
      </c>
      <c r="J44" s="7" t="n">
        <v>-1371.1</v>
      </c>
      <c r="K44" s="6" t="n">
        <v>-1247.2</v>
      </c>
      <c r="L44" s="7" t="n">
        <v>-1008.6</v>
      </c>
      <c r="M44" s="5" t="n">
        <v>-837</v>
      </c>
    </row>
    <row r="45">
      <c r="A45" s="4" t="inlineStr">
        <is>
          <t>Total liabilities and equity (deficit)</t>
        </is>
      </c>
      <c r="B45" s="7" t="n">
        <v>4178.6</v>
      </c>
      <c r="C45" s="4" t="inlineStr">
        <is>
          <t xml:space="preserve"> </t>
        </is>
      </c>
      <c r="D45" s="4" t="inlineStr">
        <is>
          <t xml:space="preserve"> </t>
        </is>
      </c>
      <c r="E45" s="7" t="n">
        <v>4019.6</v>
      </c>
      <c r="F45" s="4" t="inlineStr">
        <is>
          <t xml:space="preserve"> </t>
        </is>
      </c>
      <c r="G45" s="4" t="inlineStr">
        <is>
          <t xml:space="preserve"> </t>
        </is>
      </c>
      <c r="H45" s="4" t="inlineStr">
        <is>
          <t xml:space="preserve"> </t>
        </is>
      </c>
      <c r="I45" s="4" t="inlineStr">
        <is>
          <t xml:space="preserve"> </t>
        </is>
      </c>
      <c r="J45" s="5" t="n">
        <v>3065</v>
      </c>
      <c r="K45" s="4" t="inlineStr">
        <is>
          <t xml:space="preserve"> </t>
        </is>
      </c>
      <c r="L45" s="4" t="inlineStr">
        <is>
          <t xml:space="preserve"> </t>
        </is>
      </c>
      <c r="M45" s="4" t="inlineStr">
        <is>
          <t xml:space="preserve"> </t>
        </is>
      </c>
    </row>
    <row r="46">
      <c r="A46" s="3" t="inlineStr">
        <is>
          <t>Changes in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change in cash and cash equivalents</t>
        </is>
      </c>
      <c r="B47" s="4" t="inlineStr">
        <is>
          <t xml:space="preserve"> </t>
        </is>
      </c>
      <c r="C47" s="4" t="inlineStr">
        <is>
          <t xml:space="preserve"> </t>
        </is>
      </c>
      <c r="D47" s="4" t="inlineStr">
        <is>
          <t xml:space="preserve"> </t>
        </is>
      </c>
      <c r="E47" s="7" t="n">
        <v>-12.6</v>
      </c>
      <c r="F47" s="5" t="n">
        <v>131</v>
      </c>
      <c r="G47" s="6" t="n">
        <v>-262.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abilities Subject to Compromi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ase liability</t>
        </is>
      </c>
      <c r="B49" s="4" t="inlineStr">
        <is>
          <t xml:space="preserve"> </t>
        </is>
      </c>
      <c r="C49" s="4" t="inlineStr">
        <is>
          <t xml:space="preserve"> </t>
        </is>
      </c>
      <c r="D49" s="4" t="inlineStr">
        <is>
          <t xml:space="preserve"> </t>
        </is>
      </c>
      <c r="E49" s="7" t="n">
        <v>-105.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abilities subject to compromise</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ain on settlement of liabilities subject to compromise (non-cash)</t>
        </is>
      </c>
      <c r="B51" s="4" t="inlineStr">
        <is>
          <t xml:space="preserve"> </t>
        </is>
      </c>
      <c r="C51" s="4" t="inlineStr">
        <is>
          <t xml:space="preserve"> </t>
        </is>
      </c>
      <c r="D51" s="7" t="n">
        <v>-1570.5</v>
      </c>
      <c r="E51" s="5" t="n">
        <v>0</v>
      </c>
      <c r="F51" s="7" t="n">
        <v>157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hange in Predecessor paid-in-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Value, Issued</t>
        </is>
      </c>
      <c r="B53" s="7" t="n">
        <v>0.4</v>
      </c>
      <c r="C53" s="4" t="inlineStr">
        <is>
          <t xml:space="preserve"> </t>
        </is>
      </c>
      <c r="D53" s="4" t="inlineStr">
        <is>
          <t xml:space="preserve"> </t>
        </is>
      </c>
      <c r="E53" s="7" t="n">
        <v>0.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warrants</t>
        </is>
      </c>
      <c r="B54" s="5" t="n">
        <v>0</v>
      </c>
      <c r="C54" s="4" t="inlineStr">
        <is>
          <t xml:space="preserve"> </t>
        </is>
      </c>
      <c r="D54" s="4" t="inlineStr">
        <is>
          <t xml:space="preserve"> </t>
        </is>
      </c>
      <c r="E54" s="5" t="n">
        <v>0</v>
      </c>
      <c r="F54" s="4" t="inlineStr">
        <is>
          <t xml:space="preserve"> </t>
        </is>
      </c>
      <c r="G54" s="4" t="inlineStr">
        <is>
          <t xml:space="preserve"> </t>
        </is>
      </c>
      <c r="H54" s="6" t="n">
        <v>20.1</v>
      </c>
      <c r="I54" s="6" t="n">
        <v>20.1</v>
      </c>
      <c r="J54" s="7" t="n">
        <v>20.1</v>
      </c>
      <c r="K54" s="4" t="inlineStr">
        <is>
          <t xml:space="preserve"> </t>
        </is>
      </c>
      <c r="L54" s="8" t="n">
        <v>0</v>
      </c>
      <c r="M54" s="8" t="n">
        <v>0</v>
      </c>
    </row>
    <row r="55">
      <c r="A55" s="4" t="inlineStr">
        <is>
          <t>Treasury Stock, Value</t>
        </is>
      </c>
      <c r="B55" s="5" t="n">
        <v>0</v>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7" t="n">
        <v>585.6</v>
      </c>
      <c r="K55" s="4" t="inlineStr">
        <is>
          <t xml:space="preserve"> </t>
        </is>
      </c>
      <c r="L55" s="4" t="inlineStr">
        <is>
          <t xml:space="preserve"> </t>
        </is>
      </c>
      <c r="M55" s="4" t="inlineStr">
        <is>
          <t xml:space="preserve"> </t>
        </is>
      </c>
    </row>
    <row r="56">
      <c r="A56" s="3" t="inlineStr">
        <is>
          <t>Inventory,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ventory, Work in Process and Raw Materials</t>
        </is>
      </c>
      <c r="B57" s="7" t="n">
        <v>22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nished goods</t>
        </is>
      </c>
      <c r="B58" s="7" t="n">
        <v>347.3</v>
      </c>
      <c r="C58" s="4" t="inlineStr">
        <is>
          <t xml:space="preserve"> </t>
        </is>
      </c>
      <c r="D58" s="4" t="inlineStr">
        <is>
          <t xml:space="preserve"> </t>
        </is>
      </c>
      <c r="E58" s="7" t="n">
        <v>303.6</v>
      </c>
      <c r="F58" s="4" t="inlineStr">
        <is>
          <t xml:space="preserve"> </t>
        </is>
      </c>
      <c r="G58" s="4" t="inlineStr">
        <is>
          <t xml:space="preserve"> </t>
        </is>
      </c>
      <c r="H58" s="4" t="inlineStr">
        <is>
          <t xml:space="preserve"> </t>
        </is>
      </c>
      <c r="I58" s="4" t="inlineStr">
        <is>
          <t xml:space="preserve"> </t>
        </is>
      </c>
      <c r="J58" s="7" t="n">
        <v>229.4</v>
      </c>
      <c r="K58" s="4" t="inlineStr">
        <is>
          <t xml:space="preserve"> </t>
        </is>
      </c>
      <c r="L58" s="4" t="inlineStr">
        <is>
          <t xml:space="preserve"> </t>
        </is>
      </c>
      <c r="M58" s="4" t="inlineStr">
        <is>
          <t xml:space="preserve"> </t>
        </is>
      </c>
    </row>
    <row r="59">
      <c r="A59" s="4" t="inlineStr">
        <is>
          <t>Service parts</t>
        </is>
      </c>
      <c r="B59" s="7" t="n">
        <v>171.9</v>
      </c>
      <c r="C59" s="4" t="inlineStr">
        <is>
          <t xml:space="preserve"> </t>
        </is>
      </c>
      <c r="D59" s="4" t="inlineStr">
        <is>
          <t xml:space="preserve"> </t>
        </is>
      </c>
      <c r="E59" s="7" t="n">
        <v>169.8</v>
      </c>
      <c r="F59" s="4" t="inlineStr">
        <is>
          <t xml:space="preserve"> </t>
        </is>
      </c>
      <c r="G59" s="4" t="inlineStr">
        <is>
          <t xml:space="preserve"> </t>
        </is>
      </c>
      <c r="H59" s="4" t="inlineStr">
        <is>
          <t xml:space="preserve"> </t>
        </is>
      </c>
      <c r="I59" s="4" t="inlineStr">
        <is>
          <t xml:space="preserve"> </t>
        </is>
      </c>
      <c r="J59" s="7" t="n">
        <v>158.1</v>
      </c>
      <c r="K59" s="4" t="inlineStr">
        <is>
          <t xml:space="preserve"> </t>
        </is>
      </c>
      <c r="L59" s="4" t="inlineStr">
        <is>
          <t xml:space="preserve"> </t>
        </is>
      </c>
      <c r="M59" s="4" t="inlineStr">
        <is>
          <t xml:space="preserve"> </t>
        </is>
      </c>
    </row>
    <row r="60">
      <c r="A60" s="4" t="inlineStr">
        <is>
          <t>Inventories</t>
        </is>
      </c>
      <c r="B60" s="7" t="n">
        <v>745.6</v>
      </c>
      <c r="C60" s="4" t="inlineStr">
        <is>
          <t xml:space="preserve"> </t>
        </is>
      </c>
      <c r="D60" s="4" t="inlineStr">
        <is>
          <t xml:space="preserve"> </t>
        </is>
      </c>
      <c r="E60" s="7" t="n">
        <v>666.2</v>
      </c>
      <c r="F60" s="4" t="inlineStr">
        <is>
          <t xml:space="preserve"> </t>
        </is>
      </c>
      <c r="G60" s="4" t="inlineStr">
        <is>
          <t xml:space="preserve"> </t>
        </is>
      </c>
      <c r="H60" s="4" t="inlineStr">
        <is>
          <t xml:space="preserve"> </t>
        </is>
      </c>
      <c r="I60" s="4" t="inlineStr">
        <is>
          <t xml:space="preserve"> </t>
        </is>
      </c>
      <c r="J60" s="7" t="n">
        <v>588.1</v>
      </c>
      <c r="K60" s="4" t="inlineStr">
        <is>
          <t xml:space="preserve"> </t>
        </is>
      </c>
      <c r="L60" s="4" t="inlineStr">
        <is>
          <t xml:space="preserve"> </t>
        </is>
      </c>
      <c r="M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property, plant and equipment, at cost</t>
        </is>
      </c>
      <c r="B62" s="7" t="n">
        <v>166.5</v>
      </c>
      <c r="C62" s="4" t="inlineStr">
        <is>
          <t xml:space="preserve"> </t>
        </is>
      </c>
      <c r="D62" s="4" t="inlineStr">
        <is>
          <t xml:space="preserve"> </t>
        </is>
      </c>
      <c r="E62" s="7" t="n">
        <v>167.6</v>
      </c>
      <c r="F62" s="4" t="inlineStr">
        <is>
          <t xml:space="preserve"> </t>
        </is>
      </c>
      <c r="G62" s="4" t="inlineStr">
        <is>
          <t xml:space="preserve"> </t>
        </is>
      </c>
      <c r="H62" s="4" t="inlineStr">
        <is>
          <t xml:space="preserve"> </t>
        </is>
      </c>
      <c r="I62" s="4" t="inlineStr">
        <is>
          <t xml:space="preserve"> </t>
        </is>
      </c>
      <c r="J62" s="7" t="n">
        <v>600.1</v>
      </c>
      <c r="K62" s="4" t="inlineStr">
        <is>
          <t xml:space="preserve"> </t>
        </is>
      </c>
      <c r="L62" s="4" t="inlineStr">
        <is>
          <t xml:space="preserve"> </t>
        </is>
      </c>
      <c r="M62" s="4" t="inlineStr">
        <is>
          <t xml:space="preserve"> </t>
        </is>
      </c>
    </row>
    <row r="63">
      <c r="A63" s="4" t="inlineStr">
        <is>
          <t>Less accumulated depreciation and amortization</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property, plant, and equipment, net</t>
        </is>
      </c>
      <c r="B64" s="7" t="n">
        <v>166.5</v>
      </c>
      <c r="C64" s="4" t="inlineStr">
        <is>
          <t xml:space="preserve"> </t>
        </is>
      </c>
      <c r="D64" s="4" t="inlineStr">
        <is>
          <t xml:space="preserve"> </t>
        </is>
      </c>
      <c r="E64" s="5" t="n">
        <v>159</v>
      </c>
      <c r="F64" s="4" t="inlineStr">
        <is>
          <t xml:space="preserve"> </t>
        </is>
      </c>
      <c r="G64" s="4" t="inlineStr">
        <is>
          <t xml:space="preserve"> </t>
        </is>
      </c>
      <c r="H64" s="4" t="inlineStr">
        <is>
          <t xml:space="preserve"> </t>
        </is>
      </c>
      <c r="I64" s="4" t="inlineStr">
        <is>
          <t xml:space="preserve"> </t>
        </is>
      </c>
      <c r="J64" s="7" t="n">
        <v>120.7</v>
      </c>
      <c r="K64" s="4" t="inlineStr">
        <is>
          <t xml:space="preserve"> </t>
        </is>
      </c>
      <c r="L64" s="4" t="inlineStr">
        <is>
          <t xml:space="preserve"> </t>
        </is>
      </c>
      <c r="M64" s="4" t="inlineStr">
        <is>
          <t xml:space="preserve"> </t>
        </is>
      </c>
    </row>
    <row r="65">
      <c r="A65" s="3" t="inlineStr">
        <is>
          <t>Finite-Lived Intangible Assets, Ne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ther intangible assets, at cost</t>
        </is>
      </c>
      <c r="B66" s="7" t="n">
        <v>36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ss accumulated amortization</t>
        </is>
      </c>
      <c r="B67" s="5" t="n">
        <v>0</v>
      </c>
      <c r="C67" s="4" t="inlineStr">
        <is>
          <t xml:space="preserve"> </t>
        </is>
      </c>
      <c r="D67" s="4" t="inlineStr">
        <is>
          <t xml:space="preserve"> </t>
        </is>
      </c>
      <c r="E67" s="7" t="n">
        <v>-13.9</v>
      </c>
      <c r="F67" s="4" t="inlineStr">
        <is>
          <t xml:space="preserve"> </t>
        </is>
      </c>
      <c r="G67" s="4" t="inlineStr">
        <is>
          <t xml:space="preserve"> </t>
        </is>
      </c>
      <c r="H67" s="4" t="inlineStr">
        <is>
          <t xml:space="preserve"> </t>
        </is>
      </c>
      <c r="I67" s="4" t="inlineStr">
        <is>
          <t xml:space="preserve"> </t>
        </is>
      </c>
      <c r="J67" s="7" t="n">
        <v>-747.3</v>
      </c>
      <c r="K67" s="4" t="inlineStr">
        <is>
          <t xml:space="preserve"> </t>
        </is>
      </c>
      <c r="L67" s="4" t="inlineStr">
        <is>
          <t xml:space="preserve"> </t>
        </is>
      </c>
      <c r="M67" s="4" t="inlineStr">
        <is>
          <t xml:space="preserve"> </t>
        </is>
      </c>
    </row>
    <row r="68">
      <c r="A68" s="4" t="inlineStr">
        <is>
          <t>Total intangibles, net</t>
        </is>
      </c>
      <c r="B68" s="7" t="n">
        <v>36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ther Asse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oud projects, at cost</t>
        </is>
      </c>
      <c r="B70" s="7" t="n">
        <v>1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ss accumulated depreciation and amortization</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oud projects, net</t>
        </is>
      </c>
      <c r="B72" s="7" t="n">
        <v>1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ight-of-use operating lease assets</t>
        </is>
      </c>
      <c r="B73" s="7" t="n">
        <v>102.2</v>
      </c>
      <c r="C73" s="4" t="inlineStr">
        <is>
          <t xml:space="preserve"> </t>
        </is>
      </c>
      <c r="D73" s="4" t="inlineStr">
        <is>
          <t xml:space="preserve"> </t>
        </is>
      </c>
      <c r="E73" s="5" t="n">
        <v>9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inance</t>
        </is>
      </c>
      <c r="B74" s="7" t="n">
        <v>8.699999999999999</v>
      </c>
      <c r="C74" s="4" t="inlineStr">
        <is>
          <t xml:space="preserve"> </t>
        </is>
      </c>
      <c r="D74" s="4" t="inlineStr">
        <is>
          <t xml:space="preserve"> </t>
        </is>
      </c>
      <c r="E74" s="7" t="n">
        <v>7.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Joint ventures</t>
        </is>
      </c>
      <c r="B75" s="7" t="n">
        <v>3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nsions, post-retirement and other benefits</t>
        </is>
      </c>
      <c r="B76" s="7" t="n">
        <v>7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ther assets</t>
        </is>
      </c>
      <c r="B77" s="7" t="n">
        <v>33.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other assets</t>
        </is>
      </c>
      <c r="B78" s="7" t="n">
        <v>266.3</v>
      </c>
      <c r="C78" s="4" t="inlineStr">
        <is>
          <t xml:space="preserve"> </t>
        </is>
      </c>
      <c r="D78" s="4" t="inlineStr">
        <is>
          <t xml:space="preserve"> </t>
        </is>
      </c>
      <c r="E78" s="7" t="n">
        <v>256.6</v>
      </c>
      <c r="F78" s="4" t="inlineStr">
        <is>
          <t xml:space="preserve"> </t>
        </is>
      </c>
      <c r="G78" s="4" t="inlineStr">
        <is>
          <t xml:space="preserve"> </t>
        </is>
      </c>
      <c r="H78" s="4" t="inlineStr">
        <is>
          <t xml:space="preserve"> </t>
        </is>
      </c>
      <c r="I78" s="4" t="inlineStr">
        <is>
          <t xml:space="preserve"> </t>
        </is>
      </c>
      <c r="J78" s="7" t="n">
        <v>205.9</v>
      </c>
      <c r="K78" s="4" t="inlineStr">
        <is>
          <t xml:space="preserve"> </t>
        </is>
      </c>
      <c r="L78" s="4" t="inlineStr">
        <is>
          <t xml:space="preserve"> </t>
        </is>
      </c>
      <c r="M78" s="4" t="inlineStr">
        <is>
          <t xml:space="preserve"> </t>
        </is>
      </c>
    </row>
    <row r="79">
      <c r="A79" s="4" t="inlineStr">
        <is>
          <t>Other intangible asset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angible assets, net</t>
        </is>
      </c>
      <c r="B81" s="7" t="n">
        <v>365.1</v>
      </c>
      <c r="C81" s="4" t="inlineStr">
        <is>
          <t xml:space="preserve"> </t>
        </is>
      </c>
      <c r="D81" s="4" t="inlineStr">
        <is>
          <t xml:space="preserve"> </t>
        </is>
      </c>
      <c r="E81" s="7" t="n">
        <v>351.5</v>
      </c>
      <c r="F81" s="4" t="inlineStr">
        <is>
          <t xml:space="preserve"> </t>
        </is>
      </c>
      <c r="G81" s="4" t="inlineStr">
        <is>
          <t xml:space="preserve"> </t>
        </is>
      </c>
      <c r="H81" s="4" t="inlineStr">
        <is>
          <t xml:space="preserve"> </t>
        </is>
      </c>
      <c r="I81" s="4" t="inlineStr">
        <is>
          <t xml:space="preserve"> </t>
        </is>
      </c>
      <c r="J81" s="5" t="n">
        <v>44</v>
      </c>
      <c r="K81" s="4" t="inlineStr">
        <is>
          <t xml:space="preserve"> </t>
        </is>
      </c>
      <c r="L81" s="4" t="inlineStr">
        <is>
          <t xml:space="preserve"> </t>
        </is>
      </c>
      <c r="M81" s="4" t="inlineStr">
        <is>
          <t xml:space="preserve"> </t>
        </is>
      </c>
    </row>
    <row r="82">
      <c r="A82" s="3" t="inlineStr">
        <is>
          <t>Finite-Lived Intangible Assets, Ne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ess accumulated amortization</t>
        </is>
      </c>
      <c r="B83" s="4" t="inlineStr">
        <is>
          <t xml:space="preserve"> </t>
        </is>
      </c>
      <c r="C83" s="4" t="inlineStr">
        <is>
          <t xml:space="preserve"> </t>
        </is>
      </c>
      <c r="D83" s="4" t="inlineStr">
        <is>
          <t xml:space="preserve"> </t>
        </is>
      </c>
      <c r="E83" s="7" t="n">
        <v>-9.5</v>
      </c>
      <c r="F83" s="4" t="inlineStr">
        <is>
          <t xml:space="preserve"> </t>
        </is>
      </c>
      <c r="G83" s="4" t="inlineStr">
        <is>
          <t xml:space="preserve"> </t>
        </is>
      </c>
      <c r="H83" s="4" t="inlineStr">
        <is>
          <t xml:space="preserve"> </t>
        </is>
      </c>
      <c r="I83" s="4" t="inlineStr">
        <is>
          <t xml:space="preserve"> </t>
        </is>
      </c>
      <c r="J83" s="7" t="n">
        <v>-298.6</v>
      </c>
      <c r="K83" s="4" t="inlineStr">
        <is>
          <t xml:space="preserve"> </t>
        </is>
      </c>
      <c r="L83" s="4" t="inlineStr">
        <is>
          <t xml:space="preserve"> </t>
        </is>
      </c>
      <c r="M83" s="4" t="inlineStr">
        <is>
          <t xml:space="preserve"> </t>
        </is>
      </c>
    </row>
    <row r="84">
      <c r="A84" s="4" t="inlineStr">
        <is>
          <t>Customer relationship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angible assets, net</t>
        </is>
      </c>
      <c r="B86" s="7" t="n">
        <v>554.3</v>
      </c>
      <c r="C86" s="4" t="inlineStr">
        <is>
          <t xml:space="preserve"> </t>
        </is>
      </c>
      <c r="D86" s="4" t="inlineStr">
        <is>
          <t xml:space="preserve"> </t>
        </is>
      </c>
      <c r="E86" s="7" t="n">
        <v>532.6</v>
      </c>
      <c r="F86" s="4" t="inlineStr">
        <is>
          <t xml:space="preserve"> </t>
        </is>
      </c>
      <c r="G86" s="4" t="inlineStr">
        <is>
          <t xml:space="preserve"> </t>
        </is>
      </c>
      <c r="H86" s="4" t="inlineStr">
        <is>
          <t xml:space="preserve"> </t>
        </is>
      </c>
      <c r="I86" s="4" t="inlineStr">
        <is>
          <t xml:space="preserve"> </t>
        </is>
      </c>
      <c r="J86" s="7" t="n">
        <v>213.6</v>
      </c>
      <c r="K86" s="4" t="inlineStr">
        <is>
          <t xml:space="preserve"> </t>
        </is>
      </c>
      <c r="L86" s="4" t="inlineStr">
        <is>
          <t xml:space="preserve"> </t>
        </is>
      </c>
      <c r="M86" s="4" t="inlineStr">
        <is>
          <t xml:space="preserve"> </t>
        </is>
      </c>
    </row>
    <row r="87">
      <c r="A87" s="3" t="inlineStr">
        <is>
          <t>Finite-Lived Intangible Assets,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ess accumulated amortization</t>
        </is>
      </c>
      <c r="B88" s="4" t="inlineStr">
        <is>
          <t xml:space="preserve"> </t>
        </is>
      </c>
      <c r="C88" s="4" t="inlineStr">
        <is>
          <t xml:space="preserve"> </t>
        </is>
      </c>
      <c r="D88" s="4" t="inlineStr">
        <is>
          <t xml:space="preserve"> </t>
        </is>
      </c>
      <c r="E88" s="7" t="n">
        <v>-4.4</v>
      </c>
      <c r="F88" s="4" t="inlineStr">
        <is>
          <t xml:space="preserve"> </t>
        </is>
      </c>
      <c r="G88" s="4" t="inlineStr">
        <is>
          <t xml:space="preserve"> </t>
        </is>
      </c>
      <c r="H88" s="4" t="inlineStr">
        <is>
          <t xml:space="preserve"> </t>
        </is>
      </c>
      <c r="I88" s="4" t="inlineStr">
        <is>
          <t xml:space="preserve"> </t>
        </is>
      </c>
      <c r="J88" s="7" t="n">
        <v>-448.7</v>
      </c>
      <c r="K88" s="4" t="inlineStr">
        <is>
          <t xml:space="preserve"> </t>
        </is>
      </c>
      <c r="L88" s="4" t="inlineStr">
        <is>
          <t xml:space="preserve"> </t>
        </is>
      </c>
      <c r="M88" s="4" t="inlineStr">
        <is>
          <t xml:space="preserve"> </t>
        </is>
      </c>
    </row>
    <row r="89">
      <c r="A89" s="4" t="inlineStr">
        <is>
          <t>Capitalized software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Finite-Lived Intangible Assets, Ne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ther intangible assets, at cost</t>
        </is>
      </c>
      <c r="B91" s="7" t="n">
        <v>1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velopment costs non-softw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Finite-Lived Intangible Assets, Ne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ther intangible assets, at cost</t>
        </is>
      </c>
      <c r="B94" s="7" t="n">
        <v>32.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rade name/trademar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angible assets, net</t>
        </is>
      </c>
      <c r="B97" s="4" t="inlineStr">
        <is>
          <t xml:space="preserve"> </t>
        </is>
      </c>
      <c r="C97" s="4" t="inlineStr">
        <is>
          <t xml:space="preserve"> </t>
        </is>
      </c>
      <c r="D97" s="4" t="inlineStr">
        <is>
          <t xml:space="preserve"> </t>
        </is>
      </c>
      <c r="E97" s="7" t="n">
        <v>114.9</v>
      </c>
      <c r="F97" s="4" t="inlineStr">
        <is>
          <t xml:space="preserve"> </t>
        </is>
      </c>
      <c r="G97" s="4" t="inlineStr">
        <is>
          <t xml:space="preserve"> </t>
        </is>
      </c>
      <c r="H97" s="4" t="inlineStr">
        <is>
          <t xml:space="preserve"> </t>
        </is>
      </c>
      <c r="I97" s="4" t="inlineStr">
        <is>
          <t xml:space="preserve"> </t>
        </is>
      </c>
      <c r="J97" s="5" t="n">
        <v>0</v>
      </c>
      <c r="K97" s="4" t="inlineStr">
        <is>
          <t xml:space="preserve"> </t>
        </is>
      </c>
      <c r="L97" s="4" t="inlineStr">
        <is>
          <t xml:space="preserve"> </t>
        </is>
      </c>
      <c r="M97" s="4" t="inlineStr">
        <is>
          <t xml:space="preserve"> </t>
        </is>
      </c>
    </row>
    <row r="98">
      <c r="A98" s="3" t="inlineStr">
        <is>
          <t>Finite-Lived Intangible Assets, Ne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ther intangible assets, at cost</t>
        </is>
      </c>
      <c r="B99" s="7" t="n">
        <v>118.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ess accumulated amortization</t>
        </is>
      </c>
      <c r="B100" s="4" t="inlineStr">
        <is>
          <t xml:space="preserve"> </t>
        </is>
      </c>
      <c r="C100" s="4" t="inlineStr">
        <is>
          <t xml:space="preserve"> </t>
        </is>
      </c>
      <c r="D100" s="4" t="inlineStr">
        <is>
          <t xml:space="preserve"> </t>
        </is>
      </c>
      <c r="E100" s="7" t="n">
        <v>-0.9</v>
      </c>
      <c r="F100" s="4" t="inlineStr">
        <is>
          <t xml:space="preserve"> </t>
        </is>
      </c>
      <c r="G100" s="4" t="inlineStr">
        <is>
          <t xml:space="preserve"> </t>
        </is>
      </c>
      <c r="H100" s="4" t="inlineStr">
        <is>
          <t xml:space="preserve"> </t>
        </is>
      </c>
      <c r="I100" s="4" t="inlineStr">
        <is>
          <t xml:space="preserve"> </t>
        </is>
      </c>
      <c r="J100" s="5" t="n">
        <v>0</v>
      </c>
      <c r="K100" s="4" t="inlineStr">
        <is>
          <t xml:space="preserve"> </t>
        </is>
      </c>
      <c r="L100" s="4" t="inlineStr">
        <is>
          <t xml:space="preserve"> </t>
        </is>
      </c>
      <c r="M100" s="4" t="inlineStr">
        <is>
          <t xml:space="preserve"> </t>
        </is>
      </c>
    </row>
    <row r="101">
      <c r="A101" s="4" t="inlineStr">
        <is>
          <t>Development costs non-softw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urrent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tangible assets, net</t>
        </is>
      </c>
      <c r="B103" s="4" t="inlineStr">
        <is>
          <t xml:space="preserve"> </t>
        </is>
      </c>
      <c r="C103" s="4" t="inlineStr">
        <is>
          <t xml:space="preserve"> </t>
        </is>
      </c>
      <c r="D103" s="4" t="inlineStr">
        <is>
          <t xml:space="preserve"> </t>
        </is>
      </c>
      <c r="E103" s="7" t="n">
        <v>184.1</v>
      </c>
      <c r="F103" s="4" t="inlineStr">
        <is>
          <t xml:space="preserve"> </t>
        </is>
      </c>
      <c r="G103" s="4" t="inlineStr">
        <is>
          <t xml:space="preserve"> </t>
        </is>
      </c>
      <c r="H103" s="4" t="inlineStr">
        <is>
          <t xml:space="preserve"> </t>
        </is>
      </c>
      <c r="I103" s="4" t="inlineStr">
        <is>
          <t xml:space="preserve"> </t>
        </is>
      </c>
      <c r="J103" s="5" t="n">
        <v>0</v>
      </c>
      <c r="K103" s="4" t="inlineStr">
        <is>
          <t xml:space="preserve"> </t>
        </is>
      </c>
      <c r="L103" s="4" t="inlineStr">
        <is>
          <t xml:space="preserve"> </t>
        </is>
      </c>
      <c r="M103" s="4" t="inlineStr">
        <is>
          <t xml:space="preserve"> </t>
        </is>
      </c>
    </row>
    <row r="104">
      <c r="A104" s="3" t="inlineStr">
        <is>
          <t>Finite-Lived Intangible Assets, Ne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ther intangible assets, at cost</t>
        </is>
      </c>
      <c r="B105" s="7" t="n">
        <v>160.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ess accumulated amortization</t>
        </is>
      </c>
      <c r="B106" s="4" t="inlineStr">
        <is>
          <t xml:space="preserve"> </t>
        </is>
      </c>
      <c r="C106" s="4" t="inlineStr">
        <is>
          <t xml:space="preserve"> </t>
        </is>
      </c>
      <c r="D106" s="4" t="inlineStr">
        <is>
          <t xml:space="preserve"> </t>
        </is>
      </c>
      <c r="E106" s="7" t="n">
        <v>-4.4</v>
      </c>
      <c r="F106" s="4" t="inlineStr">
        <is>
          <t xml:space="preserve"> </t>
        </is>
      </c>
      <c r="G106" s="4" t="inlineStr">
        <is>
          <t xml:space="preserve"> </t>
        </is>
      </c>
      <c r="H106" s="4" t="inlineStr">
        <is>
          <t xml:space="preserve"> </t>
        </is>
      </c>
      <c r="I106" s="4" t="inlineStr">
        <is>
          <t xml:space="preserve"> </t>
        </is>
      </c>
      <c r="J106" s="7" t="n">
        <v>-48.7</v>
      </c>
      <c r="K106" s="4" t="inlineStr">
        <is>
          <t xml:space="preserve"> </t>
        </is>
      </c>
      <c r="L106" s="4" t="inlineStr">
        <is>
          <t xml:space="preserve"> </t>
        </is>
      </c>
      <c r="M106" s="4" t="inlineStr">
        <is>
          <t xml:space="preserve"> </t>
        </is>
      </c>
    </row>
    <row r="107">
      <c r="A107" s="4" t="inlineStr">
        <is>
          <t>Other intangib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angible assets, net</t>
        </is>
      </c>
      <c r="B109" s="4" t="inlineStr">
        <is>
          <t xml:space="preserve"> </t>
        </is>
      </c>
      <c r="C109" s="4" t="inlineStr">
        <is>
          <t xml:space="preserve"> </t>
        </is>
      </c>
      <c r="D109" s="4" t="inlineStr">
        <is>
          <t xml:space="preserve"> </t>
        </is>
      </c>
      <c r="E109" s="7" t="n">
        <v>36.5</v>
      </c>
      <c r="F109" s="4" t="inlineStr">
        <is>
          <t xml:space="preserve"> </t>
        </is>
      </c>
      <c r="G109" s="4" t="inlineStr">
        <is>
          <t xml:space="preserve"> </t>
        </is>
      </c>
      <c r="H109" s="4" t="inlineStr">
        <is>
          <t xml:space="preserve"> </t>
        </is>
      </c>
      <c r="I109" s="4" t="inlineStr">
        <is>
          <t xml:space="preserve"> </t>
        </is>
      </c>
      <c r="J109" s="7" t="n">
        <v>1.5</v>
      </c>
      <c r="K109" s="4" t="inlineStr">
        <is>
          <t xml:space="preserve"> </t>
        </is>
      </c>
      <c r="L109" s="4" t="inlineStr">
        <is>
          <t xml:space="preserve"> </t>
        </is>
      </c>
      <c r="M109" s="4" t="inlineStr">
        <is>
          <t xml:space="preserve"> </t>
        </is>
      </c>
    </row>
    <row r="110">
      <c r="A110" s="3" t="inlineStr">
        <is>
          <t>Finite-Lived Intangible Assets, Ne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Other intangible assets, at cost</t>
        </is>
      </c>
      <c r="B111" s="7" t="n">
        <v>39.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ess accumulated amortization</t>
        </is>
      </c>
      <c r="B112" s="4" t="inlineStr">
        <is>
          <t xml:space="preserve"> </t>
        </is>
      </c>
      <c r="C112" s="4" t="inlineStr">
        <is>
          <t xml:space="preserve"> </t>
        </is>
      </c>
      <c r="D112" s="4" t="inlineStr">
        <is>
          <t xml:space="preserve"> </t>
        </is>
      </c>
      <c r="E112" s="7" t="n">
        <v>-3.4</v>
      </c>
      <c r="F112" s="4" t="inlineStr">
        <is>
          <t xml:space="preserve"> </t>
        </is>
      </c>
      <c r="G112" s="4" t="inlineStr">
        <is>
          <t xml:space="preserve"> </t>
        </is>
      </c>
      <c r="H112" s="4" t="inlineStr">
        <is>
          <t xml:space="preserve"> </t>
        </is>
      </c>
      <c r="I112" s="4" t="inlineStr">
        <is>
          <t xml:space="preserve"> </t>
        </is>
      </c>
      <c r="J112" s="7" t="n">
        <v>-47.2</v>
      </c>
      <c r="K112" s="4" t="inlineStr">
        <is>
          <t xml:space="preserve"> </t>
        </is>
      </c>
      <c r="L112" s="4" t="inlineStr">
        <is>
          <t xml:space="preserve"> </t>
        </is>
      </c>
      <c r="M112" s="4" t="inlineStr">
        <is>
          <t xml:space="preserve"> </t>
        </is>
      </c>
    </row>
    <row r="113">
      <c r="A113" s="4" t="inlineStr">
        <is>
          <t>Produ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urrent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ventories</t>
        </is>
      </c>
      <c r="B115" s="7" t="n">
        <v>573.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Inventory, Ne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ventories</t>
        </is>
      </c>
      <c r="B117" s="7" t="n">
        <v>573.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and and land improve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Property, Plant and Equi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otal property, plant and equipment, at cost</t>
        </is>
      </c>
      <c r="B120" s="7" t="n">
        <v>21.5</v>
      </c>
      <c r="C120" s="4" t="inlineStr">
        <is>
          <t xml:space="preserve"> </t>
        </is>
      </c>
      <c r="D120" s="4" t="inlineStr">
        <is>
          <t xml:space="preserve"> </t>
        </is>
      </c>
      <c r="E120" s="7" t="n">
        <v>20.8</v>
      </c>
      <c r="F120" s="4" t="inlineStr">
        <is>
          <t xml:space="preserve"> </t>
        </is>
      </c>
      <c r="G120" s="4" t="inlineStr">
        <is>
          <t xml:space="preserve"> </t>
        </is>
      </c>
      <c r="H120" s="4" t="inlineStr">
        <is>
          <t xml:space="preserve"> </t>
        </is>
      </c>
      <c r="I120" s="4" t="inlineStr">
        <is>
          <t xml:space="preserve"> </t>
        </is>
      </c>
      <c r="J120" s="5" t="n">
        <v>10</v>
      </c>
      <c r="K120" s="4" t="inlineStr">
        <is>
          <t xml:space="preserve"> </t>
        </is>
      </c>
      <c r="L120" s="4" t="inlineStr">
        <is>
          <t xml:space="preserve"> </t>
        </is>
      </c>
      <c r="M120" s="4" t="inlineStr">
        <is>
          <t xml:space="preserve"> </t>
        </is>
      </c>
    </row>
    <row r="121">
      <c r="A121" s="4" t="inlineStr">
        <is>
          <t>Buildings and building improv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Property, Plant and Equip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Total property, plant and equipment, at cost</t>
        </is>
      </c>
      <c r="B123" s="7" t="n">
        <v>42.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easehold improve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Property, Plant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otal property, plant and equipment, at cost</t>
        </is>
      </c>
      <c r="B126" s="7" t="n">
        <v>6.1</v>
      </c>
      <c r="C126" s="4" t="inlineStr">
        <is>
          <t xml:space="preserve"> </t>
        </is>
      </c>
      <c r="D126" s="4" t="inlineStr">
        <is>
          <t xml:space="preserve"> </t>
        </is>
      </c>
      <c r="E126" s="7" t="n">
        <v>6.5</v>
      </c>
      <c r="F126" s="4" t="inlineStr">
        <is>
          <t xml:space="preserve"> </t>
        </is>
      </c>
      <c r="G126" s="4" t="inlineStr">
        <is>
          <t xml:space="preserve"> </t>
        </is>
      </c>
      <c r="H126" s="4" t="inlineStr">
        <is>
          <t xml:space="preserve"> </t>
        </is>
      </c>
      <c r="I126" s="4" t="inlineStr">
        <is>
          <t xml:space="preserve"> </t>
        </is>
      </c>
      <c r="J126" s="7" t="n">
        <v>17.2</v>
      </c>
      <c r="K126" s="4" t="inlineStr">
        <is>
          <t xml:space="preserve"> </t>
        </is>
      </c>
      <c r="L126" s="4" t="inlineStr">
        <is>
          <t xml:space="preserve"> </t>
        </is>
      </c>
      <c r="M126" s="4" t="inlineStr">
        <is>
          <t xml:space="preserve"> </t>
        </is>
      </c>
    </row>
    <row r="127">
      <c r="A127" s="4" t="inlineStr">
        <is>
          <t>Computer equip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Property, Plant and Equip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otal property, plant and equipment, at cost</t>
        </is>
      </c>
      <c r="B129" s="7" t="n">
        <v>16.1</v>
      </c>
      <c r="C129" s="4" t="inlineStr">
        <is>
          <t xml:space="preserve"> </t>
        </is>
      </c>
      <c r="D129" s="4" t="inlineStr">
        <is>
          <t xml:space="preserve"> </t>
        </is>
      </c>
      <c r="E129" s="7" t="n">
        <v>17.7</v>
      </c>
      <c r="F129" s="4" t="inlineStr">
        <is>
          <t xml:space="preserve"> </t>
        </is>
      </c>
      <c r="G129" s="4" t="inlineStr">
        <is>
          <t xml:space="preserve"> </t>
        </is>
      </c>
      <c r="H129" s="4" t="inlineStr">
        <is>
          <t xml:space="preserve"> </t>
        </is>
      </c>
      <c r="I129" s="4" t="inlineStr">
        <is>
          <t xml:space="preserve"> </t>
        </is>
      </c>
      <c r="J129" s="7" t="n">
        <v>101.1</v>
      </c>
      <c r="K129" s="4" t="inlineStr">
        <is>
          <t xml:space="preserve"> </t>
        </is>
      </c>
      <c r="L129" s="4" t="inlineStr">
        <is>
          <t xml:space="preserve"> </t>
        </is>
      </c>
      <c r="M129" s="4" t="inlineStr">
        <is>
          <t xml:space="preserve"> </t>
        </is>
      </c>
    </row>
    <row r="130">
      <c r="A130" s="4" t="inlineStr">
        <is>
          <t>Furniture and fixtu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Property, Plant and Equi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Total property, plant and equipment, at cost</t>
        </is>
      </c>
      <c r="B132" s="7" t="n">
        <v>17.3</v>
      </c>
      <c r="C132" s="4" t="inlineStr">
        <is>
          <t xml:space="preserve"> </t>
        </is>
      </c>
      <c r="D132" s="4" t="inlineStr">
        <is>
          <t xml:space="preserve"> </t>
        </is>
      </c>
      <c r="E132" s="7" t="n">
        <v>17.4</v>
      </c>
      <c r="F132" s="4" t="inlineStr">
        <is>
          <t xml:space="preserve"> </t>
        </is>
      </c>
      <c r="G132" s="4" t="inlineStr">
        <is>
          <t xml:space="preserve"> </t>
        </is>
      </c>
      <c r="H132" s="4" t="inlineStr">
        <is>
          <t xml:space="preserve"> </t>
        </is>
      </c>
      <c r="I132" s="4" t="inlineStr">
        <is>
          <t xml:space="preserve"> </t>
        </is>
      </c>
      <c r="J132" s="7" t="n">
        <v>54.6</v>
      </c>
      <c r="K132" s="4" t="inlineStr">
        <is>
          <t xml:space="preserve"> </t>
        </is>
      </c>
      <c r="L132" s="4" t="inlineStr">
        <is>
          <t xml:space="preserve"> </t>
        </is>
      </c>
      <c r="M132" s="4" t="inlineStr">
        <is>
          <t xml:space="preserve"> </t>
        </is>
      </c>
    </row>
    <row r="133">
      <c r="A133" s="4" t="inlineStr">
        <is>
          <t>Computer softw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Property, Plant and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Total property, plant and equipment, at cost</t>
        </is>
      </c>
      <c r="B135" s="7" t="n">
        <v>5.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ool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Property, Plant and Equip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otal property, plant and equipment, at cost</t>
        </is>
      </c>
      <c r="B138" s="7" t="n">
        <v>11.1</v>
      </c>
      <c r="C138" s="4" t="inlineStr">
        <is>
          <t xml:space="preserve"> </t>
        </is>
      </c>
      <c r="D138" s="4" t="inlineStr">
        <is>
          <t xml:space="preserve"> </t>
        </is>
      </c>
      <c r="E138" s="7" t="n">
        <v>10.9</v>
      </c>
      <c r="F138" s="4" t="inlineStr">
        <is>
          <t xml:space="preserve"> </t>
        </is>
      </c>
      <c r="G138" s="4" t="inlineStr">
        <is>
          <t xml:space="preserve"> </t>
        </is>
      </c>
      <c r="H138" s="4" t="inlineStr">
        <is>
          <t xml:space="preserve"> </t>
        </is>
      </c>
      <c r="I138" s="4" t="inlineStr">
        <is>
          <t xml:space="preserve"> </t>
        </is>
      </c>
      <c r="J138" s="7" t="n">
        <v>134.7</v>
      </c>
      <c r="K138" s="4" t="inlineStr">
        <is>
          <t xml:space="preserve"> </t>
        </is>
      </c>
      <c r="L138" s="4" t="inlineStr">
        <is>
          <t xml:space="preserve"> </t>
        </is>
      </c>
      <c r="M138" s="4" t="inlineStr">
        <is>
          <t xml:space="preserve"> </t>
        </is>
      </c>
    </row>
    <row r="139">
      <c r="A139" s="4" t="inlineStr">
        <is>
          <t>Machinery, tools and equip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Property, Plant and Equip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Total property, plant and equipment, at cost</t>
        </is>
      </c>
      <c r="B141" s="7" t="n">
        <v>32.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onstruction in progres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Property, Plant and Equi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Total property, plant and equipment, at cost</t>
        </is>
      </c>
      <c r="B144" s="6" t="n">
        <v>13.8</v>
      </c>
      <c r="C144" s="4" t="inlineStr">
        <is>
          <t xml:space="preserve"> </t>
        </is>
      </c>
      <c r="D144" s="4" t="inlineStr">
        <is>
          <t xml:space="preserve"> </t>
        </is>
      </c>
      <c r="E144" s="8" t="n">
        <v>13</v>
      </c>
      <c r="F144" s="4" t="inlineStr">
        <is>
          <t xml:space="preserve"> </t>
        </is>
      </c>
      <c r="G144" s="4" t="inlineStr">
        <is>
          <t xml:space="preserve"> </t>
        </is>
      </c>
      <c r="H144" s="4" t="inlineStr">
        <is>
          <t xml:space="preserve"> </t>
        </is>
      </c>
      <c r="I144" s="4" t="inlineStr">
        <is>
          <t xml:space="preserve"> </t>
        </is>
      </c>
      <c r="J144" s="7" t="n">
        <v>4.6</v>
      </c>
      <c r="K144" s="4" t="inlineStr">
        <is>
          <t xml:space="preserve"> </t>
        </is>
      </c>
      <c r="L144" s="4" t="inlineStr">
        <is>
          <t xml:space="preserve"> </t>
        </is>
      </c>
      <c r="M144" s="4" t="inlineStr">
        <is>
          <t xml:space="preserve"> </t>
        </is>
      </c>
    </row>
    <row r="145">
      <c r="A145" s="4" t="inlineStr">
        <is>
          <t>Predecesso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Cash and cash equivalents</t>
        </is>
      </c>
      <c r="B147" s="4" t="inlineStr">
        <is>
          <t xml:space="preserve"> </t>
        </is>
      </c>
      <c r="C147" s="7" t="n">
        <v>404.9</v>
      </c>
      <c r="D147" s="7" t="n">
        <v>404.9</v>
      </c>
      <c r="E147" s="4" t="inlineStr">
        <is>
          <t xml:space="preserve"> </t>
        </is>
      </c>
      <c r="F147" s="7" t="n">
        <v>404.9</v>
      </c>
      <c r="G147" s="4" t="inlineStr">
        <is>
          <t xml:space="preserve"> </t>
        </is>
      </c>
      <c r="H147" s="4" t="inlineStr">
        <is>
          <t xml:space="preserve"> </t>
        </is>
      </c>
      <c r="I147" s="4" t="inlineStr">
        <is>
          <t xml:space="preserve"> </t>
        </is>
      </c>
      <c r="J147" s="7" t="n">
        <v>307.4</v>
      </c>
      <c r="K147" s="4" t="inlineStr">
        <is>
          <t xml:space="preserve"> </t>
        </is>
      </c>
      <c r="L147" s="4" t="inlineStr">
        <is>
          <t xml:space="preserve"> </t>
        </is>
      </c>
      <c r="M147" s="4" t="inlineStr">
        <is>
          <t xml:space="preserve"> </t>
        </is>
      </c>
    </row>
    <row r="148">
      <c r="A148" s="4" t="inlineStr">
        <is>
          <t>Restricted cash</t>
        </is>
      </c>
      <c r="B148" s="4" t="inlineStr">
        <is>
          <t xml:space="preserve"> </t>
        </is>
      </c>
      <c r="C148" s="7" t="n">
        <v>60.8</v>
      </c>
      <c r="D148" s="7" t="n">
        <v>60.8</v>
      </c>
      <c r="E148" s="4" t="inlineStr">
        <is>
          <t xml:space="preserve"> </t>
        </is>
      </c>
      <c r="F148" s="7" t="n">
        <v>60.8</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Short-term investments</t>
        </is>
      </c>
      <c r="B149" s="4" t="inlineStr">
        <is>
          <t xml:space="preserve"> </t>
        </is>
      </c>
      <c r="C149" s="7" t="n">
        <v>13.9</v>
      </c>
      <c r="D149" s="7" t="n">
        <v>13.9</v>
      </c>
      <c r="E149" s="4" t="inlineStr">
        <is>
          <t xml:space="preserve"> </t>
        </is>
      </c>
      <c r="F149" s="7" t="n">
        <v>13.9</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rade receivables, less allowances for doubtful accounts of $1.0 and $34.5, respectively</t>
        </is>
      </c>
      <c r="B150" s="4" t="inlineStr">
        <is>
          <t xml:space="preserve"> </t>
        </is>
      </c>
      <c r="C150" s="7" t="n">
        <v>623.9</v>
      </c>
      <c r="D150" s="7" t="n">
        <v>623.9</v>
      </c>
      <c r="E150" s="4" t="inlineStr">
        <is>
          <t xml:space="preserve"> </t>
        </is>
      </c>
      <c r="F150" s="7" t="n">
        <v>623.9</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ventories</t>
        </is>
      </c>
      <c r="B151" s="4" t="inlineStr">
        <is>
          <t xml:space="preserve"> </t>
        </is>
      </c>
      <c r="C151" s="7" t="n">
        <v>712.8</v>
      </c>
      <c r="D151" s="7" t="n">
        <v>712.8</v>
      </c>
      <c r="E151" s="4" t="inlineStr">
        <is>
          <t xml:space="preserve"> </t>
        </is>
      </c>
      <c r="F151" s="7" t="n">
        <v>712.8</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Prepaid expenses</t>
        </is>
      </c>
      <c r="B152" s="4" t="inlineStr">
        <is>
          <t xml:space="preserve"> </t>
        </is>
      </c>
      <c r="C152" s="7" t="n">
        <v>49.1</v>
      </c>
      <c r="D152" s="7" t="n">
        <v>49.1</v>
      </c>
      <c r="E152" s="4" t="inlineStr">
        <is>
          <t xml:space="preserve"> </t>
        </is>
      </c>
      <c r="F152" s="7" t="n">
        <v>49.1</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urrent assets held for sale</t>
        </is>
      </c>
      <c r="B153" s="4" t="inlineStr">
        <is>
          <t xml:space="preserve"> </t>
        </is>
      </c>
      <c r="C153" s="7" t="n">
        <v>9.9</v>
      </c>
      <c r="D153" s="7" t="n">
        <v>9.9</v>
      </c>
      <c r="E153" s="4" t="inlineStr">
        <is>
          <t xml:space="preserve"> </t>
        </is>
      </c>
      <c r="F153" s="7" t="n">
        <v>9.9</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Other current assets</t>
        </is>
      </c>
      <c r="B154" s="4" t="inlineStr">
        <is>
          <t xml:space="preserve"> </t>
        </is>
      </c>
      <c r="C154" s="7" t="n">
        <v>247.8</v>
      </c>
      <c r="D154" s="7" t="n">
        <v>247.8</v>
      </c>
      <c r="E154" s="4" t="inlineStr">
        <is>
          <t xml:space="preserve"> </t>
        </is>
      </c>
      <c r="F154" s="7" t="n">
        <v>247.8</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otal current assets</t>
        </is>
      </c>
      <c r="B155" s="4" t="inlineStr">
        <is>
          <t xml:space="preserve"> </t>
        </is>
      </c>
      <c r="C155" s="7" t="n">
        <v>2123.1</v>
      </c>
      <c r="D155" s="7" t="n">
        <v>2123.1</v>
      </c>
      <c r="E155" s="4" t="inlineStr">
        <is>
          <t xml:space="preserve"> </t>
        </is>
      </c>
      <c r="F155" s="7" t="n">
        <v>2123.1</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Securities and other investments</t>
        </is>
      </c>
      <c r="B156" s="4" t="inlineStr">
        <is>
          <t xml:space="preserve"> </t>
        </is>
      </c>
      <c r="C156" s="5" t="n">
        <v>7</v>
      </c>
      <c r="D156" s="5" t="n">
        <v>7</v>
      </c>
      <c r="E156" s="4" t="inlineStr">
        <is>
          <t xml:space="preserve"> </t>
        </is>
      </c>
      <c r="F156" s="5" t="n">
        <v>7</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Total property, plant, and equipment, net</t>
        </is>
      </c>
      <c r="B157" s="4" t="inlineStr">
        <is>
          <t xml:space="preserve"> </t>
        </is>
      </c>
      <c r="C157" s="7" t="n">
        <v>120.3</v>
      </c>
      <c r="D157" s="7" t="n">
        <v>120.3</v>
      </c>
      <c r="E157" s="4" t="inlineStr">
        <is>
          <t xml:space="preserve"> </t>
        </is>
      </c>
      <c r="F157" s="7" t="n">
        <v>120.3</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Deferred income taxes</t>
        </is>
      </c>
      <c r="B158" s="4" t="inlineStr">
        <is>
          <t xml:space="preserve"> </t>
        </is>
      </c>
      <c r="C158" s="5" t="n">
        <v>0</v>
      </c>
      <c r="D158" s="5" t="n">
        <v>0</v>
      </c>
      <c r="E158" s="4" t="inlineStr">
        <is>
          <t xml:space="preserve"> </t>
        </is>
      </c>
      <c r="F158" s="5" t="n">
        <v>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Goodwill</t>
        </is>
      </c>
      <c r="B159" s="4" t="inlineStr">
        <is>
          <t xml:space="preserve"> </t>
        </is>
      </c>
      <c r="C159" s="7" t="n">
        <v>714.3</v>
      </c>
      <c r="D159" s="7" t="n">
        <v>714.3</v>
      </c>
      <c r="E159" s="4" t="inlineStr">
        <is>
          <t xml:space="preserve"> </t>
        </is>
      </c>
      <c r="F159" s="7" t="n">
        <v>714.3</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Other assets</t>
        </is>
      </c>
      <c r="B160" s="4" t="inlineStr">
        <is>
          <t xml:space="preserve"> </t>
        </is>
      </c>
      <c r="C160" s="7" t="n">
        <v>256.8</v>
      </c>
      <c r="D160" s="7" t="n">
        <v>256.8</v>
      </c>
      <c r="E160" s="4" t="inlineStr">
        <is>
          <t xml:space="preserve"> </t>
        </is>
      </c>
      <c r="F160" s="7" t="n">
        <v>256.8</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Total assets</t>
        </is>
      </c>
      <c r="B161" s="4" t="inlineStr">
        <is>
          <t xml:space="preserve"> </t>
        </is>
      </c>
      <c r="C161" s="7" t="n">
        <v>3442.7</v>
      </c>
      <c r="D161" s="7" t="n">
        <v>3442.7</v>
      </c>
      <c r="E161" s="4" t="inlineStr">
        <is>
          <t xml:space="preserve"> </t>
        </is>
      </c>
      <c r="F161" s="7" t="n">
        <v>3442.7</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Curr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Notes payable</t>
        </is>
      </c>
      <c r="B163" s="4" t="inlineStr">
        <is>
          <t xml:space="preserve"> </t>
        </is>
      </c>
      <c r="C163" s="7" t="n">
        <v>1254.9</v>
      </c>
      <c r="D163" s="7" t="n">
        <v>1254.9</v>
      </c>
      <c r="E163" s="4" t="inlineStr">
        <is>
          <t xml:space="preserve"> </t>
        </is>
      </c>
      <c r="F163" s="7" t="n">
        <v>1254.9</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ccounts payable</t>
        </is>
      </c>
      <c r="B164" s="4" t="inlineStr">
        <is>
          <t xml:space="preserve"> </t>
        </is>
      </c>
      <c r="C164" s="5" t="n">
        <v>461</v>
      </c>
      <c r="D164" s="5" t="n">
        <v>461</v>
      </c>
      <c r="E164" s="4" t="inlineStr">
        <is>
          <t xml:space="preserve"> </t>
        </is>
      </c>
      <c r="F164" s="5" t="n">
        <v>46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Deferred revenue</t>
        </is>
      </c>
      <c r="B165" s="4" t="inlineStr">
        <is>
          <t xml:space="preserve"> </t>
        </is>
      </c>
      <c r="C165" s="5" t="n">
        <v>421</v>
      </c>
      <c r="D165" s="5" t="n">
        <v>421</v>
      </c>
      <c r="E165" s="4" t="inlineStr">
        <is>
          <t xml:space="preserve"> </t>
        </is>
      </c>
      <c r="F165" s="5" t="n">
        <v>421</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Payroll and other benefits liabilities</t>
        </is>
      </c>
      <c r="B166" s="4" t="inlineStr">
        <is>
          <t xml:space="preserve"> </t>
        </is>
      </c>
      <c r="C166" s="7" t="n">
        <v>159.2</v>
      </c>
      <c r="D166" s="7" t="n">
        <v>159.2</v>
      </c>
      <c r="E166" s="4" t="inlineStr">
        <is>
          <t xml:space="preserve"> </t>
        </is>
      </c>
      <c r="F166" s="7" t="n">
        <v>159.2</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Current liabilities held for sale</t>
        </is>
      </c>
      <c r="B167" s="4" t="inlineStr">
        <is>
          <t xml:space="preserve"> </t>
        </is>
      </c>
      <c r="C167" s="7" t="n">
        <v>10.2</v>
      </c>
      <c r="D167" s="7" t="n">
        <v>10.2</v>
      </c>
      <c r="E167" s="4" t="inlineStr">
        <is>
          <t xml:space="preserve"> </t>
        </is>
      </c>
      <c r="F167" s="7" t="n">
        <v>10.2</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DIP facility premium</t>
        </is>
      </c>
      <c r="B168" s="4" t="inlineStr">
        <is>
          <t xml:space="preserve"> </t>
        </is>
      </c>
      <c r="C168" s="7" t="n">
        <v>384.4</v>
      </c>
      <c r="D168" s="7" t="n">
        <v>384.4</v>
      </c>
      <c r="E168" s="4" t="inlineStr">
        <is>
          <t xml:space="preserve"> </t>
        </is>
      </c>
      <c r="F168" s="7" t="n">
        <v>384.4</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Other current liabilities</t>
        </is>
      </c>
      <c r="B169" s="4" t="inlineStr">
        <is>
          <t xml:space="preserve"> </t>
        </is>
      </c>
      <c r="C169" s="7" t="n">
        <v>343.3</v>
      </c>
      <c r="D169" s="7" t="n">
        <v>343.3</v>
      </c>
      <c r="E169" s="4" t="inlineStr">
        <is>
          <t xml:space="preserve"> </t>
        </is>
      </c>
      <c r="F169" s="7" t="n">
        <v>343.3</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Total current liabilities</t>
        </is>
      </c>
      <c r="B170" s="4" t="inlineStr">
        <is>
          <t xml:space="preserve"> </t>
        </is>
      </c>
      <c r="C170" s="5" t="n">
        <v>3034</v>
      </c>
      <c r="D170" s="5" t="n">
        <v>3034</v>
      </c>
      <c r="E170" s="4" t="inlineStr">
        <is>
          <t xml:space="preserve"> </t>
        </is>
      </c>
      <c r="F170" s="5" t="n">
        <v>3034</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Long-term debt</t>
        </is>
      </c>
      <c r="B171" s="4" t="inlineStr">
        <is>
          <t xml:space="preserve"> </t>
        </is>
      </c>
      <c r="C171" s="7" t="n">
        <v>4.2</v>
      </c>
      <c r="D171" s="7" t="n">
        <v>4.2</v>
      </c>
      <c r="E171" s="4" t="inlineStr">
        <is>
          <t xml:space="preserve"> </t>
        </is>
      </c>
      <c r="F171" s="7" t="n">
        <v>4.2</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Pensions, post-retirement and other benefits</t>
        </is>
      </c>
      <c r="B172" s="4" t="inlineStr">
        <is>
          <t xml:space="preserve"> </t>
        </is>
      </c>
      <c r="C172" s="7" t="n">
        <v>102.3</v>
      </c>
      <c r="D172" s="7" t="n">
        <v>102.3</v>
      </c>
      <c r="E172" s="4" t="inlineStr">
        <is>
          <t xml:space="preserve"> </t>
        </is>
      </c>
      <c r="F172" s="7" t="n">
        <v>102.3</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Deferred income taxes</t>
        </is>
      </c>
      <c r="B173" s="4" t="inlineStr">
        <is>
          <t xml:space="preserve"> </t>
        </is>
      </c>
      <c r="C173" s="7" t="n">
        <v>85.8</v>
      </c>
      <c r="D173" s="7" t="n">
        <v>85.8</v>
      </c>
      <c r="E173" s="4" t="inlineStr">
        <is>
          <t xml:space="preserve"> </t>
        </is>
      </c>
      <c r="F173" s="7" t="n">
        <v>85.8</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Other liabilities</t>
        </is>
      </c>
      <c r="B174" s="4" t="inlineStr">
        <is>
          <t xml:space="preserve"> </t>
        </is>
      </c>
      <c r="C174" s="7" t="n">
        <v>120.3</v>
      </c>
      <c r="D174" s="7" t="n">
        <v>120.3</v>
      </c>
      <c r="E174" s="4" t="inlineStr">
        <is>
          <t xml:space="preserve"> </t>
        </is>
      </c>
      <c r="F174" s="7" t="n">
        <v>120.3</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Liabilities subject to compromise</t>
        </is>
      </c>
      <c r="B175" s="4" t="inlineStr">
        <is>
          <t xml:space="preserve"> </t>
        </is>
      </c>
      <c r="C175" s="7" t="n">
        <v>2232.4</v>
      </c>
      <c r="D175" s="7" t="n">
        <v>2232.4</v>
      </c>
      <c r="E175" s="4" t="inlineStr">
        <is>
          <t xml:space="preserve"> </t>
        </is>
      </c>
      <c r="F175" s="7" t="n">
        <v>2232.4</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Liabilities, Total</t>
        </is>
      </c>
      <c r="B176" s="4" t="inlineStr">
        <is>
          <t xml:space="preserve"> </t>
        </is>
      </c>
      <c r="C176" s="5" t="n">
        <v>5579</v>
      </c>
      <c r="D176" s="5" t="n">
        <v>5579</v>
      </c>
      <c r="E176" s="4" t="inlineStr">
        <is>
          <t xml:space="preserve"> </t>
        </is>
      </c>
      <c r="F176" s="5" t="n">
        <v>5579</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Diebold Nixdorf, Incorporated shareholders' equ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Common stock</t>
        </is>
      </c>
      <c r="B178" s="4" t="inlineStr">
        <is>
          <t xml:space="preserve"> </t>
        </is>
      </c>
      <c r="C178" s="7" t="n">
        <v>121.2</v>
      </c>
      <c r="D178" s="7" t="n">
        <v>121.2</v>
      </c>
      <c r="E178" s="4" t="inlineStr">
        <is>
          <t xml:space="preserve"> </t>
        </is>
      </c>
      <c r="F178" s="7" t="n">
        <v>121.2</v>
      </c>
      <c r="G178" s="4" t="inlineStr">
        <is>
          <t xml:space="preserve"> </t>
        </is>
      </c>
      <c r="H178" s="4" t="inlineStr">
        <is>
          <t xml:space="preserve"> </t>
        </is>
      </c>
      <c r="I178" s="4" t="inlineStr">
        <is>
          <t xml:space="preserve"> </t>
        </is>
      </c>
      <c r="J178" s="7" t="n">
        <v>119.8</v>
      </c>
      <c r="K178" s="4" t="inlineStr">
        <is>
          <t xml:space="preserve"> </t>
        </is>
      </c>
      <c r="L178" s="4" t="inlineStr">
        <is>
          <t xml:space="preserve"> </t>
        </is>
      </c>
      <c r="M178" s="4" t="inlineStr">
        <is>
          <t xml:space="preserve"> </t>
        </is>
      </c>
    </row>
    <row r="179">
      <c r="A179" s="4" t="inlineStr">
        <is>
          <t>Additional capital</t>
        </is>
      </c>
      <c r="B179" s="4" t="inlineStr">
        <is>
          <t xml:space="preserve"> </t>
        </is>
      </c>
      <c r="C179" s="7" t="n">
        <v>832.3</v>
      </c>
      <c r="D179" s="7" t="n">
        <v>832.3</v>
      </c>
      <c r="E179" s="4" t="inlineStr">
        <is>
          <t xml:space="preserve"> </t>
        </is>
      </c>
      <c r="F179" s="7" t="n">
        <v>832.3</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Accumulated deficit</t>
        </is>
      </c>
      <c r="B180" s="4" t="inlineStr">
        <is>
          <t xml:space="preserve"> </t>
        </is>
      </c>
      <c r="C180" s="7" t="n">
        <v>-2204.8</v>
      </c>
      <c r="D180" s="7" t="n">
        <v>-2204.8</v>
      </c>
      <c r="E180" s="4" t="inlineStr">
        <is>
          <t xml:space="preserve"> </t>
        </is>
      </c>
      <c r="F180" s="7" t="n">
        <v>-2204.8</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Treasury shares, at cost</t>
        </is>
      </c>
      <c r="B181" s="4" t="inlineStr">
        <is>
          <t xml:space="preserve"> </t>
        </is>
      </c>
      <c r="C181" s="7" t="n">
        <v>-586.4</v>
      </c>
      <c r="D181" s="7" t="n">
        <v>-586.4</v>
      </c>
      <c r="E181" s="4" t="inlineStr">
        <is>
          <t xml:space="preserve"> </t>
        </is>
      </c>
      <c r="F181" s="7" t="n">
        <v>-586.4</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umulated other comprehensive loss</t>
        </is>
      </c>
      <c r="B182" s="4" t="inlineStr">
        <is>
          <t xml:space="preserve"> </t>
        </is>
      </c>
      <c r="C182" s="5" t="n">
        <v>-320</v>
      </c>
      <c r="D182" s="5" t="n">
        <v>-320</v>
      </c>
      <c r="E182" s="4" t="inlineStr">
        <is>
          <t xml:space="preserve"> </t>
        </is>
      </c>
      <c r="F182" s="5" t="n">
        <v>-32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Equity warrants</t>
        </is>
      </c>
      <c r="B183" s="4" t="inlineStr">
        <is>
          <t xml:space="preserve"> </t>
        </is>
      </c>
      <c r="C183" s="7" t="n">
        <v>20.1</v>
      </c>
      <c r="D183" s="7" t="n">
        <v>20.1</v>
      </c>
      <c r="E183" s="4" t="inlineStr">
        <is>
          <t xml:space="preserve"> </t>
        </is>
      </c>
      <c r="F183" s="7" t="n">
        <v>20.1</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Total Diebold Nixdorf, Incorporated shareholders' equity (deficit)</t>
        </is>
      </c>
      <c r="B184" s="4" t="inlineStr">
        <is>
          <t xml:space="preserve"> </t>
        </is>
      </c>
      <c r="C184" s="7" t="n">
        <v>-2137.6</v>
      </c>
      <c r="D184" s="7" t="n">
        <v>-2137.6</v>
      </c>
      <c r="E184" s="4" t="inlineStr">
        <is>
          <t xml:space="preserve"> </t>
        </is>
      </c>
      <c r="F184" s="7" t="n">
        <v>-2137.6</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Noncontrolling interests</t>
        </is>
      </c>
      <c r="B185" s="4" t="inlineStr">
        <is>
          <t xml:space="preserve"> </t>
        </is>
      </c>
      <c r="C185" s="7" t="n">
        <v>1.3</v>
      </c>
      <c r="D185" s="7" t="n">
        <v>1.3</v>
      </c>
      <c r="E185" s="4" t="inlineStr">
        <is>
          <t xml:space="preserve"> </t>
        </is>
      </c>
      <c r="F185" s="7" t="n">
        <v>1.3</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Total equity</t>
        </is>
      </c>
      <c r="B186" s="4" t="inlineStr">
        <is>
          <t xml:space="preserve"> </t>
        </is>
      </c>
      <c r="C186" s="7" t="n">
        <v>-2136.3</v>
      </c>
      <c r="D186" s="7" t="n">
        <v>-2136.3</v>
      </c>
      <c r="E186" s="4" t="inlineStr">
        <is>
          <t xml:space="preserve"> </t>
        </is>
      </c>
      <c r="F186" s="7" t="n">
        <v>-2136.3</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Total liabilities and equity (deficit)</t>
        </is>
      </c>
      <c r="B187" s="4" t="inlineStr">
        <is>
          <t xml:space="preserve"> </t>
        </is>
      </c>
      <c r="C187" s="7" t="n">
        <v>3442.7</v>
      </c>
      <c r="D187" s="7" t="n">
        <v>3442.7</v>
      </c>
      <c r="E187" s="4" t="inlineStr">
        <is>
          <t xml:space="preserve"> </t>
        </is>
      </c>
      <c r="F187" s="7" t="n">
        <v>3442.7</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Liabilities Subject to Compromis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iabilities subject to compromise</t>
        </is>
      </c>
      <c r="B189" s="4" t="inlineStr">
        <is>
          <t xml:space="preserve"> </t>
        </is>
      </c>
      <c r="C189" s="7" t="n">
        <v>2232.4</v>
      </c>
      <c r="D189" s="7" t="n">
        <v>2232.4</v>
      </c>
      <c r="E189" s="4" t="inlineStr">
        <is>
          <t xml:space="preserve"> </t>
        </is>
      </c>
      <c r="F189" s="7" t="n">
        <v>2232.4</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Change in Predecessor paid-in-Capita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Common Stock, Value, Issued</t>
        </is>
      </c>
      <c r="B191" s="4" t="inlineStr">
        <is>
          <t xml:space="preserve"> </t>
        </is>
      </c>
      <c r="C191" s="7" t="n">
        <v>121.2</v>
      </c>
      <c r="D191" s="7" t="n">
        <v>121.2</v>
      </c>
      <c r="E191" s="4" t="inlineStr">
        <is>
          <t xml:space="preserve"> </t>
        </is>
      </c>
      <c r="F191" s="7" t="n">
        <v>121.2</v>
      </c>
      <c r="G191" s="4" t="inlineStr">
        <is>
          <t xml:space="preserve"> </t>
        </is>
      </c>
      <c r="H191" s="4" t="inlineStr">
        <is>
          <t xml:space="preserve"> </t>
        </is>
      </c>
      <c r="I191" s="4" t="inlineStr">
        <is>
          <t xml:space="preserve"> </t>
        </is>
      </c>
      <c r="J191" s="7" t="n">
        <v>119.8</v>
      </c>
      <c r="K191" s="4" t="inlineStr">
        <is>
          <t xml:space="preserve"> </t>
        </is>
      </c>
      <c r="L191" s="4" t="inlineStr">
        <is>
          <t xml:space="preserve"> </t>
        </is>
      </c>
      <c r="M191" s="4" t="inlineStr">
        <is>
          <t xml:space="preserve"> </t>
        </is>
      </c>
    </row>
    <row r="192">
      <c r="A192" s="4" t="inlineStr">
        <is>
          <t>Equity warrants</t>
        </is>
      </c>
      <c r="B192" s="4" t="inlineStr">
        <is>
          <t xml:space="preserve"> </t>
        </is>
      </c>
      <c r="C192" s="7" t="n">
        <v>20.1</v>
      </c>
      <c r="D192" s="7" t="n">
        <v>20.1</v>
      </c>
      <c r="E192" s="4" t="inlineStr">
        <is>
          <t xml:space="preserve"> </t>
        </is>
      </c>
      <c r="F192" s="7" t="n">
        <v>20.1</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Treasury Stock, Value</t>
        </is>
      </c>
      <c r="B193" s="4" t="inlineStr">
        <is>
          <t xml:space="preserve"> </t>
        </is>
      </c>
      <c r="C193" s="7" t="n">
        <v>586.4</v>
      </c>
      <c r="D193" s="7" t="n">
        <v>586.4</v>
      </c>
      <c r="E193" s="4" t="inlineStr">
        <is>
          <t xml:space="preserve"> </t>
        </is>
      </c>
      <c r="F193" s="7" t="n">
        <v>586.4</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Inventory, Ne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ventory, Work in Process and Raw Materials</t>
        </is>
      </c>
      <c r="B195" s="4" t="inlineStr">
        <is>
          <t xml:space="preserve"> </t>
        </is>
      </c>
      <c r="C195" s="7" t="n">
        <v>232.7</v>
      </c>
      <c r="D195" s="7" t="n">
        <v>232.7</v>
      </c>
      <c r="E195" s="4" t="inlineStr">
        <is>
          <t xml:space="preserve"> </t>
        </is>
      </c>
      <c r="F195" s="7" t="n">
        <v>232.7</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Finished goods</t>
        </is>
      </c>
      <c r="B196" s="4" t="inlineStr">
        <is>
          <t xml:space="preserve"> </t>
        </is>
      </c>
      <c r="C196" s="7" t="n">
        <v>308.2</v>
      </c>
      <c r="D196" s="7" t="n">
        <v>308.2</v>
      </c>
      <c r="E196" s="4" t="inlineStr">
        <is>
          <t xml:space="preserve"> </t>
        </is>
      </c>
      <c r="F196" s="7" t="n">
        <v>308.2</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Service parts</t>
        </is>
      </c>
      <c r="B197" s="4" t="inlineStr">
        <is>
          <t xml:space="preserve"> </t>
        </is>
      </c>
      <c r="C197" s="7" t="n">
        <v>171.9</v>
      </c>
      <c r="D197" s="7" t="n">
        <v>171.9</v>
      </c>
      <c r="E197" s="4" t="inlineStr">
        <is>
          <t xml:space="preserve"> </t>
        </is>
      </c>
      <c r="F197" s="7" t="n">
        <v>171.9</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nventories</t>
        </is>
      </c>
      <c r="B198" s="4" t="inlineStr">
        <is>
          <t xml:space="preserve"> </t>
        </is>
      </c>
      <c r="C198" s="7" t="n">
        <v>712.8</v>
      </c>
      <c r="D198" s="7" t="n">
        <v>712.8</v>
      </c>
      <c r="E198" s="4" t="inlineStr">
        <is>
          <t xml:space="preserve"> </t>
        </is>
      </c>
      <c r="F198" s="7" t="n">
        <v>712.8</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Property, Plant and Equip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Total property, plant and equipment, at cost</t>
        </is>
      </c>
      <c r="B200" s="4" t="inlineStr">
        <is>
          <t xml:space="preserve"> </t>
        </is>
      </c>
      <c r="C200" s="7" t="n">
        <v>621.1</v>
      </c>
      <c r="D200" s="7" t="n">
        <v>621.1</v>
      </c>
      <c r="E200" s="4" t="inlineStr">
        <is>
          <t xml:space="preserve"> </t>
        </is>
      </c>
      <c r="F200" s="7" t="n">
        <v>621.1</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ess accumulated depreciation and amortization</t>
        </is>
      </c>
      <c r="B201" s="4" t="inlineStr">
        <is>
          <t xml:space="preserve"> </t>
        </is>
      </c>
      <c r="C201" s="7" t="n">
        <v>-500.8</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Total property, plant, and equipment, net</t>
        </is>
      </c>
      <c r="B202" s="4" t="inlineStr">
        <is>
          <t xml:space="preserve"> </t>
        </is>
      </c>
      <c r="C202" s="7" t="n">
        <v>120.3</v>
      </c>
      <c r="D202" s="7" t="n">
        <v>120.3</v>
      </c>
      <c r="E202" s="4" t="inlineStr">
        <is>
          <t xml:space="preserve"> </t>
        </is>
      </c>
      <c r="F202" s="7" t="n">
        <v>120.3</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Finite-Lived Intangible Assets, Ne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Other intangible assets, at cost</t>
        </is>
      </c>
      <c r="B204" s="4" t="inlineStr">
        <is>
          <t xml:space="preserve"> </t>
        </is>
      </c>
      <c r="C204" s="7" t="n">
        <v>362.6</v>
      </c>
      <c r="D204" s="7" t="n">
        <v>362.6</v>
      </c>
      <c r="E204" s="4" t="inlineStr">
        <is>
          <t xml:space="preserve"> </t>
        </is>
      </c>
      <c r="F204" s="7" t="n">
        <v>362.6</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Less accumulated amortization</t>
        </is>
      </c>
      <c r="B205" s="4" t="inlineStr">
        <is>
          <t xml:space="preserve"> </t>
        </is>
      </c>
      <c r="C205" s="7" t="n">
        <v>-317.5</v>
      </c>
      <c r="D205" s="7" t="n">
        <v>-317.5</v>
      </c>
      <c r="E205" s="4" t="inlineStr">
        <is>
          <t xml:space="preserve"> </t>
        </is>
      </c>
      <c r="F205" s="7" t="n">
        <v>-317.5</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Total intangibles, net</t>
        </is>
      </c>
      <c r="B206" s="4" t="inlineStr">
        <is>
          <t xml:space="preserve"> </t>
        </is>
      </c>
      <c r="C206" s="7" t="n">
        <v>45.1</v>
      </c>
      <c r="D206" s="7" t="n">
        <v>45.1</v>
      </c>
      <c r="E206" s="4" t="inlineStr">
        <is>
          <t xml:space="preserve"> </t>
        </is>
      </c>
      <c r="F206" s="7" t="n">
        <v>45.1</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Other Assets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Cloud projects, at cost</t>
        </is>
      </c>
      <c r="B208" s="4" t="inlineStr">
        <is>
          <t xml:space="preserve"> </t>
        </is>
      </c>
      <c r="C208" s="7" t="n">
        <v>25.6</v>
      </c>
      <c r="D208" s="7" t="n">
        <v>25.6</v>
      </c>
      <c r="E208" s="4" t="inlineStr">
        <is>
          <t xml:space="preserve"> </t>
        </is>
      </c>
      <c r="F208" s="7" t="n">
        <v>25.6</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Less accumulated depreciation and amortization</t>
        </is>
      </c>
      <c r="B209" s="4" t="inlineStr">
        <is>
          <t xml:space="preserve"> </t>
        </is>
      </c>
      <c r="C209" s="7" t="n">
        <v>-5.3</v>
      </c>
      <c r="D209" s="7" t="n">
        <v>-5.3</v>
      </c>
      <c r="E209" s="4" t="inlineStr">
        <is>
          <t xml:space="preserve"> </t>
        </is>
      </c>
      <c r="F209" s="7" t="n">
        <v>-5.3</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Cloud projects, net</t>
        </is>
      </c>
      <c r="B210" s="4" t="inlineStr">
        <is>
          <t xml:space="preserve"> </t>
        </is>
      </c>
      <c r="C210" s="7" t="n">
        <v>20.3</v>
      </c>
      <c r="D210" s="7" t="n">
        <v>20.3</v>
      </c>
      <c r="E210" s="4" t="inlineStr">
        <is>
          <t xml:space="preserve"> </t>
        </is>
      </c>
      <c r="F210" s="7" t="n">
        <v>20.3</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Right-of-use operating lease assets</t>
        </is>
      </c>
      <c r="B211" s="4" t="inlineStr">
        <is>
          <t xml:space="preserve"> </t>
        </is>
      </c>
      <c r="C211" s="7" t="n">
        <v>89.59999999999999</v>
      </c>
      <c r="D211" s="7" t="n">
        <v>89.59999999999999</v>
      </c>
      <c r="E211" s="4" t="inlineStr">
        <is>
          <t xml:space="preserve"> </t>
        </is>
      </c>
      <c r="F211" s="7" t="n">
        <v>89.59999999999999</v>
      </c>
      <c r="G211" s="4" t="inlineStr">
        <is>
          <t xml:space="preserve"> </t>
        </is>
      </c>
      <c r="H211" s="4" t="inlineStr">
        <is>
          <t xml:space="preserve"> </t>
        </is>
      </c>
      <c r="I211" s="4" t="inlineStr">
        <is>
          <t xml:space="preserve"> </t>
        </is>
      </c>
      <c r="J211" s="7" t="n">
        <v>108.5</v>
      </c>
      <c r="K211" s="4" t="inlineStr">
        <is>
          <t xml:space="preserve"> </t>
        </is>
      </c>
      <c r="L211" s="4" t="inlineStr">
        <is>
          <t xml:space="preserve"> </t>
        </is>
      </c>
      <c r="M211" s="4" t="inlineStr">
        <is>
          <t xml:space="preserve"> </t>
        </is>
      </c>
    </row>
    <row r="212">
      <c r="A212" s="4" t="inlineStr">
        <is>
          <t>Finance</t>
        </is>
      </c>
      <c r="B212" s="4" t="inlineStr">
        <is>
          <t xml:space="preserve"> </t>
        </is>
      </c>
      <c r="C212" s="7" t="n">
        <v>7.9</v>
      </c>
      <c r="D212" s="7" t="n">
        <v>7.9</v>
      </c>
      <c r="E212" s="4" t="inlineStr">
        <is>
          <t xml:space="preserve"> </t>
        </is>
      </c>
      <c r="F212" s="7" t="n">
        <v>7.9</v>
      </c>
      <c r="G212" s="4" t="inlineStr">
        <is>
          <t xml:space="preserve"> </t>
        </is>
      </c>
      <c r="H212" s="4" t="inlineStr">
        <is>
          <t xml:space="preserve"> </t>
        </is>
      </c>
      <c r="I212" s="4" t="inlineStr">
        <is>
          <t xml:space="preserve"> </t>
        </is>
      </c>
      <c r="J212" s="6" t="n">
        <v>10.3</v>
      </c>
      <c r="K212" s="4" t="inlineStr">
        <is>
          <t xml:space="preserve"> </t>
        </is>
      </c>
      <c r="L212" s="4" t="inlineStr">
        <is>
          <t xml:space="preserve"> </t>
        </is>
      </c>
      <c r="M212" s="4" t="inlineStr">
        <is>
          <t xml:space="preserve"> </t>
        </is>
      </c>
    </row>
    <row r="213">
      <c r="A213" s="4" t="inlineStr">
        <is>
          <t>Joint ventures</t>
        </is>
      </c>
      <c r="B213" s="4" t="inlineStr">
        <is>
          <t xml:space="preserve"> </t>
        </is>
      </c>
      <c r="C213" s="7" t="n">
        <v>33.7</v>
      </c>
      <c r="D213" s="7" t="n">
        <v>33.7</v>
      </c>
      <c r="E213" s="4" t="inlineStr">
        <is>
          <t xml:space="preserve"> </t>
        </is>
      </c>
      <c r="F213" s="7" t="n">
        <v>33.7</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Pensions, post-retirement and other benefits</t>
        </is>
      </c>
      <c r="B214" s="4" t="inlineStr">
        <is>
          <t xml:space="preserve"> </t>
        </is>
      </c>
      <c r="C214" s="7" t="n">
        <v>71.40000000000001</v>
      </c>
      <c r="D214" s="7" t="n">
        <v>71.40000000000001</v>
      </c>
      <c r="E214" s="4" t="inlineStr">
        <is>
          <t xml:space="preserve"> </t>
        </is>
      </c>
      <c r="F214" s="7" t="n">
        <v>71.40000000000001</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Other assets</t>
        </is>
      </c>
      <c r="B215" s="4" t="inlineStr">
        <is>
          <t xml:space="preserve"> </t>
        </is>
      </c>
      <c r="C215" s="7" t="n">
        <v>33.9</v>
      </c>
      <c r="D215" s="7" t="n">
        <v>33.9</v>
      </c>
      <c r="E215" s="4" t="inlineStr">
        <is>
          <t xml:space="preserve"> </t>
        </is>
      </c>
      <c r="F215" s="7" t="n">
        <v>33.9</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Total other assets</t>
        </is>
      </c>
      <c r="B216" s="4" t="inlineStr">
        <is>
          <t xml:space="preserve"> </t>
        </is>
      </c>
      <c r="C216" s="7" t="n">
        <v>256.8</v>
      </c>
      <c r="D216" s="7" t="n">
        <v>256.8</v>
      </c>
      <c r="E216" s="4" t="inlineStr">
        <is>
          <t xml:space="preserve"> </t>
        </is>
      </c>
      <c r="F216" s="7" t="n">
        <v>256.8</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Predecessor | Other intangible assets, ne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Current asse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Intangible assets, net</t>
        </is>
      </c>
      <c r="B219" s="4" t="inlineStr">
        <is>
          <t xml:space="preserve"> </t>
        </is>
      </c>
      <c r="C219" s="7" t="n">
        <v>45.1</v>
      </c>
      <c r="D219" s="7" t="n">
        <v>45.1</v>
      </c>
      <c r="E219" s="4" t="inlineStr">
        <is>
          <t xml:space="preserve"> </t>
        </is>
      </c>
      <c r="F219" s="7" t="n">
        <v>45.1</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Predecessor | Customer relationships, ne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Current asse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Intangible assets, net</t>
        </is>
      </c>
      <c r="B222" s="4" t="inlineStr">
        <is>
          <t xml:space="preserve"> </t>
        </is>
      </c>
      <c r="C222" s="7" t="n">
        <v>176.1</v>
      </c>
      <c r="D222" s="7" t="n">
        <v>176.1</v>
      </c>
      <c r="E222" s="4" t="inlineStr">
        <is>
          <t xml:space="preserve"> </t>
        </is>
      </c>
      <c r="F222" s="7" t="n">
        <v>176.1</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Predecessor | Capitalized software develop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Finite-Lived Intangible Assets, Ne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Other intangible assets, at cost</t>
        </is>
      </c>
      <c r="B225" s="4" t="inlineStr">
        <is>
          <t xml:space="preserve"> </t>
        </is>
      </c>
      <c r="C225" s="7" t="n">
        <v>260.4</v>
      </c>
      <c r="D225" s="7" t="n">
        <v>260.4</v>
      </c>
      <c r="E225" s="4" t="inlineStr">
        <is>
          <t xml:space="preserve"> </t>
        </is>
      </c>
      <c r="F225" s="7" t="n">
        <v>260.4</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Predecessor | Development costs non-softw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Finite-Lived Intangible Assets, Ne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Other intangible assets, at cost</t>
        </is>
      </c>
      <c r="B228" s="4" t="inlineStr">
        <is>
          <t xml:space="preserve"> </t>
        </is>
      </c>
      <c r="C228" s="7" t="n">
        <v>50.4</v>
      </c>
      <c r="D228" s="7" t="n">
        <v>50.4</v>
      </c>
      <c r="E228" s="4" t="inlineStr">
        <is>
          <t xml:space="preserve"> </t>
        </is>
      </c>
      <c r="F228" s="7" t="n">
        <v>50.4</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Predecessor | Trade name/trademar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Finite-Lived Intangible Assets, Ne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Other intangible assets, at cost</t>
        </is>
      </c>
      <c r="B231" s="4" t="inlineStr">
        <is>
          <t xml:space="preserve"> </t>
        </is>
      </c>
      <c r="C231" s="5" t="n">
        <v>0</v>
      </c>
      <c r="D231" s="5" t="n">
        <v>0</v>
      </c>
      <c r="E231" s="4" t="inlineStr">
        <is>
          <t xml:space="preserve"> </t>
        </is>
      </c>
      <c r="F231" s="5" t="n">
        <v>0</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Predecessor | Development costs non-softw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Finite-Lived Intangible Assets, Ne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Other intangible assets, at cost</t>
        </is>
      </c>
      <c r="B234" s="4" t="inlineStr">
        <is>
          <t xml:space="preserve"> </t>
        </is>
      </c>
      <c r="C234" s="5" t="n">
        <v>0</v>
      </c>
      <c r="D234" s="5" t="n">
        <v>0</v>
      </c>
      <c r="E234" s="4" t="inlineStr">
        <is>
          <t xml:space="preserve"> </t>
        </is>
      </c>
      <c r="F234" s="5" t="n">
        <v>0</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Predecessor | Other intangibl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Finite-Lived Intangible Assets, Ne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Other intangible assets, at cost</t>
        </is>
      </c>
      <c r="B237" s="4" t="inlineStr">
        <is>
          <t xml:space="preserve"> </t>
        </is>
      </c>
      <c r="C237" s="7" t="n">
        <v>51.8</v>
      </c>
      <c r="D237" s="7" t="n">
        <v>51.8</v>
      </c>
      <c r="E237" s="4" t="inlineStr">
        <is>
          <t xml:space="preserve"> </t>
        </is>
      </c>
      <c r="F237" s="7" t="n">
        <v>51.8</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Predecessor | Produ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Current asse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Inventories</t>
        </is>
      </c>
      <c r="B240" s="4" t="inlineStr">
        <is>
          <t xml:space="preserve"> </t>
        </is>
      </c>
      <c r="C240" s="7" t="n">
        <v>540.9</v>
      </c>
      <c r="D240" s="7" t="n">
        <v>540.9</v>
      </c>
      <c r="E240" s="4" t="inlineStr">
        <is>
          <t xml:space="preserve"> </t>
        </is>
      </c>
      <c r="F240" s="7" t="n">
        <v>540.9</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Inventory, Ne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Inventories</t>
        </is>
      </c>
      <c r="B242" s="4" t="inlineStr">
        <is>
          <t xml:space="preserve"> </t>
        </is>
      </c>
      <c r="C242" s="7" t="n">
        <v>540.9</v>
      </c>
      <c r="D242" s="7" t="n">
        <v>540.9</v>
      </c>
      <c r="E242" s="4" t="inlineStr">
        <is>
          <t xml:space="preserve"> </t>
        </is>
      </c>
      <c r="F242" s="7" t="n">
        <v>540.9</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Predecessor | Land and land improveme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Property, Plant and Equip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Total property, plant and equipment, at cost</t>
        </is>
      </c>
      <c r="B245" s="4" t="inlineStr">
        <is>
          <t xml:space="preserve"> </t>
        </is>
      </c>
      <c r="C245" s="7" t="n">
        <v>10.4</v>
      </c>
      <c r="D245" s="7" t="n">
        <v>10.4</v>
      </c>
      <c r="E245" s="4" t="inlineStr">
        <is>
          <t xml:space="preserve"> </t>
        </is>
      </c>
      <c r="F245" s="7" t="n">
        <v>10.4</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Predecessor | Buildings and building improve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Property, Plant and Equip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Total property, plant and equipment, at cost</t>
        </is>
      </c>
      <c r="B248" s="4" t="inlineStr">
        <is>
          <t xml:space="preserve"> </t>
        </is>
      </c>
      <c r="C248" s="7" t="n">
        <v>70.5</v>
      </c>
      <c r="D248" s="7" t="n">
        <v>70.5</v>
      </c>
      <c r="E248" s="4" t="inlineStr">
        <is>
          <t xml:space="preserve"> </t>
        </is>
      </c>
      <c r="F248" s="7" t="n">
        <v>70.5</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Predecessor | Leasehold improve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Property, Plant and Equipm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Total property, plant and equipment, at cost</t>
        </is>
      </c>
      <c r="B251" s="4" t="inlineStr">
        <is>
          <t xml:space="preserve"> </t>
        </is>
      </c>
      <c r="C251" s="7" t="n">
        <v>17.4</v>
      </c>
      <c r="D251" s="7" t="n">
        <v>17.4</v>
      </c>
      <c r="E251" s="4" t="inlineStr">
        <is>
          <t xml:space="preserve"> </t>
        </is>
      </c>
      <c r="F251" s="7" t="n">
        <v>17.4</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Predecessor | Computer equip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Property, Plant and Equip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Total property, plant and equipment, at cost</t>
        </is>
      </c>
      <c r="B254" s="4" t="inlineStr">
        <is>
          <t xml:space="preserve"> </t>
        </is>
      </c>
      <c r="C254" s="7" t="n">
        <v>105.1</v>
      </c>
      <c r="D254" s="7" t="n">
        <v>105.1</v>
      </c>
      <c r="E254" s="4" t="inlineStr">
        <is>
          <t xml:space="preserve"> </t>
        </is>
      </c>
      <c r="F254" s="7" t="n">
        <v>105.1</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Predecessor | Furniture and fixtu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Property, Plant and Equipm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Total property, plant and equipment, at cost</t>
        </is>
      </c>
      <c r="B257" s="4" t="inlineStr">
        <is>
          <t xml:space="preserve"> </t>
        </is>
      </c>
      <c r="C257" s="7" t="n">
        <v>55.9</v>
      </c>
      <c r="D257" s="7" t="n">
        <v>55.9</v>
      </c>
      <c r="E257" s="4" t="inlineStr">
        <is>
          <t xml:space="preserve"> </t>
        </is>
      </c>
      <c r="F257" s="7" t="n">
        <v>55.9</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Predecessor | Computer softwar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Property, Plant and Equip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Total property, plant and equipment, at cost</t>
        </is>
      </c>
      <c r="B260" s="4" t="inlineStr">
        <is>
          <t xml:space="preserve"> </t>
        </is>
      </c>
      <c r="C260" s="7" t="n">
        <v>128.7</v>
      </c>
      <c r="D260" s="7" t="n">
        <v>128.7</v>
      </c>
      <c r="E260" s="4" t="inlineStr">
        <is>
          <t xml:space="preserve"> </t>
        </is>
      </c>
      <c r="F260" s="7" t="n">
        <v>128.7</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Predecessor | Tooling</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Property, Plant and Equip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Total property, plant and equipment, at cost</t>
        </is>
      </c>
      <c r="B263" s="4" t="inlineStr">
        <is>
          <t xml:space="preserve"> </t>
        </is>
      </c>
      <c r="C263" s="7" t="n">
        <v>137.5</v>
      </c>
      <c r="D263" s="7" t="n">
        <v>137.5</v>
      </c>
      <c r="E263" s="4" t="inlineStr">
        <is>
          <t xml:space="preserve"> </t>
        </is>
      </c>
      <c r="F263" s="7" t="n">
        <v>137.5</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Predecessor | Machinery, tools and equip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Property, Plant and Equip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Total property, plant and equipment, at cost</t>
        </is>
      </c>
      <c r="B266" s="4" t="inlineStr">
        <is>
          <t xml:space="preserve"> </t>
        </is>
      </c>
      <c r="C266" s="7" t="n">
        <v>83.40000000000001</v>
      </c>
      <c r="D266" s="7" t="n">
        <v>83.40000000000001</v>
      </c>
      <c r="E266" s="4" t="inlineStr">
        <is>
          <t xml:space="preserve"> </t>
        </is>
      </c>
      <c r="F266" s="7" t="n">
        <v>83.40000000000001</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Predecessor | Construction in progres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Property, Plant and Equip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Total property, plant and equipment, at cost</t>
        </is>
      </c>
      <c r="B269" s="4" t="inlineStr">
        <is>
          <t xml:space="preserve"> </t>
        </is>
      </c>
      <c r="C269" s="7" t="n">
        <v>12.2</v>
      </c>
      <c r="D269" s="7" t="n">
        <v>12.2</v>
      </c>
      <c r="E269" s="4" t="inlineStr">
        <is>
          <t xml:space="preserve"> </t>
        </is>
      </c>
      <c r="F269" s="7" t="n">
        <v>12.2</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Reorganization Adjustme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Current asse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Cash and cash equivalents</t>
        </is>
      </c>
      <c r="B272" s="4" t="inlineStr">
        <is>
          <t xml:space="preserve"> </t>
        </is>
      </c>
      <c r="C272" s="7" t="n">
        <v>-13.5</v>
      </c>
      <c r="D272" s="7" t="n">
        <v>-13.5</v>
      </c>
      <c r="E272" s="4" t="inlineStr">
        <is>
          <t xml:space="preserve"> </t>
        </is>
      </c>
      <c r="F272" s="7" t="n">
        <v>-13.5</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Restricted cash</t>
        </is>
      </c>
      <c r="B273" s="4" t="inlineStr">
        <is>
          <t xml:space="preserve"> </t>
        </is>
      </c>
      <c r="C273" s="5" t="n">
        <v>0</v>
      </c>
      <c r="D273" s="5" t="n">
        <v>0</v>
      </c>
      <c r="E273" s="4" t="inlineStr">
        <is>
          <t xml:space="preserve"> </t>
        </is>
      </c>
      <c r="F273" s="5" t="n">
        <v>0</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Short-term investments</t>
        </is>
      </c>
      <c r="B274" s="4" t="inlineStr">
        <is>
          <t xml:space="preserve"> </t>
        </is>
      </c>
      <c r="C274" s="5" t="n">
        <v>0</v>
      </c>
      <c r="D274" s="5" t="n">
        <v>0</v>
      </c>
      <c r="E274" s="4" t="inlineStr">
        <is>
          <t xml:space="preserve"> </t>
        </is>
      </c>
      <c r="F274" s="5" t="n">
        <v>0</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Trade receivables, less allowances for doubtful accounts of $1.0 and $34.5, respectively</t>
        </is>
      </c>
      <c r="B275" s="4" t="inlineStr">
        <is>
          <t xml:space="preserve"> </t>
        </is>
      </c>
      <c r="C275" s="5" t="n">
        <v>0</v>
      </c>
      <c r="D275" s="5" t="n">
        <v>0</v>
      </c>
      <c r="E275" s="4" t="inlineStr">
        <is>
          <t xml:space="preserve"> </t>
        </is>
      </c>
      <c r="F275" s="5" t="n">
        <v>0</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Inventories</t>
        </is>
      </c>
      <c r="B276" s="4" t="inlineStr">
        <is>
          <t xml:space="preserve"> </t>
        </is>
      </c>
      <c r="C276" s="5" t="n">
        <v>0</v>
      </c>
      <c r="D276" s="5" t="n">
        <v>0</v>
      </c>
      <c r="E276" s="4" t="inlineStr">
        <is>
          <t xml:space="preserve"> </t>
        </is>
      </c>
      <c r="F276" s="5" t="n">
        <v>0</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Prepaid expenses</t>
        </is>
      </c>
      <c r="B277" s="4" t="inlineStr">
        <is>
          <t xml:space="preserve"> </t>
        </is>
      </c>
      <c r="C277" s="7" t="n">
        <v>-3.5</v>
      </c>
      <c r="D277" s="7" t="n">
        <v>-3.5</v>
      </c>
      <c r="E277" s="4" t="inlineStr">
        <is>
          <t xml:space="preserve"> </t>
        </is>
      </c>
      <c r="F277" s="7" t="n">
        <v>-3.5</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Current assets held for sale</t>
        </is>
      </c>
      <c r="B278" s="4" t="inlineStr">
        <is>
          <t xml:space="preserve"> </t>
        </is>
      </c>
      <c r="C278" s="5" t="n">
        <v>0</v>
      </c>
      <c r="D278" s="5" t="n">
        <v>0</v>
      </c>
      <c r="E278" s="4" t="inlineStr">
        <is>
          <t xml:space="preserve"> </t>
        </is>
      </c>
      <c r="F278" s="5" t="n">
        <v>0</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Other current assets</t>
        </is>
      </c>
      <c r="B279" s="4" t="inlineStr">
        <is>
          <t xml:space="preserve"> </t>
        </is>
      </c>
      <c r="C279" s="5" t="n">
        <v>0</v>
      </c>
      <c r="D279" s="5" t="n">
        <v>0</v>
      </c>
      <c r="E279" s="4" t="inlineStr">
        <is>
          <t xml:space="preserve"> </t>
        </is>
      </c>
      <c r="F279" s="5" t="n">
        <v>0</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Total current assets</t>
        </is>
      </c>
      <c r="B280" s="4" t="inlineStr">
        <is>
          <t xml:space="preserve"> </t>
        </is>
      </c>
      <c r="C280" s="5" t="n">
        <v>-17</v>
      </c>
      <c r="D280" s="5" t="n">
        <v>-17</v>
      </c>
      <c r="E280" s="4" t="inlineStr">
        <is>
          <t xml:space="preserve"> </t>
        </is>
      </c>
      <c r="F280" s="5" t="n">
        <v>-17</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Securities and other investments</t>
        </is>
      </c>
      <c r="B281" s="4" t="inlineStr">
        <is>
          <t xml:space="preserve"> </t>
        </is>
      </c>
      <c r="C281" s="5" t="n">
        <v>0</v>
      </c>
      <c r="D281" s="5" t="n">
        <v>0</v>
      </c>
      <c r="E281" s="4" t="inlineStr">
        <is>
          <t xml:space="preserve"> </t>
        </is>
      </c>
      <c r="F281" s="5" t="n">
        <v>0</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Total property, plant, and equipment, net</t>
        </is>
      </c>
      <c r="B282" s="4" t="inlineStr">
        <is>
          <t xml:space="preserve"> </t>
        </is>
      </c>
      <c r="C282" s="5" t="n">
        <v>0</v>
      </c>
      <c r="D282" s="5" t="n">
        <v>0</v>
      </c>
      <c r="E282" s="4" t="inlineStr">
        <is>
          <t xml:space="preserve"> </t>
        </is>
      </c>
      <c r="F282" s="5" t="n">
        <v>0</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Deferred income taxes</t>
        </is>
      </c>
      <c r="B283" s="4" t="inlineStr">
        <is>
          <t xml:space="preserve"> </t>
        </is>
      </c>
      <c r="C283" s="7" t="n">
        <v>70.3</v>
      </c>
      <c r="D283" s="7" t="n">
        <v>70.3</v>
      </c>
      <c r="E283" s="4" t="inlineStr">
        <is>
          <t xml:space="preserve"> </t>
        </is>
      </c>
      <c r="F283" s="7" t="n">
        <v>70.3</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Goodwill</t>
        </is>
      </c>
      <c r="B284" s="4" t="inlineStr">
        <is>
          <t xml:space="preserve"> </t>
        </is>
      </c>
      <c r="C284" s="5" t="n">
        <v>0</v>
      </c>
      <c r="D284" s="5" t="n">
        <v>0</v>
      </c>
      <c r="E284" s="4" t="inlineStr">
        <is>
          <t xml:space="preserve"> </t>
        </is>
      </c>
      <c r="F284" s="5" t="n">
        <v>0</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Total assets</t>
        </is>
      </c>
      <c r="B285" s="4" t="inlineStr">
        <is>
          <t xml:space="preserve"> </t>
        </is>
      </c>
      <c r="C285" s="7" t="n">
        <v>53.3</v>
      </c>
      <c r="D285" s="7" t="n">
        <v>53.3</v>
      </c>
      <c r="E285" s="4" t="inlineStr">
        <is>
          <t xml:space="preserve"> </t>
        </is>
      </c>
      <c r="F285" s="7" t="n">
        <v>53.3</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3" t="inlineStr">
        <is>
          <t>Current liabiliti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Notes payable</t>
        </is>
      </c>
      <c r="B287" s="4" t="inlineStr">
        <is>
          <t xml:space="preserve"> </t>
        </is>
      </c>
      <c r="C287" s="5" t="n">
        <v>-1250</v>
      </c>
      <c r="D287" s="5" t="n">
        <v>-1250</v>
      </c>
      <c r="E287" s="4" t="inlineStr">
        <is>
          <t xml:space="preserve"> </t>
        </is>
      </c>
      <c r="F287" s="5" t="n">
        <v>-1250</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Accounts payable</t>
        </is>
      </c>
      <c r="B288" s="4" t="inlineStr">
        <is>
          <t xml:space="preserve"> </t>
        </is>
      </c>
      <c r="C288" s="5" t="n">
        <v>0</v>
      </c>
      <c r="D288" s="5" t="n">
        <v>0</v>
      </c>
      <c r="E288" s="4" t="inlineStr">
        <is>
          <t xml:space="preserve"> </t>
        </is>
      </c>
      <c r="F288" s="5" t="n">
        <v>0</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Deferred revenue</t>
        </is>
      </c>
      <c r="B289" s="4" t="inlineStr">
        <is>
          <t xml:space="preserve"> </t>
        </is>
      </c>
      <c r="C289" s="5" t="n">
        <v>0</v>
      </c>
      <c r="D289" s="5" t="n">
        <v>0</v>
      </c>
      <c r="E289" s="4" t="inlineStr">
        <is>
          <t xml:space="preserve"> </t>
        </is>
      </c>
      <c r="F289" s="5" t="n">
        <v>0</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Payroll and other benefits liabilities</t>
        </is>
      </c>
      <c r="B290" s="4" t="inlineStr">
        <is>
          <t xml:space="preserve"> </t>
        </is>
      </c>
      <c r="C290" s="7" t="n">
        <v>-0.1</v>
      </c>
      <c r="D290" s="7" t="n">
        <v>-0.1</v>
      </c>
      <c r="E290" s="4" t="inlineStr">
        <is>
          <t xml:space="preserve"> </t>
        </is>
      </c>
      <c r="F290" s="7" t="n">
        <v>-0.1</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Current liabilities held for sale</t>
        </is>
      </c>
      <c r="B291" s="4" t="inlineStr">
        <is>
          <t xml:space="preserve"> </t>
        </is>
      </c>
      <c r="C291" s="5" t="n">
        <v>0</v>
      </c>
      <c r="D291" s="5" t="n">
        <v>0</v>
      </c>
      <c r="E291" s="4" t="inlineStr">
        <is>
          <t xml:space="preserve"> </t>
        </is>
      </c>
      <c r="F291" s="5" t="n">
        <v>0</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DIP facility premium</t>
        </is>
      </c>
      <c r="B292" s="4" t="inlineStr">
        <is>
          <t xml:space="preserve"> </t>
        </is>
      </c>
      <c r="C292" s="7" t="n">
        <v>-384.4</v>
      </c>
      <c r="D292" s="7" t="n">
        <v>-384.4</v>
      </c>
      <c r="E292" s="4" t="inlineStr">
        <is>
          <t xml:space="preserve"> </t>
        </is>
      </c>
      <c r="F292" s="7" t="n">
        <v>-384.4</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Other current liabilities</t>
        </is>
      </c>
      <c r="B293" s="4" t="inlineStr">
        <is>
          <t xml:space="preserve"> </t>
        </is>
      </c>
      <c r="C293" s="7" t="n">
        <v>5.5</v>
      </c>
      <c r="D293" s="7" t="n">
        <v>5.5</v>
      </c>
      <c r="E293" s="4" t="inlineStr">
        <is>
          <t xml:space="preserve"> </t>
        </is>
      </c>
      <c r="F293" s="7" t="n">
        <v>5.5</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Total current liabilities</t>
        </is>
      </c>
      <c r="B294" s="4" t="inlineStr">
        <is>
          <t xml:space="preserve"> </t>
        </is>
      </c>
      <c r="C294" s="5" t="n">
        <v>-1629</v>
      </c>
      <c r="D294" s="5" t="n">
        <v>-1629</v>
      </c>
      <c r="E294" s="4" t="inlineStr">
        <is>
          <t xml:space="preserve"> </t>
        </is>
      </c>
      <c r="F294" s="5" t="n">
        <v>-1629</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Long-term debt</t>
        </is>
      </c>
      <c r="B295" s="4" t="inlineStr">
        <is>
          <t xml:space="preserve"> </t>
        </is>
      </c>
      <c r="C295" s="7" t="n">
        <v>1248.7</v>
      </c>
      <c r="D295" s="7" t="n">
        <v>1248.7</v>
      </c>
      <c r="E295" s="4" t="inlineStr">
        <is>
          <t xml:space="preserve"> </t>
        </is>
      </c>
      <c r="F295" s="7" t="n">
        <v>1248.7</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Pensions, post-retirement and other benefits</t>
        </is>
      </c>
      <c r="B296" s="4" t="inlineStr">
        <is>
          <t xml:space="preserve"> </t>
        </is>
      </c>
      <c r="C296" s="5" t="n">
        <v>0</v>
      </c>
      <c r="D296" s="5" t="n">
        <v>0</v>
      </c>
      <c r="E296" s="4" t="inlineStr">
        <is>
          <t xml:space="preserve"> </t>
        </is>
      </c>
      <c r="F296" s="5" t="n">
        <v>0</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Deferred income taxes</t>
        </is>
      </c>
      <c r="B297" s="4" t="inlineStr">
        <is>
          <t xml:space="preserve"> </t>
        </is>
      </c>
      <c r="C297" s="7" t="n">
        <v>-26.4</v>
      </c>
      <c r="D297" s="7" t="n">
        <v>-26.4</v>
      </c>
      <c r="E297" s="4" t="inlineStr">
        <is>
          <t xml:space="preserve"> </t>
        </is>
      </c>
      <c r="F297" s="7" t="n">
        <v>-26.4</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Other liabilities</t>
        </is>
      </c>
      <c r="B298" s="4" t="inlineStr">
        <is>
          <t xml:space="preserve"> </t>
        </is>
      </c>
      <c r="C298" s="5" t="n">
        <v>0</v>
      </c>
      <c r="D298" s="5" t="n">
        <v>0</v>
      </c>
      <c r="E298" s="4" t="inlineStr">
        <is>
          <t xml:space="preserve"> </t>
        </is>
      </c>
      <c r="F298" s="5" t="n">
        <v>0</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Liabilities subject to compromise</t>
        </is>
      </c>
      <c r="B299" s="4" t="inlineStr">
        <is>
          <t xml:space="preserve"> </t>
        </is>
      </c>
      <c r="C299" s="7" t="n">
        <v>-2232.4</v>
      </c>
      <c r="D299" s="7" t="n">
        <v>-2232.4</v>
      </c>
      <c r="E299" s="4" t="inlineStr">
        <is>
          <t xml:space="preserve"> </t>
        </is>
      </c>
      <c r="F299" s="7" t="n">
        <v>-2232.4</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Liabilities, Total</t>
        </is>
      </c>
      <c r="B300" s="4" t="inlineStr">
        <is>
          <t xml:space="preserve"> </t>
        </is>
      </c>
      <c r="C300" s="7" t="n">
        <v>-2639.1</v>
      </c>
      <c r="D300" s="7" t="n">
        <v>-2639.1</v>
      </c>
      <c r="E300" s="4" t="inlineStr">
        <is>
          <t xml:space="preserve"> </t>
        </is>
      </c>
      <c r="F300" s="7" t="n">
        <v>-2639.1</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3" t="inlineStr">
        <is>
          <t>Diebold Nixdorf, Incorporated shareholders' equity</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Common stock</t>
        </is>
      </c>
      <c r="B302" s="4" t="inlineStr">
        <is>
          <t xml:space="preserve"> </t>
        </is>
      </c>
      <c r="C302" s="7" t="n">
        <v>-121.2</v>
      </c>
      <c r="D302" s="7" t="n">
        <v>-121.2</v>
      </c>
      <c r="E302" s="4" t="inlineStr">
        <is>
          <t xml:space="preserve"> </t>
        </is>
      </c>
      <c r="F302" s="7" t="n">
        <v>-121.2</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Additional capital</t>
        </is>
      </c>
      <c r="B303" s="4" t="inlineStr">
        <is>
          <t xml:space="preserve"> </t>
        </is>
      </c>
      <c r="C303" s="7" t="n">
        <v>-442.3</v>
      </c>
      <c r="D303" s="7" t="n">
        <v>-442.3</v>
      </c>
      <c r="E303" s="4" t="inlineStr">
        <is>
          <t xml:space="preserve"> </t>
        </is>
      </c>
      <c r="F303" s="7" t="n">
        <v>-442.3</v>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Accumulated deficit</t>
        </is>
      </c>
      <c r="B304" s="4" t="inlineStr">
        <is>
          <t xml:space="preserve"> </t>
        </is>
      </c>
      <c r="C304" s="7" t="n">
        <v>1659.4</v>
      </c>
      <c r="D304" s="7" t="n">
        <v>1659.4</v>
      </c>
      <c r="E304" s="4" t="inlineStr">
        <is>
          <t xml:space="preserve"> </t>
        </is>
      </c>
      <c r="F304" s="7" t="n">
        <v>1659.4</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Treasury Stock, Common, Value</t>
        </is>
      </c>
      <c r="B305" s="4" t="inlineStr">
        <is>
          <t xml:space="preserve"> </t>
        </is>
      </c>
      <c r="C305" s="7" t="n">
        <v>-586.4</v>
      </c>
      <c r="D305" s="7" t="n">
        <v>-586.4</v>
      </c>
      <c r="E305" s="4" t="inlineStr">
        <is>
          <t xml:space="preserve"> </t>
        </is>
      </c>
      <c r="F305" s="7" t="n">
        <v>-586.4</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Treasury shares, at cost</t>
        </is>
      </c>
      <c r="B306" s="4" t="inlineStr">
        <is>
          <t xml:space="preserve"> </t>
        </is>
      </c>
      <c r="C306" s="7" t="n">
        <v>586.4</v>
      </c>
      <c r="D306" s="7" t="n">
        <v>586.4</v>
      </c>
      <c r="E306" s="4" t="inlineStr">
        <is>
          <t xml:space="preserve"> </t>
        </is>
      </c>
      <c r="F306" s="7" t="n">
        <v>586.4</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Additional Paid in Capital</t>
        </is>
      </c>
      <c r="B307" s="4" t="inlineStr">
        <is>
          <t xml:space="preserve"> </t>
        </is>
      </c>
      <c r="C307" s="7" t="n">
        <v>-442.3</v>
      </c>
      <c r="D307" s="7" t="n">
        <v>-442.3</v>
      </c>
      <c r="E307" s="4" t="inlineStr">
        <is>
          <t xml:space="preserve"> </t>
        </is>
      </c>
      <c r="F307" s="7" t="n">
        <v>-442.3</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Accumulated other comprehensive loss</t>
        </is>
      </c>
      <c r="B308" s="4" t="inlineStr">
        <is>
          <t xml:space="preserve"> </t>
        </is>
      </c>
      <c r="C308" s="7" t="n">
        <v>-8.800000000000001</v>
      </c>
      <c r="D308" s="7" t="n">
        <v>-8.800000000000001</v>
      </c>
      <c r="E308" s="4" t="inlineStr">
        <is>
          <t xml:space="preserve"> </t>
        </is>
      </c>
      <c r="F308" s="7" t="n">
        <v>-8.800000000000001</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Equity warrants</t>
        </is>
      </c>
      <c r="B309" s="4" t="inlineStr">
        <is>
          <t xml:space="preserve"> </t>
        </is>
      </c>
      <c r="C309" s="7" t="n">
        <v>-20.1</v>
      </c>
      <c r="D309" s="7" t="n">
        <v>-20.1</v>
      </c>
      <c r="E309" s="4" t="inlineStr">
        <is>
          <t xml:space="preserve"> </t>
        </is>
      </c>
      <c r="F309" s="7" t="n">
        <v>-20.1</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Total Diebold Nixdorf, Incorporated shareholders' equity (deficit)</t>
        </is>
      </c>
      <c r="B310" s="4" t="inlineStr">
        <is>
          <t xml:space="preserve"> </t>
        </is>
      </c>
      <c r="C310" s="7" t="n">
        <v>2692.4</v>
      </c>
      <c r="D310" s="7" t="n">
        <v>2692.4</v>
      </c>
      <c r="E310" s="4" t="inlineStr">
        <is>
          <t xml:space="preserve"> </t>
        </is>
      </c>
      <c r="F310" s="7" t="n">
        <v>2692.4</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Noncontrolling interests</t>
        </is>
      </c>
      <c r="B311" s="4" t="inlineStr">
        <is>
          <t xml:space="preserve"> </t>
        </is>
      </c>
      <c r="C311" s="5" t="n">
        <v>0</v>
      </c>
      <c r="D311" s="5" t="n">
        <v>0</v>
      </c>
      <c r="E311" s="4" t="inlineStr">
        <is>
          <t xml:space="preserve"> </t>
        </is>
      </c>
      <c r="F311" s="5" t="n">
        <v>0</v>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Total equity</t>
        </is>
      </c>
      <c r="B312" s="4" t="inlineStr">
        <is>
          <t xml:space="preserve"> </t>
        </is>
      </c>
      <c r="C312" s="7" t="n">
        <v>2692.4</v>
      </c>
      <c r="D312" s="7" t="n">
        <v>2692.4</v>
      </c>
      <c r="E312" s="4" t="inlineStr">
        <is>
          <t xml:space="preserve"> </t>
        </is>
      </c>
      <c r="F312" s="7" t="n">
        <v>2692.4</v>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Total liabilities and equity (deficit)</t>
        </is>
      </c>
      <c r="B313" s="4" t="inlineStr">
        <is>
          <t xml:space="preserve"> </t>
        </is>
      </c>
      <c r="C313" s="7" t="n">
        <v>53.3</v>
      </c>
      <c r="D313" s="7" t="n">
        <v>53.3</v>
      </c>
      <c r="E313" s="4" t="inlineStr">
        <is>
          <t xml:space="preserve"> </t>
        </is>
      </c>
      <c r="F313" s="7" t="n">
        <v>53.3</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3" t="inlineStr">
        <is>
          <t>Changes in Cash and Cash Equivalen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Payment of interest on the DIP Facility</t>
        </is>
      </c>
      <c r="B315" s="4" t="inlineStr">
        <is>
          <t xml:space="preserve"> </t>
        </is>
      </c>
      <c r="C315" s="7" t="n">
        <v>-1.8</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Payment to holders of the 2024 Stub Unsecured Notes Claims</t>
        </is>
      </c>
      <c r="B316" s="4" t="inlineStr">
        <is>
          <t xml:space="preserve"> </t>
        </is>
      </c>
      <c r="C316" s="7" t="n">
        <v>-3.5</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Payment of lease rejection damages</t>
        </is>
      </c>
      <c r="B317" s="4" t="inlineStr">
        <is>
          <t xml:space="preserve"> </t>
        </is>
      </c>
      <c r="C317" s="7" t="n">
        <v>-3.8</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Professional Fees</t>
        </is>
      </c>
      <c r="B318" s="4" t="inlineStr">
        <is>
          <t xml:space="preserve"> </t>
        </is>
      </c>
      <c r="C318" s="7" t="n">
        <v>-4.4</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Net change in cash and cash equivalents</t>
        </is>
      </c>
      <c r="B319" s="4" t="inlineStr">
        <is>
          <t xml:space="preserve"> </t>
        </is>
      </c>
      <c r="C319" s="7" t="n">
        <v>-13.5</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Changes in Other Current Liabiliti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Accrual of professional fees</t>
        </is>
      </c>
      <c r="B321" s="4" t="inlineStr">
        <is>
          <t xml:space="preserve"> </t>
        </is>
      </c>
      <c r="C321" s="7" t="n">
        <v>6.3</v>
      </c>
      <c r="D321" s="7" t="n">
        <v>6.3</v>
      </c>
      <c r="E321" s="4" t="inlineStr">
        <is>
          <t xml:space="preserve"> </t>
        </is>
      </c>
      <c r="F321" s="7" t="n">
        <v>6.3</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Accrual of German transfer tax</t>
        </is>
      </c>
      <c r="B322" s="4" t="inlineStr">
        <is>
          <t xml:space="preserve"> </t>
        </is>
      </c>
      <c r="C322" s="5" t="n">
        <v>5</v>
      </c>
      <c r="D322" s="5" t="n">
        <v>5</v>
      </c>
      <c r="E322" s="4" t="inlineStr">
        <is>
          <t xml:space="preserve"> </t>
        </is>
      </c>
      <c r="F322" s="5" t="n">
        <v>5</v>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Accrual of deferred financing fees</t>
        </is>
      </c>
      <c r="B323" s="4" t="inlineStr">
        <is>
          <t xml:space="preserve"> </t>
        </is>
      </c>
      <c r="C323" s="7" t="n">
        <v>1.3</v>
      </c>
      <c r="D323" s="7" t="n">
        <v>1.3</v>
      </c>
      <c r="E323" s="4" t="inlineStr">
        <is>
          <t xml:space="preserve"> </t>
        </is>
      </c>
      <c r="F323" s="7" t="n">
        <v>1.3</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Cancellation of unvested Predecessor stock compensation awards</t>
        </is>
      </c>
      <c r="B324" s="4" t="inlineStr">
        <is>
          <t xml:space="preserve"> </t>
        </is>
      </c>
      <c r="C324" s="7" t="n">
        <v>-0.9</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Payment of interest on the DIP Facility</t>
        </is>
      </c>
      <c r="B325" s="4" t="inlineStr">
        <is>
          <t xml:space="preserve"> </t>
        </is>
      </c>
      <c r="C325" s="7" t="n">
        <v>-1.8</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Professional Fees</t>
        </is>
      </c>
      <c r="B326" s="4" t="inlineStr">
        <is>
          <t xml:space="preserve"> </t>
        </is>
      </c>
      <c r="C326" s="7" t="n">
        <v>-4.4</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Net change in other current liabilities</t>
        </is>
      </c>
      <c r="B327" s="4" t="inlineStr">
        <is>
          <t xml:space="preserve"> </t>
        </is>
      </c>
      <c r="C327" s="7" t="n">
        <v>5.5</v>
      </c>
      <c r="D327" s="7" t="n">
        <v>5.5</v>
      </c>
      <c r="E327" s="4" t="inlineStr">
        <is>
          <t xml:space="preserve"> </t>
        </is>
      </c>
      <c r="F327" s="7" t="n">
        <v>5.5</v>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3" t="inlineStr">
        <is>
          <t>Liabilities Subject to Compromis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Debt subject to compromise</t>
        </is>
      </c>
      <c r="B329" s="4" t="inlineStr">
        <is>
          <t xml:space="preserve"> </t>
        </is>
      </c>
      <c r="C329" s="7" t="n">
        <v>2160.5</v>
      </c>
      <c r="D329" s="7" t="n">
        <v>2160.5</v>
      </c>
      <c r="E329" s="4" t="inlineStr">
        <is>
          <t xml:space="preserve"> </t>
        </is>
      </c>
      <c r="F329" s="7" t="n">
        <v>2160.5</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Accrued interest on debt subject to compromise</t>
        </is>
      </c>
      <c r="B330" s="4" t="inlineStr">
        <is>
          <t xml:space="preserve"> </t>
        </is>
      </c>
      <c r="C330" s="7" t="n">
        <v>68.09999999999999</v>
      </c>
      <c r="D330" s="7" t="n">
        <v>68.09999999999999</v>
      </c>
      <c r="E330" s="4" t="inlineStr">
        <is>
          <t xml:space="preserve"> </t>
        </is>
      </c>
      <c r="F330" s="7" t="n">
        <v>68.09999999999999</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Lease liability</t>
        </is>
      </c>
      <c r="B331" s="4" t="inlineStr">
        <is>
          <t xml:space="preserve"> </t>
        </is>
      </c>
      <c r="C331" s="7" t="n">
        <v>3.8</v>
      </c>
      <c r="D331" s="7" t="n">
        <v>3.8</v>
      </c>
      <c r="E331" s="4" t="inlineStr">
        <is>
          <t xml:space="preserve"> </t>
        </is>
      </c>
      <c r="F331" s="7" t="n">
        <v>3.8</v>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Liabilities subject to compromise</t>
        </is>
      </c>
      <c r="B332" s="4" t="inlineStr">
        <is>
          <t xml:space="preserve"> </t>
        </is>
      </c>
      <c r="C332" s="7" t="n">
        <v>-2232.4</v>
      </c>
      <c r="D332" s="7" t="n">
        <v>-2232.4</v>
      </c>
      <c r="E332" s="4" t="inlineStr">
        <is>
          <t xml:space="preserve"> </t>
        </is>
      </c>
      <c r="F332" s="7" t="n">
        <v>-2232.4</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Less: Distribution of common stock to holders of First Lien Claims and Second Lien Notes Claims</t>
        </is>
      </c>
      <c r="B333" s="4" t="inlineStr">
        <is>
          <t xml:space="preserve"> </t>
        </is>
      </c>
      <c r="C333" s="7" t="n">
        <v>-654.6</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Payment to holders of the 2024 Stub Unsecured Notes Claims</t>
        </is>
      </c>
      <c r="B334" s="4" t="inlineStr">
        <is>
          <t xml:space="preserve"> </t>
        </is>
      </c>
      <c r="C334" s="7" t="n">
        <v>3.5</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Payment of lease rejection damages</t>
        </is>
      </c>
      <c r="B335" s="4" t="inlineStr">
        <is>
          <t xml:space="preserve"> </t>
        </is>
      </c>
      <c r="C335" s="7" t="n">
        <v>3.8</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Gain on settlement of liabilities subject to compromise (non-cash)</t>
        </is>
      </c>
      <c r="B336" s="4" t="inlineStr">
        <is>
          <t xml:space="preserve"> </t>
        </is>
      </c>
      <c r="C336" s="7" t="n">
        <v>1570.5</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3" t="inlineStr">
        <is>
          <t>Change in Predecessor paid-in-Capital</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Common Stock, Value, Issued</t>
        </is>
      </c>
      <c r="B338" s="4" t="inlineStr">
        <is>
          <t xml:space="preserve"> </t>
        </is>
      </c>
      <c r="C338" s="7" t="n">
        <v>-121.2</v>
      </c>
      <c r="D338" s="7" t="n">
        <v>-121.2</v>
      </c>
      <c r="E338" s="4" t="inlineStr">
        <is>
          <t xml:space="preserve"> </t>
        </is>
      </c>
      <c r="F338" s="7" t="n">
        <v>-121.2</v>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Equity warrants</t>
        </is>
      </c>
      <c r="B339" s="4" t="inlineStr">
        <is>
          <t xml:space="preserve"> </t>
        </is>
      </c>
      <c r="C339" s="7" t="n">
        <v>-20.1</v>
      </c>
      <c r="D339" s="7" t="n">
        <v>-20.1</v>
      </c>
      <c r="E339" s="4" t="inlineStr">
        <is>
          <t xml:space="preserve"> </t>
        </is>
      </c>
      <c r="F339" s="7" t="n">
        <v>-20.1</v>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Accelerated Vesting Of Equity</t>
        </is>
      </c>
      <c r="B340" s="4" t="inlineStr">
        <is>
          <t xml:space="preserve"> </t>
        </is>
      </c>
      <c r="C340" s="7" t="n">
        <v>2.8</v>
      </c>
      <c r="D340" s="7" t="n">
        <v>2.8</v>
      </c>
      <c r="E340" s="4" t="inlineStr">
        <is>
          <t xml:space="preserve"> </t>
        </is>
      </c>
      <c r="F340" s="7" t="n">
        <v>2.8</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Treasury Stock, Value</t>
        </is>
      </c>
      <c r="B341" s="4" t="inlineStr">
        <is>
          <t xml:space="preserve"> </t>
        </is>
      </c>
      <c r="C341" s="7" t="n">
        <v>-586.4</v>
      </c>
      <c r="D341" s="7" t="n">
        <v>-586.4</v>
      </c>
      <c r="E341" s="4" t="inlineStr">
        <is>
          <t xml:space="preserve"> </t>
        </is>
      </c>
      <c r="F341" s="7" t="n">
        <v>-586.4</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Additional Paid in Capital</t>
        </is>
      </c>
      <c r="B342" s="4" t="inlineStr">
        <is>
          <t xml:space="preserve"> </t>
        </is>
      </c>
      <c r="C342" s="7" t="n">
        <v>-442.3</v>
      </c>
      <c r="D342" s="7" t="n">
        <v>-442.3</v>
      </c>
      <c r="E342" s="4" t="inlineStr">
        <is>
          <t xml:space="preserve"> </t>
        </is>
      </c>
      <c r="F342" s="7" t="n">
        <v>-442.3</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3" t="inlineStr">
        <is>
          <t>Inventory, Net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Inventories</t>
        </is>
      </c>
      <c r="B344" s="4" t="inlineStr">
        <is>
          <t xml:space="preserve"> </t>
        </is>
      </c>
      <c r="C344" s="5" t="n">
        <v>0</v>
      </c>
      <c r="D344" s="5" t="n">
        <v>0</v>
      </c>
      <c r="E344" s="4" t="inlineStr">
        <is>
          <t xml:space="preserve"> </t>
        </is>
      </c>
      <c r="F344" s="5" t="n">
        <v>0</v>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3" t="inlineStr">
        <is>
          <t>Property, Plant and Equipme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Total property, plant, and equipment, net</t>
        </is>
      </c>
      <c r="B346" s="4" t="inlineStr">
        <is>
          <t xml:space="preserve"> </t>
        </is>
      </c>
      <c r="C346" s="5" t="n">
        <v>0</v>
      </c>
      <c r="D346" s="5" t="n">
        <v>0</v>
      </c>
      <c r="E346" s="4" t="inlineStr">
        <is>
          <t xml:space="preserve"> </t>
        </is>
      </c>
      <c r="F346" s="5" t="n">
        <v>0</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Reorganization Adjustments | Other intangible assets, ne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Current asse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Intangible assets, net</t>
        </is>
      </c>
      <c r="B349" s="4" t="inlineStr">
        <is>
          <t xml:space="preserve"> </t>
        </is>
      </c>
      <c r="C349" s="5" t="n">
        <v>0</v>
      </c>
      <c r="D349" s="5" t="n">
        <v>0</v>
      </c>
      <c r="E349" s="4" t="inlineStr">
        <is>
          <t xml:space="preserve"> </t>
        </is>
      </c>
      <c r="F349" s="5" t="n">
        <v>0</v>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Other assets</t>
        </is>
      </c>
      <c r="B350" s="4" t="inlineStr">
        <is>
          <t xml:space="preserve"> </t>
        </is>
      </c>
      <c r="C350" s="5" t="n">
        <v>0</v>
      </c>
      <c r="D350" s="5" t="n">
        <v>0</v>
      </c>
      <c r="E350" s="4" t="inlineStr">
        <is>
          <t xml:space="preserve"> </t>
        </is>
      </c>
      <c r="F350" s="5" t="n">
        <v>0</v>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3" t="inlineStr">
        <is>
          <t>Other Assets [Abstrac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Total other assets</t>
        </is>
      </c>
      <c r="B352" s="4" t="inlineStr">
        <is>
          <t xml:space="preserve"> </t>
        </is>
      </c>
      <c r="C352" s="5" t="n">
        <v>0</v>
      </c>
      <c r="D352" s="5" t="n">
        <v>0</v>
      </c>
      <c r="E352" s="4" t="inlineStr">
        <is>
          <t xml:space="preserve"> </t>
        </is>
      </c>
      <c r="F352" s="5" t="n">
        <v>0</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Reorganization Adjustments | Customer relationships, ne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Current asse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Intangible assets, net</t>
        </is>
      </c>
      <c r="B355" s="4" t="inlineStr">
        <is>
          <t xml:space="preserve"> </t>
        </is>
      </c>
      <c r="C355" s="5" t="n">
        <v>0</v>
      </c>
      <c r="D355" s="5" t="n">
        <v>0</v>
      </c>
      <c r="E355" s="4" t="inlineStr">
        <is>
          <t xml:space="preserve"> </t>
        </is>
      </c>
      <c r="F355" s="5" t="n">
        <v>0</v>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Fresh Start Accounting Adjustme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3" t="inlineStr">
        <is>
          <t>Current asse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Cash and cash equivalents</t>
        </is>
      </c>
      <c r="B358" s="4" t="inlineStr">
        <is>
          <t xml:space="preserve"> </t>
        </is>
      </c>
      <c r="C358" s="5" t="n">
        <v>0</v>
      </c>
      <c r="D358" s="5" t="n">
        <v>0</v>
      </c>
      <c r="E358" s="4" t="inlineStr">
        <is>
          <t xml:space="preserve"> </t>
        </is>
      </c>
      <c r="F358" s="5" t="n">
        <v>0</v>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Restricted cash</t>
        </is>
      </c>
      <c r="B359" s="4" t="inlineStr">
        <is>
          <t xml:space="preserve"> </t>
        </is>
      </c>
      <c r="C359" s="5" t="n">
        <v>0</v>
      </c>
      <c r="D359" s="5" t="n">
        <v>0</v>
      </c>
      <c r="E359" s="4" t="inlineStr">
        <is>
          <t xml:space="preserve"> </t>
        </is>
      </c>
      <c r="F359" s="5" t="n">
        <v>0</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Short-term investments</t>
        </is>
      </c>
      <c r="B360" s="4" t="inlineStr">
        <is>
          <t xml:space="preserve"> </t>
        </is>
      </c>
      <c r="C360" s="5" t="n">
        <v>0</v>
      </c>
      <c r="D360" s="5" t="n">
        <v>0</v>
      </c>
      <c r="E360" s="4" t="inlineStr">
        <is>
          <t xml:space="preserve"> </t>
        </is>
      </c>
      <c r="F360" s="5" t="n">
        <v>0</v>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Trade receivables, less allowances for doubtful accounts of $1.0 and $34.5, respectively</t>
        </is>
      </c>
      <c r="B361" s="4" t="inlineStr">
        <is>
          <t xml:space="preserve"> </t>
        </is>
      </c>
      <c r="C361" s="5" t="n">
        <v>0</v>
      </c>
      <c r="D361" s="5" t="n">
        <v>0</v>
      </c>
      <c r="E361" s="4" t="inlineStr">
        <is>
          <t xml:space="preserve"> </t>
        </is>
      </c>
      <c r="F361" s="5" t="n">
        <v>0</v>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Inventories</t>
        </is>
      </c>
      <c r="B362" s="4" t="inlineStr">
        <is>
          <t xml:space="preserve"> </t>
        </is>
      </c>
      <c r="C362" s="7" t="n">
        <v>32.8</v>
      </c>
      <c r="D362" s="7" t="n">
        <v>32.8</v>
      </c>
      <c r="E362" s="4" t="inlineStr">
        <is>
          <t xml:space="preserve"> </t>
        </is>
      </c>
      <c r="F362" s="7" t="n">
        <v>32.8</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Prepaid expenses</t>
        </is>
      </c>
      <c r="B363" s="4" t="inlineStr">
        <is>
          <t xml:space="preserve"> </t>
        </is>
      </c>
      <c r="C363" s="5" t="n">
        <v>0</v>
      </c>
      <c r="D363" s="5" t="n">
        <v>0</v>
      </c>
      <c r="E363" s="4" t="inlineStr">
        <is>
          <t xml:space="preserve"> </t>
        </is>
      </c>
      <c r="F363" s="5" t="n">
        <v>0</v>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Current assets held for sale</t>
        </is>
      </c>
      <c r="B364" s="4" t="inlineStr">
        <is>
          <t xml:space="preserve"> </t>
        </is>
      </c>
      <c r="C364" s="5" t="n">
        <v>0</v>
      </c>
      <c r="D364" s="5" t="n">
        <v>0</v>
      </c>
      <c r="E364" s="4" t="inlineStr">
        <is>
          <t xml:space="preserve"> </t>
        </is>
      </c>
      <c r="F364" s="5" t="n">
        <v>0</v>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Other current assets</t>
        </is>
      </c>
      <c r="B365" s="4" t="inlineStr">
        <is>
          <t xml:space="preserve"> </t>
        </is>
      </c>
      <c r="C365" s="5" t="n">
        <v>0</v>
      </c>
      <c r="D365" s="5" t="n">
        <v>0</v>
      </c>
      <c r="E365" s="4" t="inlineStr">
        <is>
          <t xml:space="preserve"> </t>
        </is>
      </c>
      <c r="F365" s="5" t="n">
        <v>0</v>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Total current assets</t>
        </is>
      </c>
      <c r="B366" s="4" t="inlineStr">
        <is>
          <t xml:space="preserve"> </t>
        </is>
      </c>
      <c r="C366" s="7" t="n">
        <v>32.8</v>
      </c>
      <c r="D366" s="7" t="n">
        <v>32.8</v>
      </c>
      <c r="E366" s="4" t="inlineStr">
        <is>
          <t xml:space="preserve"> </t>
        </is>
      </c>
      <c r="F366" s="7" t="n">
        <v>32.8</v>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Securities and other investments</t>
        </is>
      </c>
      <c r="B367" s="4" t="inlineStr">
        <is>
          <t xml:space="preserve"> </t>
        </is>
      </c>
      <c r="C367" s="5" t="n">
        <v>0</v>
      </c>
      <c r="D367" s="5" t="n">
        <v>0</v>
      </c>
      <c r="E367" s="4" t="inlineStr">
        <is>
          <t xml:space="preserve"> </t>
        </is>
      </c>
      <c r="F367" s="5" t="n">
        <v>0</v>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Total property, plant, and equipment, net</t>
        </is>
      </c>
      <c r="B368" s="4" t="inlineStr">
        <is>
          <t xml:space="preserve"> </t>
        </is>
      </c>
      <c r="C368" s="7" t="n">
        <v>46.2</v>
      </c>
      <c r="D368" s="7" t="n">
        <v>46.2</v>
      </c>
      <c r="E368" s="4" t="inlineStr">
        <is>
          <t xml:space="preserve"> </t>
        </is>
      </c>
      <c r="F368" s="7" t="n">
        <v>46.2</v>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Deferred income taxes</t>
        </is>
      </c>
      <c r="B369" s="4" t="inlineStr">
        <is>
          <t xml:space="preserve"> </t>
        </is>
      </c>
      <c r="C369" s="7" t="n">
        <v>-10.8</v>
      </c>
      <c r="D369" s="7" t="n">
        <v>-10.8</v>
      </c>
      <c r="E369" s="4" t="inlineStr">
        <is>
          <t xml:space="preserve"> </t>
        </is>
      </c>
      <c r="F369" s="7" t="n">
        <v>-10.8</v>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Goodwill</t>
        </is>
      </c>
      <c r="B370" s="4" t="inlineStr">
        <is>
          <t xml:space="preserve"> </t>
        </is>
      </c>
      <c r="C370" s="7" t="n">
        <v>-93.3</v>
      </c>
      <c r="D370" s="7" t="n">
        <v>-93.3</v>
      </c>
      <c r="E370" s="4" t="inlineStr">
        <is>
          <t xml:space="preserve"> </t>
        </is>
      </c>
      <c r="F370" s="7" t="n">
        <v>-93.3</v>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Other assets</t>
        </is>
      </c>
      <c r="B371" s="4" t="inlineStr">
        <is>
          <t xml:space="preserve"> </t>
        </is>
      </c>
      <c r="C371" s="7" t="n">
        <v>9.5</v>
      </c>
      <c r="D371" s="7" t="n">
        <v>9.5</v>
      </c>
      <c r="E371" s="4" t="inlineStr">
        <is>
          <t xml:space="preserve"> </t>
        </is>
      </c>
      <c r="F371" s="7" t="n">
        <v>9.5</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Total assets</t>
        </is>
      </c>
      <c r="B372" s="4" t="inlineStr">
        <is>
          <t xml:space="preserve"> </t>
        </is>
      </c>
      <c r="C372" s="7" t="n">
        <v>682.6</v>
      </c>
      <c r="D372" s="7" t="n">
        <v>682.6</v>
      </c>
      <c r="E372" s="4" t="inlineStr">
        <is>
          <t xml:space="preserve"> </t>
        </is>
      </c>
      <c r="F372" s="7" t="n">
        <v>682.6</v>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3" t="inlineStr">
        <is>
          <t>Current liabiliti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Notes payable</t>
        </is>
      </c>
      <c r="B374" s="4" t="inlineStr">
        <is>
          <t xml:space="preserve"> </t>
        </is>
      </c>
      <c r="C374" s="5" t="n">
        <v>0</v>
      </c>
      <c r="D374" s="5" t="n">
        <v>0</v>
      </c>
      <c r="E374" s="4" t="inlineStr">
        <is>
          <t xml:space="preserve"> </t>
        </is>
      </c>
      <c r="F374" s="5" t="n">
        <v>0</v>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Accounts payable</t>
        </is>
      </c>
      <c r="B375" s="4" t="inlineStr">
        <is>
          <t xml:space="preserve"> </t>
        </is>
      </c>
      <c r="C375" s="5" t="n">
        <v>0</v>
      </c>
      <c r="D375" s="5" t="n">
        <v>0</v>
      </c>
      <c r="E375" s="4" t="inlineStr">
        <is>
          <t xml:space="preserve"> </t>
        </is>
      </c>
      <c r="F375" s="5" t="n">
        <v>0</v>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Deferred revenue</t>
        </is>
      </c>
      <c r="B376" s="4" t="inlineStr">
        <is>
          <t xml:space="preserve"> </t>
        </is>
      </c>
      <c r="C376" s="5" t="n">
        <v>0</v>
      </c>
      <c r="D376" s="5" t="n">
        <v>0</v>
      </c>
      <c r="E376" s="4" t="inlineStr">
        <is>
          <t xml:space="preserve"> </t>
        </is>
      </c>
      <c r="F376" s="5" t="n">
        <v>0</v>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Payroll and other benefits liabilities</t>
        </is>
      </c>
      <c r="B377" s="4" t="inlineStr">
        <is>
          <t xml:space="preserve"> </t>
        </is>
      </c>
      <c r="C377" s="5" t="n">
        <v>0</v>
      </c>
      <c r="D377" s="5" t="n">
        <v>0</v>
      </c>
      <c r="E377" s="4" t="inlineStr">
        <is>
          <t xml:space="preserve"> </t>
        </is>
      </c>
      <c r="F377" s="5" t="n">
        <v>0</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Current liabilities held for sale</t>
        </is>
      </c>
      <c r="B378" s="4" t="inlineStr">
        <is>
          <t xml:space="preserve"> </t>
        </is>
      </c>
      <c r="C378" s="7" t="n">
        <v>0.7</v>
      </c>
      <c r="D378" s="7" t="n">
        <v>0.7</v>
      </c>
      <c r="E378" s="4" t="inlineStr">
        <is>
          <t xml:space="preserve"> </t>
        </is>
      </c>
      <c r="F378" s="7" t="n">
        <v>0.7</v>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DIP facility premium</t>
        </is>
      </c>
      <c r="B379" s="4" t="inlineStr">
        <is>
          <t xml:space="preserve"> </t>
        </is>
      </c>
      <c r="C379" s="5" t="n">
        <v>0</v>
      </c>
      <c r="D379" s="5" t="n">
        <v>0</v>
      </c>
      <c r="E379" s="4" t="inlineStr">
        <is>
          <t xml:space="preserve"> </t>
        </is>
      </c>
      <c r="F379" s="5" t="n">
        <v>0</v>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Other current liabilities</t>
        </is>
      </c>
      <c r="B380" s="4" t="inlineStr">
        <is>
          <t xml:space="preserve"> </t>
        </is>
      </c>
      <c r="C380" s="7" t="n">
        <v>1.5</v>
      </c>
      <c r="D380" s="7" t="n">
        <v>1.5</v>
      </c>
      <c r="E380" s="4" t="inlineStr">
        <is>
          <t xml:space="preserve"> </t>
        </is>
      </c>
      <c r="F380" s="7" t="n">
        <v>1.5</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Total current liabilities</t>
        </is>
      </c>
      <c r="B381" s="4" t="inlineStr">
        <is>
          <t xml:space="preserve"> </t>
        </is>
      </c>
      <c r="C381" s="7" t="n">
        <v>2.2</v>
      </c>
      <c r="D381" s="7" t="n">
        <v>2.2</v>
      </c>
      <c r="E381" s="4" t="inlineStr">
        <is>
          <t xml:space="preserve"> </t>
        </is>
      </c>
      <c r="F381" s="7" t="n">
        <v>2.2</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Long-term debt</t>
        </is>
      </c>
      <c r="B382" s="4" t="inlineStr">
        <is>
          <t xml:space="preserve"> </t>
        </is>
      </c>
      <c r="C382" s="7" t="n">
        <v>0.8</v>
      </c>
      <c r="D382" s="7" t="n">
        <v>0.8</v>
      </c>
      <c r="E382" s="4" t="inlineStr">
        <is>
          <t xml:space="preserve"> </t>
        </is>
      </c>
      <c r="F382" s="7" t="n">
        <v>0.8</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Pensions, post-retirement and other benefits</t>
        </is>
      </c>
      <c r="B383" s="4" t="inlineStr">
        <is>
          <t xml:space="preserve"> </t>
        </is>
      </c>
      <c r="C383" s="7" t="n">
        <v>-0.3</v>
      </c>
      <c r="D383" s="7" t="n">
        <v>-0.3</v>
      </c>
      <c r="E383" s="4" t="inlineStr">
        <is>
          <t xml:space="preserve"> </t>
        </is>
      </c>
      <c r="F383" s="7" t="n">
        <v>-0.3</v>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4" t="inlineStr">
        <is>
          <t>Deferred income taxes</t>
        </is>
      </c>
      <c r="B384" s="4" t="inlineStr">
        <is>
          <t xml:space="preserve"> </t>
        </is>
      </c>
      <c r="C384" s="7" t="n">
        <v>179.1</v>
      </c>
      <c r="D384" s="7" t="n">
        <v>179.1</v>
      </c>
      <c r="E384" s="4" t="inlineStr">
        <is>
          <t xml:space="preserve"> </t>
        </is>
      </c>
      <c r="F384" s="7" t="n">
        <v>179.1</v>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Other liabilities</t>
        </is>
      </c>
      <c r="B385" s="4" t="inlineStr">
        <is>
          <t xml:space="preserve"> </t>
        </is>
      </c>
      <c r="C385" s="5" t="n">
        <v>4</v>
      </c>
      <c r="D385" s="5" t="n">
        <v>4</v>
      </c>
      <c r="E385" s="4" t="inlineStr">
        <is>
          <t xml:space="preserve"> </t>
        </is>
      </c>
      <c r="F385" s="5" t="n">
        <v>4</v>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Liabilities subject to compromise</t>
        </is>
      </c>
      <c r="B386" s="4" t="inlineStr">
        <is>
          <t xml:space="preserve"> </t>
        </is>
      </c>
      <c r="C386" s="5" t="n">
        <v>0</v>
      </c>
      <c r="D386" s="5" t="n">
        <v>0</v>
      </c>
      <c r="E386" s="4" t="inlineStr">
        <is>
          <t xml:space="preserve"> </t>
        </is>
      </c>
      <c r="F386" s="5" t="n">
        <v>0</v>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Liabilities, Total</t>
        </is>
      </c>
      <c r="B387" s="4" t="inlineStr">
        <is>
          <t xml:space="preserve"> </t>
        </is>
      </c>
      <c r="C387" s="7" t="n">
        <v>185.8</v>
      </c>
      <c r="D387" s="7" t="n">
        <v>185.8</v>
      </c>
      <c r="E387" s="4" t="inlineStr">
        <is>
          <t xml:space="preserve"> </t>
        </is>
      </c>
      <c r="F387" s="7" t="n">
        <v>185.8</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Diebold Nixdorf, Incorporated shareholders' equity</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Additional capital</t>
        </is>
      </c>
      <c r="B389" s="4" t="inlineStr">
        <is>
          <t xml:space="preserve"> </t>
        </is>
      </c>
      <c r="C389" s="5" t="n">
        <v>-390</v>
      </c>
      <c r="D389" s="5" t="n">
        <v>-390</v>
      </c>
      <c r="E389" s="4" t="inlineStr">
        <is>
          <t xml:space="preserve"> </t>
        </is>
      </c>
      <c r="F389" s="5" t="n">
        <v>-390</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Accumulated deficit</t>
        </is>
      </c>
      <c r="B390" s="4" t="inlineStr">
        <is>
          <t xml:space="preserve"> </t>
        </is>
      </c>
      <c r="C390" s="7" t="n">
        <v>545.4</v>
      </c>
      <c r="D390" s="7" t="n">
        <v>545.4</v>
      </c>
      <c r="E390" s="4" t="inlineStr">
        <is>
          <t xml:space="preserve"> </t>
        </is>
      </c>
      <c r="F390" s="7" t="n">
        <v>545.4</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Treasury shares, at cost</t>
        </is>
      </c>
      <c r="B391" s="4" t="inlineStr">
        <is>
          <t xml:space="preserve"> </t>
        </is>
      </c>
      <c r="C391" s="5" t="n">
        <v>0</v>
      </c>
      <c r="D391" s="5" t="n">
        <v>0</v>
      </c>
      <c r="E391" s="4" t="inlineStr">
        <is>
          <t xml:space="preserve"> </t>
        </is>
      </c>
      <c r="F391" s="5" t="n">
        <v>0</v>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Accumulated other comprehensive loss</t>
        </is>
      </c>
      <c r="B392" s="4" t="inlineStr">
        <is>
          <t xml:space="preserve"> </t>
        </is>
      </c>
      <c r="C392" s="7" t="n">
        <v>328.8</v>
      </c>
      <c r="D392" s="7" t="n">
        <v>328.8</v>
      </c>
      <c r="E392" s="4" t="inlineStr">
        <is>
          <t xml:space="preserve"> </t>
        </is>
      </c>
      <c r="F392" s="7" t="n">
        <v>328.8</v>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Equity warrants</t>
        </is>
      </c>
      <c r="B393" s="4" t="inlineStr">
        <is>
          <t xml:space="preserve"> </t>
        </is>
      </c>
      <c r="C393" s="5" t="n">
        <v>0</v>
      </c>
      <c r="D393" s="5" t="n">
        <v>0</v>
      </c>
      <c r="E393" s="4" t="inlineStr">
        <is>
          <t xml:space="preserve"> </t>
        </is>
      </c>
      <c r="F393" s="5" t="n">
        <v>0</v>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Total Diebold Nixdorf, Incorporated shareholders' equity (deficit)</t>
        </is>
      </c>
      <c r="B394" s="4" t="inlineStr">
        <is>
          <t xml:space="preserve"> </t>
        </is>
      </c>
      <c r="C394" s="7" t="n">
        <v>484.2</v>
      </c>
      <c r="D394" s="7" t="n">
        <v>484.2</v>
      </c>
      <c r="E394" s="4" t="inlineStr">
        <is>
          <t xml:space="preserve"> </t>
        </is>
      </c>
      <c r="F394" s="7" t="n">
        <v>484.2</v>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Noncontrolling interests</t>
        </is>
      </c>
      <c r="B395" s="4" t="inlineStr">
        <is>
          <t xml:space="preserve"> </t>
        </is>
      </c>
      <c r="C395" s="7" t="n">
        <v>12.6</v>
      </c>
      <c r="D395" s="7" t="n">
        <v>12.6</v>
      </c>
      <c r="E395" s="4" t="inlineStr">
        <is>
          <t xml:space="preserve"> </t>
        </is>
      </c>
      <c r="F395" s="7" t="n">
        <v>12.6</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Total equity</t>
        </is>
      </c>
      <c r="B396" s="4" t="inlineStr">
        <is>
          <t xml:space="preserve"> </t>
        </is>
      </c>
      <c r="C396" s="7" t="n">
        <v>496.8</v>
      </c>
      <c r="D396" s="7" t="n">
        <v>496.8</v>
      </c>
      <c r="E396" s="4" t="inlineStr">
        <is>
          <t xml:space="preserve"> </t>
        </is>
      </c>
      <c r="F396" s="7" t="n">
        <v>496.8</v>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Total liabilities and equity (deficit)</t>
        </is>
      </c>
      <c r="B397" s="4" t="inlineStr">
        <is>
          <t xml:space="preserve"> </t>
        </is>
      </c>
      <c r="C397" s="7" t="n">
        <v>682.6</v>
      </c>
      <c r="D397" s="7" t="n">
        <v>682.6</v>
      </c>
      <c r="E397" s="4" t="inlineStr">
        <is>
          <t xml:space="preserve"> </t>
        </is>
      </c>
      <c r="F397" s="7" t="n">
        <v>682.6</v>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3" t="inlineStr">
        <is>
          <t>Liabilities Subject to Compromis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Liabilities subject to compromise</t>
        </is>
      </c>
      <c r="B399" s="4" t="inlineStr">
        <is>
          <t xml:space="preserve"> </t>
        </is>
      </c>
      <c r="C399" s="5" t="n">
        <v>0</v>
      </c>
      <c r="D399" s="5" t="n">
        <v>0</v>
      </c>
      <c r="E399" s="4" t="inlineStr">
        <is>
          <t xml:space="preserve"> </t>
        </is>
      </c>
      <c r="F399" s="5" t="n">
        <v>0</v>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Change in Predecessor paid-in-Capital</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Equity warrants</t>
        </is>
      </c>
      <c r="B401" s="4" t="inlineStr">
        <is>
          <t xml:space="preserve"> </t>
        </is>
      </c>
      <c r="C401" s="5" t="n">
        <v>0</v>
      </c>
      <c r="D401" s="5" t="n">
        <v>0</v>
      </c>
      <c r="E401" s="4" t="inlineStr">
        <is>
          <t xml:space="preserve"> </t>
        </is>
      </c>
      <c r="F401" s="5" t="n">
        <v>0</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Treasury Stock, Value</t>
        </is>
      </c>
      <c r="B402" s="4" t="inlineStr">
        <is>
          <t xml:space="preserve"> </t>
        </is>
      </c>
      <c r="C402" s="5" t="n">
        <v>0</v>
      </c>
      <c r="D402" s="5" t="n">
        <v>0</v>
      </c>
      <c r="E402" s="4" t="inlineStr">
        <is>
          <t xml:space="preserve"> </t>
        </is>
      </c>
      <c r="F402" s="5" t="n">
        <v>0</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3" t="inlineStr">
        <is>
          <t>Inventory, Net [Abstrac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Inventories</t>
        </is>
      </c>
      <c r="B404" s="4" t="inlineStr">
        <is>
          <t xml:space="preserve"> </t>
        </is>
      </c>
      <c r="C404" s="7" t="n">
        <v>32.8</v>
      </c>
      <c r="D404" s="7" t="n">
        <v>32.8</v>
      </c>
      <c r="E404" s="4" t="inlineStr">
        <is>
          <t xml:space="preserve"> </t>
        </is>
      </c>
      <c r="F404" s="7" t="n">
        <v>32.8</v>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3" t="inlineStr">
        <is>
          <t>Property, Plant and Equipme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Total property, plant, and equipment, net</t>
        </is>
      </c>
      <c r="B406" s="4" t="inlineStr">
        <is>
          <t xml:space="preserve"> </t>
        </is>
      </c>
      <c r="C406" s="7" t="n">
        <v>46.2</v>
      </c>
      <c r="D406" s="7" t="n">
        <v>46.2</v>
      </c>
      <c r="E406" s="4" t="inlineStr">
        <is>
          <t xml:space="preserve"> </t>
        </is>
      </c>
      <c r="F406" s="7" t="n">
        <v>46.2</v>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3" t="inlineStr">
        <is>
          <t>Finite-Lived Intangible Assets, Net [Abstrac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Total intangibles, net</t>
        </is>
      </c>
      <c r="B408" s="4" t="inlineStr">
        <is>
          <t xml:space="preserve"> </t>
        </is>
      </c>
      <c r="C408" s="7" t="n">
        <v>378.2</v>
      </c>
      <c r="D408" s="7" t="n">
        <v>378.2</v>
      </c>
      <c r="E408" s="4" t="inlineStr">
        <is>
          <t xml:space="preserve"> </t>
        </is>
      </c>
      <c r="F408" s="7" t="n">
        <v>378.2</v>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3" t="inlineStr">
        <is>
          <t>Other Assets [Abstrac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Total other assets</t>
        </is>
      </c>
      <c r="B410" s="4" t="inlineStr">
        <is>
          <t xml:space="preserve"> </t>
        </is>
      </c>
      <c r="C410" s="7" t="n">
        <v>9.5</v>
      </c>
      <c r="D410" s="7" t="n">
        <v>9.5</v>
      </c>
      <c r="E410" s="4" t="inlineStr">
        <is>
          <t xml:space="preserve"> </t>
        </is>
      </c>
      <c r="F410" s="7" t="n">
        <v>9.5</v>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4" t="inlineStr">
        <is>
          <t>Fresh Start Accounting Adjustments | Other intangible assets, ne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Current asset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Intangible assets, net</t>
        </is>
      </c>
      <c r="B413" s="4" t="inlineStr">
        <is>
          <t xml:space="preserve"> </t>
        </is>
      </c>
      <c r="C413" s="5" t="n">
        <v>320</v>
      </c>
      <c r="D413" s="5" t="n">
        <v>320</v>
      </c>
      <c r="E413" s="4" t="inlineStr">
        <is>
          <t xml:space="preserve"> </t>
        </is>
      </c>
      <c r="F413" s="5" t="n">
        <v>320</v>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Fresh Start Accounting Adjustments | Customer relationships, ne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3" t="inlineStr">
        <is>
          <t>Current asset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Intangible assets, net</t>
        </is>
      </c>
      <c r="B416" s="4" t="inlineStr">
        <is>
          <t xml:space="preserve"> </t>
        </is>
      </c>
      <c r="C416" s="6" t="n">
        <v>378.2</v>
      </c>
      <c r="D416" s="6" t="n">
        <v>378.2</v>
      </c>
      <c r="E416" s="4" t="inlineStr">
        <is>
          <t xml:space="preserve"> </t>
        </is>
      </c>
      <c r="F416" s="6" t="n">
        <v>378.2</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hanges In Balance Sheet (Details) - USD ($) $ in Millions</t>
        </is>
      </c>
      <c r="B1" s="2" t="inlineStr">
        <is>
          <t>Aug. 11, 2023</t>
        </is>
      </c>
      <c r="C1" s="2" t="inlineStr">
        <is>
          <t>Sep. 30, 2023</t>
        </is>
      </c>
      <c r="D1" s="2" t="inlineStr">
        <is>
          <t>Aug. 12, 2023</t>
        </is>
      </c>
      <c r="E1" s="2" t="inlineStr">
        <is>
          <t>Dec. 31, 2022</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Net Change in Accumulated Deficit</t>
        </is>
      </c>
      <c r="B3" s="4" t="inlineStr">
        <is>
          <t xml:space="preserve"> </t>
        </is>
      </c>
      <c r="C3" s="6" t="n">
        <v>-26.5</v>
      </c>
      <c r="D3" s="8" t="n">
        <v>0</v>
      </c>
      <c r="E3" s="6" t="n">
        <v>-1406.7</v>
      </c>
    </row>
    <row r="4">
      <c r="A4" s="4" t="inlineStr">
        <is>
          <t>Reorganization Adjustments</t>
        </is>
      </c>
      <c r="B4" s="4" t="inlineStr">
        <is>
          <t xml:space="preserve"> </t>
        </is>
      </c>
      <c r="C4" s="4" t="inlineStr">
        <is>
          <t xml:space="preserve"> </t>
        </is>
      </c>
      <c r="D4" s="4" t="inlineStr">
        <is>
          <t xml:space="preserve"> </t>
        </is>
      </c>
      <c r="E4" s="4" t="inlineStr">
        <is>
          <t xml:space="preserve"> </t>
        </is>
      </c>
    </row>
    <row r="5">
      <c r="A5" s="3" t="inlineStr">
        <is>
          <t>Reorganization, Chapter 11 [Line Items]</t>
        </is>
      </c>
      <c r="B5" s="4" t="inlineStr">
        <is>
          <t xml:space="preserve"> </t>
        </is>
      </c>
      <c r="C5" s="4" t="inlineStr">
        <is>
          <t xml:space="preserve"> </t>
        </is>
      </c>
      <c r="D5" s="4" t="inlineStr">
        <is>
          <t xml:space="preserve"> </t>
        </is>
      </c>
      <c r="E5" s="4" t="inlineStr">
        <is>
          <t xml:space="preserve"> </t>
        </is>
      </c>
    </row>
    <row r="6">
      <c r="A6" s="4" t="inlineStr">
        <is>
          <t>Gain on Settlement of Liabilities Subject to Compromise</t>
        </is>
      </c>
      <c r="B6" s="6" t="n">
        <v>1570.5</v>
      </c>
      <c r="C6" s="4" t="inlineStr">
        <is>
          <t xml:space="preserve"> </t>
        </is>
      </c>
      <c r="D6" s="4" t="inlineStr">
        <is>
          <t xml:space="preserve"> </t>
        </is>
      </c>
      <c r="E6" s="4" t="inlineStr">
        <is>
          <t xml:space="preserve"> </t>
        </is>
      </c>
    </row>
    <row r="7">
      <c r="A7" s="4" t="inlineStr">
        <is>
          <t>Net Change in Accumulated Deficit</t>
        </is>
      </c>
      <c r="B7" s="7" t="n">
        <v>1659.4</v>
      </c>
      <c r="C7" s="4" t="inlineStr">
        <is>
          <t xml:space="preserve"> </t>
        </is>
      </c>
      <c r="D7" s="4" t="inlineStr">
        <is>
          <t xml:space="preserve"> </t>
        </is>
      </c>
      <c r="E7" s="4" t="inlineStr">
        <is>
          <t xml:space="preserve"> </t>
        </is>
      </c>
    </row>
    <row r="8">
      <c r="A8" s="4" t="inlineStr">
        <is>
          <t>Net deferred tax impacts on the effectiveness of the Plans</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Net Change in Accumulated Deficit</t>
        </is>
      </c>
      <c r="B10" s="7" t="n">
        <v>96.7</v>
      </c>
      <c r="C10" s="4" t="inlineStr">
        <is>
          <t xml:space="preserve"> </t>
        </is>
      </c>
      <c r="D10" s="4" t="inlineStr">
        <is>
          <t xml:space="preserve"> </t>
        </is>
      </c>
      <c r="E10" s="4" t="inlineStr">
        <is>
          <t xml:space="preserve"> </t>
        </is>
      </c>
    </row>
    <row r="11">
      <c r="A11" s="4" t="inlineStr">
        <is>
          <t>Elimination of unvested Predecessor stock compensation awards (liability classified)</t>
        </is>
      </c>
      <c r="B11" s="4" t="inlineStr">
        <is>
          <t xml:space="preserve"> </t>
        </is>
      </c>
      <c r="C11" s="4" t="inlineStr">
        <is>
          <t xml:space="preserve"> </t>
        </is>
      </c>
      <c r="D11" s="4" t="inlineStr">
        <is>
          <t xml:space="preserve"> </t>
        </is>
      </c>
      <c r="E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row>
    <row r="13">
      <c r="A13" s="4" t="inlineStr">
        <is>
          <t>Net Change in Accumulated Deficit</t>
        </is>
      </c>
      <c r="B13" s="7" t="n">
        <v>0.8</v>
      </c>
      <c r="C13" s="4" t="inlineStr">
        <is>
          <t xml:space="preserve"> </t>
        </is>
      </c>
      <c r="D13" s="4" t="inlineStr">
        <is>
          <t xml:space="preserve"> </t>
        </is>
      </c>
      <c r="E13" s="4" t="inlineStr">
        <is>
          <t xml:space="preserve"> </t>
        </is>
      </c>
    </row>
    <row r="14">
      <c r="A14" s="4" t="inlineStr">
        <is>
          <t>Accrual of professional fees</t>
        </is>
      </c>
      <c r="B14" s="4" t="inlineStr">
        <is>
          <t xml:space="preserve"> </t>
        </is>
      </c>
      <c r="C14" s="4" t="inlineStr">
        <is>
          <t xml:space="preserve"> </t>
        </is>
      </c>
      <c r="D14" s="4" t="inlineStr">
        <is>
          <t xml:space="preserve"> </t>
        </is>
      </c>
      <c r="E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row>
    <row r="16">
      <c r="A16" s="4" t="inlineStr">
        <is>
          <t>Net Change in Accumulated Deficit</t>
        </is>
      </c>
      <c r="B16" s="7" t="n">
        <v>-6.3</v>
      </c>
      <c r="C16" s="4" t="inlineStr">
        <is>
          <t xml:space="preserve"> </t>
        </is>
      </c>
      <c r="D16" s="4" t="inlineStr">
        <is>
          <t xml:space="preserve"> </t>
        </is>
      </c>
      <c r="E16" s="4" t="inlineStr">
        <is>
          <t xml:space="preserve"> </t>
        </is>
      </c>
    </row>
    <row r="17">
      <c r="A17" s="4" t="inlineStr">
        <is>
          <t>Elimination of prepaid directors and officers insurance policies related to the Predecessor</t>
        </is>
      </c>
      <c r="B17" s="4" t="inlineStr">
        <is>
          <t xml:space="preserve"> </t>
        </is>
      </c>
      <c r="C17" s="4" t="inlineStr">
        <is>
          <t xml:space="preserve"> </t>
        </is>
      </c>
      <c r="D17" s="4" t="inlineStr">
        <is>
          <t xml:space="preserve"> </t>
        </is>
      </c>
      <c r="E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row>
    <row r="19">
      <c r="A19" s="4" t="inlineStr">
        <is>
          <t>Net Change in Accumulated Deficit</t>
        </is>
      </c>
      <c r="B19" s="7" t="n">
        <v>-3.5</v>
      </c>
      <c r="C19" s="4" t="inlineStr">
        <is>
          <t xml:space="preserve"> </t>
        </is>
      </c>
      <c r="D19" s="4" t="inlineStr">
        <is>
          <t xml:space="preserve"> </t>
        </is>
      </c>
      <c r="E19" s="4" t="inlineStr">
        <is>
          <t xml:space="preserve"> </t>
        </is>
      </c>
    </row>
    <row r="20">
      <c r="A20" s="4" t="inlineStr">
        <is>
          <t>Acceleration of the vesting of Predecessor equity awards upon the Effective Date</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Net Change in Accumulated Deficit</t>
        </is>
      </c>
      <c r="B22" s="7" t="n">
        <v>-2.6</v>
      </c>
      <c r="C22" s="4" t="inlineStr">
        <is>
          <t xml:space="preserve"> </t>
        </is>
      </c>
      <c r="D22" s="4" t="inlineStr">
        <is>
          <t xml:space="preserve"> </t>
        </is>
      </c>
      <c r="E22" s="4" t="inlineStr">
        <is>
          <t xml:space="preserve"> </t>
        </is>
      </c>
    </row>
    <row r="23">
      <c r="A23" s="4" t="inlineStr">
        <is>
          <t>Elimination of accumulated other comprehensive income related to interest rate swaps</t>
        </is>
      </c>
      <c r="B23" s="4" t="inlineStr">
        <is>
          <t xml:space="preserve"> </t>
        </is>
      </c>
      <c r="C23" s="4" t="inlineStr">
        <is>
          <t xml:space="preserve"> </t>
        </is>
      </c>
      <c r="D23" s="4" t="inlineStr">
        <is>
          <t xml:space="preserve"> </t>
        </is>
      </c>
      <c r="E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row>
    <row r="25">
      <c r="A25" s="4" t="inlineStr">
        <is>
          <t>Net Change in Accumulated Deficit</t>
        </is>
      </c>
      <c r="B25" s="7" t="n">
        <v>8.800000000000001</v>
      </c>
      <c r="C25" s="4" t="inlineStr">
        <is>
          <t xml:space="preserve"> </t>
        </is>
      </c>
      <c r="D25" s="4" t="inlineStr">
        <is>
          <t xml:space="preserve"> </t>
        </is>
      </c>
      <c r="E25" s="4" t="inlineStr">
        <is>
          <t xml:space="preserve"> </t>
        </is>
      </c>
    </row>
    <row r="26">
      <c r="A26" s="4" t="inlineStr">
        <is>
          <t>Accrual of German transfer tax</t>
        </is>
      </c>
      <c r="B26" s="4" t="inlineStr">
        <is>
          <t xml:space="preserve"> </t>
        </is>
      </c>
      <c r="C26" s="4" t="inlineStr">
        <is>
          <t xml:space="preserve"> </t>
        </is>
      </c>
      <c r="D26" s="4" t="inlineStr">
        <is>
          <t xml:space="preserve"> </t>
        </is>
      </c>
      <c r="E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row>
    <row r="28">
      <c r="A28" s="4" t="inlineStr">
        <is>
          <t>Net Change in Accumulated Deficit</t>
        </is>
      </c>
      <c r="B28" s="8" t="n">
        <v>-5</v>
      </c>
      <c r="C28" s="4" t="inlineStr">
        <is>
          <t xml:space="preserve"> </t>
        </is>
      </c>
      <c r="D28" s="4" t="inlineStr">
        <is>
          <t xml:space="preserve"> </t>
        </is>
      </c>
      <c r="E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Fresh Start Accounting - Additional (Details) - USD ($)</t>
        </is>
      </c>
      <c r="B1" s="2" t="inlineStr">
        <is>
          <t>Aug. 11, 2023</t>
        </is>
      </c>
      <c r="C1" s="2" t="inlineStr">
        <is>
          <t>Sep. 30, 2023</t>
        </is>
      </c>
      <c r="D1" s="2" t="inlineStr">
        <is>
          <t>Aug. 12,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stomer relationships, net</t>
        </is>
      </c>
      <c r="B3" s="4" t="inlineStr">
        <is>
          <t xml:space="preserve"> </t>
        </is>
      </c>
      <c r="C3" s="4" t="inlineStr">
        <is>
          <t xml:space="preserve"> </t>
        </is>
      </c>
      <c r="D3" s="8" t="n">
        <v>3651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operty, plant, and equipment, net</t>
        </is>
      </c>
      <c r="B4" s="4" t="inlineStr">
        <is>
          <t xml:space="preserve"> </t>
        </is>
      </c>
      <c r="C4" s="8" t="n">
        <v>159000000</v>
      </c>
      <c r="D4" s="5" t="n">
        <v>166500000</v>
      </c>
      <c r="E4" s="4" t="inlineStr">
        <is>
          <t xml:space="preserve"> </t>
        </is>
      </c>
      <c r="F4" s="4" t="inlineStr">
        <is>
          <t xml:space="preserve"> </t>
        </is>
      </c>
      <c r="G4" s="8" t="n">
        <v>120700000</v>
      </c>
      <c r="H4" s="4" t="inlineStr">
        <is>
          <t xml:space="preserve"> </t>
        </is>
      </c>
      <c r="I4" s="4" t="inlineStr">
        <is>
          <t xml:space="preserve"> </t>
        </is>
      </c>
      <c r="J4" s="4" t="inlineStr">
        <is>
          <t xml:space="preserve"> </t>
        </is>
      </c>
      <c r="K4" s="4" t="inlineStr">
        <is>
          <t xml:space="preserve"> </t>
        </is>
      </c>
    </row>
    <row r="5">
      <c r="A5" s="4" t="inlineStr">
        <is>
          <t>Inventories</t>
        </is>
      </c>
      <c r="B5" s="4" t="inlineStr">
        <is>
          <t xml:space="preserve"> </t>
        </is>
      </c>
      <c r="C5" s="5" t="n">
        <v>666200000</v>
      </c>
      <c r="D5" s="5" t="n">
        <v>745600000</v>
      </c>
      <c r="E5" s="4" t="inlineStr">
        <is>
          <t xml:space="preserve"> </t>
        </is>
      </c>
      <c r="F5" s="4" t="inlineStr">
        <is>
          <t xml:space="preserve"> </t>
        </is>
      </c>
      <c r="G5" s="5" t="n">
        <v>588100000</v>
      </c>
      <c r="H5" s="4" t="inlineStr">
        <is>
          <t xml:space="preserve"> </t>
        </is>
      </c>
      <c r="I5" s="4" t="inlineStr">
        <is>
          <t xml:space="preserve"> </t>
        </is>
      </c>
      <c r="J5" s="4" t="inlineStr">
        <is>
          <t xml:space="preserve"> </t>
        </is>
      </c>
      <c r="K5" s="4" t="inlineStr">
        <is>
          <t xml:space="preserve"> </t>
        </is>
      </c>
    </row>
    <row r="6">
      <c r="A6" s="4" t="inlineStr">
        <is>
          <t>Total current liabilities</t>
        </is>
      </c>
      <c r="B6" s="4" t="inlineStr">
        <is>
          <t xml:space="preserve"> </t>
        </is>
      </c>
      <c r="C6" s="5" t="n">
        <v>-1413700000</v>
      </c>
      <c r="D6" s="5" t="n">
        <v>-1407200000</v>
      </c>
      <c r="E6" s="4" t="inlineStr">
        <is>
          <t xml:space="preserve"> </t>
        </is>
      </c>
      <c r="F6" s="4" t="inlineStr">
        <is>
          <t xml:space="preserve"> </t>
        </is>
      </c>
      <c r="G6" s="5" t="n">
        <v>-1604900000</v>
      </c>
      <c r="H6" s="4" t="inlineStr">
        <is>
          <t xml:space="preserve"> </t>
        </is>
      </c>
      <c r="I6" s="4" t="inlineStr">
        <is>
          <t xml:space="preserve"> </t>
        </is>
      </c>
      <c r="J6" s="4" t="inlineStr">
        <is>
          <t xml:space="preserve"> </t>
        </is>
      </c>
      <c r="K6" s="4" t="inlineStr">
        <is>
          <t xml:space="preserve"> </t>
        </is>
      </c>
    </row>
    <row r="7">
      <c r="A7" s="4" t="inlineStr">
        <is>
          <t>Long-term debt</t>
        </is>
      </c>
      <c r="B7" s="4" t="inlineStr">
        <is>
          <t xml:space="preserve"> </t>
        </is>
      </c>
      <c r="C7" s="5" t="n">
        <v>-1260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nsions, post-retirement and other benefits</t>
        </is>
      </c>
      <c r="B8" s="4" t="inlineStr">
        <is>
          <t xml:space="preserve"> </t>
        </is>
      </c>
      <c r="C8" s="5" t="n">
        <v>-98200000</v>
      </c>
      <c r="D8" s="5" t="n">
        <v>-102000000</v>
      </c>
      <c r="E8" s="4" t="inlineStr">
        <is>
          <t xml:space="preserve"> </t>
        </is>
      </c>
      <c r="F8" s="4" t="inlineStr">
        <is>
          <t xml:space="preserve"> </t>
        </is>
      </c>
      <c r="G8" s="5" t="n">
        <v>-40600000</v>
      </c>
      <c r="H8" s="4" t="inlineStr">
        <is>
          <t xml:space="preserve"> </t>
        </is>
      </c>
      <c r="I8" s="4" t="inlineStr">
        <is>
          <t xml:space="preserve"> </t>
        </is>
      </c>
      <c r="J8" s="4" t="inlineStr">
        <is>
          <t xml:space="preserve"> </t>
        </is>
      </c>
      <c r="K8" s="4" t="inlineStr">
        <is>
          <t xml:space="preserve"> </t>
        </is>
      </c>
    </row>
    <row r="9">
      <c r="A9" s="4" t="inlineStr">
        <is>
          <t>Other long-term liabilities</t>
        </is>
      </c>
      <c r="B9" s="4" t="inlineStr">
        <is>
          <t xml:space="preserve"> </t>
        </is>
      </c>
      <c r="C9" s="5" t="n">
        <v>-96900000</v>
      </c>
      <c r="D9" s="5" t="n">
        <v>-124300000</v>
      </c>
      <c r="E9" s="4" t="inlineStr">
        <is>
          <t xml:space="preserve"> </t>
        </is>
      </c>
      <c r="F9" s="4" t="inlineStr">
        <is>
          <t xml:space="preserve"> </t>
        </is>
      </c>
      <c r="G9" s="5" t="n">
        <v>-108200000</v>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5" t="n">
        <v>596700000</v>
      </c>
      <c r="D10" s="5" t="n">
        <v>621000000</v>
      </c>
      <c r="E10" s="4" t="inlineStr">
        <is>
          <t xml:space="preserve"> </t>
        </is>
      </c>
      <c r="F10" s="4" t="inlineStr">
        <is>
          <t xml:space="preserve"> </t>
        </is>
      </c>
      <c r="G10" s="5" t="n">
        <v>702300000</v>
      </c>
      <c r="H10" s="4" t="inlineStr">
        <is>
          <t xml:space="preserve"> </t>
        </is>
      </c>
      <c r="I10" s="4" t="inlineStr">
        <is>
          <t xml:space="preserve"> </t>
        </is>
      </c>
      <c r="J10" s="4" t="inlineStr">
        <is>
          <t xml:space="preserve"> </t>
        </is>
      </c>
      <c r="K10" s="4" t="inlineStr">
        <is>
          <t xml:space="preserve"> </t>
        </is>
      </c>
    </row>
    <row r="11">
      <c r="A11" s="4" t="inlineStr">
        <is>
          <t>Noncontrolling interests</t>
        </is>
      </c>
      <c r="B11" s="8" t="n">
        <v>-13900000</v>
      </c>
      <c r="C11" s="5" t="n">
        <v>-14800000</v>
      </c>
      <c r="D11" s="5" t="n">
        <v>-13900000</v>
      </c>
      <c r="E11" s="4" t="inlineStr">
        <is>
          <t xml:space="preserve"> </t>
        </is>
      </c>
      <c r="F11" s="4" t="inlineStr">
        <is>
          <t xml:space="preserve"> </t>
        </is>
      </c>
      <c r="G11" s="5" t="n">
        <v>-9800000</v>
      </c>
      <c r="H11" s="4" t="inlineStr">
        <is>
          <t xml:space="preserve"> </t>
        </is>
      </c>
      <c r="I11" s="4" t="inlineStr">
        <is>
          <t xml:space="preserve"> </t>
        </is>
      </c>
      <c r="J11" s="4" t="inlineStr">
        <is>
          <t xml:space="preserve"> </t>
        </is>
      </c>
      <c r="K11" s="4" t="inlineStr">
        <is>
          <t xml:space="preserve"> </t>
        </is>
      </c>
    </row>
    <row r="12">
      <c r="A12" s="4" t="inlineStr">
        <is>
          <t>Elimination of Predecessor paid-in-capital</t>
        </is>
      </c>
      <c r="B12" s="4" t="inlineStr">
        <is>
          <t xml:space="preserve"> </t>
        </is>
      </c>
      <c r="C12" s="5" t="n">
        <v>-1038600000</v>
      </c>
      <c r="D12" s="5" t="n">
        <v>-1038600000</v>
      </c>
      <c r="E12" s="4" t="inlineStr">
        <is>
          <t xml:space="preserve"> </t>
        </is>
      </c>
      <c r="F12" s="4" t="inlineStr">
        <is>
          <t xml:space="preserve"> </t>
        </is>
      </c>
      <c r="G12" s="5" t="n">
        <v>-831500000</v>
      </c>
      <c r="H12" s="4" t="inlineStr">
        <is>
          <t xml:space="preserve"> </t>
        </is>
      </c>
      <c r="I12" s="4" t="inlineStr">
        <is>
          <t xml:space="preserve"> </t>
        </is>
      </c>
      <c r="J12" s="4" t="inlineStr">
        <is>
          <t xml:space="preserve"> </t>
        </is>
      </c>
      <c r="K12" s="4" t="inlineStr">
        <is>
          <t xml:space="preserve"> </t>
        </is>
      </c>
    </row>
    <row r="13">
      <c r="A13" s="4" t="inlineStr">
        <is>
          <t>Elimination of Predecessor other comprehensive loss</t>
        </is>
      </c>
      <c r="B13" s="5" t="n">
        <v>0</v>
      </c>
      <c r="C13" s="5" t="n">
        <v>35800000</v>
      </c>
      <c r="D13" s="5" t="n">
        <v>0</v>
      </c>
      <c r="E13" s="8" t="n">
        <v>327500000</v>
      </c>
      <c r="F13" s="8" t="n">
        <v>353700000</v>
      </c>
      <c r="G13" s="5" t="n">
        <v>360000000</v>
      </c>
      <c r="H13" s="8" t="n">
        <v>436800000</v>
      </c>
      <c r="I13" s="8" t="n">
        <v>412200000</v>
      </c>
      <c r="J13" s="8" t="n">
        <v>365400000</v>
      </c>
      <c r="K13" s="8" t="n">
        <v>378500000</v>
      </c>
    </row>
    <row r="14">
      <c r="A14" s="4" t="inlineStr">
        <is>
          <t>Net Change in Accumulated Deficit</t>
        </is>
      </c>
      <c r="B14" s="4" t="inlineStr">
        <is>
          <t xml:space="preserve"> </t>
        </is>
      </c>
      <c r="C14" s="8" t="n">
        <v>-26500000</v>
      </c>
      <c r="D14" s="8" t="n">
        <v>0</v>
      </c>
      <c r="E14" s="4" t="inlineStr">
        <is>
          <t xml:space="preserve"> </t>
        </is>
      </c>
      <c r="F14" s="4" t="inlineStr">
        <is>
          <t xml:space="preserve"> </t>
        </is>
      </c>
      <c r="G14" s="8" t="n">
        <v>-1406700000</v>
      </c>
      <c r="H14" s="4" t="inlineStr">
        <is>
          <t xml:space="preserve"> </t>
        </is>
      </c>
      <c r="I14" s="4" t="inlineStr">
        <is>
          <t xml:space="preserve"> </t>
        </is>
      </c>
      <c r="J14" s="4" t="inlineStr">
        <is>
          <t xml:space="preserve"> </t>
        </is>
      </c>
      <c r="K14" s="4" t="inlineStr">
        <is>
          <t xml:space="preserve"> </t>
        </is>
      </c>
    </row>
    <row r="15">
      <c r="A15" s="4" t="inlineStr">
        <is>
          <t>Fresh Start Accounting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stomer relationships, net</t>
        </is>
      </c>
      <c r="B17" s="5" t="n">
        <v>378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intangible assets</t>
        </is>
      </c>
      <c r="B18" s="5" t="n">
        <v>3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Assets Fair Value Adjustments</t>
        </is>
      </c>
      <c r="B19" s="5" t="n">
        <v>9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property, plant, and equipment, net</t>
        </is>
      </c>
      <c r="B20" s="5" t="n">
        <v>46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ntories</t>
        </is>
      </c>
      <c r="B21" s="5" t="n">
        <v>32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current liabilities</t>
        </is>
      </c>
      <c r="B22" s="5" t="n">
        <v>-2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5" t="n">
        <v>-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nsions, post-retirement and other benefits</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long-term liabilities</t>
        </is>
      </c>
      <c r="B25" s="5" t="n">
        <v>-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5" t="n">
        <v>-93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resh start valuation gain</t>
        </is>
      </c>
      <c r="B27" s="5" t="n">
        <v>686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income taxes</t>
        </is>
      </c>
      <c r="B28" s="5" t="n">
        <v>-189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controlling interests</t>
        </is>
      </c>
      <c r="B29" s="5" t="n">
        <v>-12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limination of Predecessor paid-in-capital</t>
        </is>
      </c>
      <c r="B30" s="5" t="n">
        <v>39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limination of Predecessor other comprehensive loss</t>
        </is>
      </c>
      <c r="B31" s="5" t="n">
        <v>-328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Change in Accumulated Deficit</t>
        </is>
      </c>
      <c r="B32" s="8" t="n">
        <v>545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Earnings Per Share (Details) - USD ($) $ / shares in Units, shares in Millions, $ in Millions</t>
        </is>
      </c>
      <c r="B1" s="2" t="inlineStr">
        <is>
          <t>1 Months Ended</t>
        </is>
      </c>
      <c r="C1" s="2" t="inlineStr">
        <is>
          <t>2 Months Ended</t>
        </is>
      </c>
      <c r="D1" s="2" t="inlineStr">
        <is>
          <t>3 Months Ended</t>
        </is>
      </c>
      <c r="I1" s="2" t="inlineStr">
        <is>
          <t>7 Months Ended</t>
        </is>
      </c>
      <c r="J1" s="2" t="inlineStr">
        <is>
          <t>9 Months Ended</t>
        </is>
      </c>
    </row>
    <row r="2">
      <c r="B2" s="2" t="inlineStr">
        <is>
          <t>Aug. 11,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Aug. 11, 2023</t>
        </is>
      </c>
      <c r="J2" s="2" t="inlineStr">
        <is>
          <t>Sep. 30, 2022</t>
        </is>
      </c>
    </row>
    <row r="3">
      <c r="A3" s="3" t="inlineStr">
        <is>
          <t>Income (loss) used in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146.3</v>
      </c>
      <c r="C4" s="6" t="n">
        <v>-25.8</v>
      </c>
      <c r="D4" s="6" t="n">
        <v>-677.3</v>
      </c>
      <c r="E4" s="6" t="n">
        <v>-111.5</v>
      </c>
      <c r="F4" s="6" t="n">
        <v>-50.5</v>
      </c>
      <c r="G4" s="6" t="n">
        <v>-199.1</v>
      </c>
      <c r="H4" s="6" t="n">
        <v>-183.9</v>
      </c>
      <c r="I4" s="6" t="n">
        <v>1357.5</v>
      </c>
      <c r="J4" s="6" t="n">
        <v>-433.5</v>
      </c>
    </row>
    <row r="5">
      <c r="A5" s="4" t="inlineStr">
        <is>
          <t>Net income (loss) attributable to noncontrolling interests</t>
        </is>
      </c>
      <c r="B5" s="7" t="n">
        <v>-0.2</v>
      </c>
      <c r="C5" s="7" t="n">
        <v>0.7</v>
      </c>
      <c r="D5" s="4" t="inlineStr">
        <is>
          <t xml:space="preserve"> </t>
        </is>
      </c>
      <c r="E5" s="4" t="inlineStr">
        <is>
          <t xml:space="preserve"> </t>
        </is>
      </c>
      <c r="F5" s="7" t="n">
        <v>-0.7</v>
      </c>
      <c r="G5" s="4" t="inlineStr">
        <is>
          <t xml:space="preserve"> </t>
        </is>
      </c>
      <c r="H5" s="4" t="inlineStr">
        <is>
          <t xml:space="preserve"> </t>
        </is>
      </c>
      <c r="I5" s="7" t="n">
        <v>-0.8</v>
      </c>
      <c r="J5" s="7" t="n">
        <v>-1.4</v>
      </c>
    </row>
    <row r="6">
      <c r="A6" s="4" t="inlineStr">
        <is>
          <t>Net (loss) income attributable to Diebold Nixdorf, Incorporated</t>
        </is>
      </c>
      <c r="B6" s="6" t="n">
        <v>2146.5</v>
      </c>
      <c r="C6" s="6" t="n">
        <v>-26.5</v>
      </c>
      <c r="D6" s="4" t="inlineStr">
        <is>
          <t xml:space="preserve"> </t>
        </is>
      </c>
      <c r="E6" s="4" t="inlineStr">
        <is>
          <t xml:space="preserve"> </t>
        </is>
      </c>
      <c r="F6" s="6" t="n">
        <v>-49.8</v>
      </c>
      <c r="G6" s="4" t="inlineStr">
        <is>
          <t xml:space="preserve"> </t>
        </is>
      </c>
      <c r="H6" s="4" t="inlineStr">
        <is>
          <t xml:space="preserve"> </t>
        </is>
      </c>
      <c r="I6" s="6" t="n">
        <v>1358.3</v>
      </c>
      <c r="J6" s="6" t="n">
        <v>-432.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number of shares of common stock used in basic earnings (loss) per share (in shares)</t>
        </is>
      </c>
      <c r="B8" s="5" t="n">
        <v>80</v>
      </c>
      <c r="C8" s="7" t="n">
        <v>37.6</v>
      </c>
      <c r="D8" s="4" t="inlineStr">
        <is>
          <t xml:space="preserve"> </t>
        </is>
      </c>
      <c r="E8" s="4" t="inlineStr">
        <is>
          <t xml:space="preserve"> </t>
        </is>
      </c>
      <c r="F8" s="7" t="n">
        <v>79.09999999999999</v>
      </c>
      <c r="G8" s="4" t="inlineStr">
        <is>
          <t xml:space="preserve"> </t>
        </is>
      </c>
      <c r="H8" s="4" t="inlineStr">
        <is>
          <t xml:space="preserve"> </t>
        </is>
      </c>
      <c r="I8" s="7" t="n">
        <v>79.7</v>
      </c>
      <c r="J8" s="7" t="n">
        <v>78.90000000000001</v>
      </c>
    </row>
    <row r="9">
      <c r="A9" s="4" t="inlineStr">
        <is>
          <t>Effect of dilutive shares (in shares)</t>
        </is>
      </c>
      <c r="B9" s="7" t="n">
        <v>1.4</v>
      </c>
      <c r="C9" s="5" t="n">
        <v>0</v>
      </c>
      <c r="D9" s="4" t="inlineStr">
        <is>
          <t xml:space="preserve"> </t>
        </is>
      </c>
      <c r="E9" s="4" t="inlineStr">
        <is>
          <t xml:space="preserve"> </t>
        </is>
      </c>
      <c r="F9" s="5" t="n">
        <v>0</v>
      </c>
      <c r="G9" s="4" t="inlineStr">
        <is>
          <t xml:space="preserve"> </t>
        </is>
      </c>
      <c r="H9" s="4" t="inlineStr">
        <is>
          <t xml:space="preserve"> </t>
        </is>
      </c>
      <c r="I9" s="7" t="n">
        <v>1.7</v>
      </c>
      <c r="J9" s="5" t="n">
        <v>0</v>
      </c>
    </row>
    <row r="10">
      <c r="A10" s="4" t="inlineStr">
        <is>
          <t>Weighted-average number of shares used in diluted earnings (loss) per share (in shares)</t>
        </is>
      </c>
      <c r="B10" s="7" t="n">
        <v>81.40000000000001</v>
      </c>
      <c r="C10" s="7" t="n">
        <v>37.6</v>
      </c>
      <c r="D10" s="4" t="inlineStr">
        <is>
          <t xml:space="preserve"> </t>
        </is>
      </c>
      <c r="E10" s="4" t="inlineStr">
        <is>
          <t xml:space="preserve"> </t>
        </is>
      </c>
      <c r="F10" s="7" t="n">
        <v>79.09999999999999</v>
      </c>
      <c r="G10" s="4" t="inlineStr">
        <is>
          <t xml:space="preserve"> </t>
        </is>
      </c>
      <c r="H10" s="4" t="inlineStr">
        <is>
          <t xml:space="preserve"> </t>
        </is>
      </c>
      <c r="I10" s="7" t="n">
        <v>81.40000000000001</v>
      </c>
      <c r="J10" s="7" t="n">
        <v>78.90000000000001</v>
      </c>
    </row>
    <row r="11">
      <c r="A11" s="3" t="inlineStr">
        <is>
          <t>Net income (loss) attributable to Diebold Nixdorf, Incorpor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ic earnings (loss) per share (in dollars per share)</t>
        </is>
      </c>
      <c r="B12" s="9" t="n">
        <v>26.83</v>
      </c>
      <c r="C12" s="9" t="n">
        <v>-0.7</v>
      </c>
      <c r="D12" s="4" t="inlineStr">
        <is>
          <t xml:space="preserve"> </t>
        </is>
      </c>
      <c r="E12" s="4" t="inlineStr">
        <is>
          <t xml:space="preserve"> </t>
        </is>
      </c>
      <c r="F12" s="9" t="n">
        <v>-0.63</v>
      </c>
      <c r="G12" s="4" t="inlineStr">
        <is>
          <t xml:space="preserve"> </t>
        </is>
      </c>
      <c r="H12" s="4" t="inlineStr">
        <is>
          <t xml:space="preserve"> </t>
        </is>
      </c>
      <c r="I12" s="9" t="n">
        <v>17.04</v>
      </c>
      <c r="J12" s="9" t="n">
        <v>-5.48</v>
      </c>
    </row>
    <row r="13">
      <c r="A13" s="4" t="inlineStr">
        <is>
          <t>Diluted earnings (loss) per share (in dollars per share)</t>
        </is>
      </c>
      <c r="B13" s="9" t="n">
        <v>26.37</v>
      </c>
      <c r="C13" s="9" t="n">
        <v>-0.7</v>
      </c>
      <c r="D13" s="4" t="inlineStr">
        <is>
          <t xml:space="preserve"> </t>
        </is>
      </c>
      <c r="E13" s="4" t="inlineStr">
        <is>
          <t xml:space="preserve"> </t>
        </is>
      </c>
      <c r="F13" s="9" t="n">
        <v>-0.63</v>
      </c>
      <c r="G13" s="4" t="inlineStr">
        <is>
          <t xml:space="preserve"> </t>
        </is>
      </c>
      <c r="H13" s="4" t="inlineStr">
        <is>
          <t xml:space="preserve"> </t>
        </is>
      </c>
      <c r="I13" s="9" t="n">
        <v>16.69</v>
      </c>
      <c r="J13" s="9" t="n">
        <v>-5.48</v>
      </c>
    </row>
    <row r="14">
      <c r="A14" s="3" t="inlineStr">
        <is>
          <t>Anti-dilutiv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ti-dilutive shares not used in calculating diluted weighted-average shares</t>
        </is>
      </c>
      <c r="B15" s="7" t="n">
        <v>1.9</v>
      </c>
      <c r="C15" s="5" t="n">
        <v>0</v>
      </c>
      <c r="D15" s="4" t="inlineStr">
        <is>
          <t xml:space="preserve"> </t>
        </is>
      </c>
      <c r="E15" s="4" t="inlineStr">
        <is>
          <t xml:space="preserve"> </t>
        </is>
      </c>
      <c r="F15" s="7" t="n">
        <v>4.1</v>
      </c>
      <c r="G15" s="4" t="inlineStr">
        <is>
          <t xml:space="preserve"> </t>
        </is>
      </c>
      <c r="H15" s="4" t="inlineStr">
        <is>
          <t xml:space="preserve"> </t>
        </is>
      </c>
      <c r="I15" s="7" t="n">
        <v>2.1</v>
      </c>
      <c r="J15" s="7" t="n">
        <v>4.2</v>
      </c>
    </row>
  </sheetData>
  <mergeCells count="2">
    <mergeCell ref="A1:A2"/>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hedges</t>
        </is>
      </c>
      <c r="B3" s="4" t="inlineStr">
        <is>
          <t xml:space="preserve"> </t>
        </is>
      </c>
      <c r="C3" s="4" t="inlineStr">
        <is>
          <t xml:space="preserve"> </t>
        </is>
      </c>
      <c r="D3" s="4" t="inlineStr">
        <is>
          <t xml:space="preserve"> </t>
        </is>
      </c>
      <c r="E3" s="4" t="inlineStr">
        <is>
          <t xml:space="preserve"> </t>
        </is>
      </c>
    </row>
    <row r="4">
      <c r="A4" s="4" t="inlineStr">
        <is>
          <t>Interest rate hedges, net gain recognized in other comprehensive income, tax</t>
        </is>
      </c>
      <c r="B4" s="4" t="inlineStr">
        <is>
          <t xml:space="preserve"> </t>
        </is>
      </c>
      <c r="C4" s="8" t="n">
        <v>0</v>
      </c>
      <c r="D4" s="8" t="n">
        <v>0</v>
      </c>
      <c r="E4" s="6" t="n">
        <v>-0.6</v>
      </c>
    </row>
    <row r="5">
      <c r="A5" s="4" t="inlineStr">
        <is>
          <t>Pension and other post-retirement benefits</t>
        </is>
      </c>
      <c r="B5" s="4" t="inlineStr">
        <is>
          <t xml:space="preserve"> </t>
        </is>
      </c>
      <c r="C5" s="4" t="inlineStr">
        <is>
          <t xml:space="preserve"> </t>
        </is>
      </c>
      <c r="D5" s="4" t="inlineStr">
        <is>
          <t xml:space="preserve"> </t>
        </is>
      </c>
      <c r="E5" s="4" t="inlineStr">
        <is>
          <t xml:space="preserve"> </t>
        </is>
      </c>
    </row>
    <row r="6">
      <c r="A6" s="4" t="inlineStr">
        <is>
          <t>Net actuarial loss amortization, tax</t>
        </is>
      </c>
      <c r="B6" s="6" t="n">
        <v>-3.1</v>
      </c>
      <c r="C6" s="7" t="n">
        <v>-0.6</v>
      </c>
      <c r="D6" s="7" t="n">
        <v>3.8</v>
      </c>
      <c r="E6" s="5" t="n">
        <v>1</v>
      </c>
    </row>
    <row r="7">
      <c r="A7" s="4" t="inlineStr">
        <is>
          <t>Pension Plan [Member]</t>
        </is>
      </c>
      <c r="B7" s="4" t="inlineStr">
        <is>
          <t xml:space="preserve"> </t>
        </is>
      </c>
      <c r="C7" s="4" t="inlineStr">
        <is>
          <t xml:space="preserve"> </t>
        </is>
      </c>
      <c r="D7" s="4" t="inlineStr">
        <is>
          <t xml:space="preserve"> </t>
        </is>
      </c>
      <c r="E7" s="4" t="inlineStr">
        <is>
          <t xml:space="preserve"> </t>
        </is>
      </c>
    </row>
    <row r="8">
      <c r="A8" s="4" t="inlineStr">
        <is>
          <t>Net actuarial loss amortization, tax</t>
        </is>
      </c>
      <c r="B8" s="8" t="n">
        <v>0</v>
      </c>
      <c r="C8" s="8" t="n">
        <v>0</v>
      </c>
      <c r="D8" s="4" t="inlineStr">
        <is>
          <t xml:space="preserve"> </t>
        </is>
      </c>
      <c r="E8" s="4" t="inlineStr">
        <is>
          <t xml:space="preserve"> </t>
        </is>
      </c>
    </row>
    <row r="9">
      <c r="A9" s="4" t="inlineStr">
        <is>
          <t>Foreign Currency Hedges</t>
        </is>
      </c>
      <c r="B9" s="4" t="inlineStr">
        <is>
          <t xml:space="preserve"> </t>
        </is>
      </c>
      <c r="C9" s="4" t="inlineStr">
        <is>
          <t xml:space="preserve"> </t>
        </is>
      </c>
      <c r="D9" s="4" t="inlineStr">
        <is>
          <t xml:space="preserve"> </t>
        </is>
      </c>
      <c r="E9" s="4" t="inlineStr">
        <is>
          <t xml:space="preserve"> </t>
        </is>
      </c>
    </row>
    <row r="10">
      <c r="A10" s="4" t="inlineStr">
        <is>
          <t>Net actuarial loss amortization, tax</t>
        </is>
      </c>
      <c r="B10" s="4" t="inlineStr">
        <is>
          <t xml:space="preserve"> </t>
        </is>
      </c>
      <c r="C10" s="4" t="inlineStr">
        <is>
          <t xml:space="preserve"> </t>
        </is>
      </c>
      <c r="D10" s="8" t="n">
        <v>0</v>
      </c>
      <c r="E10" s="8"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5" customWidth="1" min="6" max="6"/>
  </cols>
  <sheetData>
    <row r="1">
      <c r="A1" s="1" t="inlineStr">
        <is>
          <t>Income Taxes - Income Tax Expense (Benefit)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94.09999999999999</v>
      </c>
      <c r="C4" s="6" t="n">
        <v>-13.2</v>
      </c>
      <c r="D4" s="6" t="n">
        <v>3.9</v>
      </c>
      <c r="E4" s="6" t="n">
        <v>90.40000000000001</v>
      </c>
      <c r="F4" s="8" t="n">
        <v>1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5" customWidth="1" min="6" max="6"/>
  </cols>
  <sheetData>
    <row r="1">
      <c r="A1" s="1" t="inlineStr">
        <is>
          <t>Income Taxes (Detail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1" t="n">
        <v>0.042</v>
      </c>
      <c r="C4" s="11" t="n">
        <v>0.329</v>
      </c>
      <c r="D4" s="4" t="inlineStr">
        <is>
          <t>(8.50%)</t>
        </is>
      </c>
      <c r="E4" s="11" t="n">
        <v>0.062</v>
      </c>
      <c r="F4" s="4" t="inlineStr">
        <is>
          <t>(38.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Sep. 30, 2023</t>
        </is>
      </c>
      <c r="C1" s="2" t="inlineStr">
        <is>
          <t>Aug. 12, 2023</t>
        </is>
      </c>
      <c r="D1" s="2" t="inlineStr">
        <is>
          <t>Dec. 31, 2022</t>
        </is>
      </c>
    </row>
    <row r="2">
      <c r="A2" s="3" t="inlineStr">
        <is>
          <t>Major classes of inventories</t>
        </is>
      </c>
      <c r="B2" s="4" t="inlineStr">
        <is>
          <t xml:space="preserve"> </t>
        </is>
      </c>
      <c r="C2" s="4" t="inlineStr">
        <is>
          <t xml:space="preserve"> </t>
        </is>
      </c>
      <c r="D2" s="4" t="inlineStr">
        <is>
          <t xml:space="preserve"> </t>
        </is>
      </c>
    </row>
    <row r="3">
      <c r="A3" s="4" t="inlineStr">
        <is>
          <t>Finished goods</t>
        </is>
      </c>
      <c r="B3" s="6" t="n">
        <v>303.6</v>
      </c>
      <c r="C3" s="6" t="n">
        <v>347.3</v>
      </c>
      <c r="D3" s="6" t="n">
        <v>229.4</v>
      </c>
    </row>
    <row r="4">
      <c r="A4" s="4" t="inlineStr">
        <is>
          <t>Service parts</t>
        </is>
      </c>
      <c r="B4" s="7" t="n">
        <v>169.8</v>
      </c>
      <c r="C4" s="7" t="n">
        <v>171.9</v>
      </c>
      <c r="D4" s="7" t="n">
        <v>158.1</v>
      </c>
    </row>
    <row r="5">
      <c r="A5" s="4" t="inlineStr">
        <is>
          <t>Raw materials and work in process</t>
        </is>
      </c>
      <c r="B5" s="7" t="n">
        <v>192.8</v>
      </c>
      <c r="C5" s="4" t="inlineStr">
        <is>
          <t xml:space="preserve"> </t>
        </is>
      </c>
      <c r="D5" s="7" t="n">
        <v>200.6</v>
      </c>
    </row>
    <row r="6">
      <c r="A6" s="4" t="inlineStr">
        <is>
          <t>Total inventories</t>
        </is>
      </c>
      <c r="B6" s="7" t="n">
        <v>666.2</v>
      </c>
      <c r="C6" s="6" t="n">
        <v>745.6</v>
      </c>
      <c r="D6" s="7" t="n">
        <v>588.1</v>
      </c>
    </row>
    <row r="7">
      <c r="A7" s="4" t="inlineStr">
        <is>
          <t>Product</t>
        </is>
      </c>
      <c r="B7" s="4" t="inlineStr">
        <is>
          <t xml:space="preserve"> </t>
        </is>
      </c>
      <c r="C7" s="4" t="inlineStr">
        <is>
          <t xml:space="preserve"> </t>
        </is>
      </c>
      <c r="D7" s="4" t="inlineStr">
        <is>
          <t xml:space="preserve"> </t>
        </is>
      </c>
    </row>
    <row r="8">
      <c r="A8" s="3" t="inlineStr">
        <is>
          <t>Major classes of inventories</t>
        </is>
      </c>
      <c r="B8" s="4" t="inlineStr">
        <is>
          <t xml:space="preserve"> </t>
        </is>
      </c>
      <c r="C8" s="4" t="inlineStr">
        <is>
          <t xml:space="preserve"> </t>
        </is>
      </c>
      <c r="D8" s="4" t="inlineStr">
        <is>
          <t xml:space="preserve"> </t>
        </is>
      </c>
    </row>
    <row r="9">
      <c r="A9" s="4" t="inlineStr">
        <is>
          <t>Total inventories</t>
        </is>
      </c>
      <c r="B9" s="6" t="n">
        <v>496.4</v>
      </c>
      <c r="C9" s="4" t="inlineStr">
        <is>
          <t xml:space="preserve"> </t>
        </is>
      </c>
      <c r="D9" s="8" t="n">
        <v>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in Millions</t>
        </is>
      </c>
      <c r="B1" s="2" t="inlineStr">
        <is>
          <t>9 Months Ended</t>
        </is>
      </c>
    </row>
    <row r="2">
      <c r="B2" s="2" t="inlineStr">
        <is>
          <t>Sep. 30, 2023</t>
        </is>
      </c>
      <c r="C2" s="2" t="inlineStr">
        <is>
          <t>Sep. 30, 2022</t>
        </is>
      </c>
      <c r="D2" s="2" t="inlineStr">
        <is>
          <t>Dec. 31, 2022</t>
        </is>
      </c>
    </row>
    <row r="3">
      <c r="A3" s="4" t="inlineStr">
        <is>
          <t>Assets held in rabbi trusts [Member]</t>
        </is>
      </c>
      <c r="B3" s="4" t="inlineStr">
        <is>
          <t xml:space="preserve"> </t>
        </is>
      </c>
      <c r="C3" s="4" t="inlineStr">
        <is>
          <t xml:space="preserve"> </t>
        </is>
      </c>
      <c r="D3" s="4" t="inlineStr">
        <is>
          <t xml:space="preserve"> </t>
        </is>
      </c>
    </row>
    <row r="4">
      <c r="A4" s="3" t="inlineStr">
        <is>
          <t>Short-term investments:</t>
        </is>
      </c>
      <c r="B4" s="4" t="inlineStr">
        <is>
          <t xml:space="preserve"> </t>
        </is>
      </c>
      <c r="C4" s="4" t="inlineStr">
        <is>
          <t xml:space="preserve"> </t>
        </is>
      </c>
      <c r="D4" s="4" t="inlineStr">
        <is>
          <t xml:space="preserve"> </t>
        </is>
      </c>
    </row>
    <row r="5">
      <c r="A5" s="4" t="inlineStr">
        <is>
          <t>Fair value of assets held under trust</t>
        </is>
      </c>
      <c r="B5" s="6" t="n">
        <v>2.8</v>
      </c>
      <c r="C5" s="4" t="inlineStr">
        <is>
          <t xml:space="preserve"> </t>
        </is>
      </c>
      <c r="D5" s="6" t="n">
        <v>4.4</v>
      </c>
    </row>
    <row r="6">
      <c r="A6" s="3" t="inlineStr">
        <is>
          <t>Long-term investments:</t>
        </is>
      </c>
      <c r="B6" s="4" t="inlineStr">
        <is>
          <t xml:space="preserve"> </t>
        </is>
      </c>
      <c r="C6" s="4" t="inlineStr">
        <is>
          <t xml:space="preserve"> </t>
        </is>
      </c>
      <c r="D6" s="4" t="inlineStr">
        <is>
          <t xml:space="preserve"> </t>
        </is>
      </c>
    </row>
    <row r="7">
      <c r="A7" s="4" t="inlineStr">
        <is>
          <t>Assets held in a rabbi trust</t>
        </is>
      </c>
      <c r="B7" s="7" t="n">
        <v>2.4</v>
      </c>
      <c r="C7" s="4" t="inlineStr">
        <is>
          <t xml:space="preserve"> </t>
        </is>
      </c>
      <c r="D7" s="7" t="n">
        <v>4.3</v>
      </c>
    </row>
    <row r="8">
      <c r="A8" s="4" t="inlineStr">
        <is>
          <t>Long-term investments, unrealized gain</t>
        </is>
      </c>
      <c r="B8" s="7" t="n">
        <v>0.4</v>
      </c>
      <c r="C8" s="6" t="n">
        <v>0.1</v>
      </c>
      <c r="D8" s="4" t="inlineStr">
        <is>
          <t xml:space="preserve"> </t>
        </is>
      </c>
    </row>
    <row r="9">
      <c r="A9" s="4" t="inlineStr">
        <is>
          <t>Certificates of deposit</t>
        </is>
      </c>
      <c r="B9" s="4" t="inlineStr">
        <is>
          <t xml:space="preserve"> </t>
        </is>
      </c>
      <c r="C9" s="4" t="inlineStr">
        <is>
          <t xml:space="preserve"> </t>
        </is>
      </c>
      <c r="D9" s="4" t="inlineStr">
        <is>
          <t xml:space="preserve"> </t>
        </is>
      </c>
    </row>
    <row r="10">
      <c r="A10" s="3" t="inlineStr">
        <is>
          <t>Long-term investments:</t>
        </is>
      </c>
      <c r="B10" s="4" t="inlineStr">
        <is>
          <t xml:space="preserve"> </t>
        </is>
      </c>
      <c r="C10" s="4" t="inlineStr">
        <is>
          <t xml:space="preserve"> </t>
        </is>
      </c>
      <c r="D10" s="4" t="inlineStr">
        <is>
          <t xml:space="preserve"> </t>
        </is>
      </c>
    </row>
    <row r="11">
      <c r="A11" s="4" t="inlineStr">
        <is>
          <t>Long-term investments, unrealized gain</t>
        </is>
      </c>
      <c r="B11" s="5" t="n">
        <v>0</v>
      </c>
      <c r="C11" s="8" t="n">
        <v>0</v>
      </c>
      <c r="D11" s="4" t="inlineStr">
        <is>
          <t xml:space="preserve"> </t>
        </is>
      </c>
    </row>
    <row r="12">
      <c r="A12" s="4" t="inlineStr">
        <is>
          <t>Certificates of Deposit, at Carrying Value</t>
        </is>
      </c>
      <c r="B12" s="7" t="n">
        <v>16.6</v>
      </c>
      <c r="C12" s="4" t="inlineStr">
        <is>
          <t xml:space="preserve"> </t>
        </is>
      </c>
      <c r="D12" s="7" t="n">
        <v>24.6</v>
      </c>
    </row>
    <row r="13">
      <c r="A13" s="4" t="inlineStr">
        <is>
          <t>Short-term investments | Certificates of deposit | Fair Value, Measurements, Recurring [Member]</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Fair value of assets held under trust</t>
        </is>
      </c>
      <c r="B15" s="7" t="n">
        <v>16.6</v>
      </c>
      <c r="C15" s="4" t="inlineStr">
        <is>
          <t xml:space="preserve"> </t>
        </is>
      </c>
      <c r="D15" s="7" t="n">
        <v>24.6</v>
      </c>
    </row>
    <row r="16">
      <c r="A16" s="4" t="inlineStr">
        <is>
          <t>Short-term investments | Certificates of deposit | Fair Value, Inputs, Level 1 [Member] | Fair Value, Measurements, Recurring [Member]</t>
        </is>
      </c>
      <c r="B16" s="4" t="inlineStr">
        <is>
          <t xml:space="preserve"> </t>
        </is>
      </c>
      <c r="C16" s="4" t="inlineStr">
        <is>
          <t xml:space="preserve"> </t>
        </is>
      </c>
      <c r="D16" s="4" t="inlineStr">
        <is>
          <t xml:space="preserve"> </t>
        </is>
      </c>
    </row>
    <row r="17">
      <c r="A17" s="3" t="inlineStr">
        <is>
          <t>Short-term investments:</t>
        </is>
      </c>
      <c r="B17" s="4" t="inlineStr">
        <is>
          <t xml:space="preserve"> </t>
        </is>
      </c>
      <c r="C17" s="4" t="inlineStr">
        <is>
          <t xml:space="preserve"> </t>
        </is>
      </c>
      <c r="D17" s="4" t="inlineStr">
        <is>
          <t xml:space="preserve"> </t>
        </is>
      </c>
    </row>
    <row r="18">
      <c r="A18" s="4" t="inlineStr">
        <is>
          <t>Fair value of assets held under trust</t>
        </is>
      </c>
      <c r="B18" s="6" t="n">
        <v>16.6</v>
      </c>
      <c r="C18" s="4" t="inlineStr">
        <is>
          <t xml:space="preserve"> </t>
        </is>
      </c>
      <c r="D18" s="6" t="n">
        <v>2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Textuals) (Details) - USD ($) $ in Millions</t>
        </is>
      </c>
      <c r="B1" s="2" t="inlineStr">
        <is>
          <t>Sep. 30, 2023</t>
        </is>
      </c>
      <c r="C1" s="2" t="inlineStr">
        <is>
          <t>Aug. 12,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Life Insurance, Corporate or Bank Owned, Amount</t>
        </is>
      </c>
      <c r="B3" s="8" t="n">
        <v>3</v>
      </c>
      <c r="C3" s="4" t="inlineStr">
        <is>
          <t xml:space="preserve"> </t>
        </is>
      </c>
      <c r="D3" s="6" t="n">
        <v>3.2</v>
      </c>
    </row>
    <row r="4">
      <c r="A4" s="4" t="inlineStr">
        <is>
          <t>Trade receivables, less allowances for doubtful accounts of $1.0 and $34.5, respectively</t>
        </is>
      </c>
      <c r="B4" s="7" t="n">
        <v>703.8</v>
      </c>
      <c r="C4" s="6" t="n">
        <v>623.9</v>
      </c>
      <c r="D4" s="7" t="n">
        <v>612.2</v>
      </c>
    </row>
    <row r="5">
      <c r="A5" s="4" t="inlineStr">
        <is>
          <t>Accounts payable</t>
        </is>
      </c>
      <c r="B5" s="6" t="n">
        <v>528.9</v>
      </c>
      <c r="C5" s="8" t="n">
        <v>461</v>
      </c>
      <c r="D5" s="7" t="n">
        <v>611.6</v>
      </c>
    </row>
    <row r="6">
      <c r="A6" s="4" t="inlineStr">
        <is>
          <t>Inspur (Suzhou) Financial Technology Service Co Ltd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rategic alliance, ownership percentage</t>
        </is>
      </c>
      <c r="B8" s="11" t="n">
        <v>0.481</v>
      </c>
      <c r="C8" s="4" t="inlineStr">
        <is>
          <t xml:space="preserve"> </t>
        </is>
      </c>
      <c r="D8" s="4" t="inlineStr">
        <is>
          <t xml:space="preserve"> </t>
        </is>
      </c>
    </row>
    <row r="9">
      <c r="A9" s="4" t="inlineStr">
        <is>
          <t>Trade receivables, less allowances for doubtful accounts of $1.0 and $34.5, respectively</t>
        </is>
      </c>
      <c r="B9" s="8" t="n">
        <v>13</v>
      </c>
      <c r="C9" s="4" t="inlineStr">
        <is>
          <t xml:space="preserve"> </t>
        </is>
      </c>
      <c r="D9" s="4" t="inlineStr">
        <is>
          <t xml:space="preserve"> </t>
        </is>
      </c>
    </row>
    <row r="10">
      <c r="A10" s="4" t="inlineStr">
        <is>
          <t>Accounts payable</t>
        </is>
      </c>
      <c r="B10" s="4" t="inlineStr">
        <is>
          <t xml:space="preserve"> </t>
        </is>
      </c>
      <c r="C10" s="4" t="inlineStr">
        <is>
          <t xml:space="preserve"> </t>
        </is>
      </c>
      <c r="D10" s="7" t="n">
        <v>18.9</v>
      </c>
    </row>
    <row r="11">
      <c r="A11" s="4" t="inlineStr">
        <is>
          <t>Aisino-Wincor Retail And Banking Systems (Shanghai) Co.,Ltd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rategic alliance, ownership percentage</t>
        </is>
      </c>
      <c r="B13" s="10" t="n">
        <v>0.49</v>
      </c>
      <c r="C13" s="4" t="inlineStr">
        <is>
          <t xml:space="preserve"> </t>
        </is>
      </c>
      <c r="D13" s="4" t="inlineStr">
        <is>
          <t xml:space="preserve"> </t>
        </is>
      </c>
    </row>
    <row r="14">
      <c r="A14" s="4" t="inlineStr">
        <is>
          <t>Trade receivables, less allowances for doubtful accounts of $1.0 and $34.5, respectively</t>
        </is>
      </c>
      <c r="B14" s="6" t="n">
        <v>32.6</v>
      </c>
      <c r="C14" s="4" t="inlineStr">
        <is>
          <t xml:space="preserve"> </t>
        </is>
      </c>
      <c r="D14" s="4" t="inlineStr">
        <is>
          <t xml:space="preserve"> </t>
        </is>
      </c>
    </row>
    <row r="15">
      <c r="A15" s="4" t="inlineStr">
        <is>
          <t>Accounts payable</t>
        </is>
      </c>
      <c r="B15" s="4" t="inlineStr">
        <is>
          <t xml:space="preserve"> </t>
        </is>
      </c>
      <c r="C15" s="4" t="inlineStr">
        <is>
          <t xml:space="preserve"> </t>
        </is>
      </c>
      <c r="D15" s="6" t="n">
        <v>2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4" customWidth="1" min="6" max="6"/>
  </cols>
  <sheetData>
    <row r="1">
      <c r="A1" s="1" t="inlineStr">
        <is>
          <t>Goodwill and Other Assets (Details) - USD ($) $ in Millions</t>
        </is>
      </c>
      <c r="B1" s="2" t="inlineStr">
        <is>
          <t>2 Months Ended</t>
        </is>
      </c>
      <c r="C1" s="2" t="inlineStr">
        <is>
          <t>3 Months Ended</t>
        </is>
      </c>
      <c r="D1" s="2" t="inlineStr">
        <is>
          <t>9 Months Ended</t>
        </is>
      </c>
    </row>
    <row r="2">
      <c r="B2" s="2" t="inlineStr">
        <is>
          <t>Sep. 30, 2023</t>
        </is>
      </c>
      <c r="C2" s="2" t="inlineStr">
        <is>
          <t>Sep. 30, 2023</t>
        </is>
      </c>
      <c r="D2" s="2" t="inlineStr">
        <is>
          <t>Sep. 30, 2023</t>
        </is>
      </c>
      <c r="E2" s="2" t="inlineStr">
        <is>
          <t>Aug. 1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1185.2</v>
      </c>
      <c r="F4" s="6" t="n">
        <v>1173.2</v>
      </c>
    </row>
    <row r="5">
      <c r="A5" s="4" t="inlineStr">
        <is>
          <t>Accumulated impairment losses</t>
        </is>
      </c>
      <c r="B5" s="4" t="inlineStr">
        <is>
          <t xml:space="preserve"> </t>
        </is>
      </c>
      <c r="C5" s="4" t="inlineStr">
        <is>
          <t xml:space="preserve"> </t>
        </is>
      </c>
      <c r="D5" s="4" t="inlineStr">
        <is>
          <t xml:space="preserve"> </t>
        </is>
      </c>
      <c r="E5" s="7" t="n">
        <v>-470.9</v>
      </c>
      <c r="F5" s="7" t="n">
        <v>-470.9</v>
      </c>
    </row>
    <row r="6">
      <c r="A6" s="4" t="inlineStr">
        <is>
          <t>Fresh Start Adjustment</t>
        </is>
      </c>
      <c r="B6" s="4" t="inlineStr">
        <is>
          <t xml:space="preserve"> </t>
        </is>
      </c>
      <c r="C6" s="4" t="inlineStr">
        <is>
          <t xml:space="preserve"> </t>
        </is>
      </c>
      <c r="D6" s="4" t="inlineStr">
        <is>
          <t xml:space="preserve"> </t>
        </is>
      </c>
      <c r="E6" s="7" t="n">
        <v>-93.3</v>
      </c>
      <c r="F6" s="4" t="inlineStr">
        <is>
          <t xml:space="preserve"> </t>
        </is>
      </c>
    </row>
    <row r="7">
      <c r="A7" s="4" t="inlineStr">
        <is>
          <t>Beginning balance</t>
        </is>
      </c>
      <c r="B7" s="4" t="inlineStr">
        <is>
          <t xml:space="preserve"> </t>
        </is>
      </c>
      <c r="C7" s="4" t="inlineStr">
        <is>
          <t xml:space="preserve"> </t>
        </is>
      </c>
      <c r="D7" s="6" t="n">
        <v>702.3</v>
      </c>
      <c r="E7" s="4" t="inlineStr">
        <is>
          <t xml:space="preserve"> </t>
        </is>
      </c>
      <c r="F7" s="4" t="inlineStr">
        <is>
          <t xml:space="preserve"> </t>
        </is>
      </c>
    </row>
    <row r="8">
      <c r="A8" s="4" t="inlineStr">
        <is>
          <t>Divestitures</t>
        </is>
      </c>
      <c r="B8" s="6" t="n">
        <v>-4.2</v>
      </c>
      <c r="C8" s="4" t="inlineStr">
        <is>
          <t xml:space="preserve"> </t>
        </is>
      </c>
      <c r="D8" s="4" t="inlineStr">
        <is>
          <t xml:space="preserve"> </t>
        </is>
      </c>
      <c r="E8" s="4" t="inlineStr">
        <is>
          <t xml:space="preserve"> </t>
        </is>
      </c>
      <c r="F8" s="4" t="inlineStr">
        <is>
          <t xml:space="preserve"> </t>
        </is>
      </c>
    </row>
    <row r="9">
      <c r="A9" s="4" t="inlineStr">
        <is>
          <t>Goodwill, Foreign Currency Translation Gain (Loss)</t>
        </is>
      </c>
      <c r="B9" s="7" t="n">
        <v>-20.1</v>
      </c>
      <c r="C9" s="4" t="inlineStr">
        <is>
          <t xml:space="preserve"> </t>
        </is>
      </c>
      <c r="D9" s="5" t="n">
        <v>12</v>
      </c>
      <c r="E9" s="4" t="inlineStr">
        <is>
          <t xml:space="preserve"> </t>
        </is>
      </c>
      <c r="F9" s="4" t="inlineStr">
        <is>
          <t xml:space="preserve"> </t>
        </is>
      </c>
    </row>
    <row r="10">
      <c r="A10" s="4" t="inlineStr">
        <is>
          <t>Ending balance</t>
        </is>
      </c>
      <c r="B10" s="7" t="n">
        <v>596.7</v>
      </c>
      <c r="C10" s="6" t="n">
        <v>596.7</v>
      </c>
      <c r="D10" s="7" t="n">
        <v>596.7</v>
      </c>
      <c r="E10" s="4" t="inlineStr">
        <is>
          <t xml:space="preserve"> </t>
        </is>
      </c>
      <c r="F10" s="4" t="inlineStr">
        <is>
          <t xml:space="preserve"> </t>
        </is>
      </c>
    </row>
    <row r="11">
      <c r="A11" s="4" t="inlineStr">
        <is>
          <t>Global Retai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7" t="n">
        <v>273.1</v>
      </c>
      <c r="F13" s="7" t="n">
        <v>269.6</v>
      </c>
    </row>
    <row r="14">
      <c r="A14" s="4" t="inlineStr">
        <is>
          <t>Accumulated impairment losses</t>
        </is>
      </c>
      <c r="B14" s="4" t="inlineStr">
        <is>
          <t xml:space="preserve"> </t>
        </is>
      </c>
      <c r="C14" s="4" t="inlineStr">
        <is>
          <t xml:space="preserve"> </t>
        </is>
      </c>
      <c r="D14" s="4" t="inlineStr">
        <is>
          <t xml:space="preserve"> </t>
        </is>
      </c>
      <c r="E14" s="7" t="n">
        <v>-57.2</v>
      </c>
      <c r="F14" s="7" t="n">
        <v>-57.2</v>
      </c>
    </row>
    <row r="15">
      <c r="A15" s="4" t="inlineStr">
        <is>
          <t>Fresh Start Adjustment</t>
        </is>
      </c>
      <c r="B15" s="4" t="inlineStr">
        <is>
          <t xml:space="preserve"> </t>
        </is>
      </c>
      <c r="C15" s="4" t="inlineStr">
        <is>
          <t xml:space="preserve"> </t>
        </is>
      </c>
      <c r="D15" s="4" t="inlineStr">
        <is>
          <t xml:space="preserve"> </t>
        </is>
      </c>
      <c r="E15" s="7" t="n">
        <v>-66.3</v>
      </c>
      <c r="F15" s="4" t="inlineStr">
        <is>
          <t xml:space="preserve"> </t>
        </is>
      </c>
    </row>
    <row r="16">
      <c r="A16" s="4" t="inlineStr">
        <is>
          <t>Beginning balance</t>
        </is>
      </c>
      <c r="B16" s="4" t="inlineStr">
        <is>
          <t xml:space="preserve"> </t>
        </is>
      </c>
      <c r="C16" s="4" t="inlineStr">
        <is>
          <t xml:space="preserve"> </t>
        </is>
      </c>
      <c r="D16" s="7" t="n">
        <v>212.4</v>
      </c>
      <c r="E16" s="4" t="inlineStr">
        <is>
          <t xml:space="preserve"> </t>
        </is>
      </c>
      <c r="F16" s="4" t="inlineStr">
        <is>
          <t xml:space="preserve"> </t>
        </is>
      </c>
    </row>
    <row r="17">
      <c r="A17" s="4" t="inlineStr">
        <is>
          <t>Divestitures</t>
        </is>
      </c>
      <c r="B17" s="7" t="n">
        <v>-4.2</v>
      </c>
      <c r="C17" s="4" t="inlineStr">
        <is>
          <t xml:space="preserve"> </t>
        </is>
      </c>
      <c r="D17" s="4" t="inlineStr">
        <is>
          <t xml:space="preserve"> </t>
        </is>
      </c>
      <c r="E17" s="4" t="inlineStr">
        <is>
          <t xml:space="preserve"> </t>
        </is>
      </c>
      <c r="F17" s="4" t="inlineStr">
        <is>
          <t xml:space="preserve"> </t>
        </is>
      </c>
    </row>
    <row r="18">
      <c r="A18" s="4" t="inlineStr">
        <is>
          <t>Goodwill, Foreign Currency Translation Gain (Loss)</t>
        </is>
      </c>
      <c r="B18" s="7" t="n">
        <v>-6.1</v>
      </c>
      <c r="C18" s="4" t="inlineStr">
        <is>
          <t xml:space="preserve"> </t>
        </is>
      </c>
      <c r="D18" s="7" t="n">
        <v>3.5</v>
      </c>
      <c r="E18" s="4" t="inlineStr">
        <is>
          <t xml:space="preserve"> </t>
        </is>
      </c>
      <c r="F18" s="4" t="inlineStr">
        <is>
          <t xml:space="preserve"> </t>
        </is>
      </c>
    </row>
    <row r="19">
      <c r="A19" s="4" t="inlineStr">
        <is>
          <t>Ending balance</t>
        </is>
      </c>
      <c r="B19" s="7" t="n">
        <v>139.3</v>
      </c>
      <c r="C19" s="6" t="n">
        <v>139.3</v>
      </c>
      <c r="D19" s="7" t="n">
        <v>139.3</v>
      </c>
      <c r="E19" s="4" t="inlineStr">
        <is>
          <t xml:space="preserve"> </t>
        </is>
      </c>
      <c r="F19" s="4" t="inlineStr">
        <is>
          <t xml:space="preserve"> </t>
        </is>
      </c>
    </row>
    <row r="20">
      <c r="A20" s="4" t="inlineStr">
        <is>
          <t>Segment Reporting, Additional Information about Entity's Reportable Segments</t>
        </is>
      </c>
      <c r="B20" s="4" t="inlineStr">
        <is>
          <t xml:space="preserve"> </t>
        </is>
      </c>
      <c r="C20" s="4" t="inlineStr">
        <is>
          <t>34 percent</t>
        </is>
      </c>
      <c r="D20" s="4" t="inlineStr">
        <is>
          <t xml:space="preserve"> </t>
        </is>
      </c>
      <c r="E20" s="4" t="inlineStr">
        <is>
          <t xml:space="preserve"> </t>
        </is>
      </c>
      <c r="F20" s="4" t="inlineStr">
        <is>
          <t xml:space="preserve"> </t>
        </is>
      </c>
    </row>
    <row r="21">
      <c r="A21" s="4" t="inlineStr">
        <is>
          <t>Global Bank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4" t="inlineStr">
        <is>
          <t xml:space="preserve"> </t>
        </is>
      </c>
      <c r="D23" s="4" t="inlineStr">
        <is>
          <t xml:space="preserve"> </t>
        </is>
      </c>
      <c r="E23" s="7" t="n">
        <v>912.1</v>
      </c>
      <c r="F23" s="7" t="n">
        <v>903.6</v>
      </c>
    </row>
    <row r="24">
      <c r="A24" s="4" t="inlineStr">
        <is>
          <t>Accumulated impairment losses</t>
        </is>
      </c>
      <c r="B24" s="4" t="inlineStr">
        <is>
          <t xml:space="preserve"> </t>
        </is>
      </c>
      <c r="C24" s="4" t="inlineStr">
        <is>
          <t xml:space="preserve"> </t>
        </is>
      </c>
      <c r="D24" s="4" t="inlineStr">
        <is>
          <t xml:space="preserve"> </t>
        </is>
      </c>
      <c r="E24" s="7" t="n">
        <v>-413.7</v>
      </c>
      <c r="F24" s="6" t="n">
        <v>-413.7</v>
      </c>
    </row>
    <row r="25">
      <c r="A25" s="4" t="inlineStr">
        <is>
          <t>Fresh Start Adjustment</t>
        </is>
      </c>
      <c r="B25" s="4" t="inlineStr">
        <is>
          <t xml:space="preserve"> </t>
        </is>
      </c>
      <c r="C25" s="4" t="inlineStr">
        <is>
          <t xml:space="preserve"> </t>
        </is>
      </c>
      <c r="D25" s="4" t="inlineStr">
        <is>
          <t xml:space="preserve"> </t>
        </is>
      </c>
      <c r="E25" s="8" t="n">
        <v>-27</v>
      </c>
      <c r="F25" s="4" t="inlineStr">
        <is>
          <t xml:space="preserve"> </t>
        </is>
      </c>
    </row>
    <row r="26">
      <c r="A26" s="4" t="inlineStr">
        <is>
          <t>Beginning balance</t>
        </is>
      </c>
      <c r="B26" s="4" t="inlineStr">
        <is>
          <t xml:space="preserve"> </t>
        </is>
      </c>
      <c r="C26" s="4" t="inlineStr">
        <is>
          <t xml:space="preserve"> </t>
        </is>
      </c>
      <c r="D26" s="7" t="n">
        <v>489.9</v>
      </c>
      <c r="E26" s="4" t="inlineStr">
        <is>
          <t xml:space="preserve"> </t>
        </is>
      </c>
      <c r="F26" s="4" t="inlineStr">
        <is>
          <t xml:space="preserve"> </t>
        </is>
      </c>
    </row>
    <row r="27">
      <c r="A27" s="4" t="inlineStr">
        <is>
          <t>Divestitures</t>
        </is>
      </c>
      <c r="B27" s="5" t="n">
        <v>0</v>
      </c>
      <c r="C27" s="4" t="inlineStr">
        <is>
          <t xml:space="preserve"> </t>
        </is>
      </c>
      <c r="D27" s="4" t="inlineStr">
        <is>
          <t xml:space="preserve"> </t>
        </is>
      </c>
      <c r="E27" s="4" t="inlineStr">
        <is>
          <t xml:space="preserve"> </t>
        </is>
      </c>
      <c r="F27" s="4" t="inlineStr">
        <is>
          <t xml:space="preserve"> </t>
        </is>
      </c>
    </row>
    <row r="28">
      <c r="A28" s="4" t="inlineStr">
        <is>
          <t>Goodwill, Foreign Currency Translation Gain (Loss)</t>
        </is>
      </c>
      <c r="B28" s="5" t="n">
        <v>-14</v>
      </c>
      <c r="C28" s="4" t="inlineStr">
        <is>
          <t xml:space="preserve"> </t>
        </is>
      </c>
      <c r="D28" s="7" t="n">
        <v>8.5</v>
      </c>
      <c r="E28" s="4" t="inlineStr">
        <is>
          <t xml:space="preserve"> </t>
        </is>
      </c>
      <c r="F28" s="4" t="inlineStr">
        <is>
          <t xml:space="preserve"> </t>
        </is>
      </c>
    </row>
    <row r="29">
      <c r="A29" s="4" t="inlineStr">
        <is>
          <t>Ending balance</t>
        </is>
      </c>
      <c r="B29" s="6" t="n">
        <v>457.4</v>
      </c>
      <c r="C29" s="6" t="n">
        <v>457.4</v>
      </c>
      <c r="D29" s="6" t="n">
        <v>457.4</v>
      </c>
      <c r="E29" s="4" t="inlineStr">
        <is>
          <t xml:space="preserve"> </t>
        </is>
      </c>
      <c r="F29" s="4" t="inlineStr">
        <is>
          <t xml:space="preserve"> </t>
        </is>
      </c>
    </row>
    <row r="30">
      <c r="A30" s="4" t="inlineStr">
        <is>
          <t>Segment Reporting, Additional Information about Entity's Reportable Segments</t>
        </is>
      </c>
      <c r="B30" s="4" t="inlineStr">
        <is>
          <t xml:space="preserve"> </t>
        </is>
      </c>
      <c r="C30" s="4" t="inlineStr">
        <is>
          <t>43 percent</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 width="14" customWidth="1" min="6" max="6"/>
    <col width="14" customWidth="1" min="7" max="7"/>
    <col width="14" customWidth="1" min="8" max="8"/>
  </cols>
  <sheetData>
    <row r="1">
      <c r="A1" s="1" t="inlineStr">
        <is>
          <t>Goodwill and Other Assets Schedule of Intangible Assets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3</t>
        </is>
      </c>
      <c r="E2" s="2" t="inlineStr">
        <is>
          <t>Sep. 30, 2022</t>
        </is>
      </c>
      <c r="F2" s="2" t="inlineStr">
        <is>
          <t>Aug. 12, 2023</t>
        </is>
      </c>
      <c r="G2" s="2" t="inlineStr">
        <is>
          <t>Dec. 31,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carrying amount</t>
        </is>
      </c>
      <c r="B4" s="8" t="n">
        <v>898</v>
      </c>
      <c r="C4" s="4" t="inlineStr">
        <is>
          <t xml:space="preserve"> </t>
        </is>
      </c>
      <c r="D4" s="8" t="n">
        <v>898</v>
      </c>
      <c r="E4" s="4" t="inlineStr">
        <is>
          <t xml:space="preserve"> </t>
        </is>
      </c>
      <c r="F4" s="4" t="inlineStr">
        <is>
          <t xml:space="preserve"> </t>
        </is>
      </c>
      <c r="G4" s="6" t="n">
        <v>1004.9</v>
      </c>
      <c r="H4" s="4" t="inlineStr">
        <is>
          <t xml:space="preserve"> </t>
        </is>
      </c>
    </row>
    <row r="5">
      <c r="A5" s="4" t="inlineStr">
        <is>
          <t>Less accumulated amortization</t>
        </is>
      </c>
      <c r="B5" s="7" t="n">
        <v>-13.9</v>
      </c>
      <c r="C5" s="4" t="inlineStr">
        <is>
          <t xml:space="preserve"> </t>
        </is>
      </c>
      <c r="D5" s="7" t="n">
        <v>-13.9</v>
      </c>
      <c r="E5" s="4" t="inlineStr">
        <is>
          <t xml:space="preserve"> </t>
        </is>
      </c>
      <c r="F5" s="8" t="n">
        <v>0</v>
      </c>
      <c r="G5" s="7" t="n">
        <v>-747.3</v>
      </c>
      <c r="H5" s="4" t="inlineStr">
        <is>
          <t xml:space="preserve"> </t>
        </is>
      </c>
    </row>
    <row r="6">
      <c r="A6" s="4" t="inlineStr">
        <is>
          <t>Intangible assets, net</t>
        </is>
      </c>
      <c r="B6" s="7" t="n">
        <v>884.1</v>
      </c>
      <c r="C6" s="4" t="inlineStr">
        <is>
          <t xml:space="preserve"> </t>
        </is>
      </c>
      <c r="D6" s="6" t="n">
        <v>884.1</v>
      </c>
      <c r="E6" s="4" t="inlineStr">
        <is>
          <t xml:space="preserve"> </t>
        </is>
      </c>
      <c r="F6" s="4" t="inlineStr">
        <is>
          <t xml:space="preserve"> </t>
        </is>
      </c>
      <c r="G6" s="7" t="n">
        <v>257.6</v>
      </c>
      <c r="H6" s="4" t="inlineStr">
        <is>
          <t xml:space="preserve"> </t>
        </is>
      </c>
    </row>
    <row r="7">
      <c r="A7" s="4" t="inlineStr">
        <is>
          <t>Payments to Develop Software</t>
        </is>
      </c>
      <c r="B7" s="7" t="n">
        <v>3.7</v>
      </c>
      <c r="C7" s="6" t="n">
        <v>13.1</v>
      </c>
      <c r="D7" s="4" t="inlineStr">
        <is>
          <t xml:space="preserve"> </t>
        </is>
      </c>
      <c r="E7" s="8" t="n">
        <v>24</v>
      </c>
      <c r="F7" s="4" t="inlineStr">
        <is>
          <t xml:space="preserve"> </t>
        </is>
      </c>
      <c r="G7" s="4" t="inlineStr">
        <is>
          <t xml:space="preserve"> </t>
        </is>
      </c>
      <c r="H7" s="4" t="inlineStr">
        <is>
          <t xml:space="preserve"> </t>
        </is>
      </c>
    </row>
    <row r="8">
      <c r="A8" s="4" t="inlineStr">
        <is>
          <t>Fresh Start Accounting adjustment</t>
        </is>
      </c>
      <c r="B8" s="4" t="inlineStr">
        <is>
          <t xml:space="preserve"> </t>
        </is>
      </c>
      <c r="C8" s="7" t="n">
        <v>-2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internally-developed software</t>
        </is>
      </c>
      <c r="B9" s="7" t="n">
        <v>-0.8</v>
      </c>
      <c r="C9" s="7" t="n">
        <v>-12.4</v>
      </c>
      <c r="D9" s="4" t="inlineStr">
        <is>
          <t xml:space="preserve"> </t>
        </is>
      </c>
      <c r="E9" s="7" t="n">
        <v>-19.7</v>
      </c>
      <c r="F9" s="4" t="inlineStr">
        <is>
          <t xml:space="preserve"> </t>
        </is>
      </c>
      <c r="G9" s="4" t="inlineStr">
        <is>
          <t xml:space="preserve"> </t>
        </is>
      </c>
      <c r="H9" s="4" t="inlineStr">
        <is>
          <t xml:space="preserve"> </t>
        </is>
      </c>
    </row>
    <row r="10">
      <c r="A10" s="4" t="inlineStr">
        <is>
          <t>Customer relationship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average remaining useful lives</t>
        </is>
      </c>
      <c r="B12" s="4" t="inlineStr">
        <is>
          <t xml:space="preserve"> </t>
        </is>
      </c>
      <c r="C12" s="4" t="inlineStr">
        <is>
          <t xml:space="preserve"> </t>
        </is>
      </c>
      <c r="D12" s="4" t="inlineStr">
        <is>
          <t>16 years 4 months 24 days</t>
        </is>
      </c>
      <c r="E12" s="4" t="inlineStr">
        <is>
          <t xml:space="preserve"> </t>
        </is>
      </c>
      <c r="F12" s="4" t="inlineStr">
        <is>
          <t xml:space="preserve"> </t>
        </is>
      </c>
      <c r="G12" s="4" t="inlineStr">
        <is>
          <t xml:space="preserve"> </t>
        </is>
      </c>
      <c r="H12" s="4" t="inlineStr">
        <is>
          <t xml:space="preserve"> </t>
        </is>
      </c>
    </row>
    <row r="13">
      <c r="A13" s="4" t="inlineStr">
        <is>
          <t>Gross carrying amount</t>
        </is>
      </c>
      <c r="B13" s="5" t="n">
        <v>537</v>
      </c>
      <c r="C13" s="4" t="inlineStr">
        <is>
          <t xml:space="preserve"> </t>
        </is>
      </c>
      <c r="D13" s="8" t="n">
        <v>537</v>
      </c>
      <c r="E13" s="4" t="inlineStr">
        <is>
          <t xml:space="preserve"> </t>
        </is>
      </c>
      <c r="F13" s="4" t="inlineStr">
        <is>
          <t xml:space="preserve"> </t>
        </is>
      </c>
      <c r="G13" s="7" t="n">
        <v>662.3</v>
      </c>
      <c r="H13" s="4" t="inlineStr">
        <is>
          <t xml:space="preserve"> </t>
        </is>
      </c>
    </row>
    <row r="14">
      <c r="A14" s="4" t="inlineStr">
        <is>
          <t>Less accumulated amortization</t>
        </is>
      </c>
      <c r="B14" s="7" t="n">
        <v>-4.4</v>
      </c>
      <c r="C14" s="4" t="inlineStr">
        <is>
          <t xml:space="preserve"> </t>
        </is>
      </c>
      <c r="D14" s="7" t="n">
        <v>-4.4</v>
      </c>
      <c r="E14" s="4" t="inlineStr">
        <is>
          <t xml:space="preserve"> </t>
        </is>
      </c>
      <c r="F14" s="4" t="inlineStr">
        <is>
          <t xml:space="preserve"> </t>
        </is>
      </c>
      <c r="G14" s="7" t="n">
        <v>-448.7</v>
      </c>
      <c r="H14" s="4" t="inlineStr">
        <is>
          <t xml:space="preserve"> </t>
        </is>
      </c>
    </row>
    <row r="15">
      <c r="A15" s="4" t="inlineStr">
        <is>
          <t>Intangible assets, net</t>
        </is>
      </c>
      <c r="B15" s="7" t="n">
        <v>532.6</v>
      </c>
      <c r="C15" s="4" t="inlineStr">
        <is>
          <t xml:space="preserve"> </t>
        </is>
      </c>
      <c r="D15" s="6" t="n">
        <v>532.6</v>
      </c>
      <c r="E15" s="4" t="inlineStr">
        <is>
          <t xml:space="preserve"> </t>
        </is>
      </c>
      <c r="F15" s="7" t="n">
        <v>554.3</v>
      </c>
      <c r="G15" s="7" t="n">
        <v>213.6</v>
      </c>
      <c r="H15" s="4" t="inlineStr">
        <is>
          <t xml:space="preserve"> </t>
        </is>
      </c>
    </row>
    <row r="16">
      <c r="A16" s="4" t="inlineStr">
        <is>
          <t>Trade name/trade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remaining useful lives</t>
        </is>
      </c>
      <c r="B18" s="4" t="inlineStr">
        <is>
          <t xml:space="preserve"> </t>
        </is>
      </c>
      <c r="C18" s="4" t="inlineStr">
        <is>
          <t xml:space="preserve"> </t>
        </is>
      </c>
      <c r="D18" s="4" t="inlineStr">
        <is>
          <t>17 years 4 months 24 days</t>
        </is>
      </c>
      <c r="E18" s="4" t="inlineStr">
        <is>
          <t xml:space="preserve"> </t>
        </is>
      </c>
      <c r="F18" s="4" t="inlineStr">
        <is>
          <t xml:space="preserve"> </t>
        </is>
      </c>
      <c r="G18" s="4" t="inlineStr">
        <is>
          <t xml:space="preserve"> </t>
        </is>
      </c>
      <c r="H18" s="4" t="inlineStr">
        <is>
          <t xml:space="preserve"> </t>
        </is>
      </c>
    </row>
    <row r="19">
      <c r="A19" s="4" t="inlineStr">
        <is>
          <t>Gross carrying amount</t>
        </is>
      </c>
      <c r="B19" s="7" t="n">
        <v>115.8</v>
      </c>
      <c r="C19" s="4" t="inlineStr">
        <is>
          <t xml:space="preserve"> </t>
        </is>
      </c>
      <c r="D19" s="6" t="n">
        <v>115.8</v>
      </c>
      <c r="E19" s="4" t="inlineStr">
        <is>
          <t xml:space="preserve"> </t>
        </is>
      </c>
      <c r="F19" s="4" t="inlineStr">
        <is>
          <t xml:space="preserve"> </t>
        </is>
      </c>
      <c r="G19" s="5" t="n">
        <v>0</v>
      </c>
      <c r="H19" s="4" t="inlineStr">
        <is>
          <t xml:space="preserve"> </t>
        </is>
      </c>
    </row>
    <row r="20">
      <c r="A20" s="4" t="inlineStr">
        <is>
          <t>Less accumulated amortization</t>
        </is>
      </c>
      <c r="B20" s="7" t="n">
        <v>-0.9</v>
      </c>
      <c r="C20" s="4" t="inlineStr">
        <is>
          <t xml:space="preserve"> </t>
        </is>
      </c>
      <c r="D20" s="7" t="n">
        <v>-0.9</v>
      </c>
      <c r="E20" s="4" t="inlineStr">
        <is>
          <t xml:space="preserve"> </t>
        </is>
      </c>
      <c r="F20" s="4" t="inlineStr">
        <is>
          <t xml:space="preserve"> </t>
        </is>
      </c>
      <c r="G20" s="5" t="n">
        <v>0</v>
      </c>
      <c r="H20" s="4" t="inlineStr">
        <is>
          <t xml:space="preserve"> </t>
        </is>
      </c>
    </row>
    <row r="21">
      <c r="A21" s="4" t="inlineStr">
        <is>
          <t>Intangible assets, net</t>
        </is>
      </c>
      <c r="B21" s="7" t="n">
        <v>114.9</v>
      </c>
      <c r="C21" s="4" t="inlineStr">
        <is>
          <t xml:space="preserve"> </t>
        </is>
      </c>
      <c r="D21" s="6" t="n">
        <v>114.9</v>
      </c>
      <c r="E21" s="4" t="inlineStr">
        <is>
          <t xml:space="preserve"> </t>
        </is>
      </c>
      <c r="F21" s="4" t="inlineStr">
        <is>
          <t xml:space="preserve"> </t>
        </is>
      </c>
      <c r="G21" s="5" t="n">
        <v>0</v>
      </c>
      <c r="H21" s="4" t="inlineStr">
        <is>
          <t xml:space="preserve"> </t>
        </is>
      </c>
    </row>
    <row r="22">
      <c r="A22" s="4" t="inlineStr">
        <is>
          <t>Capitalized software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average remaining useful lives</t>
        </is>
      </c>
      <c r="B24" s="4" t="inlineStr">
        <is>
          <t xml:space="preserve"> </t>
        </is>
      </c>
      <c r="C24" s="4" t="inlineStr">
        <is>
          <t xml:space="preserve"> </t>
        </is>
      </c>
      <c r="D24" s="4" t="inlineStr">
        <is>
          <t>2 years 10 months 24 days</t>
        </is>
      </c>
      <c r="E24" s="4" t="inlineStr">
        <is>
          <t xml:space="preserve"> </t>
        </is>
      </c>
      <c r="F24" s="4" t="inlineStr">
        <is>
          <t xml:space="preserve"> </t>
        </is>
      </c>
      <c r="G24" s="4" t="inlineStr">
        <is>
          <t xml:space="preserve"> </t>
        </is>
      </c>
      <c r="H24" s="4" t="inlineStr">
        <is>
          <t xml:space="preserve"> </t>
        </is>
      </c>
    </row>
    <row r="25">
      <c r="A25" s="4" t="inlineStr">
        <is>
          <t>Gross carrying amount</t>
        </is>
      </c>
      <c r="B25" s="7" t="n">
        <v>16.8</v>
      </c>
      <c r="C25" s="4" t="inlineStr">
        <is>
          <t xml:space="preserve"> </t>
        </is>
      </c>
      <c r="D25" s="6" t="n">
        <v>16.8</v>
      </c>
      <c r="E25" s="4" t="inlineStr">
        <is>
          <t xml:space="preserve"> </t>
        </is>
      </c>
      <c r="F25" s="4" t="inlineStr">
        <is>
          <t xml:space="preserve"> </t>
        </is>
      </c>
      <c r="G25" s="7" t="n">
        <v>245.2</v>
      </c>
      <c r="H25" s="4" t="inlineStr">
        <is>
          <t xml:space="preserve"> </t>
        </is>
      </c>
    </row>
    <row r="26">
      <c r="A26" s="4" t="inlineStr">
        <is>
          <t>Less accumulated amortization</t>
        </is>
      </c>
      <c r="B26" s="7" t="n">
        <v>-0.8</v>
      </c>
      <c r="C26" s="4" t="inlineStr">
        <is>
          <t xml:space="preserve"> </t>
        </is>
      </c>
      <c r="D26" s="7" t="n">
        <v>-0.8</v>
      </c>
      <c r="E26" s="4" t="inlineStr">
        <is>
          <t xml:space="preserve"> </t>
        </is>
      </c>
      <c r="F26" s="4" t="inlineStr">
        <is>
          <t xml:space="preserve"> </t>
        </is>
      </c>
      <c r="G26" s="7" t="n">
        <v>-202.7</v>
      </c>
      <c r="H26" s="4" t="inlineStr">
        <is>
          <t xml:space="preserve"> </t>
        </is>
      </c>
    </row>
    <row r="27">
      <c r="A27" s="4" t="inlineStr">
        <is>
          <t>Intangible assets, net</t>
        </is>
      </c>
      <c r="B27" s="5" t="n">
        <v>16</v>
      </c>
      <c r="C27" s="4" t="inlineStr">
        <is>
          <t xml:space="preserve"> </t>
        </is>
      </c>
      <c r="D27" s="8" t="n">
        <v>16</v>
      </c>
      <c r="E27" s="7" t="n">
        <v>38.5</v>
      </c>
      <c r="F27" s="4" t="inlineStr">
        <is>
          <t xml:space="preserve"> </t>
        </is>
      </c>
      <c r="G27" s="7" t="n">
        <v>42.5</v>
      </c>
      <c r="H27" s="6" t="n">
        <v>43.2</v>
      </c>
    </row>
    <row r="28">
      <c r="A28" s="4" t="inlineStr">
        <is>
          <t>Capitalized Computer Software, Period Increase (Decrease)</t>
        </is>
      </c>
      <c r="B28" s="7" t="n">
        <v>-0.7</v>
      </c>
      <c r="C28" s="6" t="n">
        <v>-6.1</v>
      </c>
      <c r="D28" s="4" t="inlineStr">
        <is>
          <t xml:space="preserve"> </t>
        </is>
      </c>
      <c r="E28" s="8" t="n">
        <v>-9</v>
      </c>
      <c r="F28" s="4" t="inlineStr">
        <is>
          <t xml:space="preserve"> </t>
        </is>
      </c>
      <c r="G28" s="4" t="inlineStr">
        <is>
          <t xml:space="preserve"> </t>
        </is>
      </c>
      <c r="H28" s="4" t="inlineStr">
        <is>
          <t xml:space="preserve"> </t>
        </is>
      </c>
    </row>
    <row r="29">
      <c r="A29" s="4" t="inlineStr">
        <is>
          <t>Transfer To Held For Sale</t>
        </is>
      </c>
      <c r="B29" s="7" t="n">
        <v>1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velopment costs non-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average remaining useful lives</t>
        </is>
      </c>
      <c r="B32" s="4" t="inlineStr">
        <is>
          <t xml:space="preserve"> </t>
        </is>
      </c>
      <c r="C32" s="4" t="inlineStr">
        <is>
          <t xml:space="preserve"> </t>
        </is>
      </c>
      <c r="D32" s="4" t="inlineStr">
        <is>
          <t>5 years 9 months 18 days</t>
        </is>
      </c>
      <c r="E32" s="4" t="inlineStr">
        <is>
          <t xml:space="preserve"> </t>
        </is>
      </c>
      <c r="F32" s="4" t="inlineStr">
        <is>
          <t xml:space="preserve"> </t>
        </is>
      </c>
      <c r="G32" s="4" t="inlineStr">
        <is>
          <t xml:space="preserve"> </t>
        </is>
      </c>
      <c r="H32" s="4" t="inlineStr">
        <is>
          <t xml:space="preserve"> </t>
        </is>
      </c>
    </row>
    <row r="33">
      <c r="A33" s="4" t="inlineStr">
        <is>
          <t>Gross carrying amount</t>
        </is>
      </c>
      <c r="B33" s="7" t="n">
        <v>188.5</v>
      </c>
      <c r="C33" s="4" t="inlineStr">
        <is>
          <t xml:space="preserve"> </t>
        </is>
      </c>
      <c r="D33" s="6" t="n">
        <v>188.5</v>
      </c>
      <c r="E33" s="4" t="inlineStr">
        <is>
          <t xml:space="preserve"> </t>
        </is>
      </c>
      <c r="F33" s="4" t="inlineStr">
        <is>
          <t xml:space="preserve"> </t>
        </is>
      </c>
      <c r="G33" s="7" t="n">
        <v>48.7</v>
      </c>
      <c r="H33" s="4" t="inlineStr">
        <is>
          <t xml:space="preserve"> </t>
        </is>
      </c>
    </row>
    <row r="34">
      <c r="A34" s="4" t="inlineStr">
        <is>
          <t>Less accumulated amortization</t>
        </is>
      </c>
      <c r="B34" s="7" t="n">
        <v>-4.4</v>
      </c>
      <c r="C34" s="4" t="inlineStr">
        <is>
          <t xml:space="preserve"> </t>
        </is>
      </c>
      <c r="D34" s="7" t="n">
        <v>-4.4</v>
      </c>
      <c r="E34" s="4" t="inlineStr">
        <is>
          <t xml:space="preserve"> </t>
        </is>
      </c>
      <c r="F34" s="4" t="inlineStr">
        <is>
          <t xml:space="preserve"> </t>
        </is>
      </c>
      <c r="G34" s="7" t="n">
        <v>-48.7</v>
      </c>
      <c r="H34" s="4" t="inlineStr">
        <is>
          <t xml:space="preserve"> </t>
        </is>
      </c>
    </row>
    <row r="35">
      <c r="A35" s="4" t="inlineStr">
        <is>
          <t>Intangible assets, net</t>
        </is>
      </c>
      <c r="B35" s="7" t="n">
        <v>184.1</v>
      </c>
      <c r="C35" s="4" t="inlineStr">
        <is>
          <t xml:space="preserve"> </t>
        </is>
      </c>
      <c r="D35" s="6" t="n">
        <v>184.1</v>
      </c>
      <c r="E35" s="4" t="inlineStr">
        <is>
          <t xml:space="preserve"> </t>
        </is>
      </c>
      <c r="F35" s="4" t="inlineStr">
        <is>
          <t xml:space="preserve"> </t>
        </is>
      </c>
      <c r="G35" s="5" t="n">
        <v>0</v>
      </c>
      <c r="H35" s="4" t="inlineStr">
        <is>
          <t xml:space="preserve"> </t>
        </is>
      </c>
    </row>
    <row r="36">
      <c r="A36" s="4" t="inlineStr">
        <is>
          <t>Other intangi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remaining useful lives</t>
        </is>
      </c>
      <c r="B38" s="4" t="inlineStr">
        <is>
          <t xml:space="preserve"> </t>
        </is>
      </c>
      <c r="C38" s="4" t="inlineStr">
        <is>
          <t xml:space="preserve"> </t>
        </is>
      </c>
      <c r="D38" s="4" t="inlineStr">
        <is>
          <t>1 year 6 months</t>
        </is>
      </c>
      <c r="E38" s="4" t="inlineStr">
        <is>
          <t xml:space="preserve"> </t>
        </is>
      </c>
      <c r="F38" s="4" t="inlineStr">
        <is>
          <t xml:space="preserve"> </t>
        </is>
      </c>
      <c r="G38" s="4" t="inlineStr">
        <is>
          <t xml:space="preserve"> </t>
        </is>
      </c>
      <c r="H38" s="4" t="inlineStr">
        <is>
          <t xml:space="preserve"> </t>
        </is>
      </c>
    </row>
    <row r="39">
      <c r="A39" s="4" t="inlineStr">
        <is>
          <t>Gross carrying amount</t>
        </is>
      </c>
      <c r="B39" s="7" t="n">
        <v>39.9</v>
      </c>
      <c r="C39" s="4" t="inlineStr">
        <is>
          <t xml:space="preserve"> </t>
        </is>
      </c>
      <c r="D39" s="6" t="n">
        <v>39.9</v>
      </c>
      <c r="E39" s="4" t="inlineStr">
        <is>
          <t xml:space="preserve"> </t>
        </is>
      </c>
      <c r="F39" s="4" t="inlineStr">
        <is>
          <t xml:space="preserve"> </t>
        </is>
      </c>
      <c r="G39" s="7" t="n">
        <v>48.7</v>
      </c>
      <c r="H39" s="4" t="inlineStr">
        <is>
          <t xml:space="preserve"> </t>
        </is>
      </c>
    </row>
    <row r="40">
      <c r="A40" s="4" t="inlineStr">
        <is>
          <t>Less accumulated amortization</t>
        </is>
      </c>
      <c r="B40" s="7" t="n">
        <v>-3.4</v>
      </c>
      <c r="C40" s="4" t="inlineStr">
        <is>
          <t xml:space="preserve"> </t>
        </is>
      </c>
      <c r="D40" s="7" t="n">
        <v>-3.4</v>
      </c>
      <c r="E40" s="4" t="inlineStr">
        <is>
          <t xml:space="preserve"> </t>
        </is>
      </c>
      <c r="F40" s="4" t="inlineStr">
        <is>
          <t xml:space="preserve"> </t>
        </is>
      </c>
      <c r="G40" s="7" t="n">
        <v>-47.2</v>
      </c>
      <c r="H40" s="4" t="inlineStr">
        <is>
          <t xml:space="preserve"> </t>
        </is>
      </c>
    </row>
    <row r="41">
      <c r="A41" s="4" t="inlineStr">
        <is>
          <t>Intangible assets, net</t>
        </is>
      </c>
      <c r="B41" s="7" t="n">
        <v>36.5</v>
      </c>
      <c r="C41" s="4" t="inlineStr">
        <is>
          <t xml:space="preserve"> </t>
        </is>
      </c>
      <c r="D41" s="7" t="n">
        <v>36.5</v>
      </c>
      <c r="E41" s="4" t="inlineStr">
        <is>
          <t xml:space="preserve"> </t>
        </is>
      </c>
      <c r="F41" s="4" t="inlineStr">
        <is>
          <t xml:space="preserve"> </t>
        </is>
      </c>
      <c r="G41" s="7" t="n">
        <v>1.5</v>
      </c>
      <c r="H41" s="4" t="inlineStr">
        <is>
          <t xml:space="preserve"> </t>
        </is>
      </c>
    </row>
    <row r="42">
      <c r="A42" s="4" t="inlineStr">
        <is>
          <t>Other intangible asse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carrying amount</t>
        </is>
      </c>
      <c r="B44" s="5" t="n">
        <v>361</v>
      </c>
      <c r="C44" s="4" t="inlineStr">
        <is>
          <t xml:space="preserve"> </t>
        </is>
      </c>
      <c r="D44" s="5" t="n">
        <v>361</v>
      </c>
      <c r="E44" s="4" t="inlineStr">
        <is>
          <t xml:space="preserve"> </t>
        </is>
      </c>
      <c r="F44" s="4" t="inlineStr">
        <is>
          <t xml:space="preserve"> </t>
        </is>
      </c>
      <c r="G44" s="7" t="n">
        <v>342.6</v>
      </c>
      <c r="H44" s="4" t="inlineStr">
        <is>
          <t xml:space="preserve"> </t>
        </is>
      </c>
    </row>
    <row r="45">
      <c r="A45" s="4" t="inlineStr">
        <is>
          <t>Less accumulated amortization</t>
        </is>
      </c>
      <c r="B45" s="7" t="n">
        <v>-9.5</v>
      </c>
      <c r="C45" s="4" t="inlineStr">
        <is>
          <t xml:space="preserve"> </t>
        </is>
      </c>
      <c r="D45" s="7" t="n">
        <v>-9.5</v>
      </c>
      <c r="E45" s="4" t="inlineStr">
        <is>
          <t xml:space="preserve"> </t>
        </is>
      </c>
      <c r="F45" s="4" t="inlineStr">
        <is>
          <t xml:space="preserve"> </t>
        </is>
      </c>
      <c r="G45" s="7" t="n">
        <v>-298.6</v>
      </c>
      <c r="H45" s="4" t="inlineStr">
        <is>
          <t xml:space="preserve"> </t>
        </is>
      </c>
    </row>
    <row r="46">
      <c r="A46" s="4" t="inlineStr">
        <is>
          <t>Intangible assets, net</t>
        </is>
      </c>
      <c r="B46" s="6" t="n">
        <v>351.5</v>
      </c>
      <c r="C46" s="4" t="inlineStr">
        <is>
          <t xml:space="preserve"> </t>
        </is>
      </c>
      <c r="D46" s="6" t="n">
        <v>351.5</v>
      </c>
      <c r="E46" s="4" t="inlineStr">
        <is>
          <t xml:space="preserve"> </t>
        </is>
      </c>
      <c r="F46" s="6" t="n">
        <v>365.1</v>
      </c>
      <c r="G46" s="8" t="n">
        <v>44</v>
      </c>
      <c r="H4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Goodwill and Other Assets (Textuals) (Details) - USD ($) $ in Millions</t>
        </is>
      </c>
      <c r="B1" s="2" t="inlineStr">
        <is>
          <t>1 Months Ended</t>
        </is>
      </c>
      <c r="C1" s="2" t="inlineStr">
        <is>
          <t>2 Months Ended</t>
        </is>
      </c>
      <c r="D1" s="2" t="inlineStr">
        <is>
          <t>3 Months Ended</t>
        </is>
      </c>
      <c r="F1" s="2" t="inlineStr">
        <is>
          <t>7 Months Ended</t>
        </is>
      </c>
      <c r="G1" s="2" t="inlineStr">
        <is>
          <t>9 Months Ended</t>
        </is>
      </c>
    </row>
    <row r="2">
      <c r="B2" s="2" t="inlineStr">
        <is>
          <t>Aug. 11, 2023</t>
        </is>
      </c>
      <c r="C2" s="2" t="inlineStr">
        <is>
          <t>Sep. 30, 2023</t>
        </is>
      </c>
      <c r="D2" s="2" t="inlineStr">
        <is>
          <t>Sep. 30, 2023</t>
        </is>
      </c>
      <c r="E2" s="2" t="inlineStr">
        <is>
          <t>Sep. 30, 2022</t>
        </is>
      </c>
      <c r="F2" s="2" t="inlineStr">
        <is>
          <t>Aug. 11, 2023</t>
        </is>
      </c>
      <c r="G2" s="2" t="inlineStr">
        <is>
          <t>Sep. 30, 2022</t>
        </is>
      </c>
      <c r="H2" s="2" t="inlineStr">
        <is>
          <t>Aug. 12, 2023</t>
        </is>
      </c>
      <c r="I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t>
        </is>
      </c>
      <c r="B4" s="8" t="n">
        <v>11</v>
      </c>
      <c r="C4" s="6" t="n">
        <v>15.6</v>
      </c>
      <c r="D4" s="4" t="inlineStr">
        <is>
          <t xml:space="preserve"> </t>
        </is>
      </c>
      <c r="E4" s="6" t="n">
        <v>23.2</v>
      </c>
      <c r="F4" s="8" t="n">
        <v>59</v>
      </c>
      <c r="G4" s="6" t="n">
        <v>72.09999999999999</v>
      </c>
      <c r="H4" s="4" t="inlineStr">
        <is>
          <t xml:space="preserve"> </t>
        </is>
      </c>
      <c r="I4" s="4" t="inlineStr">
        <is>
          <t xml:space="preserve"> </t>
        </is>
      </c>
    </row>
    <row r="5">
      <c r="A5" s="4" t="inlineStr">
        <is>
          <t>Goodwill</t>
        </is>
      </c>
      <c r="B5" s="4" t="inlineStr">
        <is>
          <t xml:space="preserve"> </t>
        </is>
      </c>
      <c r="C5" s="7" t="n">
        <v>596.7</v>
      </c>
      <c r="D5" s="6" t="n">
        <v>596.7</v>
      </c>
      <c r="E5" s="4" t="inlineStr">
        <is>
          <t xml:space="preserve"> </t>
        </is>
      </c>
      <c r="F5" s="4" t="inlineStr">
        <is>
          <t xml:space="preserve"> </t>
        </is>
      </c>
      <c r="G5" s="4" t="inlineStr">
        <is>
          <t xml:space="preserve"> </t>
        </is>
      </c>
      <c r="H5" s="8" t="n">
        <v>621</v>
      </c>
      <c r="I5" s="6" t="n">
        <v>702.3</v>
      </c>
    </row>
    <row r="6">
      <c r="A6" s="4" t="inlineStr">
        <is>
          <t>Global Retai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4" t="inlineStr">
        <is>
          <t xml:space="preserve"> </t>
        </is>
      </c>
      <c r="C8" s="7" t="n">
        <v>139.3</v>
      </c>
      <c r="D8" s="6" t="n">
        <v>139.3</v>
      </c>
      <c r="E8" s="4" t="inlineStr">
        <is>
          <t xml:space="preserve"> </t>
        </is>
      </c>
      <c r="F8" s="4" t="inlineStr">
        <is>
          <t xml:space="preserve"> </t>
        </is>
      </c>
      <c r="G8" s="4" t="inlineStr">
        <is>
          <t xml:space="preserve"> </t>
        </is>
      </c>
      <c r="H8" s="7" t="n">
        <v>149.6</v>
      </c>
      <c r="I8" s="7" t="n">
        <v>212.4</v>
      </c>
    </row>
    <row r="9">
      <c r="A9" s="4" t="inlineStr">
        <is>
          <t>Segment Reporting, Additional Information about Entity's Reportable Segments</t>
        </is>
      </c>
      <c r="B9" s="4" t="inlineStr">
        <is>
          <t xml:space="preserve"> </t>
        </is>
      </c>
      <c r="C9" s="4" t="inlineStr">
        <is>
          <t xml:space="preserve"> </t>
        </is>
      </c>
      <c r="D9" s="4" t="inlineStr">
        <is>
          <t>34 percent</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lobal Bank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6" t="n">
        <v>457.4</v>
      </c>
      <c r="D12" s="6" t="n">
        <v>457.4</v>
      </c>
      <c r="E12" s="4" t="inlineStr">
        <is>
          <t xml:space="preserve"> </t>
        </is>
      </c>
      <c r="F12" s="4" t="inlineStr">
        <is>
          <t xml:space="preserve"> </t>
        </is>
      </c>
      <c r="G12" s="4" t="inlineStr">
        <is>
          <t xml:space="preserve"> </t>
        </is>
      </c>
      <c r="H12" s="6" t="n">
        <v>471.4</v>
      </c>
      <c r="I12" s="6" t="n">
        <v>489.9</v>
      </c>
    </row>
    <row r="13">
      <c r="A13" s="4" t="inlineStr">
        <is>
          <t>Segment Reporting, Additional Information about Entity's Reportable Segments</t>
        </is>
      </c>
      <c r="B13" s="4" t="inlineStr">
        <is>
          <t xml:space="preserve"> </t>
        </is>
      </c>
      <c r="C13" s="4" t="inlineStr">
        <is>
          <t xml:space="preserve"> </t>
        </is>
      </c>
      <c r="D13" s="4" t="inlineStr">
        <is>
          <t>43 percent</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s>
  <sheetData>
    <row r="1">
      <c r="A1" s="1" t="inlineStr">
        <is>
          <t>Goodwill and Other Assets - Amortization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8" t="n">
        <v>11</v>
      </c>
      <c r="C4" s="6" t="n">
        <v>15.6</v>
      </c>
      <c r="D4" s="6" t="n">
        <v>23.2</v>
      </c>
      <c r="E4" s="8" t="n">
        <v>59</v>
      </c>
      <c r="F4" s="6" t="n">
        <v>72.0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 Restructuring Charges By Statement of Income Account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Schedule of restructuring and relat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5.3</v>
      </c>
      <c r="C4" s="6" t="n">
        <v>-6.2</v>
      </c>
      <c r="D4" s="6" t="n">
        <v>-20.7</v>
      </c>
      <c r="E4" s="6" t="n">
        <v>-38.9</v>
      </c>
      <c r="F4" s="6" t="n">
        <v>-98.90000000000001</v>
      </c>
    </row>
    <row r="5">
      <c r="A5" s="4" t="inlineStr">
        <is>
          <t>Cost of sales –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structuring and related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7" t="n">
        <v>-1.1</v>
      </c>
      <c r="C7" s="7" t="n">
        <v>2.5</v>
      </c>
      <c r="D7" s="5" t="n">
        <v>-3</v>
      </c>
      <c r="E7" s="7" t="n">
        <v>-5.3</v>
      </c>
      <c r="F7" s="7" t="n">
        <v>-7.4</v>
      </c>
    </row>
    <row r="8">
      <c r="A8" s="4" t="inlineStr">
        <is>
          <t>Cost of Sales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structuring and 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7" t="n">
        <v>-0.2</v>
      </c>
      <c r="C10" s="7" t="n">
        <v>1.8</v>
      </c>
      <c r="D10" s="7" t="n">
        <v>-1.3</v>
      </c>
      <c r="E10" s="7" t="n">
        <v>-0.8</v>
      </c>
      <c r="F10" s="5" t="n">
        <v>-10</v>
      </c>
    </row>
    <row r="11">
      <c r="A11" s="4" t="inlineStr">
        <is>
          <t>Selling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structuring and 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3</v>
      </c>
      <c r="C13" s="7" t="n">
        <v>-9.9</v>
      </c>
      <c r="D13" s="7" t="n">
        <v>-13.9</v>
      </c>
      <c r="E13" s="7" t="n">
        <v>-29.4</v>
      </c>
      <c r="F13" s="7" t="n">
        <v>-71.7</v>
      </c>
    </row>
    <row r="14">
      <c r="A14" s="4" t="inlineStr">
        <is>
          <t>Research, development and engineer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structuring and related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0.4</v>
      </c>
      <c r="C16" s="7" t="n">
        <v>-0.1</v>
      </c>
      <c r="D16" s="7" t="n">
        <v>-2.5</v>
      </c>
      <c r="E16" s="7" t="n">
        <v>-1.5</v>
      </c>
      <c r="F16" s="7" t="n">
        <v>-9.800000000000001</v>
      </c>
    </row>
    <row r="17">
      <c r="A17" s="4" t="inlineStr">
        <is>
          <t>Sale of Subsidiary Gain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structuring and related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6" t="n">
        <v>-0.6</v>
      </c>
      <c r="C19" s="6" t="n">
        <v>-0.5</v>
      </c>
      <c r="D19" s="8" t="n">
        <v>0</v>
      </c>
      <c r="E19" s="6" t="n">
        <v>-1.9</v>
      </c>
      <c r="F19" s="8"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Condensed Consolidated Statements of Cash Flows (Unaudited) - USD ($) $ in Millions</t>
        </is>
      </c>
      <c r="B1" s="2" t="inlineStr">
        <is>
          <t>1 Months Ended</t>
        </is>
      </c>
      <c r="C1" s="2" t="inlineStr">
        <is>
          <t>2 Months Ended</t>
        </is>
      </c>
      <c r="D1" s="2" t="inlineStr">
        <is>
          <t>3 Months Ended</t>
        </is>
      </c>
      <c r="G1" s="2" t="inlineStr">
        <is>
          <t>7 Months Ended</t>
        </is>
      </c>
      <c r="H1" s="2" t="inlineStr">
        <is>
          <t>9 Months Ended</t>
        </is>
      </c>
    </row>
    <row r="2">
      <c r="B2" s="2" t="inlineStr">
        <is>
          <t>Aug. 11, 2023</t>
        </is>
      </c>
      <c r="C2" s="2" t="inlineStr">
        <is>
          <t>Sep. 30, 2023</t>
        </is>
      </c>
      <c r="D2" s="2" t="inlineStr">
        <is>
          <t>Mar. 31, 2023</t>
        </is>
      </c>
      <c r="E2" s="2" t="inlineStr">
        <is>
          <t>Sep. 30, 2022</t>
        </is>
      </c>
      <c r="F2" s="2" t="inlineStr">
        <is>
          <t>Mar. 31, 2022</t>
        </is>
      </c>
      <c r="G2" s="2" t="inlineStr">
        <is>
          <t>Aug. 11, 2023</t>
        </is>
      </c>
      <c r="H2" s="2" t="inlineStr">
        <is>
          <t>Sep. 30, 2023</t>
        </is>
      </c>
      <c r="I2" s="2" t="inlineStr">
        <is>
          <t>Sep.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46.3</v>
      </c>
      <c r="C4" s="6" t="n">
        <v>-25.8</v>
      </c>
      <c r="D4" s="6" t="n">
        <v>-111.5</v>
      </c>
      <c r="E4" s="6" t="n">
        <v>-50.5</v>
      </c>
      <c r="F4" s="6" t="n">
        <v>-183.9</v>
      </c>
      <c r="G4" s="6" t="n">
        <v>1357.5</v>
      </c>
      <c r="H4" s="4" t="inlineStr">
        <is>
          <t xml:space="preserve"> </t>
        </is>
      </c>
      <c r="I4" s="6" t="n">
        <v>-433.5</v>
      </c>
    </row>
    <row r="5">
      <c r="A5" s="3" t="inlineStr">
        <is>
          <t>Adjustments to reconcile net (loss) income to cash flow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5" t="n">
        <v>21</v>
      </c>
      <c r="D6" s="4" t="inlineStr">
        <is>
          <t xml:space="preserve"> </t>
        </is>
      </c>
      <c r="E6" s="4" t="inlineStr">
        <is>
          <t xml:space="preserve"> </t>
        </is>
      </c>
      <c r="F6" s="4" t="inlineStr">
        <is>
          <t xml:space="preserve"> </t>
        </is>
      </c>
      <c r="G6" s="7" t="n">
        <v>35.5</v>
      </c>
      <c r="H6" s="4" t="inlineStr">
        <is>
          <t xml:space="preserve"> </t>
        </is>
      </c>
      <c r="I6" s="7" t="n">
        <v>42.3</v>
      </c>
    </row>
    <row r="7">
      <c r="A7" s="4" t="inlineStr">
        <is>
          <t>Amortization of Wincor Nixdorf purchase accounting intangible assets</t>
        </is>
      </c>
      <c r="B7" s="4" t="inlineStr">
        <is>
          <t xml:space="preserve"> </t>
        </is>
      </c>
      <c r="C7" s="5" t="n">
        <v>0</v>
      </c>
      <c r="D7" s="4" t="inlineStr">
        <is>
          <t xml:space="preserve"> </t>
        </is>
      </c>
      <c r="E7" s="4" t="inlineStr">
        <is>
          <t xml:space="preserve"> </t>
        </is>
      </c>
      <c r="F7" s="4" t="inlineStr">
        <is>
          <t xml:space="preserve"> </t>
        </is>
      </c>
      <c r="G7" s="7" t="n">
        <v>41.8</v>
      </c>
      <c r="H7" s="4" t="inlineStr">
        <is>
          <t xml:space="preserve"> </t>
        </is>
      </c>
      <c r="I7" s="7" t="n">
        <v>52.8</v>
      </c>
    </row>
    <row r="8">
      <c r="A8" s="4" t="inlineStr">
        <is>
          <t>Amortization of deferred financing costs into interest expense</t>
        </is>
      </c>
      <c r="B8" s="4" t="inlineStr">
        <is>
          <t xml:space="preserve"> </t>
        </is>
      </c>
      <c r="C8" s="7" t="n">
        <v>0.9</v>
      </c>
      <c r="D8" s="4" t="inlineStr">
        <is>
          <t xml:space="preserve"> </t>
        </is>
      </c>
      <c r="E8" s="4" t="inlineStr">
        <is>
          <t xml:space="preserve"> </t>
        </is>
      </c>
      <c r="F8" s="4" t="inlineStr">
        <is>
          <t xml:space="preserve"> </t>
        </is>
      </c>
      <c r="G8" s="7" t="n">
        <v>21.8</v>
      </c>
      <c r="H8" s="4" t="inlineStr">
        <is>
          <t xml:space="preserve"> </t>
        </is>
      </c>
      <c r="I8" s="5" t="n">
        <v>12</v>
      </c>
    </row>
    <row r="9">
      <c r="A9" s="4" t="inlineStr">
        <is>
          <t>Reorganization items (non-cash)</t>
        </is>
      </c>
      <c r="B9" s="4" t="inlineStr">
        <is>
          <t xml:space="preserve"> </t>
        </is>
      </c>
      <c r="C9" s="5" t="n">
        <v>0</v>
      </c>
      <c r="D9" s="4" t="inlineStr">
        <is>
          <t xml:space="preserve"> </t>
        </is>
      </c>
      <c r="E9" s="4" t="inlineStr">
        <is>
          <t xml:space="preserve"> </t>
        </is>
      </c>
      <c r="F9" s="4" t="inlineStr">
        <is>
          <t xml:space="preserve"> </t>
        </is>
      </c>
      <c r="G9" s="7" t="n">
        <v>-1747.6</v>
      </c>
      <c r="H9" s="4" t="inlineStr">
        <is>
          <t xml:space="preserve"> </t>
        </is>
      </c>
      <c r="I9" s="5" t="n">
        <v>0</v>
      </c>
    </row>
    <row r="10">
      <c r="A10" s="4" t="inlineStr">
        <is>
          <t>Reorganization items (debt make whole premium)</t>
        </is>
      </c>
      <c r="B10" s="4" t="inlineStr">
        <is>
          <t xml:space="preserve"> </t>
        </is>
      </c>
      <c r="C10" s="5" t="n">
        <v>0</v>
      </c>
      <c r="D10" s="4" t="inlineStr">
        <is>
          <t xml:space="preserve"> </t>
        </is>
      </c>
      <c r="E10" s="4" t="inlineStr">
        <is>
          <t xml:space="preserve"> </t>
        </is>
      </c>
      <c r="F10" s="4" t="inlineStr">
        <is>
          <t xml:space="preserve"> </t>
        </is>
      </c>
      <c r="G10" s="5" t="n">
        <v>-91</v>
      </c>
      <c r="H10" s="4" t="inlineStr">
        <is>
          <t xml:space="preserve"> </t>
        </is>
      </c>
      <c r="I10" s="5" t="n">
        <v>0</v>
      </c>
    </row>
    <row r="11">
      <c r="A11" s="4" t="inlineStr">
        <is>
          <t>Share-based compensation</t>
        </is>
      </c>
      <c r="B11" s="4" t="inlineStr">
        <is>
          <t xml:space="preserve"> </t>
        </is>
      </c>
      <c r="C11" s="5" t="n">
        <v>0</v>
      </c>
      <c r="D11" s="4" t="inlineStr">
        <is>
          <t xml:space="preserve"> </t>
        </is>
      </c>
      <c r="E11" s="4" t="inlineStr">
        <is>
          <t xml:space="preserve"> </t>
        </is>
      </c>
      <c r="F11" s="4" t="inlineStr">
        <is>
          <t xml:space="preserve"> </t>
        </is>
      </c>
      <c r="G11" s="7" t="n">
        <v>5.1</v>
      </c>
      <c r="H11" s="4" t="inlineStr">
        <is>
          <t xml:space="preserve"> </t>
        </is>
      </c>
      <c r="I11" s="7" t="n">
        <v>9.6</v>
      </c>
    </row>
    <row r="12">
      <c r="A12" s="4" t="inlineStr">
        <is>
          <t>(Gain) loss on sale of assets, net</t>
        </is>
      </c>
      <c r="B12" s="4" t="inlineStr">
        <is>
          <t xml:space="preserve"> </t>
        </is>
      </c>
      <c r="C12" s="7" t="n">
        <v>-1.5</v>
      </c>
      <c r="D12" s="4" t="inlineStr">
        <is>
          <t xml:space="preserve"> </t>
        </is>
      </c>
      <c r="E12" s="4" t="inlineStr">
        <is>
          <t xml:space="preserve"> </t>
        </is>
      </c>
      <c r="F12" s="4" t="inlineStr">
        <is>
          <t xml:space="preserve"> </t>
        </is>
      </c>
      <c r="G12" s="7" t="n">
        <v>1.2</v>
      </c>
      <c r="H12" s="4" t="inlineStr">
        <is>
          <t xml:space="preserve"> </t>
        </is>
      </c>
      <c r="I12" s="7" t="n">
        <v>-5.4</v>
      </c>
    </row>
    <row r="13">
      <c r="A13" s="4" t="inlineStr">
        <is>
          <t>Net pension settlements</t>
        </is>
      </c>
      <c r="B13" s="5" t="n">
        <v>0</v>
      </c>
      <c r="C13" s="5" t="n">
        <v>0</v>
      </c>
      <c r="D13" s="4" t="inlineStr">
        <is>
          <t xml:space="preserve"> </t>
        </is>
      </c>
      <c r="E13" s="7" t="n">
        <v>14.3</v>
      </c>
      <c r="F13" s="4" t="inlineStr">
        <is>
          <t xml:space="preserve"> </t>
        </is>
      </c>
      <c r="G13" s="5" t="n">
        <v>0</v>
      </c>
      <c r="H13" s="4" t="inlineStr">
        <is>
          <t xml:space="preserve"> </t>
        </is>
      </c>
      <c r="I13" s="7" t="n">
        <v>14.3</v>
      </c>
    </row>
    <row r="14">
      <c r="A14" s="4" t="inlineStr">
        <is>
          <t>Impairment of assets</t>
        </is>
      </c>
      <c r="B14" s="7" t="n">
        <v>0.6</v>
      </c>
      <c r="C14" s="7" t="n">
        <v>1.1</v>
      </c>
      <c r="D14" s="4" t="inlineStr">
        <is>
          <t xml:space="preserve"> </t>
        </is>
      </c>
      <c r="E14" s="7" t="n">
        <v>4.1</v>
      </c>
      <c r="F14" s="4" t="inlineStr">
        <is>
          <t xml:space="preserve"> </t>
        </is>
      </c>
      <c r="G14" s="7" t="n">
        <v>3.3</v>
      </c>
      <c r="H14" s="4" t="inlineStr">
        <is>
          <t xml:space="preserve"> </t>
        </is>
      </c>
      <c r="I14" s="7" t="n">
        <v>64.7</v>
      </c>
    </row>
    <row r="15">
      <c r="A15" s="4" t="inlineStr">
        <is>
          <t>Deferred income taxes</t>
        </is>
      </c>
      <c r="B15" s="4" t="inlineStr">
        <is>
          <t xml:space="preserve"> </t>
        </is>
      </c>
      <c r="C15" s="7" t="n">
        <v>-50.3</v>
      </c>
      <c r="D15" s="4" t="inlineStr">
        <is>
          <t xml:space="preserve"> </t>
        </is>
      </c>
      <c r="E15" s="4" t="inlineStr">
        <is>
          <t xml:space="preserve"> </t>
        </is>
      </c>
      <c r="F15" s="4" t="inlineStr">
        <is>
          <t xml:space="preserve"> </t>
        </is>
      </c>
      <c r="G15" s="7" t="n">
        <v>79.8</v>
      </c>
      <c r="H15" s="4" t="inlineStr">
        <is>
          <t xml:space="preserve"> </t>
        </is>
      </c>
      <c r="I15" s="7" t="n">
        <v>112.8</v>
      </c>
    </row>
    <row r="16">
      <c r="A16" s="4" t="inlineStr">
        <is>
          <t>Other</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c r="I16" s="7" t="n">
        <v>2.7</v>
      </c>
    </row>
    <row r="17">
      <c r="A17" s="3" t="inlineStr">
        <is>
          <t>Changes in certa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de receivables</t>
        </is>
      </c>
      <c r="B18" s="4" t="inlineStr">
        <is>
          <t xml:space="preserve"> </t>
        </is>
      </c>
      <c r="C18" s="7" t="n">
        <v>-104.6</v>
      </c>
      <c r="D18" s="4" t="inlineStr">
        <is>
          <t xml:space="preserve"> </t>
        </is>
      </c>
      <c r="E18" s="4" t="inlineStr">
        <is>
          <t xml:space="preserve"> </t>
        </is>
      </c>
      <c r="F18" s="4" t="inlineStr">
        <is>
          <t xml:space="preserve"> </t>
        </is>
      </c>
      <c r="G18" s="7" t="n">
        <v>9.9</v>
      </c>
      <c r="H18" s="4" t="inlineStr">
        <is>
          <t xml:space="preserve"> </t>
        </is>
      </c>
      <c r="I18" s="7" t="n">
        <v>-2.5</v>
      </c>
    </row>
    <row r="19">
      <c r="A19" s="4" t="inlineStr">
        <is>
          <t>Inventories</t>
        </is>
      </c>
      <c r="B19" s="4" t="inlineStr">
        <is>
          <t xml:space="preserve"> </t>
        </is>
      </c>
      <c r="C19" s="5" t="n">
        <v>54</v>
      </c>
      <c r="D19" s="4" t="inlineStr">
        <is>
          <t xml:space="preserve"> </t>
        </is>
      </c>
      <c r="E19" s="4" t="inlineStr">
        <is>
          <t xml:space="preserve"> </t>
        </is>
      </c>
      <c r="F19" s="4" t="inlineStr">
        <is>
          <t xml:space="preserve"> </t>
        </is>
      </c>
      <c r="G19" s="7" t="n">
        <v>-98.09999999999999</v>
      </c>
      <c r="H19" s="4" t="inlineStr">
        <is>
          <t xml:space="preserve"> </t>
        </is>
      </c>
      <c r="I19" s="7" t="n">
        <v>-186.5</v>
      </c>
    </row>
    <row r="20">
      <c r="A20" s="4" t="inlineStr">
        <is>
          <t>Accounts payable</t>
        </is>
      </c>
      <c r="B20" s="4" t="inlineStr">
        <is>
          <t xml:space="preserve"> </t>
        </is>
      </c>
      <c r="C20" s="7" t="n">
        <v>90.40000000000001</v>
      </c>
      <c r="D20" s="4" t="inlineStr">
        <is>
          <t xml:space="preserve"> </t>
        </is>
      </c>
      <c r="E20" s="4" t="inlineStr">
        <is>
          <t xml:space="preserve"> </t>
        </is>
      </c>
      <c r="F20" s="4" t="inlineStr">
        <is>
          <t xml:space="preserve"> </t>
        </is>
      </c>
      <c r="G20" s="7" t="n">
        <v>-140.4</v>
      </c>
      <c r="H20" s="4" t="inlineStr">
        <is>
          <t xml:space="preserve"> </t>
        </is>
      </c>
      <c r="I20" s="7" t="n">
        <v>-18.9</v>
      </c>
    </row>
    <row r="21">
      <c r="A21" s="4" t="inlineStr">
        <is>
          <t>Deferred revenue</t>
        </is>
      </c>
      <c r="B21" s="4" t="inlineStr">
        <is>
          <t xml:space="preserve"> </t>
        </is>
      </c>
      <c r="C21" s="7" t="n">
        <v>-58.2</v>
      </c>
      <c r="D21" s="4" t="inlineStr">
        <is>
          <t xml:space="preserve"> </t>
        </is>
      </c>
      <c r="E21" s="4" t="inlineStr">
        <is>
          <t xml:space="preserve"> </t>
        </is>
      </c>
      <c r="F21" s="4" t="inlineStr">
        <is>
          <t xml:space="preserve"> </t>
        </is>
      </c>
      <c r="G21" s="5" t="n">
        <v>-51</v>
      </c>
      <c r="H21" s="4" t="inlineStr">
        <is>
          <t xml:space="preserve"> </t>
        </is>
      </c>
      <c r="I21" s="7" t="n">
        <v>14.5</v>
      </c>
    </row>
    <row r="22">
      <c r="A22" s="4" t="inlineStr">
        <is>
          <t>Sales tax and net value added tax</t>
        </is>
      </c>
      <c r="B22" s="4" t="inlineStr">
        <is>
          <t xml:space="preserve"> </t>
        </is>
      </c>
      <c r="C22" s="7" t="n">
        <v>10.9</v>
      </c>
      <c r="D22" s="4" t="inlineStr">
        <is>
          <t xml:space="preserve"> </t>
        </is>
      </c>
      <c r="E22" s="4" t="inlineStr">
        <is>
          <t xml:space="preserve"> </t>
        </is>
      </c>
      <c r="F22" s="4" t="inlineStr">
        <is>
          <t xml:space="preserve"> </t>
        </is>
      </c>
      <c r="G22" s="7" t="n">
        <v>-38.1</v>
      </c>
      <c r="H22" s="4" t="inlineStr">
        <is>
          <t xml:space="preserve"> </t>
        </is>
      </c>
      <c r="I22" s="7" t="n">
        <v>-24.9</v>
      </c>
    </row>
    <row r="23">
      <c r="A23" s="4" t="inlineStr">
        <is>
          <t>Income taxes</t>
        </is>
      </c>
      <c r="B23" s="4" t="inlineStr">
        <is>
          <t xml:space="preserve"> </t>
        </is>
      </c>
      <c r="C23" s="7" t="n">
        <v>27.7</v>
      </c>
      <c r="D23" s="4" t="inlineStr">
        <is>
          <t xml:space="preserve"> </t>
        </is>
      </c>
      <c r="E23" s="4" t="inlineStr">
        <is>
          <t xml:space="preserve"> </t>
        </is>
      </c>
      <c r="F23" s="4" t="inlineStr">
        <is>
          <t xml:space="preserve"> </t>
        </is>
      </c>
      <c r="G23" s="5" t="n">
        <v>-26</v>
      </c>
      <c r="H23" s="4" t="inlineStr">
        <is>
          <t xml:space="preserve"> </t>
        </is>
      </c>
      <c r="I23" s="7" t="n">
        <v>-34.7</v>
      </c>
    </row>
    <row r="24">
      <c r="A24" s="4" t="inlineStr">
        <is>
          <t>Accrued salaries, wages and commissions</t>
        </is>
      </c>
      <c r="B24" s="4" t="inlineStr">
        <is>
          <t xml:space="preserve"> </t>
        </is>
      </c>
      <c r="C24" s="7" t="n">
        <v>-12.9</v>
      </c>
      <c r="D24" s="4" t="inlineStr">
        <is>
          <t xml:space="preserve"> </t>
        </is>
      </c>
      <c r="E24" s="4" t="inlineStr">
        <is>
          <t xml:space="preserve"> </t>
        </is>
      </c>
      <c r="F24" s="4" t="inlineStr">
        <is>
          <t xml:space="preserve"> </t>
        </is>
      </c>
      <c r="G24" s="5" t="n">
        <v>33</v>
      </c>
      <c r="H24" s="4" t="inlineStr">
        <is>
          <t xml:space="preserve"> </t>
        </is>
      </c>
      <c r="I24" s="7" t="n">
        <v>-59.1</v>
      </c>
    </row>
    <row r="25">
      <c r="A25" s="4" t="inlineStr">
        <is>
          <t>Restructuring accrual</t>
        </is>
      </c>
      <c r="B25" s="4" t="inlineStr">
        <is>
          <t xml:space="preserve"> </t>
        </is>
      </c>
      <c r="C25" s="7" t="n">
        <v>-1.8</v>
      </c>
      <c r="D25" s="4" t="inlineStr">
        <is>
          <t xml:space="preserve"> </t>
        </is>
      </c>
      <c r="E25" s="4" t="inlineStr">
        <is>
          <t xml:space="preserve"> </t>
        </is>
      </c>
      <c r="F25" s="4" t="inlineStr">
        <is>
          <t xml:space="preserve"> </t>
        </is>
      </c>
      <c r="G25" s="7" t="n">
        <v>-30.2</v>
      </c>
      <c r="H25" s="4" t="inlineStr">
        <is>
          <t xml:space="preserve"> </t>
        </is>
      </c>
      <c r="I25" s="7" t="n">
        <v>21.2</v>
      </c>
    </row>
    <row r="26">
      <c r="A26" s="4" t="inlineStr">
        <is>
          <t>Accrued interest</t>
        </is>
      </c>
      <c r="B26" s="4" t="inlineStr">
        <is>
          <t xml:space="preserve"> </t>
        </is>
      </c>
      <c r="C26" s="7" t="n">
        <v>33.5</v>
      </c>
      <c r="D26" s="4" t="inlineStr">
        <is>
          <t xml:space="preserve"> </t>
        </is>
      </c>
      <c r="E26" s="4" t="inlineStr">
        <is>
          <t xml:space="preserve"> </t>
        </is>
      </c>
      <c r="F26" s="4" t="inlineStr">
        <is>
          <t xml:space="preserve"> </t>
        </is>
      </c>
      <c r="G26" s="7" t="n">
        <v>20.9</v>
      </c>
      <c r="H26" s="4" t="inlineStr">
        <is>
          <t xml:space="preserve"> </t>
        </is>
      </c>
      <c r="I26" s="7" t="n">
        <v>14.8</v>
      </c>
    </row>
    <row r="27">
      <c r="A27" s="4" t="inlineStr">
        <is>
          <t>Warranty liability</t>
        </is>
      </c>
      <c r="B27" s="4" t="inlineStr">
        <is>
          <t xml:space="preserve"> </t>
        </is>
      </c>
      <c r="C27" s="7" t="n">
        <v>-0.1</v>
      </c>
      <c r="D27" s="4" t="inlineStr">
        <is>
          <t xml:space="preserve"> </t>
        </is>
      </c>
      <c r="E27" s="4" t="inlineStr">
        <is>
          <t xml:space="preserve"> </t>
        </is>
      </c>
      <c r="F27" s="4" t="inlineStr">
        <is>
          <t xml:space="preserve"> </t>
        </is>
      </c>
      <c r="G27" s="7" t="n">
        <v>-3.4</v>
      </c>
      <c r="H27" s="4" t="inlineStr">
        <is>
          <t xml:space="preserve"> </t>
        </is>
      </c>
      <c r="I27" s="7" t="n">
        <v>-5.2</v>
      </c>
    </row>
    <row r="28">
      <c r="A28" s="4" t="inlineStr">
        <is>
          <t>Pension and post retirement benefits</t>
        </is>
      </c>
      <c r="B28" s="4" t="inlineStr">
        <is>
          <t xml:space="preserve"> </t>
        </is>
      </c>
      <c r="C28" s="7" t="n">
        <v>-1.3</v>
      </c>
      <c r="D28" s="4" t="inlineStr">
        <is>
          <t xml:space="preserve"> </t>
        </is>
      </c>
      <c r="E28" s="4" t="inlineStr">
        <is>
          <t xml:space="preserve"> </t>
        </is>
      </c>
      <c r="F28" s="4" t="inlineStr">
        <is>
          <t xml:space="preserve"> </t>
        </is>
      </c>
      <c r="G28" s="5" t="n">
        <v>2</v>
      </c>
      <c r="H28" s="4" t="inlineStr">
        <is>
          <t xml:space="preserve"> </t>
        </is>
      </c>
      <c r="I28" s="7" t="n">
        <v>-13.4</v>
      </c>
    </row>
    <row r="29">
      <c r="A29" s="4" t="inlineStr">
        <is>
          <t>Certain other assets and liabilities</t>
        </is>
      </c>
      <c r="B29" s="4" t="inlineStr">
        <is>
          <t xml:space="preserve"> </t>
        </is>
      </c>
      <c r="C29" s="7" t="n">
        <v>16.8</v>
      </c>
      <c r="D29" s="4" t="inlineStr">
        <is>
          <t xml:space="preserve"> </t>
        </is>
      </c>
      <c r="E29" s="4" t="inlineStr">
        <is>
          <t xml:space="preserve"> </t>
        </is>
      </c>
      <c r="F29" s="4" t="inlineStr">
        <is>
          <t xml:space="preserve"> </t>
        </is>
      </c>
      <c r="G29" s="7" t="n">
        <v>12.6</v>
      </c>
      <c r="H29" s="4" t="inlineStr">
        <is>
          <t xml:space="preserve"> </t>
        </is>
      </c>
      <c r="I29" s="7" t="n">
        <v>-60.4</v>
      </c>
    </row>
    <row r="30">
      <c r="A30" s="4" t="inlineStr">
        <is>
          <t>Net cash provided (used) by operating activities</t>
        </is>
      </c>
      <c r="B30" s="4" t="inlineStr">
        <is>
          <t xml:space="preserve"> </t>
        </is>
      </c>
      <c r="C30" s="7" t="n">
        <v>-0.2</v>
      </c>
      <c r="D30" s="4" t="inlineStr">
        <is>
          <t xml:space="preserve"> </t>
        </is>
      </c>
      <c r="E30" s="4" t="inlineStr">
        <is>
          <t xml:space="preserve"> </t>
        </is>
      </c>
      <c r="F30" s="4" t="inlineStr">
        <is>
          <t xml:space="preserve"> </t>
        </is>
      </c>
      <c r="G30" s="7" t="n">
        <v>-419.4</v>
      </c>
      <c r="H30" s="4" t="inlineStr">
        <is>
          <t xml:space="preserve"> </t>
        </is>
      </c>
      <c r="I30" s="7" t="n">
        <v>-482.8</v>
      </c>
    </row>
    <row r="31">
      <c r="A31" s="3" t="inlineStr">
        <is>
          <t>Cash flow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pital expenditures</t>
        </is>
      </c>
      <c r="B32" s="4" t="inlineStr">
        <is>
          <t xml:space="preserve"> </t>
        </is>
      </c>
      <c r="C32" s="7" t="n">
        <v>3.5</v>
      </c>
      <c r="D32" s="4" t="inlineStr">
        <is>
          <t xml:space="preserve"> </t>
        </is>
      </c>
      <c r="E32" s="4" t="inlineStr">
        <is>
          <t xml:space="preserve"> </t>
        </is>
      </c>
      <c r="F32" s="4" t="inlineStr">
        <is>
          <t xml:space="preserve"> </t>
        </is>
      </c>
      <c r="G32" s="7" t="n">
        <v>15.1</v>
      </c>
      <c r="H32" s="4" t="inlineStr">
        <is>
          <t xml:space="preserve"> </t>
        </is>
      </c>
      <c r="I32" s="7" t="n">
        <v>13.8</v>
      </c>
    </row>
    <row r="33">
      <c r="A33" s="4" t="inlineStr">
        <is>
          <t>Capitalized software development</t>
        </is>
      </c>
      <c r="B33" s="4" t="inlineStr">
        <is>
          <t xml:space="preserve"> </t>
        </is>
      </c>
      <c r="C33" s="7" t="n">
        <v>-3.7</v>
      </c>
      <c r="D33" s="4" t="inlineStr">
        <is>
          <t xml:space="preserve"> </t>
        </is>
      </c>
      <c r="E33" s="4" t="inlineStr">
        <is>
          <t xml:space="preserve"> </t>
        </is>
      </c>
      <c r="F33" s="4" t="inlineStr">
        <is>
          <t xml:space="preserve"> </t>
        </is>
      </c>
      <c r="G33" s="7" t="n">
        <v>-13.1</v>
      </c>
      <c r="H33" s="4" t="inlineStr">
        <is>
          <t xml:space="preserve"> </t>
        </is>
      </c>
      <c r="I33" s="5" t="n">
        <v>-24</v>
      </c>
    </row>
    <row r="34">
      <c r="A34" s="4" t="inlineStr">
        <is>
          <t>Proceeds from divestitures, net of cash divested</t>
        </is>
      </c>
      <c r="B34" s="4" t="inlineStr">
        <is>
          <t xml:space="preserve"> </t>
        </is>
      </c>
      <c r="C34" s="5" t="n">
        <v>0</v>
      </c>
      <c r="D34" s="4" t="inlineStr">
        <is>
          <t xml:space="preserve"> </t>
        </is>
      </c>
      <c r="E34" s="4" t="inlineStr">
        <is>
          <t xml:space="preserve"> </t>
        </is>
      </c>
      <c r="F34" s="4" t="inlineStr">
        <is>
          <t xml:space="preserve"> </t>
        </is>
      </c>
      <c r="G34" s="5" t="n">
        <v>0</v>
      </c>
      <c r="H34" s="4" t="inlineStr">
        <is>
          <t xml:space="preserve"> </t>
        </is>
      </c>
      <c r="I34" s="7" t="n">
        <v>10.5</v>
      </c>
    </row>
    <row r="35">
      <c r="A35" s="4" t="inlineStr">
        <is>
          <t>Proceeds from maturities of investments</t>
        </is>
      </c>
      <c r="B35" s="4" t="inlineStr">
        <is>
          <t xml:space="preserve"> </t>
        </is>
      </c>
      <c r="C35" s="7" t="n">
        <v>54.2</v>
      </c>
      <c r="D35" s="4" t="inlineStr">
        <is>
          <t xml:space="preserve"> </t>
        </is>
      </c>
      <c r="E35" s="4" t="inlineStr">
        <is>
          <t xml:space="preserve"> </t>
        </is>
      </c>
      <c r="F35" s="4" t="inlineStr">
        <is>
          <t xml:space="preserve"> </t>
        </is>
      </c>
      <c r="G35" s="7" t="n">
        <v>153.2</v>
      </c>
      <c r="H35" s="4" t="inlineStr">
        <is>
          <t xml:space="preserve"> </t>
        </is>
      </c>
      <c r="I35" s="7" t="n">
        <v>368.6</v>
      </c>
    </row>
    <row r="36">
      <c r="A36" s="4" t="inlineStr">
        <is>
          <t>Payments for purchases of investments</t>
        </is>
      </c>
      <c r="B36" s="4" t="inlineStr">
        <is>
          <t xml:space="preserve"> </t>
        </is>
      </c>
      <c r="C36" s="7" t="n">
        <v>-57.3</v>
      </c>
      <c r="D36" s="4" t="inlineStr">
        <is>
          <t xml:space="preserve"> </t>
        </is>
      </c>
      <c r="E36" s="4" t="inlineStr">
        <is>
          <t xml:space="preserve"> </t>
        </is>
      </c>
      <c r="F36" s="4" t="inlineStr">
        <is>
          <t xml:space="preserve"> </t>
        </is>
      </c>
      <c r="G36" s="5" t="n">
        <v>-141</v>
      </c>
      <c r="H36" s="4" t="inlineStr">
        <is>
          <t xml:space="preserve"> </t>
        </is>
      </c>
      <c r="I36" s="7" t="n">
        <v>-345.6</v>
      </c>
    </row>
    <row r="37">
      <c r="A37" s="4" t="inlineStr">
        <is>
          <t>Proceeds from sale of assets</t>
        </is>
      </c>
      <c r="B37" s="4" t="inlineStr">
        <is>
          <t xml:space="preserve"> </t>
        </is>
      </c>
      <c r="C37" s="5" t="n">
        <v>0</v>
      </c>
      <c r="D37" s="4" t="inlineStr">
        <is>
          <t xml:space="preserve"> </t>
        </is>
      </c>
      <c r="E37" s="4" t="inlineStr">
        <is>
          <t xml:space="preserve"> </t>
        </is>
      </c>
      <c r="F37" s="4" t="inlineStr">
        <is>
          <t xml:space="preserve"> </t>
        </is>
      </c>
      <c r="G37" s="5" t="n">
        <v>0</v>
      </c>
      <c r="H37" s="4" t="inlineStr">
        <is>
          <t xml:space="preserve"> </t>
        </is>
      </c>
      <c r="I37" s="7" t="n">
        <v>3.5</v>
      </c>
    </row>
    <row r="38">
      <c r="A38" s="4" t="inlineStr">
        <is>
          <t>Net cash used by investing activities</t>
        </is>
      </c>
      <c r="B38" s="4" t="inlineStr">
        <is>
          <t xml:space="preserve"> </t>
        </is>
      </c>
      <c r="C38" s="7" t="n">
        <v>-10.3</v>
      </c>
      <c r="D38" s="4" t="inlineStr">
        <is>
          <t xml:space="preserve"> </t>
        </is>
      </c>
      <c r="E38" s="4" t="inlineStr">
        <is>
          <t xml:space="preserve"> </t>
        </is>
      </c>
      <c r="F38" s="4" t="inlineStr">
        <is>
          <t xml:space="preserve"> </t>
        </is>
      </c>
      <c r="G38" s="5" t="n">
        <v>-16</v>
      </c>
      <c r="H38" s="4" t="inlineStr">
        <is>
          <t xml:space="preserve"> </t>
        </is>
      </c>
      <c r="I38" s="7" t="n">
        <v>-0.8</v>
      </c>
    </row>
    <row r="39">
      <c r="A39" s="3" t="inlineStr">
        <is>
          <t>Cash flow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borrowings, net</t>
        </is>
      </c>
      <c r="B40" s="4" t="inlineStr">
        <is>
          <t xml:space="preserve"> </t>
        </is>
      </c>
      <c r="C40" s="5" t="n">
        <v>0</v>
      </c>
      <c r="D40" s="4" t="inlineStr">
        <is>
          <t xml:space="preserve"> </t>
        </is>
      </c>
      <c r="E40" s="4" t="inlineStr">
        <is>
          <t xml:space="preserve"> </t>
        </is>
      </c>
      <c r="F40" s="4" t="inlineStr">
        <is>
          <t xml:space="preserve"> </t>
        </is>
      </c>
      <c r="G40" s="5" t="n">
        <v>0</v>
      </c>
      <c r="H40" s="4" t="inlineStr">
        <is>
          <t xml:space="preserve"> </t>
        </is>
      </c>
      <c r="I40" s="5" t="n">
        <v>240</v>
      </c>
    </row>
    <row r="41">
      <c r="A41" s="4" t="inlineStr">
        <is>
          <t>Debt issuance costs</t>
        </is>
      </c>
      <c r="B41" s="4" t="inlineStr">
        <is>
          <t xml:space="preserve"> </t>
        </is>
      </c>
      <c r="C41" s="5" t="n">
        <v>0</v>
      </c>
      <c r="D41" s="4" t="inlineStr">
        <is>
          <t xml:space="preserve"> </t>
        </is>
      </c>
      <c r="E41" s="4" t="inlineStr">
        <is>
          <t xml:space="preserve"> </t>
        </is>
      </c>
      <c r="F41" s="4" t="inlineStr">
        <is>
          <t xml:space="preserve"> </t>
        </is>
      </c>
      <c r="G41" s="7" t="n">
        <v>-5.1</v>
      </c>
      <c r="H41" s="4" t="inlineStr">
        <is>
          <t xml:space="preserve"> </t>
        </is>
      </c>
      <c r="I41" s="5" t="n">
        <v>0</v>
      </c>
    </row>
    <row r="42">
      <c r="A42" s="4" t="inlineStr">
        <is>
          <t>Debt make whole premium</t>
        </is>
      </c>
      <c r="B42" s="4" t="inlineStr">
        <is>
          <t xml:space="preserve"> </t>
        </is>
      </c>
      <c r="C42" s="5" t="n">
        <v>0</v>
      </c>
      <c r="D42" s="4" t="inlineStr">
        <is>
          <t xml:space="preserve"> </t>
        </is>
      </c>
      <c r="E42" s="4" t="inlineStr">
        <is>
          <t xml:space="preserve"> </t>
        </is>
      </c>
      <c r="F42" s="4" t="inlineStr">
        <is>
          <t xml:space="preserve"> </t>
        </is>
      </c>
      <c r="G42" s="5" t="n">
        <v>-91</v>
      </c>
      <c r="H42" s="4" t="inlineStr">
        <is>
          <t xml:space="preserve"> </t>
        </is>
      </c>
      <c r="I42" s="5" t="n">
        <v>0</v>
      </c>
    </row>
    <row r="43">
      <c r="A43" s="4" t="inlineStr">
        <is>
          <t>Other</t>
        </is>
      </c>
      <c r="B43" s="4" t="inlineStr">
        <is>
          <t xml:space="preserve"> </t>
        </is>
      </c>
      <c r="C43" s="7" t="n">
        <v>-0.5</v>
      </c>
      <c r="D43" s="4" t="inlineStr">
        <is>
          <t xml:space="preserve"> </t>
        </is>
      </c>
      <c r="E43" s="4" t="inlineStr">
        <is>
          <t xml:space="preserve"> </t>
        </is>
      </c>
      <c r="F43" s="4" t="inlineStr">
        <is>
          <t xml:space="preserve"> </t>
        </is>
      </c>
      <c r="G43" s="7" t="n">
        <v>-3.4</v>
      </c>
      <c r="H43" s="4" t="inlineStr">
        <is>
          <t xml:space="preserve"> </t>
        </is>
      </c>
      <c r="I43" s="7" t="n">
        <v>-6.6</v>
      </c>
    </row>
    <row r="44">
      <c r="A44" s="4" t="inlineStr">
        <is>
          <t>Net cash provided by financing activities</t>
        </is>
      </c>
      <c r="B44" s="4" t="inlineStr">
        <is>
          <t xml:space="preserve"> </t>
        </is>
      </c>
      <c r="C44" s="7" t="n">
        <v>2.8</v>
      </c>
      <c r="D44" s="4" t="inlineStr">
        <is>
          <t xml:space="preserve"> </t>
        </is>
      </c>
      <c r="E44" s="4" t="inlineStr">
        <is>
          <t xml:space="preserve"> </t>
        </is>
      </c>
      <c r="F44" s="4" t="inlineStr">
        <is>
          <t xml:space="preserve"> </t>
        </is>
      </c>
      <c r="G44" s="7" t="n">
        <v>563.5</v>
      </c>
      <c r="H44" s="4" t="inlineStr">
        <is>
          <t xml:space="preserve"> </t>
        </is>
      </c>
      <c r="I44" s="7" t="n">
        <v>233.5</v>
      </c>
    </row>
    <row r="45">
      <c r="A45" s="4" t="inlineStr">
        <is>
          <t>Effect of exchange rate changes on cash, cash equivalents and restricted cash</t>
        </is>
      </c>
      <c r="B45" s="4" t="inlineStr">
        <is>
          <t xml:space="preserve"> </t>
        </is>
      </c>
      <c r="C45" s="7" t="n">
        <v>-4.9</v>
      </c>
      <c r="D45" s="4" t="inlineStr">
        <is>
          <t xml:space="preserve"> </t>
        </is>
      </c>
      <c r="E45" s="4" t="inlineStr">
        <is>
          <t xml:space="preserve"> </t>
        </is>
      </c>
      <c r="F45" s="4" t="inlineStr">
        <is>
          <t xml:space="preserve"> </t>
        </is>
      </c>
      <c r="G45" s="7" t="n">
        <v>2.9</v>
      </c>
      <c r="H45" s="4" t="inlineStr">
        <is>
          <t xml:space="preserve"> </t>
        </is>
      </c>
      <c r="I45" s="7" t="n">
        <v>-12.5</v>
      </c>
    </row>
    <row r="46">
      <c r="A46" s="4" t="inlineStr">
        <is>
          <t>Change in cash, cash equivalents and restricted cash</t>
        </is>
      </c>
      <c r="B46" s="4" t="inlineStr">
        <is>
          <t xml:space="preserve"> </t>
        </is>
      </c>
      <c r="C46" s="7" t="n">
        <v>-12.6</v>
      </c>
      <c r="D46" s="4" t="inlineStr">
        <is>
          <t xml:space="preserve"> </t>
        </is>
      </c>
      <c r="E46" s="4" t="inlineStr">
        <is>
          <t xml:space="preserve"> </t>
        </is>
      </c>
      <c r="F46" s="4" t="inlineStr">
        <is>
          <t xml:space="preserve"> </t>
        </is>
      </c>
      <c r="G46" s="5" t="n">
        <v>131</v>
      </c>
      <c r="H46" s="4" t="inlineStr">
        <is>
          <t xml:space="preserve"> </t>
        </is>
      </c>
      <c r="I46" s="7" t="n">
        <v>-262.6</v>
      </c>
    </row>
    <row r="47">
      <c r="A47" s="4" t="inlineStr">
        <is>
          <t>Add: Cash included in assets held for sale at beginning of period</t>
        </is>
      </c>
      <c r="B47" s="4" t="inlineStr">
        <is>
          <t xml:space="preserve"> </t>
        </is>
      </c>
      <c r="C47" s="7" t="n">
        <v>0.7</v>
      </c>
      <c r="D47" s="7" t="n">
        <v>2.8</v>
      </c>
      <c r="E47" s="4" t="inlineStr">
        <is>
          <t xml:space="preserve"> </t>
        </is>
      </c>
      <c r="F47" s="7" t="n">
        <v>3.1</v>
      </c>
      <c r="G47" s="7" t="n">
        <v>2.8</v>
      </c>
      <c r="H47" s="6" t="n">
        <v>2.8</v>
      </c>
      <c r="I47" s="7" t="n">
        <v>3.1</v>
      </c>
    </row>
    <row r="48">
      <c r="A48" s="4" t="inlineStr">
        <is>
          <t>Less: Cash included in assets held for sale at end of period</t>
        </is>
      </c>
      <c r="B48" s="7" t="n">
        <v>0.7</v>
      </c>
      <c r="C48" s="5" t="n">
        <v>0</v>
      </c>
      <c r="D48" s="4" t="inlineStr">
        <is>
          <t xml:space="preserve"> </t>
        </is>
      </c>
      <c r="E48" s="5" t="n">
        <v>1</v>
      </c>
      <c r="F48" s="4" t="inlineStr">
        <is>
          <t xml:space="preserve"> </t>
        </is>
      </c>
      <c r="G48" s="7" t="n">
        <v>0.7</v>
      </c>
      <c r="H48" s="5" t="n">
        <v>0</v>
      </c>
      <c r="I48" s="5" t="n">
        <v>1</v>
      </c>
    </row>
    <row r="49">
      <c r="A49" s="4" t="inlineStr">
        <is>
          <t>Cash, cash equivalents and restricted cash at the beginning of the period</t>
        </is>
      </c>
      <c r="B49" s="4" t="inlineStr">
        <is>
          <t xml:space="preserve"> </t>
        </is>
      </c>
      <c r="C49" s="7" t="n">
        <v>452.2</v>
      </c>
      <c r="D49" s="6" t="n">
        <v>319.1</v>
      </c>
      <c r="E49" s="4" t="inlineStr">
        <is>
          <t xml:space="preserve"> </t>
        </is>
      </c>
      <c r="F49" s="6" t="n">
        <v>388.9</v>
      </c>
      <c r="G49" s="7" t="n">
        <v>319.1</v>
      </c>
      <c r="H49" s="7" t="n">
        <v>319.1</v>
      </c>
      <c r="I49" s="7" t="n">
        <v>388.9</v>
      </c>
    </row>
    <row r="50">
      <c r="A50" s="4" t="inlineStr">
        <is>
          <t>Cash, cash equivalents and restricted cash at the end of the period</t>
        </is>
      </c>
      <c r="B50" s="7" t="n">
        <v>452.2</v>
      </c>
      <c r="C50" s="7" t="n">
        <v>440.3</v>
      </c>
      <c r="D50" s="4" t="inlineStr">
        <is>
          <t xml:space="preserve"> </t>
        </is>
      </c>
      <c r="E50" s="7" t="n">
        <v>128.4</v>
      </c>
      <c r="F50" s="4" t="inlineStr">
        <is>
          <t xml:space="preserve"> </t>
        </is>
      </c>
      <c r="G50" s="7" t="n">
        <v>452.2</v>
      </c>
      <c r="H50" s="7" t="n">
        <v>440.3</v>
      </c>
      <c r="I50" s="7" t="n">
        <v>128.4</v>
      </c>
    </row>
    <row r="51">
      <c r="A51" s="3" t="inlineStr">
        <is>
          <t>Additional Cash Flow Elements, Summatio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and cash equivalents</t>
        </is>
      </c>
      <c r="B52" s="7" t="n">
        <v>391.4</v>
      </c>
      <c r="C52" s="7" t="n">
        <v>376.1</v>
      </c>
      <c r="D52" s="4" t="inlineStr">
        <is>
          <t xml:space="preserve"> </t>
        </is>
      </c>
      <c r="E52" s="7" t="n">
        <v>128.4</v>
      </c>
      <c r="F52" s="4" t="inlineStr">
        <is>
          <t xml:space="preserve"> </t>
        </is>
      </c>
      <c r="G52" s="7" t="n">
        <v>391.4</v>
      </c>
      <c r="H52" s="7" t="n">
        <v>376.1</v>
      </c>
      <c r="I52" s="7" t="n">
        <v>128.4</v>
      </c>
    </row>
    <row r="53">
      <c r="A53" s="4" t="inlineStr">
        <is>
          <t>Restricted cash</t>
        </is>
      </c>
      <c r="B53" s="7" t="n">
        <v>60.8</v>
      </c>
      <c r="C53" s="7" t="n">
        <v>64.2</v>
      </c>
      <c r="D53" s="4" t="inlineStr">
        <is>
          <t xml:space="preserve"> </t>
        </is>
      </c>
      <c r="E53" s="5" t="n">
        <v>0</v>
      </c>
      <c r="F53" s="4" t="inlineStr">
        <is>
          <t xml:space="preserve"> </t>
        </is>
      </c>
      <c r="G53" s="7" t="n">
        <v>60.8</v>
      </c>
      <c r="H53" s="7" t="n">
        <v>64.2</v>
      </c>
      <c r="I53" s="5" t="n">
        <v>0</v>
      </c>
    </row>
    <row r="54">
      <c r="A54" s="4" t="inlineStr">
        <is>
          <t>Cash, cash equivalents and restricted cash</t>
        </is>
      </c>
      <c r="B54" s="6" t="n">
        <v>452.2</v>
      </c>
      <c r="C54" s="7" t="n">
        <v>440.3</v>
      </c>
      <c r="D54" s="4" t="inlineStr">
        <is>
          <t xml:space="preserve"> </t>
        </is>
      </c>
      <c r="E54" s="6" t="n">
        <v>128.4</v>
      </c>
      <c r="F54" s="4" t="inlineStr">
        <is>
          <t xml:space="preserve"> </t>
        </is>
      </c>
      <c r="G54" s="7" t="n">
        <v>452.2</v>
      </c>
      <c r="H54" s="6" t="n">
        <v>440.3</v>
      </c>
      <c r="I54" s="7" t="n">
        <v>128.4</v>
      </c>
    </row>
    <row r="55">
      <c r="A55" s="4" t="inlineStr">
        <is>
          <t>DIP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ash flow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ceipt of DIP financing</t>
        </is>
      </c>
      <c r="B57" s="4" t="inlineStr">
        <is>
          <t xml:space="preserve"> </t>
        </is>
      </c>
      <c r="C57" s="5" t="n">
        <v>0</v>
      </c>
      <c r="D57" s="4" t="inlineStr">
        <is>
          <t xml:space="preserve"> </t>
        </is>
      </c>
      <c r="E57" s="4" t="inlineStr">
        <is>
          <t xml:space="preserve"> </t>
        </is>
      </c>
      <c r="F57" s="4" t="inlineStr">
        <is>
          <t xml:space="preserve"> </t>
        </is>
      </c>
      <c r="G57" s="5" t="n">
        <v>1250</v>
      </c>
      <c r="H57" s="4" t="inlineStr">
        <is>
          <t xml:space="preserve"> </t>
        </is>
      </c>
      <c r="I57" s="5" t="n">
        <v>0</v>
      </c>
    </row>
    <row r="58">
      <c r="A58" s="4" t="inlineStr">
        <is>
          <t>FILO Facility - Due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ash flow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rrowings - FILO</t>
        </is>
      </c>
      <c r="B60" s="4" t="inlineStr">
        <is>
          <t xml:space="preserve"> </t>
        </is>
      </c>
      <c r="C60" s="5" t="n">
        <v>0</v>
      </c>
      <c r="D60" s="4" t="inlineStr">
        <is>
          <t xml:space="preserve"> </t>
        </is>
      </c>
      <c r="E60" s="4" t="inlineStr">
        <is>
          <t xml:space="preserve"> </t>
        </is>
      </c>
      <c r="F60" s="4" t="inlineStr">
        <is>
          <t xml:space="preserve"> </t>
        </is>
      </c>
      <c r="G60" s="7" t="n">
        <v>58.9</v>
      </c>
      <c r="H60" s="4" t="inlineStr">
        <is>
          <t xml:space="preserve"> </t>
        </is>
      </c>
      <c r="I60" s="5" t="n">
        <v>0</v>
      </c>
    </row>
    <row r="61">
      <c r="A61" s="4" t="inlineStr">
        <is>
          <t>Repayments - FILO</t>
        </is>
      </c>
      <c r="B61" s="4" t="inlineStr">
        <is>
          <t xml:space="preserve"> </t>
        </is>
      </c>
      <c r="C61" s="5" t="n">
        <v>0</v>
      </c>
      <c r="D61" s="4" t="inlineStr">
        <is>
          <t xml:space="preserve"> </t>
        </is>
      </c>
      <c r="E61" s="4" t="inlineStr">
        <is>
          <t xml:space="preserve"> </t>
        </is>
      </c>
      <c r="F61" s="4" t="inlineStr">
        <is>
          <t xml:space="preserve"> </t>
        </is>
      </c>
      <c r="G61" s="7" t="n">
        <v>-58.9</v>
      </c>
      <c r="H61" s="4" t="inlineStr">
        <is>
          <t xml:space="preserve"> </t>
        </is>
      </c>
      <c r="I61" s="5" t="n">
        <v>0</v>
      </c>
    </row>
    <row r="62">
      <c r="A62" s="4" t="inlineStr">
        <is>
          <t>International Short-Term Uncommitted Line of Cred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ash flow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debt borrowings</t>
        </is>
      </c>
      <c r="B64" s="4" t="inlineStr">
        <is>
          <t xml:space="preserve"> </t>
        </is>
      </c>
      <c r="C64" s="7" t="n">
        <v>4.9</v>
      </c>
      <c r="D64" s="4" t="inlineStr">
        <is>
          <t xml:space="preserve"> </t>
        </is>
      </c>
      <c r="E64" s="4" t="inlineStr">
        <is>
          <t xml:space="preserve"> </t>
        </is>
      </c>
      <c r="F64" s="4" t="inlineStr">
        <is>
          <t xml:space="preserve"> </t>
        </is>
      </c>
      <c r="G64" s="7" t="n">
        <v>4.4</v>
      </c>
      <c r="H64" s="4" t="inlineStr">
        <is>
          <t xml:space="preserve"> </t>
        </is>
      </c>
      <c r="I64" s="7" t="n">
        <v>12.4</v>
      </c>
    </row>
    <row r="65">
      <c r="A65" s="4" t="inlineStr">
        <is>
          <t>Other short-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ash flow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debt repayments</t>
        </is>
      </c>
      <c r="B67" s="4" t="inlineStr">
        <is>
          <t xml:space="preserve"> </t>
        </is>
      </c>
      <c r="C67" s="7" t="n">
        <v>-1.6</v>
      </c>
      <c r="D67" s="4" t="inlineStr">
        <is>
          <t xml:space="preserve"> </t>
        </is>
      </c>
      <c r="E67" s="4" t="inlineStr">
        <is>
          <t xml:space="preserve"> </t>
        </is>
      </c>
      <c r="F67" s="4" t="inlineStr">
        <is>
          <t xml:space="preserve"> </t>
        </is>
      </c>
      <c r="G67" s="7" t="n">
        <v>-2.5</v>
      </c>
      <c r="H67" s="4" t="inlineStr">
        <is>
          <t xml:space="preserve"> </t>
        </is>
      </c>
      <c r="I67" s="7" t="n">
        <v>-12.3</v>
      </c>
    </row>
    <row r="68">
      <c r="A68" s="4" t="inlineStr">
        <is>
          <t>Asset Backed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ash flow from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ayment of ABL credit agreement, net</t>
        </is>
      </c>
      <c r="B70" s="4" t="inlineStr">
        <is>
          <t xml:space="preserve"> </t>
        </is>
      </c>
      <c r="C70" s="5" t="n">
        <v>0</v>
      </c>
      <c r="D70" s="4" t="inlineStr">
        <is>
          <t xml:space="preserve"> </t>
        </is>
      </c>
      <c r="E70" s="4" t="inlineStr">
        <is>
          <t xml:space="preserve"> </t>
        </is>
      </c>
      <c r="F70" s="4" t="inlineStr">
        <is>
          <t xml:space="preserve"> </t>
        </is>
      </c>
      <c r="G70" s="7" t="n">
        <v>-188.3</v>
      </c>
      <c r="H70" s="4" t="inlineStr">
        <is>
          <t xml:space="preserve"> </t>
        </is>
      </c>
      <c r="I70" s="5" t="n">
        <v>0</v>
      </c>
    </row>
    <row r="71">
      <c r="A71" s="4" t="inlineStr">
        <is>
          <t>Superpriority Term Loans Due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ash flow from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payment of superpriority term loan</t>
        </is>
      </c>
      <c r="B73" s="4" t="inlineStr">
        <is>
          <t xml:space="preserve"> </t>
        </is>
      </c>
      <c r="C73" s="8" t="n">
        <v>0</v>
      </c>
      <c r="D73" s="4" t="inlineStr">
        <is>
          <t xml:space="preserve"> </t>
        </is>
      </c>
      <c r="E73" s="4" t="inlineStr">
        <is>
          <t xml:space="preserve"> </t>
        </is>
      </c>
      <c r="F73" s="4" t="inlineStr">
        <is>
          <t xml:space="preserve"> </t>
        </is>
      </c>
      <c r="G73" s="6" t="n">
        <v>-400.6</v>
      </c>
      <c r="H73" s="4" t="inlineStr">
        <is>
          <t xml:space="preserve"> </t>
        </is>
      </c>
      <c r="I73" s="8" t="n">
        <v>0</v>
      </c>
    </row>
  </sheetData>
  <mergeCells count="3">
    <mergeCell ref="A1:A2"/>
    <mergeCell ref="D1:F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 Restructuring Charges By Segment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5.3</v>
      </c>
      <c r="C4" s="6" t="n">
        <v>6.2</v>
      </c>
      <c r="D4" s="6" t="n">
        <v>20.7</v>
      </c>
      <c r="E4" s="6" t="n">
        <v>38.9</v>
      </c>
      <c r="F4" s="6" t="n">
        <v>98.9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s>
  <sheetData>
    <row r="1">
      <c r="A1" s="1" t="inlineStr">
        <is>
          <t>Restructuring Reserve Activity (Details) - USD ($) $ in Millions</t>
        </is>
      </c>
      <c r="B1" s="2" t="inlineStr">
        <is>
          <t>2 Months Ended</t>
        </is>
      </c>
      <c r="C1" s="2" t="inlineStr">
        <is>
          <t>3 Months Ended</t>
        </is>
      </c>
      <c r="D1" s="2" t="inlineStr">
        <is>
          <t>7 Months Ended</t>
        </is>
      </c>
      <c r="E1" s="2" t="inlineStr">
        <is>
          <t>9 Months Ended</t>
        </is>
      </c>
    </row>
    <row r="2">
      <c r="B2" s="2" t="inlineStr">
        <is>
          <t>Sep. 30, 2023</t>
        </is>
      </c>
      <c r="C2" s="2" t="inlineStr">
        <is>
          <t>Jun. 30, 2022</t>
        </is>
      </c>
      <c r="D2" s="2" t="inlineStr">
        <is>
          <t>Aug. 11,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6" t="n">
        <v>14.4</v>
      </c>
      <c r="C4" s="4" t="inlineStr">
        <is>
          <t xml:space="preserve"> </t>
        </is>
      </c>
      <c r="D4" s="6" t="n">
        <v>44.2</v>
      </c>
      <c r="E4" s="6" t="n">
        <v>35.3</v>
      </c>
    </row>
    <row r="5">
      <c r="A5" s="4" t="inlineStr">
        <is>
          <t>Payout/Settlement</t>
        </is>
      </c>
      <c r="B5" s="7" t="n">
        <v>-5.4</v>
      </c>
      <c r="C5" s="4" t="inlineStr">
        <is>
          <t xml:space="preserve"> </t>
        </is>
      </c>
      <c r="D5" s="5" t="n">
        <v>-37</v>
      </c>
      <c r="E5" s="7" t="n">
        <v>-35.6</v>
      </c>
    </row>
    <row r="6">
      <c r="A6" s="4" t="inlineStr">
        <is>
          <t>Restructuring Reserve, Translation and Other Adjustment</t>
        </is>
      </c>
      <c r="B6" s="7" t="n">
        <v>-0.3</v>
      </c>
      <c r="C6" s="4" t="inlineStr">
        <is>
          <t xml:space="preserve"> </t>
        </is>
      </c>
      <c r="D6" s="7" t="n">
        <v>0.4</v>
      </c>
      <c r="E6" s="7" t="n">
        <v>-0.3</v>
      </c>
    </row>
    <row r="7">
      <c r="A7" s="4" t="inlineStr">
        <is>
          <t>Restructuring Reserve, Ending Balance</t>
        </is>
      </c>
      <c r="B7" s="5" t="n">
        <v>12</v>
      </c>
      <c r="C7" s="4" t="inlineStr">
        <is>
          <t xml:space="preserve"> </t>
        </is>
      </c>
      <c r="D7" s="7" t="n">
        <v>14.4</v>
      </c>
      <c r="E7" s="7" t="n">
        <v>54.3</v>
      </c>
    </row>
    <row r="8">
      <c r="A8" s="4" t="inlineStr">
        <is>
          <t>Severance Costs</t>
        </is>
      </c>
      <c r="B8" s="7" t="n">
        <v>3.3</v>
      </c>
      <c r="C8" s="4" t="inlineStr">
        <is>
          <t xml:space="preserve"> </t>
        </is>
      </c>
      <c r="D8" s="6" t="n">
        <v>6.8</v>
      </c>
      <c r="E8" s="6" t="n">
        <v>54.9</v>
      </c>
    </row>
    <row r="9">
      <c r="A9" s="4" t="inlineStr">
        <is>
          <t>Restructuring Reserve, Accrual Adjustment</t>
        </is>
      </c>
      <c r="B9" s="6" t="n">
        <v>4.3</v>
      </c>
      <c r="C9" s="6" t="n">
        <v>54.9</v>
      </c>
      <c r="D9" s="4" t="inlineStr">
        <is>
          <t xml:space="preserve"> </t>
        </is>
      </c>
      <c r="E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Restructuring (Textuals) (Details) - USD ($) $ in Millions</t>
        </is>
      </c>
      <c r="C1" s="2" t="inlineStr">
        <is>
          <t>1 Months Ended</t>
        </is>
      </c>
      <c r="D1" s="2" t="inlineStr">
        <is>
          <t>2 Months Ended</t>
        </is>
      </c>
      <c r="E1" s="2" t="inlineStr">
        <is>
          <t>3 Months Ended</t>
        </is>
      </c>
      <c r="H1" s="2" t="inlineStr">
        <is>
          <t>7 Months Ended</t>
        </is>
      </c>
      <c r="I1" s="2" t="inlineStr">
        <is>
          <t>9 Months Ended</t>
        </is>
      </c>
    </row>
    <row r="2">
      <c r="B2" s="2" t="inlineStr">
        <is>
          <t>Aug. 11, 2023</t>
        </is>
      </c>
      <c r="C2" s="2" t="inlineStr">
        <is>
          <t>Aug. 11, 2023</t>
        </is>
      </c>
      <c r="D2" s="2" t="inlineStr">
        <is>
          <t>Sep. 30, 2023</t>
        </is>
      </c>
      <c r="E2" s="2" t="inlineStr">
        <is>
          <t>Jun. 30, 2023</t>
        </is>
      </c>
      <c r="F2" s="2" t="inlineStr">
        <is>
          <t>Sep. 30, 2022</t>
        </is>
      </c>
      <c r="G2" s="2" t="inlineStr">
        <is>
          <t>Jun. 30, 2022</t>
        </is>
      </c>
      <c r="H2" s="2" t="inlineStr">
        <is>
          <t>Aug. 11, 2023</t>
        </is>
      </c>
      <c r="I2" s="2" t="inlineStr">
        <is>
          <t>Sep. 30, 2023</t>
        </is>
      </c>
      <c r="J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Restructu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50</v>
      </c>
      <c r="J4" s="4" t="inlineStr">
        <is>
          <t xml:space="preserve"> </t>
        </is>
      </c>
    </row>
    <row r="5">
      <c r="A5" s="4" t="inlineStr">
        <is>
          <t>Restructuring Reserve, Accrual Adjustment</t>
        </is>
      </c>
      <c r="B5" s="4" t="inlineStr">
        <is>
          <t xml:space="preserve"> </t>
        </is>
      </c>
      <c r="C5" s="4" t="inlineStr">
        <is>
          <t xml:space="preserve"> </t>
        </is>
      </c>
      <c r="D5" s="6" t="n">
        <v>4.3</v>
      </c>
      <c r="E5" s="4" t="inlineStr">
        <is>
          <t xml:space="preserve"> </t>
        </is>
      </c>
      <c r="F5" s="4" t="inlineStr">
        <is>
          <t xml:space="preserve"> </t>
        </is>
      </c>
      <c r="G5" s="6" t="n">
        <v>54.9</v>
      </c>
      <c r="H5" s="4" t="inlineStr">
        <is>
          <t xml:space="preserve"> </t>
        </is>
      </c>
      <c r="I5" s="4" t="inlineStr">
        <is>
          <t xml:space="preserve"> </t>
        </is>
      </c>
      <c r="J5" s="4" t="inlineStr">
        <is>
          <t xml:space="preserve"> </t>
        </is>
      </c>
    </row>
    <row r="6">
      <c r="A6" s="4" t="inlineStr">
        <is>
          <t>DIP premium (non-cash)</t>
        </is>
      </c>
      <c r="B6" s="4" t="inlineStr">
        <is>
          <t xml:space="preserve"> </t>
        </is>
      </c>
      <c r="C6" s="6" t="n">
        <v>-32.6</v>
      </c>
      <c r="D6" s="5" t="n">
        <v>0</v>
      </c>
      <c r="E6" s="4" t="inlineStr">
        <is>
          <t xml:space="preserve"> </t>
        </is>
      </c>
      <c r="F6" s="4" t="inlineStr">
        <is>
          <t xml:space="preserve"> </t>
        </is>
      </c>
      <c r="G6" s="4" t="inlineStr">
        <is>
          <t xml:space="preserve"> </t>
        </is>
      </c>
      <c r="H6" s="6" t="n">
        <v>-384.4</v>
      </c>
      <c r="I6" s="4" t="inlineStr">
        <is>
          <t xml:space="preserve"> </t>
        </is>
      </c>
      <c r="J6" s="4" t="inlineStr">
        <is>
          <t xml:space="preserve"> </t>
        </is>
      </c>
    </row>
    <row r="7">
      <c r="A7" s="4" t="inlineStr">
        <is>
          <t>Severance accrual</t>
        </is>
      </c>
      <c r="B7" s="4" t="inlineStr">
        <is>
          <t xml:space="preserve"> </t>
        </is>
      </c>
      <c r="C7" s="7" t="n">
        <v>5.3</v>
      </c>
      <c r="D7" s="7" t="n">
        <v>6.2</v>
      </c>
      <c r="E7" s="4" t="inlineStr">
        <is>
          <t xml:space="preserve"> </t>
        </is>
      </c>
      <c r="F7" s="6" t="n">
        <v>20.7</v>
      </c>
      <c r="G7" s="4" t="inlineStr">
        <is>
          <t xml:space="preserve"> </t>
        </is>
      </c>
      <c r="H7" s="7" t="n">
        <v>38.9</v>
      </c>
      <c r="I7" s="4" t="inlineStr">
        <is>
          <t xml:space="preserve"> </t>
        </is>
      </c>
      <c r="J7" s="6" t="n">
        <v>98.90000000000001</v>
      </c>
    </row>
    <row r="8">
      <c r="A8" s="4" t="inlineStr">
        <is>
          <t>Severance Costs</t>
        </is>
      </c>
      <c r="B8" s="4" t="inlineStr">
        <is>
          <t xml:space="preserve"> </t>
        </is>
      </c>
      <c r="C8" s="4" t="inlineStr">
        <is>
          <t xml:space="preserve"> </t>
        </is>
      </c>
      <c r="D8" s="7" t="n">
        <v>3.3</v>
      </c>
      <c r="E8" s="4" t="inlineStr">
        <is>
          <t xml:space="preserve"> </t>
        </is>
      </c>
      <c r="F8" s="4" t="inlineStr">
        <is>
          <t xml:space="preserve"> </t>
        </is>
      </c>
      <c r="G8" s="4" t="inlineStr">
        <is>
          <t xml:space="preserve"> </t>
        </is>
      </c>
      <c r="H8" s="7" t="n">
        <v>6.8</v>
      </c>
      <c r="I8" s="4" t="inlineStr">
        <is>
          <t xml:space="preserve"> </t>
        </is>
      </c>
      <c r="J8" s="7" t="n">
        <v>54.9</v>
      </c>
    </row>
    <row r="9">
      <c r="A9" s="4" t="inlineStr">
        <is>
          <t>Severance accrual</t>
        </is>
      </c>
      <c r="B9" s="4" t="inlineStr">
        <is>
          <t xml:space="preserve"> </t>
        </is>
      </c>
      <c r="C9" s="7" t="n">
        <v>5.3</v>
      </c>
      <c r="D9" s="7" t="n">
        <v>6.2</v>
      </c>
      <c r="E9" s="4" t="inlineStr">
        <is>
          <t xml:space="preserve"> </t>
        </is>
      </c>
      <c r="F9" s="7" t="n">
        <v>20.7</v>
      </c>
      <c r="G9" s="4" t="inlineStr">
        <is>
          <t xml:space="preserve"> </t>
        </is>
      </c>
      <c r="H9" s="7" t="n">
        <v>38.9</v>
      </c>
      <c r="I9" s="4" t="inlineStr">
        <is>
          <t xml:space="preserve"> </t>
        </is>
      </c>
      <c r="J9" s="7" t="n">
        <v>98.90000000000001</v>
      </c>
    </row>
    <row r="10">
      <c r="A10" s="4" t="inlineStr">
        <is>
          <t>Segment Reconciling Ite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verance accrual</t>
        </is>
      </c>
      <c r="B12" s="6" t="n">
        <v>5.3</v>
      </c>
      <c r="C12" s="7" t="n">
        <v>4.8</v>
      </c>
      <c r="D12" s="7" t="n">
        <v>5.1</v>
      </c>
      <c r="E12" s="6" t="n">
        <v>6.2</v>
      </c>
      <c r="F12" s="7" t="n">
        <v>20.7</v>
      </c>
      <c r="G12" s="4" t="inlineStr">
        <is>
          <t xml:space="preserve"> </t>
        </is>
      </c>
      <c r="H12" s="7" t="n">
        <v>38.4</v>
      </c>
      <c r="I12" s="4" t="inlineStr">
        <is>
          <t xml:space="preserve"> </t>
        </is>
      </c>
      <c r="J12" s="7" t="n">
        <v>98.90000000000001</v>
      </c>
    </row>
    <row r="13">
      <c r="A13" s="4" t="inlineStr">
        <is>
          <t>Severance accrual</t>
        </is>
      </c>
      <c r="B13" s="6" t="n">
        <v>5.3</v>
      </c>
      <c r="C13" s="6" t="n">
        <v>4.8</v>
      </c>
      <c r="D13" s="6" t="n">
        <v>5.1</v>
      </c>
      <c r="E13" s="6" t="n">
        <v>6.2</v>
      </c>
      <c r="F13" s="6" t="n">
        <v>20.7</v>
      </c>
      <c r="G13" s="4" t="inlineStr">
        <is>
          <t xml:space="preserve"> </t>
        </is>
      </c>
      <c r="H13" s="6" t="n">
        <v>38.4</v>
      </c>
      <c r="I13" s="4" t="inlineStr">
        <is>
          <t xml:space="preserve"> </t>
        </is>
      </c>
      <c r="J13" s="6" t="n">
        <v>98.90000000000001</v>
      </c>
    </row>
  </sheetData>
  <mergeCells count="3">
    <mergeCell ref="A1:A2"/>
    <mergeCell ref="E1:G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Details) - USD ($) $ in Millions</t>
        </is>
      </c>
      <c r="B1" s="2" t="inlineStr">
        <is>
          <t>Sep. 30, 2023</t>
        </is>
      </c>
      <c r="C1" s="2" t="inlineStr">
        <is>
          <t>Aug. 12, 2023</t>
        </is>
      </c>
      <c r="D1" s="2" t="inlineStr">
        <is>
          <t>Dec. 31, 2022</t>
        </is>
      </c>
    </row>
    <row r="2">
      <c r="A2" s="3" t="inlineStr">
        <is>
          <t>Notes payable – current</t>
        </is>
      </c>
      <c r="B2" s="4" t="inlineStr">
        <is>
          <t xml:space="preserve"> </t>
        </is>
      </c>
      <c r="C2" s="4" t="inlineStr">
        <is>
          <t xml:space="preserve"> </t>
        </is>
      </c>
      <c r="D2" s="4" t="inlineStr">
        <is>
          <t xml:space="preserve"> </t>
        </is>
      </c>
    </row>
    <row r="3">
      <c r="A3" s="4" t="inlineStr">
        <is>
          <t>Notes and Loans Payable, Current</t>
        </is>
      </c>
      <c r="B3" s="6" t="n">
        <v>5.1</v>
      </c>
      <c r="C3" s="4" t="inlineStr">
        <is>
          <t xml:space="preserve"> </t>
        </is>
      </c>
      <c r="D3" s="8" t="n">
        <v>27</v>
      </c>
    </row>
    <row r="4">
      <c r="A4" s="4" t="inlineStr">
        <is>
          <t>Other Long-term Debt, Current</t>
        </is>
      </c>
      <c r="B4" s="7" t="n">
        <v>2.1</v>
      </c>
      <c r="C4" s="4" t="inlineStr">
        <is>
          <t xml:space="preserve"> </t>
        </is>
      </c>
      <c r="D4" s="7" t="n">
        <v>1.7</v>
      </c>
    </row>
    <row r="5">
      <c r="A5" s="4" t="inlineStr">
        <is>
          <t>Debt Issuance Costs, Current, Net</t>
        </is>
      </c>
      <c r="B5" s="5" t="n">
        <v>0</v>
      </c>
      <c r="C5" s="4" t="inlineStr">
        <is>
          <t xml:space="preserve"> </t>
        </is>
      </c>
      <c r="D5" s="5" t="n">
        <v>3</v>
      </c>
    </row>
    <row r="6">
      <c r="A6" s="4" t="inlineStr">
        <is>
          <t>Notes Payable, Current</t>
        </is>
      </c>
      <c r="B6" s="7" t="n">
        <v>5.1</v>
      </c>
      <c r="C6" s="6" t="n">
        <v>4.9</v>
      </c>
      <c r="D6" s="5" t="n">
        <v>24</v>
      </c>
    </row>
    <row r="7">
      <c r="A7" s="3" t="inlineStr">
        <is>
          <t>Long-term debt</t>
        </is>
      </c>
      <c r="B7" s="4" t="inlineStr">
        <is>
          <t xml:space="preserve"> </t>
        </is>
      </c>
      <c r="C7" s="4" t="inlineStr">
        <is>
          <t xml:space="preserve"> </t>
        </is>
      </c>
      <c r="D7" s="4" t="inlineStr">
        <is>
          <t xml:space="preserve"> </t>
        </is>
      </c>
    </row>
    <row r="8">
      <c r="A8" s="4" t="inlineStr">
        <is>
          <t>Other Long-term Debt, Noncurrent</t>
        </is>
      </c>
      <c r="B8" s="7" t="n">
        <v>4.3</v>
      </c>
      <c r="C8" s="4" t="inlineStr">
        <is>
          <t xml:space="preserve"> </t>
        </is>
      </c>
      <c r="D8" s="7" t="n">
        <v>6.3</v>
      </c>
    </row>
    <row r="9">
      <c r="A9" s="4" t="inlineStr">
        <is>
          <t>Long-term debt excluding debt issuance costs</t>
        </is>
      </c>
      <c r="B9" s="7" t="n">
        <v>1254.3</v>
      </c>
      <c r="C9" s="4" t="inlineStr">
        <is>
          <t xml:space="preserve"> </t>
        </is>
      </c>
      <c r="D9" s="7" t="n">
        <v>2724.8</v>
      </c>
    </row>
    <row r="10">
      <c r="A10" s="4" t="inlineStr">
        <is>
          <t>Debt Issuance Costs, Noncurrent, Net</t>
        </is>
      </c>
      <c r="B10" s="7" t="n">
        <v>1.2</v>
      </c>
      <c r="C10" s="4" t="inlineStr">
        <is>
          <t xml:space="preserve"> </t>
        </is>
      </c>
      <c r="D10" s="5" t="n">
        <v>139</v>
      </c>
    </row>
    <row r="11">
      <c r="A11" s="4" t="inlineStr">
        <is>
          <t>Long-term Debt and Capital Lease Obligations</t>
        </is>
      </c>
      <c r="B11" s="7" t="n">
        <v>1253.1</v>
      </c>
      <c r="C11" s="6" t="n">
        <v>1253.7</v>
      </c>
      <c r="D11" s="7" t="n">
        <v>2585.8</v>
      </c>
    </row>
    <row r="12">
      <c r="A12" s="4" t="inlineStr">
        <is>
          <t>Senior Notes Due 2024 [Member]</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Term Loan Facility</t>
        </is>
      </c>
      <c r="B14" s="5" t="n">
        <v>0</v>
      </c>
      <c r="C14" s="4" t="inlineStr">
        <is>
          <t xml:space="preserve"> </t>
        </is>
      </c>
      <c r="D14" s="7" t="n">
        <v>72.09999999999999</v>
      </c>
    </row>
    <row r="15">
      <c r="A15" s="4" t="inlineStr">
        <is>
          <t>Senior Notes Due 2025 [Member]</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Term Loan Facility</t>
        </is>
      </c>
      <c r="B17" s="5" t="n">
        <v>0</v>
      </c>
      <c r="C17" s="4" t="inlineStr">
        <is>
          <t xml:space="preserve"> </t>
        </is>
      </c>
      <c r="D17" s="7" t="n">
        <v>2.7</v>
      </c>
    </row>
    <row r="18">
      <c r="A18" s="4" t="inlineStr">
        <is>
          <t>Senior Notes Due 2025 EURO [Member]</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Term Loan Facility</t>
        </is>
      </c>
      <c r="B20" s="5" t="n">
        <v>0</v>
      </c>
      <c r="C20" s="4" t="inlineStr">
        <is>
          <t xml:space="preserve"> </t>
        </is>
      </c>
      <c r="D20" s="7" t="n">
        <v>4.7</v>
      </c>
    </row>
    <row r="21">
      <c r="A21" s="4" t="inlineStr">
        <is>
          <t>Asset Backed Loan</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Revolving credit facility</t>
        </is>
      </c>
      <c r="B23" s="5" t="n">
        <v>0</v>
      </c>
      <c r="C23" s="4" t="inlineStr">
        <is>
          <t xml:space="preserve"> </t>
        </is>
      </c>
      <c r="D23" s="5" t="n">
        <v>182</v>
      </c>
    </row>
    <row r="24">
      <c r="A24" s="4" t="inlineStr">
        <is>
          <t>Extended Term B USD</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Term Loan Facility</t>
        </is>
      </c>
      <c r="B26" s="5" t="n">
        <v>0</v>
      </c>
      <c r="C26" s="4" t="inlineStr">
        <is>
          <t xml:space="preserve"> </t>
        </is>
      </c>
      <c r="D26" s="7" t="n">
        <v>529.5</v>
      </c>
    </row>
    <row r="27">
      <c r="A27" s="4" t="inlineStr">
        <is>
          <t>Extended Term B EU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Term Loan Facility</t>
        </is>
      </c>
      <c r="B29" s="5" t="n">
        <v>0</v>
      </c>
      <c r="C29" s="4" t="inlineStr">
        <is>
          <t xml:space="preserve"> </t>
        </is>
      </c>
      <c r="D29" s="7" t="n">
        <v>95.5</v>
      </c>
    </row>
    <row r="30">
      <c r="A30" s="4" t="inlineStr">
        <is>
          <t>2L Notes - 2026</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Term Loan Facility</t>
        </is>
      </c>
      <c r="B32" s="5" t="n">
        <v>0</v>
      </c>
      <c r="C32" s="4" t="inlineStr">
        <is>
          <t xml:space="preserve"> </t>
        </is>
      </c>
      <c r="D32" s="7" t="n">
        <v>333.6</v>
      </c>
    </row>
    <row r="33">
      <c r="A33" s="4" t="inlineStr">
        <is>
          <t>Exchanged Senior Secured Notes Due 2025 USD</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Term Loan Facility</t>
        </is>
      </c>
      <c r="B35" s="5" t="n">
        <v>0</v>
      </c>
      <c r="C35" s="4" t="inlineStr">
        <is>
          <t xml:space="preserve"> </t>
        </is>
      </c>
      <c r="D35" s="7" t="n">
        <v>718.1</v>
      </c>
    </row>
    <row r="36">
      <c r="A36" s="4" t="inlineStr">
        <is>
          <t>Exchanged Senior Secured Notes Due 2025 EUR</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Senior Notes, Noncurrent</t>
        </is>
      </c>
      <c r="B38" s="5" t="n">
        <v>0</v>
      </c>
      <c r="C38" s="4" t="inlineStr">
        <is>
          <t xml:space="preserve"> </t>
        </is>
      </c>
      <c r="D38" s="7" t="n">
        <v>379.7</v>
      </c>
    </row>
    <row r="39">
      <c r="A39" s="4" t="inlineStr">
        <is>
          <t>Superpriority Term Loans Due 2025</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Term Loan Facility</t>
        </is>
      </c>
      <c r="B41" s="5" t="n">
        <v>0</v>
      </c>
      <c r="C41" s="4" t="inlineStr">
        <is>
          <t xml:space="preserve"> </t>
        </is>
      </c>
      <c r="D41" s="7" t="n">
        <v>400.6</v>
      </c>
    </row>
    <row r="42">
      <c r="A42" s="4" t="inlineStr">
        <is>
          <t>Exit Facility</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Notes Payable, Noncurrent</t>
        </is>
      </c>
      <c r="B44" s="5" t="n">
        <v>1250</v>
      </c>
      <c r="C44" s="4" t="inlineStr">
        <is>
          <t xml:space="preserve"> </t>
        </is>
      </c>
      <c r="D44" s="5" t="n">
        <v>0</v>
      </c>
    </row>
    <row r="45">
      <c r="A45" s="4" t="inlineStr">
        <is>
          <t>International Short-Term Uncommitted Line of Credit [Member]</t>
        </is>
      </c>
      <c r="B45" s="4" t="inlineStr">
        <is>
          <t xml:space="preserve"> </t>
        </is>
      </c>
      <c r="C45" s="4" t="inlineStr">
        <is>
          <t xml:space="preserve"> </t>
        </is>
      </c>
      <c r="D45" s="4" t="inlineStr">
        <is>
          <t xml:space="preserve"> </t>
        </is>
      </c>
    </row>
    <row r="46">
      <c r="A46" s="3" t="inlineStr">
        <is>
          <t>Notes payable – current</t>
        </is>
      </c>
      <c r="B46" s="4" t="inlineStr">
        <is>
          <t xml:space="preserve"> </t>
        </is>
      </c>
      <c r="C46" s="4" t="inlineStr">
        <is>
          <t xml:space="preserve"> </t>
        </is>
      </c>
      <c r="D46" s="4" t="inlineStr">
        <is>
          <t xml:space="preserve"> </t>
        </is>
      </c>
    </row>
    <row r="47">
      <c r="A47" s="4" t="inlineStr">
        <is>
          <t>Uncommitted Lines Of Credit</t>
        </is>
      </c>
      <c r="B47" s="5" t="n">
        <v>3</v>
      </c>
      <c r="C47" s="4" t="inlineStr">
        <is>
          <t xml:space="preserve"> </t>
        </is>
      </c>
      <c r="D47" s="7" t="n">
        <v>0.9</v>
      </c>
    </row>
    <row r="48">
      <c r="A48" s="4" t="inlineStr">
        <is>
          <t>Term Loan B USD [Member]</t>
        </is>
      </c>
      <c r="B48" s="4" t="inlineStr">
        <is>
          <t xml:space="preserve"> </t>
        </is>
      </c>
      <c r="C48" s="4" t="inlineStr">
        <is>
          <t xml:space="preserve"> </t>
        </is>
      </c>
      <c r="D48" s="4" t="inlineStr">
        <is>
          <t xml:space="preserve"> </t>
        </is>
      </c>
    </row>
    <row r="49">
      <c r="A49" s="3" t="inlineStr">
        <is>
          <t>Notes payable – current</t>
        </is>
      </c>
      <c r="B49" s="4" t="inlineStr">
        <is>
          <t xml:space="preserve"> </t>
        </is>
      </c>
      <c r="C49" s="4" t="inlineStr">
        <is>
          <t xml:space="preserve"> </t>
        </is>
      </c>
      <c r="D49" s="4" t="inlineStr">
        <is>
          <t xml:space="preserve"> </t>
        </is>
      </c>
    </row>
    <row r="50">
      <c r="A50" s="4" t="inlineStr">
        <is>
          <t>Notes and Loans Payable, Current</t>
        </is>
      </c>
      <c r="B50" s="5" t="n">
        <v>0</v>
      </c>
      <c r="C50" s="4" t="inlineStr">
        <is>
          <t xml:space="preserve"> </t>
        </is>
      </c>
      <c r="D50" s="7" t="n">
        <v>12.9</v>
      </c>
    </row>
    <row r="51">
      <c r="A51" s="4" t="inlineStr">
        <is>
          <t>Term Loan B EUR [Member]</t>
        </is>
      </c>
      <c r="B51" s="4" t="inlineStr">
        <is>
          <t xml:space="preserve"> </t>
        </is>
      </c>
      <c r="C51" s="4" t="inlineStr">
        <is>
          <t xml:space="preserve"> </t>
        </is>
      </c>
      <c r="D51" s="4" t="inlineStr">
        <is>
          <t xml:space="preserve"> </t>
        </is>
      </c>
    </row>
    <row r="52">
      <c r="A52" s="3" t="inlineStr">
        <is>
          <t>Notes payable – current</t>
        </is>
      </c>
      <c r="B52" s="4" t="inlineStr">
        <is>
          <t xml:space="preserve"> </t>
        </is>
      </c>
      <c r="C52" s="4" t="inlineStr">
        <is>
          <t xml:space="preserve"> </t>
        </is>
      </c>
      <c r="D52" s="4" t="inlineStr">
        <is>
          <t xml:space="preserve"> </t>
        </is>
      </c>
    </row>
    <row r="53">
      <c r="A53" s="4" t="inlineStr">
        <is>
          <t>Notes and Loans Payable, Current</t>
        </is>
      </c>
      <c r="B53" s="5" t="n">
        <v>0</v>
      </c>
      <c r="C53" s="4" t="inlineStr">
        <is>
          <t xml:space="preserve"> </t>
        </is>
      </c>
      <c r="D53" s="7" t="n">
        <v>5.1</v>
      </c>
    </row>
    <row r="54">
      <c r="A54" s="4" t="inlineStr">
        <is>
          <t>Extended Term B USD</t>
        </is>
      </c>
      <c r="B54" s="4" t="inlineStr">
        <is>
          <t xml:space="preserve"> </t>
        </is>
      </c>
      <c r="C54" s="4" t="inlineStr">
        <is>
          <t xml:space="preserve"> </t>
        </is>
      </c>
      <c r="D54" s="4" t="inlineStr">
        <is>
          <t xml:space="preserve"> </t>
        </is>
      </c>
    </row>
    <row r="55">
      <c r="A55" s="3" t="inlineStr">
        <is>
          <t>Notes payable – current</t>
        </is>
      </c>
      <c r="B55" s="4" t="inlineStr">
        <is>
          <t xml:space="preserve"> </t>
        </is>
      </c>
      <c r="C55" s="4" t="inlineStr">
        <is>
          <t xml:space="preserve"> </t>
        </is>
      </c>
      <c r="D55" s="4" t="inlineStr">
        <is>
          <t xml:space="preserve"> </t>
        </is>
      </c>
    </row>
    <row r="56">
      <c r="A56" s="4" t="inlineStr">
        <is>
          <t>Term Loan Facility</t>
        </is>
      </c>
      <c r="B56" s="5" t="n">
        <v>0</v>
      </c>
      <c r="C56" s="4" t="inlineStr">
        <is>
          <t xml:space="preserve"> </t>
        </is>
      </c>
      <c r="D56" s="7" t="n">
        <v>5.3</v>
      </c>
    </row>
    <row r="57">
      <c r="A57" s="4" t="inlineStr">
        <is>
          <t>Extended Term B EUR</t>
        </is>
      </c>
      <c r="B57" s="4" t="inlineStr">
        <is>
          <t xml:space="preserve"> </t>
        </is>
      </c>
      <c r="C57" s="4" t="inlineStr">
        <is>
          <t xml:space="preserve"> </t>
        </is>
      </c>
      <c r="D57" s="4" t="inlineStr">
        <is>
          <t xml:space="preserve"> </t>
        </is>
      </c>
    </row>
    <row r="58">
      <c r="A58" s="3" t="inlineStr">
        <is>
          <t>Notes payable – current</t>
        </is>
      </c>
      <c r="B58" s="4" t="inlineStr">
        <is>
          <t xml:space="preserve"> </t>
        </is>
      </c>
      <c r="C58" s="4" t="inlineStr">
        <is>
          <t xml:space="preserve"> </t>
        </is>
      </c>
      <c r="D58" s="4" t="inlineStr">
        <is>
          <t xml:space="preserve"> </t>
        </is>
      </c>
    </row>
    <row r="59">
      <c r="A59" s="4" t="inlineStr">
        <is>
          <t>Term Loan Facility</t>
        </is>
      </c>
      <c r="B59" s="8" t="n">
        <v>0</v>
      </c>
      <c r="C59" s="4" t="inlineStr">
        <is>
          <t xml:space="preserve"> </t>
        </is>
      </c>
      <c r="D59" s="6"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bt (Textuals)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3</t>
        </is>
      </c>
      <c r="E2" s="2" t="inlineStr">
        <is>
          <t>Sep. 30, 2022</t>
        </is>
      </c>
      <c r="F2" s="2" t="inlineStr">
        <is>
          <t>Jun. 05, 2023</t>
        </is>
      </c>
      <c r="G2" s="2" t="inlineStr">
        <is>
          <t>Dec. 31, 2022</t>
        </is>
      </c>
    </row>
    <row r="3">
      <c r="A3" s="3" t="inlineStr">
        <is>
          <t>Debt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borrowings, net</t>
        </is>
      </c>
      <c r="B4" s="8" t="n">
        <v>0</v>
      </c>
      <c r="C4" s="8" t="n">
        <v>0</v>
      </c>
      <c r="D4" s="4" t="inlineStr">
        <is>
          <t xml:space="preserve"> </t>
        </is>
      </c>
      <c r="E4" s="8" t="n">
        <v>240</v>
      </c>
      <c r="F4" s="4" t="inlineStr">
        <is>
          <t xml:space="preserve"> </t>
        </is>
      </c>
      <c r="G4" s="4" t="inlineStr">
        <is>
          <t xml:space="preserve"> </t>
        </is>
      </c>
    </row>
    <row r="5">
      <c r="A5" s="4" t="inlineStr">
        <is>
          <t>Superpriority Term Loan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Textu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eriodic Payment</t>
        </is>
      </c>
      <c r="B7" s="4" t="inlineStr">
        <is>
          <t xml:space="preserve"> </t>
        </is>
      </c>
      <c r="C7" s="7" t="n">
        <v>492.3</v>
      </c>
      <c r="D7" s="4" t="inlineStr">
        <is>
          <t xml:space="preserve"> </t>
        </is>
      </c>
      <c r="E7" s="4" t="inlineStr">
        <is>
          <t xml:space="preserve"> </t>
        </is>
      </c>
      <c r="F7" s="4" t="inlineStr">
        <is>
          <t xml:space="preserve"> </t>
        </is>
      </c>
      <c r="G7" s="4" t="inlineStr">
        <is>
          <t xml:space="preserve"> </t>
        </is>
      </c>
    </row>
    <row r="8">
      <c r="A8" s="4" t="inlineStr">
        <is>
          <t>Payment for Debt Extinguishment or Debt Prepayment Cost</t>
        </is>
      </c>
      <c r="B8" s="4" t="inlineStr">
        <is>
          <t xml:space="preserve"> </t>
        </is>
      </c>
      <c r="C8" s="4" t="inlineStr">
        <is>
          <t xml:space="preserve"> </t>
        </is>
      </c>
      <c r="D8" s="8" t="n">
        <v>20</v>
      </c>
      <c r="E8" s="4" t="inlineStr">
        <is>
          <t xml:space="preserve"> </t>
        </is>
      </c>
      <c r="F8" s="4" t="inlineStr">
        <is>
          <t xml:space="preserve"> </t>
        </is>
      </c>
      <c r="G8" s="4" t="inlineStr">
        <is>
          <t xml:space="preserve"> </t>
        </is>
      </c>
    </row>
    <row r="9">
      <c r="A9" s="4" t="inlineStr">
        <is>
          <t>Debt Instrument, Fee Amount</t>
        </is>
      </c>
      <c r="B9" s="4" t="inlineStr">
        <is>
          <t xml:space="preserve"> </t>
        </is>
      </c>
      <c r="C9" s="4" t="inlineStr">
        <is>
          <t xml:space="preserve"> </t>
        </is>
      </c>
      <c r="D9" s="4" t="inlineStr">
        <is>
          <t xml:space="preserve"> </t>
        </is>
      </c>
      <c r="E9" s="4" t="inlineStr">
        <is>
          <t xml:space="preserve"> </t>
        </is>
      </c>
      <c r="F9" s="8" t="n">
        <v>71</v>
      </c>
      <c r="G9" s="4" t="inlineStr">
        <is>
          <t xml:space="preserve"> </t>
        </is>
      </c>
    </row>
    <row r="10">
      <c r="A10" s="4" t="inlineStr">
        <is>
          <t>Superpriority Term Loans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Textu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Other Debt</t>
        </is>
      </c>
      <c r="B12" s="4" t="inlineStr">
        <is>
          <t xml:space="preserve"> </t>
        </is>
      </c>
      <c r="C12" s="4" t="inlineStr">
        <is>
          <t xml:space="preserve"> </t>
        </is>
      </c>
      <c r="D12" s="7" t="n">
        <v>401.3</v>
      </c>
      <c r="E12" s="4" t="inlineStr">
        <is>
          <t xml:space="preserve"> </t>
        </is>
      </c>
      <c r="F12" s="4" t="inlineStr">
        <is>
          <t xml:space="preserve"> </t>
        </is>
      </c>
      <c r="G12" s="4" t="inlineStr">
        <is>
          <t xml:space="preserve"> </t>
        </is>
      </c>
    </row>
    <row r="13">
      <c r="A13" s="4" t="inlineStr">
        <is>
          <t>ABL and FIL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Textu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Other Debt</t>
        </is>
      </c>
      <c r="B15" s="4" t="inlineStr">
        <is>
          <t xml:space="preserve"> </t>
        </is>
      </c>
      <c r="C15" s="4" t="inlineStr">
        <is>
          <t xml:space="preserve"> </t>
        </is>
      </c>
      <c r="D15" s="7" t="n">
        <v>211.2</v>
      </c>
      <c r="E15" s="4" t="inlineStr">
        <is>
          <t xml:space="preserve"> </t>
        </is>
      </c>
      <c r="F15" s="4" t="inlineStr">
        <is>
          <t xml:space="preserve"> </t>
        </is>
      </c>
      <c r="G15" s="4" t="inlineStr">
        <is>
          <t xml:space="preserve"> </t>
        </is>
      </c>
    </row>
    <row r="16">
      <c r="A16" s="4" t="inlineStr">
        <is>
          <t>Repayments of Lines of Credit</t>
        </is>
      </c>
      <c r="B16" s="4" t="inlineStr">
        <is>
          <t xml:space="preserve"> </t>
        </is>
      </c>
      <c r="C16" s="4" t="inlineStr">
        <is>
          <t xml:space="preserve"> </t>
        </is>
      </c>
      <c r="D16" s="7" t="n">
        <v>29.8</v>
      </c>
      <c r="E16" s="4" t="inlineStr">
        <is>
          <t xml:space="preserve"> </t>
        </is>
      </c>
      <c r="F16" s="4" t="inlineStr">
        <is>
          <t xml:space="preserve"> </t>
        </is>
      </c>
      <c r="G16" s="4" t="inlineStr">
        <is>
          <t xml:space="preserve"> </t>
        </is>
      </c>
    </row>
    <row r="17">
      <c r="A17" s="4" t="inlineStr">
        <is>
          <t>Asset Backed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Textu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Lines of Credit</t>
        </is>
      </c>
      <c r="B19" s="5" t="n">
        <v>0</v>
      </c>
      <c r="C19" s="7" t="n">
        <v>188.3</v>
      </c>
      <c r="D19" s="4" t="inlineStr">
        <is>
          <t xml:space="preserve"> </t>
        </is>
      </c>
      <c r="E19" s="5" t="n">
        <v>0</v>
      </c>
      <c r="F19" s="4" t="inlineStr">
        <is>
          <t xml:space="preserve"> </t>
        </is>
      </c>
      <c r="G19" s="4" t="inlineStr">
        <is>
          <t xml:space="preserve"> </t>
        </is>
      </c>
    </row>
    <row r="20">
      <c r="A20" s="4" t="inlineStr">
        <is>
          <t>Debt Instrument, Periodic Payment</t>
        </is>
      </c>
      <c r="B20" s="4" t="inlineStr">
        <is>
          <t xml:space="preserve"> </t>
        </is>
      </c>
      <c r="C20" s="4" t="inlineStr">
        <is>
          <t xml:space="preserve"> </t>
        </is>
      </c>
      <c r="D20" s="5" t="n">
        <v>241</v>
      </c>
      <c r="E20" s="4" t="inlineStr">
        <is>
          <t xml:space="preserve"> </t>
        </is>
      </c>
      <c r="F20" s="4" t="inlineStr">
        <is>
          <t xml:space="preserve"> </t>
        </is>
      </c>
      <c r="G20" s="4" t="inlineStr">
        <is>
          <t xml:space="preserve"> </t>
        </is>
      </c>
    </row>
    <row r="21">
      <c r="A21" s="4" t="inlineStr">
        <is>
          <t>International Short-Term Uncommitted Line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Textu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limit of short term uncommitted line of credit</t>
        </is>
      </c>
      <c r="B23" s="6" t="n">
        <v>25.4</v>
      </c>
      <c r="C23" s="4" t="inlineStr">
        <is>
          <t xml:space="preserve"> </t>
        </is>
      </c>
      <c r="D23" s="6" t="n">
        <v>25.4</v>
      </c>
      <c r="E23" s="4" t="inlineStr">
        <is>
          <t xml:space="preserve"> </t>
        </is>
      </c>
      <c r="F23" s="4" t="inlineStr">
        <is>
          <t xml:space="preserve"> </t>
        </is>
      </c>
      <c r="G23" s="4" t="inlineStr">
        <is>
          <t xml:space="preserve"> </t>
        </is>
      </c>
    </row>
    <row r="24">
      <c r="A24" s="4" t="inlineStr">
        <is>
          <t>Weighted average interest rate on outstanding borrowings</t>
        </is>
      </c>
      <c r="B24" s="10" t="n">
        <v>0.2</v>
      </c>
      <c r="C24" s="4" t="inlineStr">
        <is>
          <t xml:space="preserve"> </t>
        </is>
      </c>
      <c r="D24" s="10" t="n">
        <v>0.2</v>
      </c>
      <c r="E24" s="4" t="inlineStr">
        <is>
          <t xml:space="preserve"> </t>
        </is>
      </c>
      <c r="F24" s="4" t="inlineStr">
        <is>
          <t xml:space="preserve"> </t>
        </is>
      </c>
      <c r="G24" s="10" t="n">
        <v>0.11</v>
      </c>
    </row>
    <row r="25">
      <c r="A25" s="4" t="inlineStr">
        <is>
          <t>Amount available</t>
        </is>
      </c>
      <c r="B25" s="6" t="n">
        <v>22.4</v>
      </c>
      <c r="C25" s="4" t="inlineStr">
        <is>
          <t xml:space="preserve"> </t>
        </is>
      </c>
      <c r="D25" s="6" t="n">
        <v>22.4</v>
      </c>
      <c r="E25" s="4" t="inlineStr">
        <is>
          <t xml:space="preserve"> </t>
        </is>
      </c>
      <c r="F25" s="4" t="inlineStr">
        <is>
          <t xml:space="preserve"> </t>
        </is>
      </c>
      <c r="G25" s="4" t="inlineStr">
        <is>
          <t xml:space="preserve"> </t>
        </is>
      </c>
    </row>
    <row r="26">
      <c r="A26" s="4" t="inlineStr">
        <is>
          <t>Proceeds from Other Debt</t>
        </is>
      </c>
      <c r="B26" s="6" t="n">
        <v>4.9</v>
      </c>
      <c r="C26" s="6" t="n">
        <v>4.4</v>
      </c>
      <c r="D26" s="4" t="inlineStr">
        <is>
          <t xml:space="preserve"> </t>
        </is>
      </c>
      <c r="E26" s="6" t="n">
        <v>12.4</v>
      </c>
      <c r="F26" s="4" t="inlineStr">
        <is>
          <t xml:space="preserve"> </t>
        </is>
      </c>
      <c r="G26" s="4" t="inlineStr">
        <is>
          <t xml:space="preserve"> </t>
        </is>
      </c>
    </row>
    <row r="27">
      <c r="A27" s="4" t="inlineStr">
        <is>
          <t>Line of Credit Facility, Expiration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Equity (Details) - USD ($) $ in Millions</t>
        </is>
      </c>
      <c r="B1" s="2" t="inlineStr">
        <is>
          <t>1 Months Ended</t>
        </is>
      </c>
      <c r="C1" s="2" t="inlineStr">
        <is>
          <t>2 Months Ended</t>
        </is>
      </c>
      <c r="D1" s="2" t="inlineStr">
        <is>
          <t>3 Months Ended</t>
        </is>
      </c>
      <c r="I1" s="2" t="inlineStr">
        <is>
          <t>7 Months Ended</t>
        </is>
      </c>
      <c r="J1" s="2" t="inlineStr">
        <is>
          <t>9 Months Ended</t>
        </is>
      </c>
    </row>
    <row r="2">
      <c r="B2" s="2" t="inlineStr">
        <is>
          <t>Aug. 11,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Aug. 11, 2023</t>
        </is>
      </c>
      <c r="J2" s="2" t="inlineStr">
        <is>
          <t>Sep. 30, 2022</t>
        </is>
      </c>
      <c r="K2" s="2" t="inlineStr">
        <is>
          <t>Aug. 12, 2023</t>
        </is>
      </c>
      <c r="L2" s="2" t="inlineStr">
        <is>
          <t>Dec. 31, 2022</t>
        </is>
      </c>
      <c r="M2" s="2" t="inlineStr">
        <is>
          <t>Dec. 31, 2021</t>
        </is>
      </c>
    </row>
    <row r="3">
      <c r="A3" s="4" t="inlineStr">
        <is>
          <t>Balance</t>
        </is>
      </c>
      <c r="B3" s="6" t="n">
        <v>1052.9</v>
      </c>
      <c r="C3" s="6" t="n">
        <v>991.5</v>
      </c>
      <c r="D3" s="6" t="n">
        <v>-2130.6</v>
      </c>
      <c r="E3" s="6" t="n">
        <v>-1473.6</v>
      </c>
      <c r="F3" s="6" t="n">
        <v>-1317.7</v>
      </c>
      <c r="G3" s="6" t="n">
        <v>-1247.2</v>
      </c>
      <c r="H3" s="6" t="n">
        <v>-1008.6</v>
      </c>
      <c r="I3" s="6" t="n">
        <v>1052.9</v>
      </c>
      <c r="J3" s="6" t="n">
        <v>-1317.7</v>
      </c>
      <c r="K3" s="4" t="inlineStr">
        <is>
          <t xml:space="preserve"> </t>
        </is>
      </c>
      <c r="L3" s="4" t="inlineStr">
        <is>
          <t xml:space="preserve"> </t>
        </is>
      </c>
      <c r="M3" s="4" t="inlineStr">
        <is>
          <t xml:space="preserve"> </t>
        </is>
      </c>
    </row>
    <row r="4">
      <c r="A4" s="4" t="inlineStr">
        <is>
          <t>Net income (loss) attributable to Diebold Nixdorf, Incorporated</t>
        </is>
      </c>
      <c r="B4" s="7" t="n">
        <v>2146.5</v>
      </c>
      <c r="C4" s="7" t="n">
        <v>-26.5</v>
      </c>
      <c r="D4" s="4" t="inlineStr">
        <is>
          <t xml:space="preserve"> </t>
        </is>
      </c>
      <c r="E4" s="4" t="inlineStr">
        <is>
          <t xml:space="preserve"> </t>
        </is>
      </c>
      <c r="F4" s="7" t="n">
        <v>-49.8</v>
      </c>
      <c r="G4" s="4" t="inlineStr">
        <is>
          <t xml:space="preserve"> </t>
        </is>
      </c>
      <c r="H4" s="4" t="inlineStr">
        <is>
          <t xml:space="preserve"> </t>
        </is>
      </c>
      <c r="I4" s="7" t="n">
        <v>1358.3</v>
      </c>
      <c r="J4" s="7" t="n">
        <v>-432.1</v>
      </c>
      <c r="K4" s="4" t="inlineStr">
        <is>
          <t xml:space="preserve"> </t>
        </is>
      </c>
      <c r="L4" s="4" t="inlineStr">
        <is>
          <t xml:space="preserve"> </t>
        </is>
      </c>
      <c r="M4" s="4" t="inlineStr">
        <is>
          <t xml:space="preserve"> </t>
        </is>
      </c>
    </row>
    <row r="5">
      <c r="A5" s="4" t="inlineStr">
        <is>
          <t>Net income (loss)</t>
        </is>
      </c>
      <c r="B5" s="7" t="n">
        <v>2146.3</v>
      </c>
      <c r="C5" s="7" t="n">
        <v>-25.8</v>
      </c>
      <c r="D5" s="7" t="n">
        <v>-677.3</v>
      </c>
      <c r="E5" s="7" t="n">
        <v>-111.5</v>
      </c>
      <c r="F5" s="7" t="n">
        <v>-50.5</v>
      </c>
      <c r="G5" s="7" t="n">
        <v>-199.1</v>
      </c>
      <c r="H5" s="7" t="n">
        <v>-183.9</v>
      </c>
      <c r="I5" s="7" t="n">
        <v>1357.5</v>
      </c>
      <c r="J5" s="7" t="n">
        <v>-433.5</v>
      </c>
      <c r="K5" s="4" t="inlineStr">
        <is>
          <t xml:space="preserve"> </t>
        </is>
      </c>
      <c r="L5" s="4" t="inlineStr">
        <is>
          <t xml:space="preserve"> </t>
        </is>
      </c>
      <c r="M5" s="4" t="inlineStr">
        <is>
          <t xml:space="preserve"> </t>
        </is>
      </c>
    </row>
    <row r="6">
      <c r="A6" s="4" t="inlineStr">
        <is>
          <t>Other comprehensive loss</t>
        </is>
      </c>
      <c r="B6" s="7" t="n">
        <v>4.2</v>
      </c>
      <c r="C6" s="7" t="n">
        <v>-35.6</v>
      </c>
      <c r="D6" s="7" t="n">
        <v>19.6</v>
      </c>
      <c r="E6" s="7" t="n">
        <v>8.5</v>
      </c>
      <c r="F6" s="7" t="n">
        <v>-22.7</v>
      </c>
      <c r="G6" s="7" t="n">
        <v>-44.5</v>
      </c>
      <c r="H6" s="7" t="n">
        <v>13.9</v>
      </c>
      <c r="I6" s="7" t="n">
        <v>32.3</v>
      </c>
      <c r="J6" s="7" t="n">
        <v>-53.3</v>
      </c>
      <c r="K6" s="4" t="inlineStr">
        <is>
          <t xml:space="preserve"> </t>
        </is>
      </c>
      <c r="L6" s="4" t="inlineStr">
        <is>
          <t xml:space="preserve"> </t>
        </is>
      </c>
      <c r="M6" s="4" t="inlineStr">
        <is>
          <t xml:space="preserve"> </t>
        </is>
      </c>
    </row>
    <row r="7">
      <c r="A7" s="4" t="inlineStr">
        <is>
          <t>Share-based compensation issued</t>
        </is>
      </c>
      <c r="B7" s="4" t="inlineStr">
        <is>
          <t xml:space="preserve"> </t>
        </is>
      </c>
      <c r="C7" s="4" t="inlineStr">
        <is>
          <t xml:space="preserve"> </t>
        </is>
      </c>
      <c r="D7" s="7" t="n">
        <v>0.1</v>
      </c>
      <c r="E7" s="5" t="n">
        <v>0</v>
      </c>
      <c r="F7" s="7" t="n">
        <v>0.1</v>
      </c>
      <c r="G7" s="7" t="n">
        <v>0.2</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expense</t>
        </is>
      </c>
      <c r="B8" s="4" t="inlineStr">
        <is>
          <t xml:space="preserve"> </t>
        </is>
      </c>
      <c r="C8" s="4" t="inlineStr">
        <is>
          <t xml:space="preserve"> </t>
        </is>
      </c>
      <c r="D8" s="7" t="n">
        <v>0.8</v>
      </c>
      <c r="E8" s="7" t="n">
        <v>1.3</v>
      </c>
      <c r="F8" s="7" t="n">
        <v>2.7</v>
      </c>
      <c r="G8" s="7" t="n">
        <v>5.2</v>
      </c>
      <c r="H8" s="7" t="n">
        <v>1.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hares</t>
        </is>
      </c>
      <c r="B9" s="4" t="inlineStr">
        <is>
          <t xml:space="preserve"> </t>
        </is>
      </c>
      <c r="C9" s="4" t="inlineStr">
        <is>
          <t xml:space="preserve"> </t>
        </is>
      </c>
      <c r="D9" s="4" t="inlineStr">
        <is>
          <t xml:space="preserve"> </t>
        </is>
      </c>
      <c r="E9" s="7" t="n">
        <v>-0.8</v>
      </c>
      <c r="F9" s="7" t="n">
        <v>-0.1</v>
      </c>
      <c r="G9" s="5" t="n">
        <v>0</v>
      </c>
      <c r="H9" s="7" t="n">
        <v>-3.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lassification of guaranteed dividend to accrued liabilities</t>
        </is>
      </c>
      <c r="B10" s="7" t="n">
        <v>-34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t>
        </is>
      </c>
      <c r="B11" s="7" t="n">
        <v>-2130.6</v>
      </c>
      <c r="C11" s="7" t="n">
        <v>1052.9</v>
      </c>
      <c r="D11" s="7" t="n">
        <v>-1473.6</v>
      </c>
      <c r="E11" s="7" t="n">
        <v>-1371.1</v>
      </c>
      <c r="F11" s="7" t="n">
        <v>-1247.2</v>
      </c>
      <c r="G11" s="7" t="n">
        <v>-1008.6</v>
      </c>
      <c r="H11" s="5" t="n">
        <v>-837</v>
      </c>
      <c r="I11" s="7" t="n">
        <v>-1371.1</v>
      </c>
      <c r="J11" s="5" t="n">
        <v>-837</v>
      </c>
      <c r="K11" s="4" t="inlineStr">
        <is>
          <t xml:space="preserve"> </t>
        </is>
      </c>
      <c r="L11" s="4" t="inlineStr">
        <is>
          <t xml:space="preserve"> </t>
        </is>
      </c>
      <c r="M11" s="4" t="inlineStr">
        <is>
          <t xml:space="preserve"> </t>
        </is>
      </c>
    </row>
    <row r="12">
      <c r="A12" s="4" t="inlineStr">
        <is>
          <t>Equity warrants</t>
        </is>
      </c>
      <c r="B12" s="4" t="inlineStr">
        <is>
          <t xml:space="preserve"> </t>
        </is>
      </c>
      <c r="C12" s="5" t="n">
        <v>0</v>
      </c>
      <c r="D12" s="7" t="n">
        <v>20.1</v>
      </c>
      <c r="E12" s="7" t="n">
        <v>20.1</v>
      </c>
      <c r="F12" s="4" t="inlineStr">
        <is>
          <t xml:space="preserve"> </t>
        </is>
      </c>
      <c r="G12" s="4" t="inlineStr">
        <is>
          <t xml:space="preserve"> </t>
        </is>
      </c>
      <c r="H12" s="5" t="n">
        <v>0</v>
      </c>
      <c r="I12" s="4" t="inlineStr">
        <is>
          <t xml:space="preserve"> </t>
        </is>
      </c>
      <c r="J12" s="4" t="inlineStr">
        <is>
          <t xml:space="preserve"> </t>
        </is>
      </c>
      <c r="K12" s="8" t="n">
        <v>0</v>
      </c>
      <c r="L12" s="6" t="n">
        <v>20.1</v>
      </c>
      <c r="M12" s="8" t="n">
        <v>0</v>
      </c>
    </row>
    <row r="13">
      <c r="A13" s="4" t="inlineStr">
        <is>
          <t>Common Stock, Value, Issued</t>
        </is>
      </c>
      <c r="B13" s="4" t="inlineStr">
        <is>
          <t xml:space="preserve"> </t>
        </is>
      </c>
      <c r="C13" s="7" t="n">
        <v>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4</v>
      </c>
      <c r="L13" s="4" t="inlineStr">
        <is>
          <t xml:space="preserve"> </t>
        </is>
      </c>
      <c r="M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t>
        </is>
      </c>
      <c r="B15" s="7" t="n">
        <v>0.4</v>
      </c>
      <c r="C15" s="7" t="n">
        <v>0.4</v>
      </c>
      <c r="D15" s="7" t="n">
        <v>121.2</v>
      </c>
      <c r="E15" s="7" t="n">
        <v>120.8</v>
      </c>
      <c r="F15" s="7" t="n">
        <v>119.7</v>
      </c>
      <c r="G15" s="7" t="n">
        <v>119.6</v>
      </c>
      <c r="H15" s="7" t="n">
        <v>119.5</v>
      </c>
      <c r="I15" s="7" t="n">
        <v>0.4</v>
      </c>
      <c r="J15" s="7" t="n">
        <v>119.7</v>
      </c>
      <c r="K15" s="4" t="inlineStr">
        <is>
          <t xml:space="preserve"> </t>
        </is>
      </c>
      <c r="L15" s="4" t="inlineStr">
        <is>
          <t xml:space="preserve"> </t>
        </is>
      </c>
      <c r="M15" s="4" t="inlineStr">
        <is>
          <t xml:space="preserve"> </t>
        </is>
      </c>
    </row>
    <row r="16">
      <c r="A16" s="4" t="inlineStr">
        <is>
          <t>Share-based compensation issued</t>
        </is>
      </c>
      <c r="B16" s="4" t="inlineStr">
        <is>
          <t xml:space="preserve"> </t>
        </is>
      </c>
      <c r="C16" s="4" t="inlineStr">
        <is>
          <t xml:space="preserve"> </t>
        </is>
      </c>
      <c r="D16" s="7" t="n">
        <v>-0.4</v>
      </c>
      <c r="E16" s="5" t="n">
        <v>-1</v>
      </c>
      <c r="F16" s="7" t="n">
        <v>-0.1</v>
      </c>
      <c r="G16" s="7" t="n">
        <v>-0.1</v>
      </c>
      <c r="H16" s="7" t="n">
        <v>-1.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t>
        </is>
      </c>
      <c r="B17" s="7" t="n">
        <v>121.2</v>
      </c>
      <c r="C17" s="7" t="n">
        <v>0.4</v>
      </c>
      <c r="D17" s="7" t="n">
        <v>120.8</v>
      </c>
      <c r="E17" s="7" t="n">
        <v>119.8</v>
      </c>
      <c r="F17" s="7" t="n">
        <v>119.6</v>
      </c>
      <c r="G17" s="7" t="n">
        <v>119.5</v>
      </c>
      <c r="H17" s="7" t="n">
        <v>118.3</v>
      </c>
      <c r="I17" s="7" t="n">
        <v>119.8</v>
      </c>
      <c r="J17" s="7" t="n">
        <v>118.3</v>
      </c>
      <c r="K17" s="4" t="inlineStr">
        <is>
          <t xml:space="preserve"> </t>
        </is>
      </c>
      <c r="L17" s="4" t="inlineStr">
        <is>
          <t xml:space="preserve"> </t>
        </is>
      </c>
      <c r="M17" s="4" t="inlineStr">
        <is>
          <t xml:space="preserve"> </t>
        </is>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t>
        </is>
      </c>
      <c r="B19" s="7" t="n">
        <v>1038.6</v>
      </c>
      <c r="C19" s="7" t="n">
        <v>1038.6</v>
      </c>
      <c r="D19" s="7" t="n">
        <v>832.1</v>
      </c>
      <c r="E19" s="7" t="n">
        <v>831.8</v>
      </c>
      <c r="F19" s="7" t="n">
        <v>827.7</v>
      </c>
      <c r="G19" s="5" t="n">
        <v>825</v>
      </c>
      <c r="H19" s="7" t="n">
        <v>820.1</v>
      </c>
      <c r="I19" s="7" t="n">
        <v>1038.6</v>
      </c>
      <c r="J19" s="7" t="n">
        <v>827.7</v>
      </c>
      <c r="K19" s="4" t="inlineStr">
        <is>
          <t xml:space="preserve"> </t>
        </is>
      </c>
      <c r="L19" s="4" t="inlineStr">
        <is>
          <t xml:space="preserve"> </t>
        </is>
      </c>
      <c r="M19" s="4" t="inlineStr">
        <is>
          <t xml:space="preserve"> </t>
        </is>
      </c>
    </row>
    <row r="20">
      <c r="A20" s="4" t="inlineStr">
        <is>
          <t>Share-based compensation issued</t>
        </is>
      </c>
      <c r="B20" s="4" t="inlineStr">
        <is>
          <t xml:space="preserve"> </t>
        </is>
      </c>
      <c r="C20" s="4" t="inlineStr">
        <is>
          <t xml:space="preserve"> </t>
        </is>
      </c>
      <c r="D20" s="7" t="n">
        <v>-0.5</v>
      </c>
      <c r="E20" s="5" t="n">
        <v>-1</v>
      </c>
      <c r="F20" s="5" t="n">
        <v>0</v>
      </c>
      <c r="G20" s="7" t="n">
        <v>-0.3</v>
      </c>
      <c r="H20" s="7" t="n">
        <v>-1.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expense</t>
        </is>
      </c>
      <c r="B21" s="7" t="n">
        <v>0.3</v>
      </c>
      <c r="C21" s="4" t="inlineStr">
        <is>
          <t xml:space="preserve"> </t>
        </is>
      </c>
      <c r="D21" s="7" t="n">
        <v>0.8</v>
      </c>
      <c r="E21" s="7" t="n">
        <v>1.3</v>
      </c>
      <c r="F21" s="7" t="n">
        <v>2.7</v>
      </c>
      <c r="G21" s="7" t="n">
        <v>5.2</v>
      </c>
      <c r="H21" s="7" t="n">
        <v>1.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t>
        </is>
      </c>
      <c r="B22" s="7" t="n">
        <v>832.1</v>
      </c>
      <c r="C22" s="7" t="n">
        <v>1038.6</v>
      </c>
      <c r="D22" s="7" t="n">
        <v>831.8</v>
      </c>
      <c r="E22" s="7" t="n">
        <v>831.5</v>
      </c>
      <c r="F22" s="5" t="n">
        <v>825</v>
      </c>
      <c r="G22" s="7" t="n">
        <v>820.1</v>
      </c>
      <c r="H22" s="7" t="n">
        <v>819.6</v>
      </c>
      <c r="I22" s="7" t="n">
        <v>831.5</v>
      </c>
      <c r="J22" s="7" t="n">
        <v>819.6</v>
      </c>
      <c r="K22" s="4" t="inlineStr">
        <is>
          <t xml:space="preserve"> </t>
        </is>
      </c>
      <c r="L22" s="4" t="inlineStr">
        <is>
          <t xml:space="preserve"> </t>
        </is>
      </c>
      <c r="M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t>
        </is>
      </c>
      <c r="B24" s="5" t="n">
        <v>0</v>
      </c>
      <c r="C24" s="7" t="n">
        <v>-26.5</v>
      </c>
      <c r="D24" s="7" t="n">
        <v>-2194.9</v>
      </c>
      <c r="E24" s="7" t="n">
        <v>-1517.8</v>
      </c>
      <c r="F24" s="7" t="n">
        <v>-1254.5</v>
      </c>
      <c r="G24" s="7" t="n">
        <v>-1204.7</v>
      </c>
      <c r="H24" s="7" t="n">
        <v>-1005.5</v>
      </c>
      <c r="I24" s="5" t="n">
        <v>0</v>
      </c>
      <c r="J24" s="7" t="n">
        <v>-1254.5</v>
      </c>
      <c r="K24" s="4" t="inlineStr">
        <is>
          <t xml:space="preserve"> </t>
        </is>
      </c>
      <c r="L24" s="4" t="inlineStr">
        <is>
          <t xml:space="preserve"> </t>
        </is>
      </c>
      <c r="M24" s="4" t="inlineStr">
        <is>
          <t xml:space="preserve"> </t>
        </is>
      </c>
    </row>
    <row r="25">
      <c r="A25" s="4" t="inlineStr">
        <is>
          <t>Net income (loss) attributable to Diebold Nixdorf, Incorporated</t>
        </is>
      </c>
      <c r="B25" s="7" t="n">
        <v>2146.5</v>
      </c>
      <c r="C25" s="7" t="n">
        <v>-26.5</v>
      </c>
      <c r="D25" s="7" t="n">
        <v>-677.1</v>
      </c>
      <c r="E25" s="7" t="n">
        <v>-111.1</v>
      </c>
      <c r="F25" s="7" t="n">
        <v>-49.8</v>
      </c>
      <c r="G25" s="7" t="n">
        <v>-199.2</v>
      </c>
      <c r="H25" s="7" t="n">
        <v>-183.1</v>
      </c>
      <c r="I25" s="7" t="n">
        <v>1358.3</v>
      </c>
      <c r="J25" s="7" t="n">
        <v>-432.1</v>
      </c>
      <c r="K25" s="4" t="inlineStr">
        <is>
          <t xml:space="preserve"> </t>
        </is>
      </c>
      <c r="L25" s="4" t="inlineStr">
        <is>
          <t xml:space="preserve"> </t>
        </is>
      </c>
      <c r="M25" s="4" t="inlineStr">
        <is>
          <t xml:space="preserve"> </t>
        </is>
      </c>
    </row>
    <row r="26">
      <c r="A26" s="4" t="inlineStr">
        <is>
          <t>Balance</t>
        </is>
      </c>
      <c r="B26" s="7" t="n">
        <v>-2194.9</v>
      </c>
      <c r="C26" s="5" t="n">
        <v>0</v>
      </c>
      <c r="D26" s="7" t="n">
        <v>-1517.8</v>
      </c>
      <c r="E26" s="7" t="n">
        <v>-1406.7</v>
      </c>
      <c r="F26" s="7" t="n">
        <v>-1204.7</v>
      </c>
      <c r="G26" s="7" t="n">
        <v>-1005.5</v>
      </c>
      <c r="H26" s="7" t="n">
        <v>-822.4</v>
      </c>
      <c r="I26" s="7" t="n">
        <v>-1406.7</v>
      </c>
      <c r="J26" s="7" t="n">
        <v>-822.4</v>
      </c>
      <c r="K26" s="4" t="inlineStr">
        <is>
          <t xml:space="preserve"> </t>
        </is>
      </c>
      <c r="L26" s="4" t="inlineStr">
        <is>
          <t xml:space="preserve"> </t>
        </is>
      </c>
      <c r="M26" s="4" t="inlineStr">
        <is>
          <t xml:space="preserve"> </t>
        </is>
      </c>
    </row>
    <row r="27">
      <c r="A27" s="4" t="inlineStr">
        <is>
          <t>Treasury Stock, Comm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t>
        </is>
      </c>
      <c r="B28" s="5" t="n">
        <v>0</v>
      </c>
      <c r="C28" s="5" t="n">
        <v>0</v>
      </c>
      <c r="D28" s="7" t="n">
        <v>-586.4</v>
      </c>
      <c r="E28" s="7" t="n">
        <v>-586.4</v>
      </c>
      <c r="F28" s="7" t="n">
        <v>-585.5</v>
      </c>
      <c r="G28" s="7" t="n">
        <v>-585.4</v>
      </c>
      <c r="H28" s="7" t="n">
        <v>-585.4</v>
      </c>
      <c r="I28" s="5" t="n">
        <v>0</v>
      </c>
      <c r="J28" s="7" t="n">
        <v>-585.5</v>
      </c>
      <c r="K28" s="4" t="inlineStr">
        <is>
          <t xml:space="preserve"> </t>
        </is>
      </c>
      <c r="L28" s="4" t="inlineStr">
        <is>
          <t xml:space="preserve"> </t>
        </is>
      </c>
      <c r="M28" s="4" t="inlineStr">
        <is>
          <t xml:space="preserve"> </t>
        </is>
      </c>
    </row>
    <row r="29">
      <c r="A29" s="4" t="inlineStr">
        <is>
          <t>Treasury shares</t>
        </is>
      </c>
      <c r="B29" s="4" t="inlineStr">
        <is>
          <t xml:space="preserve"> </t>
        </is>
      </c>
      <c r="C29" s="4" t="inlineStr">
        <is>
          <t xml:space="preserve"> </t>
        </is>
      </c>
      <c r="D29" s="4" t="inlineStr">
        <is>
          <t xml:space="preserve"> </t>
        </is>
      </c>
      <c r="E29" s="7" t="n">
        <v>-0.8</v>
      </c>
      <c r="F29" s="7" t="n">
        <v>-0.1</v>
      </c>
      <c r="G29" s="5" t="n">
        <v>0</v>
      </c>
      <c r="H29" s="7" t="n">
        <v>-3.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t>
        </is>
      </c>
      <c r="B30" s="7" t="n">
        <v>-586.4</v>
      </c>
      <c r="C30" s="5" t="n">
        <v>0</v>
      </c>
      <c r="D30" s="7" t="n">
        <v>-586.4</v>
      </c>
      <c r="E30" s="7" t="n">
        <v>-585.6</v>
      </c>
      <c r="F30" s="7" t="n">
        <v>-585.4</v>
      </c>
      <c r="G30" s="7" t="n">
        <v>-585.4</v>
      </c>
      <c r="H30" s="7" t="n">
        <v>-582.1</v>
      </c>
      <c r="I30" s="7" t="n">
        <v>-585.6</v>
      </c>
      <c r="J30" s="7" t="n">
        <v>-582.1</v>
      </c>
      <c r="K30" s="4" t="inlineStr">
        <is>
          <t xml:space="preserve"> </t>
        </is>
      </c>
      <c r="L30" s="4" t="inlineStr">
        <is>
          <t xml:space="preserve"> </t>
        </is>
      </c>
      <c r="M30" s="4" t="inlineStr">
        <is>
          <t xml:space="preserve"> </t>
        </is>
      </c>
    </row>
    <row r="31">
      <c r="A31" s="4" t="inlineStr">
        <is>
          <t>AOCI Attributable to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t>
        </is>
      </c>
      <c r="B32" s="5" t="n">
        <v>0</v>
      </c>
      <c r="C32" s="7" t="n">
        <v>-35.8</v>
      </c>
      <c r="D32" s="7" t="n">
        <v>-327.5</v>
      </c>
      <c r="E32" s="7" t="n">
        <v>-353.7</v>
      </c>
      <c r="F32" s="7" t="n">
        <v>-436.8</v>
      </c>
      <c r="G32" s="7" t="n">
        <v>-412.2</v>
      </c>
      <c r="H32" s="7" t="n">
        <v>-365.4</v>
      </c>
      <c r="I32" s="5" t="n">
        <v>0</v>
      </c>
      <c r="J32" s="7" t="n">
        <v>-436.8</v>
      </c>
      <c r="K32" s="4" t="inlineStr">
        <is>
          <t xml:space="preserve"> </t>
        </is>
      </c>
      <c r="L32" s="4" t="inlineStr">
        <is>
          <t xml:space="preserve"> </t>
        </is>
      </c>
      <c r="M32" s="4" t="inlineStr">
        <is>
          <t xml:space="preserve"> </t>
        </is>
      </c>
    </row>
    <row r="33">
      <c r="A33" s="4" t="inlineStr">
        <is>
          <t>Other comprehensive loss</t>
        </is>
      </c>
      <c r="B33" s="7" t="n">
        <v>7.5</v>
      </c>
      <c r="C33" s="7" t="n">
        <v>-35.8</v>
      </c>
      <c r="D33" s="7" t="n">
        <v>26.2</v>
      </c>
      <c r="E33" s="7" t="n">
        <v>6.3</v>
      </c>
      <c r="F33" s="7" t="n">
        <v>-24.6</v>
      </c>
      <c r="G33" s="7" t="n">
        <v>-46.8</v>
      </c>
      <c r="H33" s="7" t="n">
        <v>13.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t>
        </is>
      </c>
      <c r="B34" s="7" t="n">
        <v>-327.5</v>
      </c>
      <c r="C34" s="5" t="n">
        <v>0</v>
      </c>
      <c r="D34" s="7" t="n">
        <v>-353.7</v>
      </c>
      <c r="E34" s="5" t="n">
        <v>-360</v>
      </c>
      <c r="F34" s="7" t="n">
        <v>-412.2</v>
      </c>
      <c r="G34" s="7" t="n">
        <v>-365.4</v>
      </c>
      <c r="H34" s="7" t="n">
        <v>-378.5</v>
      </c>
      <c r="I34" s="5" t="n">
        <v>-360</v>
      </c>
      <c r="J34" s="7" t="n">
        <v>-378.5</v>
      </c>
      <c r="K34" s="4" t="inlineStr">
        <is>
          <t xml:space="preserve"> </t>
        </is>
      </c>
      <c r="L34" s="4" t="inlineStr">
        <is>
          <t xml:space="preserve"> </t>
        </is>
      </c>
      <c r="M34" s="4" t="inlineStr">
        <is>
          <t xml:space="preserve"> </t>
        </is>
      </c>
    </row>
    <row r="35">
      <c r="A35" s="4" t="inlineStr">
        <is>
          <t>Par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t>
        </is>
      </c>
      <c r="B36" s="5" t="n">
        <v>1039</v>
      </c>
      <c r="C36" s="7" t="n">
        <v>976.7</v>
      </c>
      <c r="D36" s="7" t="n">
        <v>-2135.4</v>
      </c>
      <c r="E36" s="7" t="n">
        <v>-1485.2</v>
      </c>
      <c r="F36" s="7" t="n">
        <v>-1329.4</v>
      </c>
      <c r="G36" s="7" t="n">
        <v>-1257.7</v>
      </c>
      <c r="H36" s="7" t="n">
        <v>-1016.7</v>
      </c>
      <c r="I36" s="5" t="n">
        <v>1039</v>
      </c>
      <c r="J36" s="7" t="n">
        <v>-1329.4</v>
      </c>
      <c r="K36" s="4" t="inlineStr">
        <is>
          <t xml:space="preserve"> </t>
        </is>
      </c>
      <c r="L36" s="4" t="inlineStr">
        <is>
          <t xml:space="preserve"> </t>
        </is>
      </c>
      <c r="M36" s="4" t="inlineStr">
        <is>
          <t xml:space="preserve"> </t>
        </is>
      </c>
    </row>
    <row r="37">
      <c r="A37" s="4" t="inlineStr">
        <is>
          <t>Net income (loss) attributable to Diebold Nixdorf, Incorporated</t>
        </is>
      </c>
      <c r="B37" s="7" t="n">
        <v>2146.5</v>
      </c>
      <c r="C37" s="7" t="n">
        <v>-26.5</v>
      </c>
      <c r="D37" s="7" t="n">
        <v>-677.1</v>
      </c>
      <c r="E37" s="7" t="n">
        <v>-111.1</v>
      </c>
      <c r="F37" s="7" t="n">
        <v>-49.8</v>
      </c>
      <c r="G37" s="7" t="n">
        <v>-199.2</v>
      </c>
      <c r="H37" s="7" t="n">
        <v>-183.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comprehensive loss</t>
        </is>
      </c>
      <c r="B38" s="7" t="n">
        <v>7.5</v>
      </c>
      <c r="C38" s="7" t="n">
        <v>-35.8</v>
      </c>
      <c r="D38" s="7" t="n">
        <v>26.2</v>
      </c>
      <c r="E38" s="7" t="n">
        <v>6.3</v>
      </c>
      <c r="F38" s="7" t="n">
        <v>-24.6</v>
      </c>
      <c r="G38" s="7" t="n">
        <v>-46.8</v>
      </c>
      <c r="H38" s="7" t="n">
        <v>13.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issued</t>
        </is>
      </c>
      <c r="B39" s="4" t="inlineStr">
        <is>
          <t xml:space="preserve"> </t>
        </is>
      </c>
      <c r="C39" s="4" t="inlineStr">
        <is>
          <t xml:space="preserve"> </t>
        </is>
      </c>
      <c r="D39" s="7" t="n">
        <v>0.1</v>
      </c>
      <c r="E39" s="4" t="inlineStr">
        <is>
          <t xml:space="preserve"> </t>
        </is>
      </c>
      <c r="F39" s="7" t="n">
        <v>0.1</v>
      </c>
      <c r="G39" s="7" t="n">
        <v>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expense</t>
        </is>
      </c>
      <c r="B40" s="7" t="n">
        <v>0.3</v>
      </c>
      <c r="C40" s="4" t="inlineStr">
        <is>
          <t xml:space="preserve"> </t>
        </is>
      </c>
      <c r="D40" s="7" t="n">
        <v>0.8</v>
      </c>
      <c r="E40" s="7" t="n">
        <v>1.3</v>
      </c>
      <c r="F40" s="7" t="n">
        <v>2.7</v>
      </c>
      <c r="G40" s="7" t="n">
        <v>5.2</v>
      </c>
      <c r="H40" s="7" t="n">
        <v>1.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easury shares</t>
        </is>
      </c>
      <c r="B41" s="4" t="inlineStr">
        <is>
          <t xml:space="preserve"> </t>
        </is>
      </c>
      <c r="C41" s="4" t="inlineStr">
        <is>
          <t xml:space="preserve"> </t>
        </is>
      </c>
      <c r="D41" s="4" t="inlineStr">
        <is>
          <t xml:space="preserve"> </t>
        </is>
      </c>
      <c r="E41" s="7" t="n">
        <v>-0.8</v>
      </c>
      <c r="F41" s="7" t="n">
        <v>-0.1</v>
      </c>
      <c r="G41" s="5" t="n">
        <v>0</v>
      </c>
      <c r="H41" s="7" t="n">
        <v>-3.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t>
        </is>
      </c>
      <c r="B42" s="7" t="n">
        <v>-2135.4</v>
      </c>
      <c r="C42" s="5" t="n">
        <v>1039</v>
      </c>
      <c r="D42" s="7" t="n">
        <v>-1485.2</v>
      </c>
      <c r="E42" s="7" t="n">
        <v>-1380.9</v>
      </c>
      <c r="F42" s="7" t="n">
        <v>-1257.7</v>
      </c>
      <c r="G42" s="7" t="n">
        <v>-1016.7</v>
      </c>
      <c r="H42" s="7" t="n">
        <v>-845.1</v>
      </c>
      <c r="I42" s="7" t="n">
        <v>-1380.9</v>
      </c>
      <c r="J42" s="7" t="n">
        <v>-845.1</v>
      </c>
      <c r="K42" s="4" t="inlineStr">
        <is>
          <t xml:space="preserve"> </t>
        </is>
      </c>
      <c r="L42" s="4" t="inlineStr">
        <is>
          <t xml:space="preserve"> </t>
        </is>
      </c>
      <c r="M42" s="4" t="inlineStr">
        <is>
          <t xml:space="preserve"> </t>
        </is>
      </c>
    </row>
    <row r="43">
      <c r="A43" s="4" t="inlineStr">
        <is>
          <t>Noncontrolling Intere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t>
        </is>
      </c>
      <c r="B44" s="7" t="n">
        <v>13.9</v>
      </c>
      <c r="C44" s="7" t="n">
        <v>14.8</v>
      </c>
      <c r="D44" s="7" t="n">
        <v>4.8</v>
      </c>
      <c r="E44" s="7" t="n">
        <v>11.6</v>
      </c>
      <c r="F44" s="7" t="n">
        <v>11.7</v>
      </c>
      <c r="G44" s="7" t="n">
        <v>10.5</v>
      </c>
      <c r="H44" s="7" t="n">
        <v>8.1</v>
      </c>
      <c r="I44" s="7" t="n">
        <v>13.9</v>
      </c>
      <c r="J44" s="7" t="n">
        <v>11.7</v>
      </c>
      <c r="K44" s="4" t="inlineStr">
        <is>
          <t xml:space="preserve"> </t>
        </is>
      </c>
      <c r="L44" s="4" t="inlineStr">
        <is>
          <t xml:space="preserve"> </t>
        </is>
      </c>
      <c r="M44" s="4" t="inlineStr">
        <is>
          <t xml:space="preserve"> </t>
        </is>
      </c>
    </row>
    <row r="45">
      <c r="A45" s="4" t="inlineStr">
        <is>
          <t>Net income (loss)</t>
        </is>
      </c>
      <c r="B45" s="7" t="n">
        <v>-0.2</v>
      </c>
      <c r="C45" s="7" t="n">
        <v>0.7</v>
      </c>
      <c r="D45" s="7" t="n">
        <v>-0.2</v>
      </c>
      <c r="E45" s="7" t="n">
        <v>-0.4</v>
      </c>
      <c r="F45" s="7" t="n">
        <v>-0.7</v>
      </c>
      <c r="G45" s="7" t="n">
        <v>0.1</v>
      </c>
      <c r="H45" s="7" t="n">
        <v>-0.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comprehensive loss</t>
        </is>
      </c>
      <c r="B46" s="7" t="n">
        <v>-3.3</v>
      </c>
      <c r="C46" s="7" t="n">
        <v>0.2</v>
      </c>
      <c r="D46" s="7" t="n">
        <v>-6.6</v>
      </c>
      <c r="E46" s="7" t="n">
        <v>2.2</v>
      </c>
      <c r="F46" s="7" t="n">
        <v>1.9</v>
      </c>
      <c r="G46" s="7" t="n">
        <v>2.3</v>
      </c>
      <c r="H46" s="7" t="n">
        <v>0.8</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t>
        </is>
      </c>
      <c r="B47" s="6" t="n">
        <v>4.8</v>
      </c>
      <c r="C47" s="6" t="n">
        <v>13.9</v>
      </c>
      <c r="D47" s="6" t="n">
        <v>11.6</v>
      </c>
      <c r="E47" s="6" t="n">
        <v>9.800000000000001</v>
      </c>
      <c r="F47" s="6" t="n">
        <v>10.5</v>
      </c>
      <c r="G47" s="6" t="n">
        <v>8.1</v>
      </c>
      <c r="H47" s="6" t="n">
        <v>8.1</v>
      </c>
      <c r="I47" s="6" t="n">
        <v>9.800000000000001</v>
      </c>
      <c r="J47" s="6" t="n">
        <v>8.1</v>
      </c>
      <c r="K47" s="4" t="inlineStr">
        <is>
          <t xml:space="preserve"> </t>
        </is>
      </c>
      <c r="L47" s="4" t="inlineStr">
        <is>
          <t xml:space="preserve"> </t>
        </is>
      </c>
      <c r="M47" s="4" t="inlineStr">
        <is>
          <t xml:space="preserve"> </t>
        </is>
      </c>
    </row>
  </sheetData>
  <mergeCells count="2">
    <mergeCell ref="A1:A2"/>
    <mergeCell ref="D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s>
  <sheetData>
    <row r="1">
      <c r="A1" s="1" t="inlineStr">
        <is>
          <t>Accumulated Other Comprehensive Income (Loss) (Details) - USD ($) $ in Millions</t>
        </is>
      </c>
      <c r="B1" s="2" t="inlineStr">
        <is>
          <t>1 Months Ended</t>
        </is>
      </c>
      <c r="C1" s="2" t="inlineStr">
        <is>
          <t>2 Months Ended</t>
        </is>
      </c>
      <c r="D1" s="2" t="inlineStr">
        <is>
          <t>3 Months Ended</t>
        </is>
      </c>
      <c r="J1" s="2" t="inlineStr">
        <is>
          <t>7 Months Ended</t>
        </is>
      </c>
      <c r="K1" s="2" t="inlineStr">
        <is>
          <t>9 Months Ended</t>
        </is>
      </c>
    </row>
    <row r="2">
      <c r="B2" s="2" t="inlineStr">
        <is>
          <t>Aug. 11, 2023</t>
        </is>
      </c>
      <c r="C2" s="2" t="inlineStr">
        <is>
          <t>Sep. 30,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Aug. 11, 2023</t>
        </is>
      </c>
      <c r="K2" s="2" t="inlineStr">
        <is>
          <t>Sep. 30, 2022</t>
        </is>
      </c>
    </row>
    <row r="3">
      <c r="A3" s="4" t="inlineStr">
        <is>
          <t>Beginning Balance</t>
        </is>
      </c>
      <c r="B3" s="6" t="n">
        <v>-327.5</v>
      </c>
      <c r="C3" s="8" t="n">
        <v>0</v>
      </c>
      <c r="D3" s="6" t="n">
        <v>-327.5</v>
      </c>
      <c r="E3" s="6" t="n">
        <v>-353.7</v>
      </c>
      <c r="F3" s="8" t="n">
        <v>-360</v>
      </c>
      <c r="G3" s="6" t="n">
        <v>-412.2</v>
      </c>
      <c r="H3" s="6" t="n">
        <v>-365.4</v>
      </c>
      <c r="I3" s="6" t="n">
        <v>-378.5</v>
      </c>
      <c r="J3" s="8" t="n">
        <v>-360</v>
      </c>
      <c r="K3" s="6" t="n">
        <v>-378.5</v>
      </c>
    </row>
    <row r="4">
      <c r="A4" s="4" t="inlineStr">
        <is>
          <t>Other comprehensive income (loss) before reclassifications</t>
        </is>
      </c>
      <c r="B4" s="7" t="n">
        <v>6.4</v>
      </c>
      <c r="C4" s="7" t="n">
        <v>-35.8</v>
      </c>
      <c r="D4" s="4" t="inlineStr">
        <is>
          <t xml:space="preserve"> </t>
        </is>
      </c>
      <c r="E4" s="7" t="n">
        <v>25.4</v>
      </c>
      <c r="F4" s="5" t="n">
        <v>5</v>
      </c>
      <c r="G4" s="7" t="n">
        <v>-37.5</v>
      </c>
      <c r="H4" s="7" t="n">
        <v>-46.9</v>
      </c>
      <c r="I4" s="5" t="n">
        <v>13</v>
      </c>
      <c r="J4" s="4" t="inlineStr">
        <is>
          <t xml:space="preserve"> </t>
        </is>
      </c>
      <c r="K4" s="4" t="inlineStr">
        <is>
          <t xml:space="preserve"> </t>
        </is>
      </c>
    </row>
    <row r="5">
      <c r="A5" s="4" t="inlineStr">
        <is>
          <t>Amounts reclassified from AOCI</t>
        </is>
      </c>
      <c r="B5" s="7" t="n">
        <v>1.1</v>
      </c>
      <c r="C5" s="5" t="n">
        <v>0</v>
      </c>
      <c r="D5" s="4" t="inlineStr">
        <is>
          <t xml:space="preserve"> </t>
        </is>
      </c>
      <c r="E5" s="7" t="n">
        <v>0.8</v>
      </c>
      <c r="F5" s="7" t="n">
        <v>1.3</v>
      </c>
      <c r="G5" s="7" t="n">
        <v>12.9</v>
      </c>
      <c r="H5" s="7" t="n">
        <v>-0.1</v>
      </c>
      <c r="I5" s="7" t="n">
        <v>-0.1</v>
      </c>
      <c r="J5" s="7" t="n">
        <v>3.2</v>
      </c>
      <c r="K5" s="7" t="n">
        <v>13.1</v>
      </c>
    </row>
    <row r="6">
      <c r="A6" s="4" t="inlineStr">
        <is>
          <t>Net current-period other comprehensive income (loss)</t>
        </is>
      </c>
      <c r="B6" s="7" t="n">
        <v>327.5</v>
      </c>
      <c r="C6" s="7" t="n">
        <v>-35.8</v>
      </c>
      <c r="D6" s="4" t="inlineStr">
        <is>
          <t xml:space="preserve"> </t>
        </is>
      </c>
      <c r="E6" s="7" t="n">
        <v>26.2</v>
      </c>
      <c r="F6" s="7" t="n">
        <v>6.3</v>
      </c>
      <c r="G6" s="7" t="n">
        <v>-24.6</v>
      </c>
      <c r="H6" s="7" t="n">
        <v>-46.8</v>
      </c>
      <c r="I6" s="7" t="n">
        <v>13.1</v>
      </c>
      <c r="J6" s="4" t="inlineStr">
        <is>
          <t xml:space="preserve"> </t>
        </is>
      </c>
      <c r="K6" s="4" t="inlineStr">
        <is>
          <t xml:space="preserve"> </t>
        </is>
      </c>
    </row>
    <row r="7">
      <c r="A7" s="4" t="inlineStr">
        <is>
          <t>Ending Balance</t>
        </is>
      </c>
      <c r="B7" s="5" t="n">
        <v>0</v>
      </c>
      <c r="C7" s="7" t="n">
        <v>-35.8</v>
      </c>
      <c r="D7" s="7" t="n">
        <v>-35.8</v>
      </c>
      <c r="E7" s="7" t="n">
        <v>-327.5</v>
      </c>
      <c r="F7" s="7" t="n">
        <v>-353.7</v>
      </c>
      <c r="G7" s="7" t="n">
        <v>-436.8</v>
      </c>
      <c r="H7" s="7" t="n">
        <v>-412.2</v>
      </c>
      <c r="I7" s="7" t="n">
        <v>-365.4</v>
      </c>
      <c r="J7" s="5" t="n">
        <v>0</v>
      </c>
      <c r="K7" s="7" t="n">
        <v>-436.8</v>
      </c>
    </row>
    <row r="8">
      <c r="A8" s="4" t="inlineStr">
        <is>
          <t>Translation attributable to noncontrolling interests</t>
        </is>
      </c>
      <c r="B8" s="7" t="n">
        <v>3.3</v>
      </c>
      <c r="C8" s="4" t="inlineStr">
        <is>
          <t xml:space="preserve"> </t>
        </is>
      </c>
      <c r="D8" s="7" t="n">
        <v>-0.2</v>
      </c>
      <c r="E8" s="7" t="n">
        <v>6.6</v>
      </c>
      <c r="F8" s="7" t="n">
        <v>-2.2</v>
      </c>
      <c r="G8" s="7" t="n">
        <v>-1.9</v>
      </c>
      <c r="H8" s="7" t="n">
        <v>-2.3</v>
      </c>
      <c r="I8" s="7" t="n">
        <v>-0.8</v>
      </c>
      <c r="J8" s="4" t="inlineStr">
        <is>
          <t xml:space="preserve"> </t>
        </is>
      </c>
      <c r="K8" s="4" t="inlineStr">
        <is>
          <t xml:space="preserve"> </t>
        </is>
      </c>
    </row>
    <row r="9">
      <c r="A9" s="4" t="inlineStr">
        <is>
          <t>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t>
        </is>
      </c>
      <c r="B10" s="7" t="n">
        <v>-322.2</v>
      </c>
      <c r="C10" s="5" t="n">
        <v>0</v>
      </c>
      <c r="D10" s="7" t="n">
        <v>-322.2</v>
      </c>
      <c r="E10" s="7" t="n">
        <v>-347.4</v>
      </c>
      <c r="F10" s="7" t="n">
        <v>-352.1</v>
      </c>
      <c r="G10" s="7" t="n">
        <v>-350.1</v>
      </c>
      <c r="H10" s="7" t="n">
        <v>-300.5</v>
      </c>
      <c r="I10" s="7" t="n">
        <v>-310.9</v>
      </c>
      <c r="J10" s="7" t="n">
        <v>-352.1</v>
      </c>
      <c r="K10" s="7" t="n">
        <v>-310.9</v>
      </c>
    </row>
    <row r="11">
      <c r="A11" s="4" t="inlineStr">
        <is>
          <t>Other comprehensive income (loss) before reclassifications</t>
        </is>
      </c>
      <c r="B11" s="7" t="n">
        <v>-1.2</v>
      </c>
      <c r="C11" s="7" t="n">
        <v>-35.8</v>
      </c>
      <c r="D11" s="4" t="inlineStr">
        <is>
          <t xml:space="preserve"> </t>
        </is>
      </c>
      <c r="E11" s="7" t="n">
        <v>25.2</v>
      </c>
      <c r="F11" s="7" t="n">
        <v>4.7</v>
      </c>
      <c r="G11" s="7" t="n">
        <v>-38.1</v>
      </c>
      <c r="H11" s="7" t="n">
        <v>-49.6</v>
      </c>
      <c r="I11" s="7" t="n">
        <v>10.4</v>
      </c>
      <c r="J11" s="4" t="inlineStr">
        <is>
          <t xml:space="preserve"> </t>
        </is>
      </c>
      <c r="K11" s="4" t="inlineStr">
        <is>
          <t xml:space="preserve"> </t>
        </is>
      </c>
    </row>
    <row r="12">
      <c r="A12" s="4" t="inlineStr">
        <is>
          <t>Amounts reclassified from AOCI</t>
        </is>
      </c>
      <c r="B12" s="5" t="n">
        <v>0</v>
      </c>
      <c r="C12" s="5" t="n">
        <v>0</v>
      </c>
      <c r="D12" s="4" t="inlineStr">
        <is>
          <t xml:space="preserve"> </t>
        </is>
      </c>
      <c r="E12" s="5" t="n">
        <v>0</v>
      </c>
      <c r="F12" s="5" t="n">
        <v>0</v>
      </c>
      <c r="G12" s="5" t="n">
        <v>0</v>
      </c>
      <c r="H12" s="5" t="n">
        <v>0</v>
      </c>
      <c r="I12" s="5" t="n">
        <v>0</v>
      </c>
      <c r="J12" s="4" t="inlineStr">
        <is>
          <t xml:space="preserve"> </t>
        </is>
      </c>
      <c r="K12" s="4" t="inlineStr">
        <is>
          <t xml:space="preserve"> </t>
        </is>
      </c>
    </row>
    <row r="13">
      <c r="A13" s="4" t="inlineStr">
        <is>
          <t>Net current-period other comprehensive income (loss)</t>
        </is>
      </c>
      <c r="B13" s="7" t="n">
        <v>322.2</v>
      </c>
      <c r="C13" s="7" t="n">
        <v>-35.8</v>
      </c>
      <c r="D13" s="4" t="inlineStr">
        <is>
          <t xml:space="preserve"> </t>
        </is>
      </c>
      <c r="E13" s="7" t="n">
        <v>25.2</v>
      </c>
      <c r="F13" s="7" t="n">
        <v>4.7</v>
      </c>
      <c r="G13" s="7" t="n">
        <v>-38.1</v>
      </c>
      <c r="H13" s="7" t="n">
        <v>-49.6</v>
      </c>
      <c r="I13" s="7" t="n">
        <v>10.4</v>
      </c>
      <c r="J13" s="4" t="inlineStr">
        <is>
          <t xml:space="preserve"> </t>
        </is>
      </c>
      <c r="K13" s="4" t="inlineStr">
        <is>
          <t xml:space="preserve"> </t>
        </is>
      </c>
    </row>
    <row r="14">
      <c r="A14" s="4" t="inlineStr">
        <is>
          <t>Ending Balance</t>
        </is>
      </c>
      <c r="B14" s="5" t="n">
        <v>0</v>
      </c>
      <c r="C14" s="7" t="n">
        <v>-35.8</v>
      </c>
      <c r="D14" s="7" t="n">
        <v>-35.8</v>
      </c>
      <c r="E14" s="7" t="n">
        <v>-322.2</v>
      </c>
      <c r="F14" s="7" t="n">
        <v>-347.4</v>
      </c>
      <c r="G14" s="7" t="n">
        <v>-388.2</v>
      </c>
      <c r="H14" s="7" t="n">
        <v>-350.1</v>
      </c>
      <c r="I14" s="7" t="n">
        <v>-300.5</v>
      </c>
      <c r="J14" s="5" t="n">
        <v>0</v>
      </c>
      <c r="K14" s="7" t="n">
        <v>-388.2</v>
      </c>
    </row>
    <row r="15">
      <c r="A15" s="4" t="inlineStr">
        <is>
          <t>Foreign Currency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t>
        </is>
      </c>
      <c r="B16" s="7" t="n">
        <v>-1.9</v>
      </c>
      <c r="C16" s="5" t="n">
        <v>0</v>
      </c>
      <c r="D16" s="7" t="n">
        <v>-1.9</v>
      </c>
      <c r="E16" s="7" t="n">
        <v>-1.9</v>
      </c>
      <c r="F16" s="7" t="n">
        <v>-1.9</v>
      </c>
      <c r="G16" s="5" t="n">
        <v>-2</v>
      </c>
      <c r="H16" s="7" t="n">
        <v>-2.9</v>
      </c>
      <c r="I16" s="7" t="n">
        <v>-1.9</v>
      </c>
      <c r="J16" s="7" t="n">
        <v>-1.9</v>
      </c>
      <c r="K16" s="7" t="n">
        <v>-1.9</v>
      </c>
    </row>
    <row r="17">
      <c r="A17" s="4" t="inlineStr">
        <is>
          <t>Other comprehensive income (loss) before reclassifications</t>
        </is>
      </c>
      <c r="B17" s="7" t="n">
        <v>4.7</v>
      </c>
      <c r="C17" s="5" t="n">
        <v>0</v>
      </c>
      <c r="D17" s="4" t="inlineStr">
        <is>
          <t xml:space="preserve"> </t>
        </is>
      </c>
      <c r="E17" s="5" t="n">
        <v>0</v>
      </c>
      <c r="F17" s="5" t="n">
        <v>0</v>
      </c>
      <c r="G17" s="7" t="n">
        <v>0.1</v>
      </c>
      <c r="H17" s="7" t="n">
        <v>0.9</v>
      </c>
      <c r="I17" s="5" t="n">
        <v>-1</v>
      </c>
      <c r="J17" s="4" t="inlineStr">
        <is>
          <t xml:space="preserve"> </t>
        </is>
      </c>
      <c r="K17" s="4" t="inlineStr">
        <is>
          <t xml:space="preserve"> </t>
        </is>
      </c>
    </row>
    <row r="18">
      <c r="A18" s="4" t="inlineStr">
        <is>
          <t>Amounts reclassified from AOCI</t>
        </is>
      </c>
      <c r="B18" s="5" t="n">
        <v>0</v>
      </c>
      <c r="C18" s="5" t="n">
        <v>0</v>
      </c>
      <c r="D18" s="4" t="inlineStr">
        <is>
          <t xml:space="preserve"> </t>
        </is>
      </c>
      <c r="E18" s="5" t="n">
        <v>0</v>
      </c>
      <c r="F18" s="5" t="n">
        <v>0</v>
      </c>
      <c r="G18" s="5" t="n">
        <v>0</v>
      </c>
      <c r="H18" s="5" t="n">
        <v>0</v>
      </c>
      <c r="I18" s="5" t="n">
        <v>0</v>
      </c>
      <c r="J18" s="4" t="inlineStr">
        <is>
          <t xml:space="preserve"> </t>
        </is>
      </c>
      <c r="K18" s="4" t="inlineStr">
        <is>
          <t xml:space="preserve"> </t>
        </is>
      </c>
    </row>
    <row r="19">
      <c r="A19" s="4" t="inlineStr">
        <is>
          <t>Net current-period other comprehensive income (loss)</t>
        </is>
      </c>
      <c r="B19" s="7" t="n">
        <v>1.9</v>
      </c>
      <c r="C19" s="5" t="n">
        <v>0</v>
      </c>
      <c r="D19" s="4" t="inlineStr">
        <is>
          <t xml:space="preserve"> </t>
        </is>
      </c>
      <c r="E19" s="5" t="n">
        <v>0</v>
      </c>
      <c r="F19" s="5" t="n">
        <v>0</v>
      </c>
      <c r="G19" s="7" t="n">
        <v>0.1</v>
      </c>
      <c r="H19" s="7" t="n">
        <v>0.9</v>
      </c>
      <c r="I19" s="5" t="n">
        <v>-1</v>
      </c>
      <c r="J19" s="4" t="inlineStr">
        <is>
          <t xml:space="preserve"> </t>
        </is>
      </c>
      <c r="K19" s="4" t="inlineStr">
        <is>
          <t xml:space="preserve"> </t>
        </is>
      </c>
    </row>
    <row r="20">
      <c r="A20" s="4" t="inlineStr">
        <is>
          <t>Ending Balance</t>
        </is>
      </c>
      <c r="B20" s="5" t="n">
        <v>0</v>
      </c>
      <c r="C20" s="5" t="n">
        <v>0</v>
      </c>
      <c r="D20" s="5" t="n">
        <v>0</v>
      </c>
      <c r="E20" s="7" t="n">
        <v>-1.9</v>
      </c>
      <c r="F20" s="7" t="n">
        <v>-1.9</v>
      </c>
      <c r="G20" s="7" t="n">
        <v>-1.9</v>
      </c>
      <c r="H20" s="5" t="n">
        <v>-2</v>
      </c>
      <c r="I20" s="7" t="n">
        <v>-2.9</v>
      </c>
      <c r="J20" s="5" t="n">
        <v>0</v>
      </c>
      <c r="K20" s="7" t="n">
        <v>-1.9</v>
      </c>
    </row>
    <row r="21">
      <c r="A21" s="4" t="inlineStr">
        <is>
          <t>Interest Rate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t>
        </is>
      </c>
      <c r="B22" s="7" t="n">
        <v>5.8</v>
      </c>
      <c r="C22" s="5" t="n">
        <v>0</v>
      </c>
      <c r="D22" s="7" t="n">
        <v>5.8</v>
      </c>
      <c r="E22" s="7" t="n">
        <v>5.6</v>
      </c>
      <c r="F22" s="7" t="n">
        <v>5.3</v>
      </c>
      <c r="G22" s="7" t="n">
        <v>4.5</v>
      </c>
      <c r="H22" s="7" t="n">
        <v>2.7</v>
      </c>
      <c r="I22" s="7" t="n">
        <v>0.4</v>
      </c>
      <c r="J22" s="7" t="n">
        <v>5.3</v>
      </c>
      <c r="K22" s="7" t="n">
        <v>0.4</v>
      </c>
    </row>
    <row r="23">
      <c r="A23" s="4" t="inlineStr">
        <is>
          <t>Other comprehensive income (loss) before reclassifications</t>
        </is>
      </c>
      <c r="B23" s="7" t="n">
        <v>2.9</v>
      </c>
      <c r="C23" s="5" t="n">
        <v>0</v>
      </c>
      <c r="D23" s="4" t="inlineStr">
        <is>
          <t xml:space="preserve"> </t>
        </is>
      </c>
      <c r="E23" s="7" t="n">
        <v>0.2</v>
      </c>
      <c r="F23" s="7" t="n">
        <v>0.3</v>
      </c>
      <c r="G23" s="7" t="n">
        <v>0.5</v>
      </c>
      <c r="H23" s="7" t="n">
        <v>1.8</v>
      </c>
      <c r="I23" s="7" t="n">
        <v>2.9</v>
      </c>
      <c r="J23" s="4" t="inlineStr">
        <is>
          <t xml:space="preserve"> </t>
        </is>
      </c>
      <c r="K23" s="4" t="inlineStr">
        <is>
          <t xml:space="preserve"> </t>
        </is>
      </c>
    </row>
    <row r="24">
      <c r="A24" s="4" t="inlineStr">
        <is>
          <t>Amounts reclassified from AOCI</t>
        </is>
      </c>
      <c r="B24" s="5" t="n">
        <v>0</v>
      </c>
      <c r="C24" s="5" t="n">
        <v>0</v>
      </c>
      <c r="D24" s="4" t="inlineStr">
        <is>
          <t xml:space="preserve"> </t>
        </is>
      </c>
      <c r="E24" s="5" t="n">
        <v>0</v>
      </c>
      <c r="F24" s="5" t="n">
        <v>0</v>
      </c>
      <c r="G24" s="5" t="n">
        <v>0</v>
      </c>
      <c r="H24" s="5" t="n">
        <v>0</v>
      </c>
      <c r="I24" s="7" t="n">
        <v>0.6</v>
      </c>
      <c r="J24" s="4" t="inlineStr">
        <is>
          <t xml:space="preserve"> </t>
        </is>
      </c>
      <c r="K24" s="4" t="inlineStr">
        <is>
          <t xml:space="preserve"> </t>
        </is>
      </c>
    </row>
    <row r="25">
      <c r="A25" s="4" t="inlineStr">
        <is>
          <t>Net current-period other comprehensive income (loss)</t>
        </is>
      </c>
      <c r="B25" s="7" t="n">
        <v>-5.8</v>
      </c>
      <c r="C25" s="5" t="n">
        <v>0</v>
      </c>
      <c r="D25" s="4" t="inlineStr">
        <is>
          <t xml:space="preserve"> </t>
        </is>
      </c>
      <c r="E25" s="7" t="n">
        <v>0.2</v>
      </c>
      <c r="F25" s="7" t="n">
        <v>0.3</v>
      </c>
      <c r="G25" s="7" t="n">
        <v>0.5</v>
      </c>
      <c r="H25" s="7" t="n">
        <v>1.8</v>
      </c>
      <c r="I25" s="7" t="n">
        <v>2.3</v>
      </c>
      <c r="J25" s="4" t="inlineStr">
        <is>
          <t xml:space="preserve"> </t>
        </is>
      </c>
      <c r="K25" s="4" t="inlineStr">
        <is>
          <t xml:space="preserve"> </t>
        </is>
      </c>
    </row>
    <row r="26">
      <c r="A26" s="4" t="inlineStr">
        <is>
          <t>Ending Balance</t>
        </is>
      </c>
      <c r="B26" s="5" t="n">
        <v>0</v>
      </c>
      <c r="C26" s="5" t="n">
        <v>0</v>
      </c>
      <c r="D26" s="5" t="n">
        <v>0</v>
      </c>
      <c r="E26" s="7" t="n">
        <v>5.8</v>
      </c>
      <c r="F26" s="7" t="n">
        <v>5.6</v>
      </c>
      <c r="G26" s="5" t="n">
        <v>5</v>
      </c>
      <c r="H26" s="7" t="n">
        <v>4.5</v>
      </c>
      <c r="I26" s="7" t="n">
        <v>2.7</v>
      </c>
      <c r="J26" s="5" t="n">
        <v>0</v>
      </c>
      <c r="K26" s="5" t="n">
        <v>5</v>
      </c>
    </row>
    <row r="27">
      <c r="A27" s="4" t="inlineStr">
        <is>
          <t>Pension and Other 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t>
        </is>
      </c>
      <c r="B28" s="7" t="n">
        <v>-10.5</v>
      </c>
      <c r="C28" s="5" t="n">
        <v>0</v>
      </c>
      <c r="D28" s="7" t="n">
        <v>-10.5</v>
      </c>
      <c r="E28" s="7" t="n">
        <v>-11.3</v>
      </c>
      <c r="F28" s="7" t="n">
        <v>-12.6</v>
      </c>
      <c r="G28" s="7" t="n">
        <v>-63.8</v>
      </c>
      <c r="H28" s="7" t="n">
        <v>-63.9</v>
      </c>
      <c r="I28" s="7" t="n">
        <v>-64.59999999999999</v>
      </c>
      <c r="J28" s="7" t="n">
        <v>-12.6</v>
      </c>
      <c r="K28" s="7" t="n">
        <v>-64.59999999999999</v>
      </c>
    </row>
    <row r="29">
      <c r="A29" s="4" t="inlineStr">
        <is>
          <t>Other comprehensive income (loss) before reclassifications</t>
        </is>
      </c>
      <c r="B29" s="5" t="n">
        <v>0</v>
      </c>
      <c r="C29" s="5" t="n">
        <v>0</v>
      </c>
      <c r="D29" s="4" t="inlineStr">
        <is>
          <t xml:space="preserve"> </t>
        </is>
      </c>
      <c r="E29" s="5" t="n">
        <v>0</v>
      </c>
      <c r="F29" s="5" t="n">
        <v>0</v>
      </c>
      <c r="G29" s="5" t="n">
        <v>0</v>
      </c>
      <c r="H29" s="5" t="n">
        <v>0</v>
      </c>
      <c r="I29" s="5" t="n">
        <v>0</v>
      </c>
      <c r="J29" s="4" t="inlineStr">
        <is>
          <t xml:space="preserve"> </t>
        </is>
      </c>
      <c r="K29" s="4" t="inlineStr">
        <is>
          <t xml:space="preserve"> </t>
        </is>
      </c>
    </row>
    <row r="30">
      <c r="A30" s="4" t="inlineStr">
        <is>
          <t>Amounts reclassified from AOCI</t>
        </is>
      </c>
      <c r="B30" s="4" t="inlineStr">
        <is>
          <t xml:space="preserve"> </t>
        </is>
      </c>
      <c r="C30" s="5" t="n">
        <v>0</v>
      </c>
      <c r="D30" s="4" t="inlineStr">
        <is>
          <t xml:space="preserve"> </t>
        </is>
      </c>
      <c r="E30" s="7" t="n">
        <v>0.8</v>
      </c>
      <c r="F30" s="7" t="n">
        <v>1.3</v>
      </c>
      <c r="G30" s="7" t="n">
        <v>12.9</v>
      </c>
      <c r="H30" s="7" t="n">
        <v>-0.1</v>
      </c>
      <c r="I30" s="7" t="n">
        <v>-0.7</v>
      </c>
      <c r="J30" s="4" t="inlineStr">
        <is>
          <t xml:space="preserve"> </t>
        </is>
      </c>
      <c r="K30" s="4" t="inlineStr">
        <is>
          <t xml:space="preserve"> </t>
        </is>
      </c>
    </row>
    <row r="31">
      <c r="A31" s="4" t="inlineStr">
        <is>
          <t>Net current-period other comprehensive income (loss)</t>
        </is>
      </c>
      <c r="B31" s="7" t="n">
        <v>10.5</v>
      </c>
      <c r="C31" s="5" t="n">
        <v>0</v>
      </c>
      <c r="D31" s="4" t="inlineStr">
        <is>
          <t xml:space="preserve"> </t>
        </is>
      </c>
      <c r="E31" s="7" t="n">
        <v>0.8</v>
      </c>
      <c r="F31" s="7" t="n">
        <v>1.3</v>
      </c>
      <c r="G31" s="7" t="n">
        <v>12.9</v>
      </c>
      <c r="H31" s="7" t="n">
        <v>0.1</v>
      </c>
      <c r="I31" s="7" t="n">
        <v>0.7</v>
      </c>
      <c r="J31" s="4" t="inlineStr">
        <is>
          <t xml:space="preserve"> </t>
        </is>
      </c>
      <c r="K31" s="4" t="inlineStr">
        <is>
          <t xml:space="preserve"> </t>
        </is>
      </c>
    </row>
    <row r="32">
      <c r="A32" s="4" t="inlineStr">
        <is>
          <t>Ending Balance</t>
        </is>
      </c>
      <c r="B32" s="5" t="n">
        <v>0</v>
      </c>
      <c r="C32" s="5" t="n">
        <v>0</v>
      </c>
      <c r="D32" s="5" t="n">
        <v>0</v>
      </c>
      <c r="E32" s="7" t="n">
        <v>-10.5</v>
      </c>
      <c r="F32" s="7" t="n">
        <v>-11.3</v>
      </c>
      <c r="G32" s="7" t="n">
        <v>-50.9</v>
      </c>
      <c r="H32" s="7" t="n">
        <v>-63.8</v>
      </c>
      <c r="I32" s="7" t="n">
        <v>-63.9</v>
      </c>
      <c r="J32" s="5" t="n">
        <v>0</v>
      </c>
      <c r="K32" s="7" t="n">
        <v>-50.9</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7" t="n">
        <v>1.3</v>
      </c>
      <c r="C34" s="5" t="n">
        <v>0</v>
      </c>
      <c r="D34" s="7" t="n">
        <v>1.3</v>
      </c>
      <c r="E34" s="7" t="n">
        <v>1.3</v>
      </c>
      <c r="F34" s="7" t="n">
        <v>1.3</v>
      </c>
      <c r="G34" s="7" t="n">
        <v>-0.8</v>
      </c>
      <c r="H34" s="7" t="n">
        <v>-0.8</v>
      </c>
      <c r="I34" s="7" t="n">
        <v>-1.5</v>
      </c>
      <c r="J34" s="7" t="n">
        <v>1.3</v>
      </c>
      <c r="K34" s="7" t="n">
        <v>-1.5</v>
      </c>
    </row>
    <row r="35">
      <c r="A35" s="4" t="inlineStr">
        <is>
          <t>Other comprehensive income (loss) before reclassifications</t>
        </is>
      </c>
      <c r="B35" s="5" t="n">
        <v>0</v>
      </c>
      <c r="C35" s="5" t="n">
        <v>0</v>
      </c>
      <c r="D35" s="4" t="inlineStr">
        <is>
          <t xml:space="preserve"> </t>
        </is>
      </c>
      <c r="E35" s="5" t="n">
        <v>0</v>
      </c>
      <c r="F35" s="5" t="n">
        <v>0</v>
      </c>
      <c r="G35" s="5" t="n">
        <v>0</v>
      </c>
      <c r="H35" s="5" t="n">
        <v>0</v>
      </c>
      <c r="I35" s="7" t="n">
        <v>0.7</v>
      </c>
      <c r="J35" s="4" t="inlineStr">
        <is>
          <t xml:space="preserve"> </t>
        </is>
      </c>
      <c r="K35" s="4" t="inlineStr">
        <is>
          <t xml:space="preserve"> </t>
        </is>
      </c>
    </row>
    <row r="36">
      <c r="A36" s="4" t="inlineStr">
        <is>
          <t>Amounts reclassified from AOCI</t>
        </is>
      </c>
      <c r="B36" s="5" t="n">
        <v>0</v>
      </c>
      <c r="C36" s="5" t="n">
        <v>0</v>
      </c>
      <c r="D36" s="4" t="inlineStr">
        <is>
          <t xml:space="preserve"> </t>
        </is>
      </c>
      <c r="E36" s="5" t="n">
        <v>0</v>
      </c>
      <c r="F36" s="5" t="n">
        <v>0</v>
      </c>
      <c r="G36" s="5" t="n">
        <v>0</v>
      </c>
      <c r="H36" s="5" t="n">
        <v>0</v>
      </c>
      <c r="I36" s="5" t="n">
        <v>0</v>
      </c>
      <c r="J36" s="4" t="inlineStr">
        <is>
          <t xml:space="preserve"> </t>
        </is>
      </c>
      <c r="K36" s="4" t="inlineStr">
        <is>
          <t xml:space="preserve"> </t>
        </is>
      </c>
    </row>
    <row r="37">
      <c r="A37" s="4" t="inlineStr">
        <is>
          <t>Net current-period other comprehensive income (loss)</t>
        </is>
      </c>
      <c r="B37" s="7" t="n">
        <v>-1.3</v>
      </c>
      <c r="C37" s="5" t="n">
        <v>0</v>
      </c>
      <c r="D37" s="4" t="inlineStr">
        <is>
          <t xml:space="preserve"> </t>
        </is>
      </c>
      <c r="E37" s="5" t="n">
        <v>0</v>
      </c>
      <c r="F37" s="5" t="n">
        <v>0</v>
      </c>
      <c r="G37" s="5" t="n">
        <v>0</v>
      </c>
      <c r="H37" s="5" t="n">
        <v>0</v>
      </c>
      <c r="I37" s="7" t="n">
        <v>0.7</v>
      </c>
      <c r="J37" s="4" t="inlineStr">
        <is>
          <t xml:space="preserve"> </t>
        </is>
      </c>
      <c r="K37" s="4" t="inlineStr">
        <is>
          <t xml:space="preserve"> </t>
        </is>
      </c>
    </row>
    <row r="38">
      <c r="A38" s="4" t="inlineStr">
        <is>
          <t>Ending Balance</t>
        </is>
      </c>
      <c r="B38" s="8" t="n">
        <v>0</v>
      </c>
      <c r="C38" s="8" t="n">
        <v>0</v>
      </c>
      <c r="D38" s="8" t="n">
        <v>0</v>
      </c>
      <c r="E38" s="6" t="n">
        <v>1.3</v>
      </c>
      <c r="F38" s="6" t="n">
        <v>1.3</v>
      </c>
      <c r="G38" s="6" t="n">
        <v>-0.8</v>
      </c>
      <c r="H38" s="6" t="n">
        <v>-0.8</v>
      </c>
      <c r="I38" s="6" t="n">
        <v>-0.8</v>
      </c>
      <c r="J38" s="8" t="n">
        <v>0</v>
      </c>
      <c r="K38" s="6" t="n">
        <v>-0.8</v>
      </c>
    </row>
  </sheetData>
  <mergeCells count="2">
    <mergeCell ref="A1:A2"/>
    <mergeCell ref="D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Accumulated Other Comprehensive Income (Loss) Reclassification Adjustments (Details) - USD ($) $ in Millions</t>
        </is>
      </c>
      <c r="B1" s="2" t="inlineStr">
        <is>
          <t>1 Months Ended</t>
        </is>
      </c>
      <c r="C1" s="2" t="inlineStr">
        <is>
          <t>2 Months Ended</t>
        </is>
      </c>
      <c r="D1" s="2" t="inlineStr">
        <is>
          <t>3 Months Ended</t>
        </is>
      </c>
      <c r="I1" s="2" t="inlineStr">
        <is>
          <t>7 Months Ended</t>
        </is>
      </c>
      <c r="J1" s="2" t="inlineStr">
        <is>
          <t>9 Months Ended</t>
        </is>
      </c>
    </row>
    <row r="2">
      <c r="B2" s="2" t="inlineStr">
        <is>
          <t>Aug. 11,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Aug. 11, 2023</t>
        </is>
      </c>
      <c r="J2" s="2" t="inlineStr">
        <is>
          <t>Sep. 30, 2022</t>
        </is>
      </c>
    </row>
    <row r="3">
      <c r="A3" s="4" t="inlineStr">
        <is>
          <t>Interest Expense</t>
        </is>
      </c>
      <c r="B3" s="6" t="n">
        <v>26.4</v>
      </c>
      <c r="C3" s="6" t="n">
        <v>42.9</v>
      </c>
      <c r="D3" s="4" t="inlineStr">
        <is>
          <t xml:space="preserve"> </t>
        </is>
      </c>
      <c r="E3" s="4" t="inlineStr">
        <is>
          <t xml:space="preserve"> </t>
        </is>
      </c>
      <c r="F3" s="6" t="n">
        <v>50.7</v>
      </c>
      <c r="G3" s="4" t="inlineStr">
        <is>
          <t xml:space="preserve"> </t>
        </is>
      </c>
      <c r="H3" s="4" t="inlineStr">
        <is>
          <t xml:space="preserve"> </t>
        </is>
      </c>
      <c r="I3" s="8" t="n">
        <v>178</v>
      </c>
      <c r="J3" s="6" t="n">
        <v>148.4</v>
      </c>
    </row>
    <row r="4">
      <c r="A4" s="4" t="inlineStr">
        <is>
          <t>Net pension settlements</t>
        </is>
      </c>
      <c r="B4" s="5" t="n">
        <v>0</v>
      </c>
      <c r="C4" s="5" t="n">
        <v>0</v>
      </c>
      <c r="D4" s="4" t="inlineStr">
        <is>
          <t xml:space="preserve"> </t>
        </is>
      </c>
      <c r="E4" s="4" t="inlineStr">
        <is>
          <t xml:space="preserve"> </t>
        </is>
      </c>
      <c r="F4" s="7" t="n">
        <v>14.3</v>
      </c>
      <c r="G4" s="4" t="inlineStr">
        <is>
          <t xml:space="preserve"> </t>
        </is>
      </c>
      <c r="H4" s="4" t="inlineStr">
        <is>
          <t xml:space="preserve"> </t>
        </is>
      </c>
      <c r="I4" s="5" t="n">
        <v>0</v>
      </c>
      <c r="J4" s="7" t="n">
        <v>14.3</v>
      </c>
    </row>
    <row r="5">
      <c r="A5" s="4" t="inlineStr">
        <is>
          <t>Total reclassifications for the period</t>
        </is>
      </c>
      <c r="B5" s="7" t="n">
        <v>1.1</v>
      </c>
      <c r="C5" s="5" t="n">
        <v>0</v>
      </c>
      <c r="D5" s="6" t="n">
        <v>0.8</v>
      </c>
      <c r="E5" s="6" t="n">
        <v>1.3</v>
      </c>
      <c r="F5" s="7" t="n">
        <v>12.9</v>
      </c>
      <c r="G5" s="6" t="n">
        <v>-0.1</v>
      </c>
      <c r="H5" s="6" t="n">
        <v>-0.1</v>
      </c>
      <c r="I5" s="7" t="n">
        <v>3.2</v>
      </c>
      <c r="J5" s="7" t="n">
        <v>13.1</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ined Benefit Plan, Amortization of Prior Service Cost (Credit)</t>
        </is>
      </c>
      <c r="B7" s="6" t="n">
        <v>1.1</v>
      </c>
      <c r="C7" s="5" t="n">
        <v>0</v>
      </c>
      <c r="D7" s="4" t="inlineStr">
        <is>
          <t xml:space="preserve"> </t>
        </is>
      </c>
      <c r="E7" s="4" t="inlineStr">
        <is>
          <t xml:space="preserve"> </t>
        </is>
      </c>
      <c r="F7" s="6" t="n">
        <v>-1.4</v>
      </c>
      <c r="G7" s="4" t="inlineStr">
        <is>
          <t xml:space="preserve"> </t>
        </is>
      </c>
      <c r="H7" s="4" t="inlineStr">
        <is>
          <t xml:space="preserve"> </t>
        </is>
      </c>
      <c r="I7" s="7" t="n">
        <v>3.2</v>
      </c>
      <c r="J7" s="7" t="n">
        <v>-0.6</v>
      </c>
    </row>
    <row r="8">
      <c r="A8" s="4" t="inlineStr">
        <is>
          <t>Accumulated Net Gain (Loss) from Interest Rate Hedge [Member] | Reclassification out of Accumulated Other Comprehensive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8" t="n">
        <v>0</v>
      </c>
      <c r="D9" s="4" t="inlineStr">
        <is>
          <t xml:space="preserve"> </t>
        </is>
      </c>
      <c r="E9" s="4" t="inlineStr">
        <is>
          <t xml:space="preserve"> </t>
        </is>
      </c>
      <c r="F9" s="4" t="inlineStr">
        <is>
          <t xml:space="preserve"> </t>
        </is>
      </c>
      <c r="G9" s="4" t="inlineStr">
        <is>
          <t xml:space="preserve"> </t>
        </is>
      </c>
      <c r="H9" s="4" t="inlineStr">
        <is>
          <t xml:space="preserve"> </t>
        </is>
      </c>
      <c r="I9" s="8" t="n">
        <v>0</v>
      </c>
      <c r="J9" s="6" t="n">
        <v>0.6</v>
      </c>
    </row>
  </sheetData>
  <mergeCells count="2">
    <mergeCell ref="A1:A2"/>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5" customWidth="1" min="7" max="7"/>
    <col width="15" customWidth="1" min="8" max="8"/>
  </cols>
  <sheetData>
    <row r="1">
      <c r="A1" s="1" t="inlineStr">
        <is>
          <t>Benefit Plans (Details) - USD ($) $ in Millions</t>
        </is>
      </c>
      <c r="B1" s="2" t="inlineStr">
        <is>
          <t>1 Months Ended</t>
        </is>
      </c>
      <c r="D1" s="2" t="inlineStr">
        <is>
          <t>2 Months Ended</t>
        </is>
      </c>
      <c r="F1" s="2" t="inlineStr">
        <is>
          <t>3 Months Ended</t>
        </is>
      </c>
      <c r="G1" s="2" t="inlineStr">
        <is>
          <t>7 Months Ended</t>
        </is>
      </c>
      <c r="H1" s="2" t="inlineStr">
        <is>
          <t>9 Months Ended</t>
        </is>
      </c>
    </row>
    <row r="2">
      <c r="B2" s="2" t="inlineStr">
        <is>
          <t>Aug. 11, 2023</t>
        </is>
      </c>
      <c r="C2" s="2" t="inlineStr">
        <is>
          <t>May 31, 2022</t>
        </is>
      </c>
      <c r="D2" s="2" t="inlineStr">
        <is>
          <t>Sep. 30, 2023</t>
        </is>
      </c>
      <c r="E2" s="2" t="inlineStr">
        <is>
          <t>Jun. 30, 2022</t>
        </is>
      </c>
      <c r="F2" s="2" t="inlineStr">
        <is>
          <t>Sep. 30, 2022</t>
        </is>
      </c>
      <c r="G2" s="2" t="inlineStr">
        <is>
          <t>Aug. 11, 2023</t>
        </is>
      </c>
      <c r="H2" s="2" t="inlineStr">
        <is>
          <t>Sep.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 to qualified and non qualified pension plans</t>
        </is>
      </c>
      <c r="B4" s="4" t="inlineStr">
        <is>
          <t xml:space="preserve"> </t>
        </is>
      </c>
      <c r="C4" s="4" t="inlineStr">
        <is>
          <t xml:space="preserve"> </t>
        </is>
      </c>
      <c r="D4" s="6" t="n">
        <v>1.6</v>
      </c>
      <c r="E4" s="4" t="inlineStr">
        <is>
          <t xml:space="preserve"> </t>
        </is>
      </c>
      <c r="F4" s="4" t="inlineStr">
        <is>
          <t xml:space="preserve"> </t>
        </is>
      </c>
      <c r="G4" s="6" t="n">
        <v>23.3</v>
      </c>
      <c r="H4" s="6" t="n">
        <v>27.6</v>
      </c>
    </row>
    <row r="5">
      <c r="A5" s="4" t="inlineStr">
        <is>
          <t>Benefit Plan, Plan Assets, Reimbursement from CTA</t>
        </is>
      </c>
      <c r="B5" s="4" t="inlineStr">
        <is>
          <t xml:space="preserve"> </t>
        </is>
      </c>
      <c r="C5" s="8" t="n">
        <v>1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ponents of net periodic benefi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t Plan, Plan Assets, Reimbursement from CTA</t>
        </is>
      </c>
      <c r="B8" s="4" t="inlineStr">
        <is>
          <t xml:space="preserve"> </t>
        </is>
      </c>
      <c r="C8" s="4" t="inlineStr">
        <is>
          <t xml:space="preserve"> </t>
        </is>
      </c>
      <c r="D8" s="4" t="inlineStr">
        <is>
          <t xml:space="preserve"> </t>
        </is>
      </c>
      <c r="E8" s="6" t="n">
        <v>22.8</v>
      </c>
      <c r="F8" s="4" t="inlineStr">
        <is>
          <t xml:space="preserve"> </t>
        </is>
      </c>
      <c r="G8" s="4" t="inlineStr">
        <is>
          <t xml:space="preserve"> </t>
        </is>
      </c>
      <c r="H8" s="4" t="inlineStr">
        <is>
          <t xml:space="preserve"> </t>
        </is>
      </c>
    </row>
    <row r="9">
      <c r="A9" s="4" t="inlineStr">
        <is>
          <t>U.S. defined benefit pension plans | Pens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ponents of net periodic benefi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cost</t>
        </is>
      </c>
      <c r="B11" s="6" t="n">
        <v>-2.2</v>
      </c>
      <c r="C11" s="4" t="inlineStr">
        <is>
          <t xml:space="preserve"> </t>
        </is>
      </c>
      <c r="D11" s="7" t="n">
        <v>-2.7</v>
      </c>
      <c r="E11" s="4" t="inlineStr">
        <is>
          <t xml:space="preserve"> </t>
        </is>
      </c>
      <c r="F11" s="6" t="n">
        <v>-4.5</v>
      </c>
      <c r="G11" s="7" t="n">
        <v>-11.9</v>
      </c>
      <c r="H11" s="5" t="n">
        <v>-13</v>
      </c>
    </row>
    <row r="12">
      <c r="A12" s="4" t="inlineStr">
        <is>
          <t>Expected return on plan assets</t>
        </is>
      </c>
      <c r="B12" s="5" t="n">
        <v>-2</v>
      </c>
      <c r="C12" s="4" t="inlineStr">
        <is>
          <t xml:space="preserve"> </t>
        </is>
      </c>
      <c r="D12" s="7" t="n">
        <v>-2.1</v>
      </c>
      <c r="E12" s="4" t="inlineStr">
        <is>
          <t xml:space="preserve"> </t>
        </is>
      </c>
      <c r="F12" s="7" t="n">
        <v>-4.3</v>
      </c>
      <c r="G12" s="5" t="n">
        <v>-11</v>
      </c>
      <c r="H12" s="7" t="n">
        <v>-15.9</v>
      </c>
    </row>
    <row r="13">
      <c r="A13" s="4" t="inlineStr">
        <is>
          <t>Defined Benefit Plan, Actuarial Gain (Loss), Immediate Recognition as Component in Net Periodic Benefit (Cost) Credit</t>
        </is>
      </c>
      <c r="B13" s="5" t="n">
        <v>0</v>
      </c>
      <c r="C13" s="4" t="inlineStr">
        <is>
          <t xml:space="preserve"> </t>
        </is>
      </c>
      <c r="D13" s="5" t="n">
        <v>0</v>
      </c>
      <c r="E13" s="4" t="inlineStr">
        <is>
          <t xml:space="preserve"> </t>
        </is>
      </c>
      <c r="F13" s="7" t="n">
        <v>0.2</v>
      </c>
      <c r="G13" s="7" t="n">
        <v>0.4</v>
      </c>
      <c r="H13" s="7" t="n">
        <v>3.3</v>
      </c>
    </row>
    <row r="14">
      <c r="A14" s="4" t="inlineStr">
        <is>
          <t>Net periodic pension benefit cost</t>
        </is>
      </c>
      <c r="B14" s="7" t="n">
        <v>0.2</v>
      </c>
      <c r="C14" s="4" t="inlineStr">
        <is>
          <t xml:space="preserve"> </t>
        </is>
      </c>
      <c r="D14" s="7" t="n">
        <v>0.6</v>
      </c>
      <c r="E14" s="4" t="inlineStr">
        <is>
          <t xml:space="preserve"> </t>
        </is>
      </c>
      <c r="F14" s="7" t="n">
        <v>14.7</v>
      </c>
      <c r="G14" s="7" t="n">
        <v>1.3</v>
      </c>
      <c r="H14" s="7" t="n">
        <v>14.7</v>
      </c>
    </row>
    <row r="15">
      <c r="A15" s="4" t="inlineStr">
        <is>
          <t>Defined Benefit Plan, Net Periodic Benefit Cost (Credit), Gain (Loss) Due to Settlement</t>
        </is>
      </c>
      <c r="B15" s="5" t="n">
        <v>0</v>
      </c>
      <c r="C15" s="4" t="inlineStr">
        <is>
          <t xml:space="preserve"> </t>
        </is>
      </c>
      <c r="D15" s="5" t="n">
        <v>0</v>
      </c>
      <c r="E15" s="4" t="inlineStr">
        <is>
          <t xml:space="preserve"> </t>
        </is>
      </c>
      <c r="F15" s="7" t="n">
        <v>14.3</v>
      </c>
      <c r="G15" s="5" t="n">
        <v>0</v>
      </c>
      <c r="H15" s="7" t="n">
        <v>14.3</v>
      </c>
    </row>
    <row r="16">
      <c r="A16" s="4" t="inlineStr">
        <is>
          <t>U.S. defined benefit pension plans | Other Postretirement Benefit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onents of net periodic benefi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cost</t>
        </is>
      </c>
      <c r="B18" s="4" t="inlineStr">
        <is>
          <t xml:space="preserve"> </t>
        </is>
      </c>
      <c r="C18" s="4" t="inlineStr">
        <is>
          <t xml:space="preserve"> </t>
        </is>
      </c>
      <c r="D18" s="5" t="n">
        <v>0</v>
      </c>
      <c r="E18" s="4" t="inlineStr">
        <is>
          <t xml:space="preserve"> </t>
        </is>
      </c>
      <c r="F18" s="7" t="n">
        <v>-0.1</v>
      </c>
      <c r="G18" s="4" t="inlineStr">
        <is>
          <t xml:space="preserve"> </t>
        </is>
      </c>
      <c r="H18" s="7" t="n">
        <v>-0.2</v>
      </c>
    </row>
    <row r="19">
      <c r="A19" s="4" t="inlineStr">
        <is>
          <t>Defined Benefit Plan, Actuarial Gain (Loss), Immediate Recognition as Component in Net Periodic Benefit (Cost) Credit</t>
        </is>
      </c>
      <c r="B19" s="4" t="inlineStr">
        <is>
          <t xml:space="preserve"> </t>
        </is>
      </c>
      <c r="C19" s="4" t="inlineStr">
        <is>
          <t xml:space="preserve"> </t>
        </is>
      </c>
      <c r="D19" s="5" t="n">
        <v>0</v>
      </c>
      <c r="E19" s="4" t="inlineStr">
        <is>
          <t xml:space="preserve"> </t>
        </is>
      </c>
      <c r="F19" s="7" t="n">
        <v>0.1</v>
      </c>
      <c r="G19" s="4" t="inlineStr">
        <is>
          <t xml:space="preserve"> </t>
        </is>
      </c>
      <c r="H19" s="7" t="n">
        <v>0.3</v>
      </c>
    </row>
    <row r="20">
      <c r="A20" s="4" t="inlineStr">
        <is>
          <t>Net periodic pension benefit cost</t>
        </is>
      </c>
      <c r="B20" s="5" t="n">
        <v>0</v>
      </c>
      <c r="C20" s="4" t="inlineStr">
        <is>
          <t xml:space="preserve"> </t>
        </is>
      </c>
      <c r="D20" s="5" t="n">
        <v>0</v>
      </c>
      <c r="E20" s="4" t="inlineStr">
        <is>
          <t xml:space="preserve"> </t>
        </is>
      </c>
      <c r="F20" s="5" t="n">
        <v>0</v>
      </c>
      <c r="G20" s="7" t="n">
        <v>-0.1</v>
      </c>
      <c r="H20" s="7" t="n">
        <v>-0.1</v>
      </c>
    </row>
    <row r="21">
      <c r="A21" s="4" t="inlineStr">
        <is>
          <t>Foreign Plan [Member] | Pens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onents of net periodic benefit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 cost</t>
        </is>
      </c>
      <c r="B23" s="7" t="n">
        <v>0.8</v>
      </c>
      <c r="C23" s="4" t="inlineStr">
        <is>
          <t xml:space="preserve"> </t>
        </is>
      </c>
      <c r="D23" s="5" t="n">
        <v>1</v>
      </c>
      <c r="E23" s="4" t="inlineStr">
        <is>
          <t xml:space="preserve"> </t>
        </is>
      </c>
      <c r="F23" s="7" t="n">
        <v>2.4</v>
      </c>
      <c r="G23" s="7" t="n">
        <v>3.9</v>
      </c>
      <c r="H23" s="7" t="n">
        <v>7.1</v>
      </c>
    </row>
    <row r="24">
      <c r="A24" s="4" t="inlineStr">
        <is>
          <t>Interest cost</t>
        </is>
      </c>
      <c r="B24" s="7" t="n">
        <v>-1.5</v>
      </c>
      <c r="C24" s="4" t="inlineStr">
        <is>
          <t xml:space="preserve"> </t>
        </is>
      </c>
      <c r="D24" s="7" t="n">
        <v>-1.6</v>
      </c>
      <c r="E24" s="4" t="inlineStr">
        <is>
          <t xml:space="preserve"> </t>
        </is>
      </c>
      <c r="F24" s="7" t="n">
        <v>-1.1</v>
      </c>
      <c r="G24" s="7" t="n">
        <v>-7.2</v>
      </c>
      <c r="H24" s="7" t="n">
        <v>-3.3</v>
      </c>
    </row>
    <row r="25">
      <c r="A25" s="4" t="inlineStr">
        <is>
          <t>Expected return on plan assets</t>
        </is>
      </c>
      <c r="B25" s="7" t="n">
        <v>-1.7</v>
      </c>
      <c r="C25" s="4" t="inlineStr">
        <is>
          <t xml:space="preserve"> </t>
        </is>
      </c>
      <c r="D25" s="5" t="n">
        <v>-2</v>
      </c>
      <c r="E25" s="4" t="inlineStr">
        <is>
          <t xml:space="preserve"> </t>
        </is>
      </c>
      <c r="F25" s="7" t="n">
        <v>-3.8</v>
      </c>
      <c r="G25" s="7" t="n">
        <v>-8.4</v>
      </c>
      <c r="H25" s="7" t="n">
        <v>-11.6</v>
      </c>
    </row>
    <row r="26">
      <c r="A26" s="4" t="inlineStr">
        <is>
          <t>Defined Benefit Plan, Actuarial Gain (Loss), Immediate Recognition as Component in Net Periodic Benefit (Cost) Credit</t>
        </is>
      </c>
      <c r="B26" s="7" t="n">
        <v>0.5</v>
      </c>
      <c r="C26" s="4" t="inlineStr">
        <is>
          <t xml:space="preserve"> </t>
        </is>
      </c>
      <c r="D26" s="5" t="n">
        <v>0</v>
      </c>
      <c r="E26" s="4" t="inlineStr">
        <is>
          <t xml:space="preserve"> </t>
        </is>
      </c>
      <c r="F26" s="7" t="n">
        <v>0.4</v>
      </c>
      <c r="G26" s="7" t="n">
        <v>2.3</v>
      </c>
      <c r="H26" s="7" t="n">
        <v>1.3</v>
      </c>
    </row>
    <row r="27">
      <c r="A27" s="4" t="inlineStr">
        <is>
          <t>Defined Benefit Plan, Amortization of Prior Service Cost (Credit)</t>
        </is>
      </c>
      <c r="B27" s="7" t="n">
        <v>-0.1</v>
      </c>
      <c r="C27" s="4" t="inlineStr">
        <is>
          <t xml:space="preserve"> </t>
        </is>
      </c>
      <c r="D27" s="5" t="n">
        <v>0</v>
      </c>
      <c r="E27" s="4" t="inlineStr">
        <is>
          <t xml:space="preserve"> </t>
        </is>
      </c>
      <c r="F27" s="7" t="n">
        <v>-0.1</v>
      </c>
      <c r="G27" s="7" t="n">
        <v>-0.5</v>
      </c>
      <c r="H27" s="7" t="n">
        <v>-0.3</v>
      </c>
    </row>
    <row r="28">
      <c r="A28" s="4" t="inlineStr">
        <is>
          <t>Net periodic pension benefit cost</t>
        </is>
      </c>
      <c r="B28" s="7" t="n">
        <v>-2.1</v>
      </c>
      <c r="C28" s="4" t="inlineStr">
        <is>
          <t xml:space="preserve"> </t>
        </is>
      </c>
      <c r="D28" s="7" t="n">
        <v>0.6</v>
      </c>
      <c r="E28" s="4" t="inlineStr">
        <is>
          <t xml:space="preserve"> </t>
        </is>
      </c>
      <c r="F28" s="7" t="n">
        <v>-0.8</v>
      </c>
      <c r="G28" s="7" t="n">
        <v>-2.2</v>
      </c>
      <c r="H28" s="7" t="n">
        <v>-2.8</v>
      </c>
    </row>
    <row r="29">
      <c r="A29" s="4" t="inlineStr">
        <is>
          <t>Defined Benefit Plan, Net Periodic Benefit Cost (Credit), Gain (Loss) Due to Settlement</t>
        </is>
      </c>
      <c r="B29" s="6" t="n">
        <v>-2.1</v>
      </c>
      <c r="C29" s="4" t="inlineStr">
        <is>
          <t xml:space="preserve"> </t>
        </is>
      </c>
      <c r="D29" s="8" t="n">
        <v>0</v>
      </c>
      <c r="E29" s="4" t="inlineStr">
        <is>
          <t xml:space="preserve"> </t>
        </is>
      </c>
      <c r="F29" s="8" t="n">
        <v>0</v>
      </c>
      <c r="G29" s="6" t="n">
        <v>-2.1</v>
      </c>
      <c r="H29" s="8"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7" customWidth="1" min="2" max="2"/>
  </cols>
  <sheetData>
    <row r="1">
      <c r="A1" s="1" t="inlineStr">
        <is>
          <t>Leases - Narrative (Details)</t>
        </is>
      </c>
      <c r="B1" s="2" t="inlineStr">
        <is>
          <t>9 Months Ended</t>
        </is>
      </c>
    </row>
    <row r="2">
      <c r="B2" s="2" t="inlineStr">
        <is>
          <t>Sep. 30, 2023 numberOfRenewalOptions</t>
        </is>
      </c>
    </row>
    <row r="3">
      <c r="A3" s="3" t="inlineStr">
        <is>
          <t>Lessee, Lease, Description [Line Items]</t>
        </is>
      </c>
      <c r="B3" s="4" t="inlineStr">
        <is>
          <t xml:space="preserve"> </t>
        </is>
      </c>
    </row>
    <row r="4">
      <c r="A4" s="4" t="inlineStr">
        <is>
          <t>Number of renewal options</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t>
        </is>
      </c>
      <c r="B7" s="4" t="inlineStr">
        <is>
          <t>1 year</t>
        </is>
      </c>
    </row>
    <row r="8">
      <c r="A8" s="4" t="inlineStr">
        <is>
          <t>Finance lease term</t>
        </is>
      </c>
      <c r="B8" s="4" t="inlineStr">
        <is>
          <t>1 year</t>
        </is>
      </c>
    </row>
    <row r="9">
      <c r="A9" s="4" t="inlineStr">
        <is>
          <t>Finance lease, renewal term</t>
        </is>
      </c>
      <c r="B9" s="4" t="inlineStr">
        <is>
          <t>6 months</t>
        </is>
      </c>
    </row>
    <row r="10">
      <c r="A10" s="4" t="inlineStr">
        <is>
          <t>Operating lease, renewal term</t>
        </is>
      </c>
      <c r="B10" s="4" t="inlineStr">
        <is>
          <t>6 months</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term</t>
        </is>
      </c>
      <c r="B13" s="4" t="inlineStr">
        <is>
          <t>15 years</t>
        </is>
      </c>
    </row>
    <row r="14">
      <c r="A14" s="4" t="inlineStr">
        <is>
          <t>Finance lease term</t>
        </is>
      </c>
      <c r="B14" s="4" t="inlineStr">
        <is>
          <t>15 years</t>
        </is>
      </c>
    </row>
    <row r="15">
      <c r="A15" s="4" t="inlineStr">
        <is>
          <t>Finance lease, renewal term</t>
        </is>
      </c>
      <c r="B15" s="4" t="inlineStr">
        <is>
          <t>15 years</t>
        </is>
      </c>
    </row>
    <row r="16">
      <c r="A16" s="4" t="inlineStr">
        <is>
          <t>Operating lease, renewal term</t>
        </is>
      </c>
      <c r="B16"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Income (Loss) The following table summarizes the changes in the Company’s accumulated other comprehensive income (loss) (AOCI), net of tax, by component for 2023: Translation Foreign Currency Hedges Interest Rate Hedges Pension and Other Post-retirement Benefits Other Accumulated Other Comprehensive Income (Loss) Balance at January 1, 2023 (Predecessor) $ (352.1) $ (1.9) $ 5.3 $ (12.6) $ 1.3 $ (360.0) Other comprehensive income (loss) before reclassifications (1) 4.7 — 0.3 — — 5.0 Amounts reclassified from AOCI — — — 1.3 — 1.3 Net current-period other comprehensive income (loss) 4.7 — 0.3 1.3 — 6.3 Balance at March 31, 2023 (Predecessor) $ (347.4) $ (1.9) $ 5.6 $ (11.3) $ 1.3 $ (353.7) Other comprehensive income (loss) before reclassifications (2) 25.2 — 0.2 — — 25.4 Amounts reclassified from AOCI — — — 0.8 — 0.8 Net current-period other comprehensive income (loss) 25.2 — 0.2 0.8 — 26.2 Balance at June 30, 2023 (Predecessor) $ (322.2) $ (1.9) $ 5.8 $ (10.5) $ 1.3 $ (327.5) Other comprehensive income (loss) before reclassifications (3) (1.2) 4.7 2.9 — — 6.4 Amounts reclassified from AOCI — — — 1.1 — 1.1 Fresh Start adjustments 323.4 (2.8) (8.7) 9.4 (1.3) 320.0 Net current-period other comprehensive income (loss) 322.2 1.9 (5.8) 10.5 (1.3) 327.5 Balance at August 12, 2023 (Successor) $ — $ — $ — $ — $ — $ — Other comprehensive income (loss) before reclassifications (4) (35.8) — — — — (35.8) Amounts reclassified from AOCI — — — — — — Net current-period other comprehensive income (loss) (35.8) — — — — (35.8) Balance at September 30, 2023 (Successor) $ (35.8) $ — $ — $ — $ — $ (35.8) (1) Other comprehensive income (loss) before reclassifications within the translation component excludes $(2.2) of translation attributable to noncontrolling interests. (2) Other comprehensive income (loss) before reclassifications within the translation component excludes $6.6 of translation attributable to noncontrolling interests. (3) Other comprehensive income (loss) before reclassifications within the translation component excludes $3.3 of translation attributable to noncontrolling interests. (4) Other comprehensive income (loss) before reclassifications within the translation component excludes $(0.2) of translation attributable to noncontrolling interests. The following table summarizes the changes in the Company’s AOCI, net of tax, by component for 2022: Translation Foreign Currency Hedges Interest Rate Hedges Pension and Other Post-retirement Benefits Other Accumulated Other Comprehensive Income (Loss) Balance at January 1, 2022 (Predecessor) $ (310.9) $ (1.9) $ 0.4 $ (64.6) $ (1.5) $ (378.5) Other comprehensive income (loss) before reclassifications (1) 10.4 (1.0) 2.9 — 0.7 13.0 Amounts reclassified from AOCI — — (0.6) 0.7 — 0.1 Net current-period other comprehensive income (loss) 10.4 (1.0) 2.3 0.7 0.7 13.1 Balance at March 31, 2022 (Predecessor) $ (300.5) $ (2.9) $ 2.7 $ (63.9) $ (0.8) $ (365.4) Other comprehensive income (loss) before reclassifications (2) (49.6) 0.9 1.8 — — (46.9) Amounts reclassified from AOCI — — — 0.1 — 0.1 Net current-period other comprehensive income (loss) (49.6) 0.9 1.8 0.1 — (46.8) Balance at June 30, 2022 (Predecessor) $ (350.1) $ (2.0) $ 4.5 $ (63.8) $ (0.8) $ (412.2) Other comprehensive income (loss) before reclassifications (3) (38.1) 0.1 0.5 — — (37.5) Amounts reclassified from AOCI — — — 12.9 — 12.9 Net current-period other comprehensive income (loss) (38.1) 0.1 0.5 12.9 — (24.6) Balance at September 30, 2022 (Predecessor) $ (388.2) $ (1.9) $ 5.0 $ (50.9) $ (0.8) $ (436.8) (1) Other comprehensive income (loss) before reclassifications within the translation component excludes $(0.8) of translation attributable to noncontrolling interests. : (2) Other comprehensive income (loss) before reclassifications within the translation component excludes $(2.3) of translation attributable to noncontrolling interests. : (3) Other comprehensive income (loss) before reclassifications within the translation component excludes $(1.9) of translation attributable to noncontrolling interests. : The following table summarizes the details about the amounts reclassified from AOCI: Successor Predecessor Affected Line Item on the Statement of Operations Period from Period from Three months ended 08/12/2023 through 09/30/2023 07/01/2023 through 08/11/2023 September 30, 2022 Pension and post-retirement benefits: Net actuarial gain (loss) amortized (net of tax of $(3.1), and $(0.6) in the Predecessor Periods, respectively) $ — $ 1.1 $ (1.4) Miscellaneous, net Net actuarial losses recognized due to settlement (net of tax of $0.0 and $0.0 in the Predecessor Periods, respectively) — — 14.3 Miscellaneous, net Total reclassifications for the period $ — $ 1.1 $ 12.9 Successor Predecessor Affected Line Item on the Statement of Operations Period from Period from Nine months ended 08/12/2023 through 09/30/2023 01/01/2023 through 08/11/2023 September 30, 2022 Interest rate hedge loss $ — $ — $ (0.6) Interest expense Pension and post-retirement benefits: Net actuarial gain (loss) amortized (net of tax of $(3.8), and $(1.0) in the Predecessor Periods, respectively) — 3.2 (0.6) Miscellaneous, net Net actuarial losses recognized due to settlement (net of tax of $0.0 and $0.0 in the Predecessor Periods, respectively) — — 14.3 Miscellaneous, net Total reclassifications for the period $ — $ 3.2 $ 13.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6" customWidth="1" min="2" max="2"/>
  </cols>
  <sheetData>
    <row r="1">
      <c r="A1" s="1" t="inlineStr">
        <is>
          <t>Leases - Lease Terms (Details)</t>
        </is>
      </c>
      <c r="B1" s="2" t="inlineStr">
        <is>
          <t>Sep. 30, 2023</t>
        </is>
      </c>
    </row>
    <row r="2">
      <c r="A2" s="3" t="inlineStr">
        <is>
          <t>Weighted-average remaining lease terms (in years)</t>
        </is>
      </c>
      <c r="B2" s="4" t="inlineStr">
        <is>
          <t xml:space="preserve"> </t>
        </is>
      </c>
    </row>
    <row r="3">
      <c r="A3" s="4" t="inlineStr">
        <is>
          <t>Operating leases</t>
        </is>
      </c>
      <c r="B3" s="4" t="inlineStr">
        <is>
          <t>4 years 10 months 24 days</t>
        </is>
      </c>
    </row>
    <row r="4">
      <c r="A4" s="4" t="inlineStr">
        <is>
          <t>Finance leases</t>
        </is>
      </c>
      <c r="B4" s="4" t="inlineStr">
        <is>
          <t>2 years 8 months 12 days</t>
        </is>
      </c>
    </row>
    <row r="5">
      <c r="A5" s="3" t="inlineStr">
        <is>
          <t>Weighted-average discount rate</t>
        </is>
      </c>
      <c r="B5" s="4" t="inlineStr">
        <is>
          <t xml:space="preserve"> </t>
        </is>
      </c>
    </row>
    <row r="6">
      <c r="A6" s="4" t="inlineStr">
        <is>
          <t>Operating leases</t>
        </is>
      </c>
      <c r="B6" s="11" t="n">
        <v>0.08500000000000001</v>
      </c>
    </row>
    <row r="7">
      <c r="A7" s="4" t="inlineStr">
        <is>
          <t>Finance leases</t>
        </is>
      </c>
      <c r="B7" s="11" t="n">
        <v>0.0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5" customWidth="1" min="6" max="6"/>
  </cols>
  <sheetData>
    <row r="1">
      <c r="A1" s="1" t="inlineStr">
        <is>
          <t>Leases - Components of Lease Expense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6" t="n">
        <v>8.199999999999999</v>
      </c>
      <c r="D4" s="4" t="inlineStr">
        <is>
          <t xml:space="preserve"> </t>
        </is>
      </c>
      <c r="E4" s="4" t="inlineStr">
        <is>
          <t xml:space="preserve"> </t>
        </is>
      </c>
      <c r="F4" s="4" t="inlineStr">
        <is>
          <t xml:space="preserve"> </t>
        </is>
      </c>
    </row>
    <row r="5">
      <c r="A5" s="3" t="inlineStr">
        <is>
          <t>Finance lease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ROU lease assets</t>
        </is>
      </c>
      <c r="B6" s="4" t="inlineStr">
        <is>
          <t xml:space="preserve"> </t>
        </is>
      </c>
      <c r="C6" s="7" t="n">
        <v>0.6</v>
      </c>
      <c r="D6" s="4" t="inlineStr">
        <is>
          <t xml:space="preserve"> </t>
        </is>
      </c>
      <c r="E6" s="4" t="inlineStr">
        <is>
          <t xml:space="preserve"> </t>
        </is>
      </c>
      <c r="F6" s="4" t="inlineStr">
        <is>
          <t xml:space="preserve"> </t>
        </is>
      </c>
    </row>
    <row r="7">
      <c r="A7" s="4" t="inlineStr">
        <is>
          <t>Interest on lease liabilities</t>
        </is>
      </c>
      <c r="B7" s="4" t="inlineStr">
        <is>
          <t xml:space="preserve"> </t>
        </is>
      </c>
      <c r="C7" s="7" t="n">
        <v>0.1</v>
      </c>
      <c r="D7" s="4" t="inlineStr">
        <is>
          <t xml:space="preserve"> </t>
        </is>
      </c>
      <c r="E7" s="4" t="inlineStr">
        <is>
          <t xml:space="preserve"> </t>
        </is>
      </c>
      <c r="F7" s="4" t="inlineStr">
        <is>
          <t xml:space="preserve"> </t>
        </is>
      </c>
    </row>
    <row r="8">
      <c r="A8" s="4" t="inlineStr">
        <is>
          <t>Variable lease expense</t>
        </is>
      </c>
      <c r="B8" s="4" t="inlineStr">
        <is>
          <t xml:space="preserve"> </t>
        </is>
      </c>
      <c r="C8" s="8" t="n">
        <v>1</v>
      </c>
      <c r="D8" s="4" t="inlineStr">
        <is>
          <t xml:space="preserve"> </t>
        </is>
      </c>
      <c r="E8" s="4" t="inlineStr">
        <is>
          <t xml:space="preserve"> </t>
        </is>
      </c>
      <c r="F8" s="4" t="inlineStr">
        <is>
          <t xml:space="preserve"> </t>
        </is>
      </c>
    </row>
    <row r="9">
      <c r="A9" s="4" t="inlineStr">
        <is>
          <t>Predeces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expense</t>
        </is>
      </c>
      <c r="B11" s="6" t="n">
        <v>7.5</v>
      </c>
      <c r="C11" s="4" t="inlineStr">
        <is>
          <t xml:space="preserve"> </t>
        </is>
      </c>
      <c r="D11" s="6" t="n">
        <v>18.7</v>
      </c>
      <c r="E11" s="6" t="n">
        <v>41.9</v>
      </c>
      <c r="F11" s="6" t="n">
        <v>57.7</v>
      </c>
    </row>
    <row r="12">
      <c r="A12" s="3" t="inlineStr">
        <is>
          <t>Finance leas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ROU lease assets</t>
        </is>
      </c>
      <c r="B13" s="7" t="n">
        <v>0.8</v>
      </c>
      <c r="C13" s="4" t="inlineStr">
        <is>
          <t xml:space="preserve"> </t>
        </is>
      </c>
      <c r="D13" s="7" t="n">
        <v>1.1</v>
      </c>
      <c r="E13" s="7" t="n">
        <v>2.4</v>
      </c>
      <c r="F13" s="5" t="n">
        <v>3</v>
      </c>
    </row>
    <row r="14">
      <c r="A14" s="4" t="inlineStr">
        <is>
          <t>Interest on lease liabilities</t>
        </is>
      </c>
      <c r="B14" s="7" t="n">
        <v>0.2</v>
      </c>
      <c r="C14" s="4" t="inlineStr">
        <is>
          <t xml:space="preserve"> </t>
        </is>
      </c>
      <c r="D14" s="7" t="n">
        <v>0.2</v>
      </c>
      <c r="E14" s="7" t="n">
        <v>0.5</v>
      </c>
      <c r="F14" s="7" t="n">
        <v>0.5</v>
      </c>
    </row>
    <row r="15">
      <c r="A15" s="4" t="inlineStr">
        <is>
          <t>Variable lease expense</t>
        </is>
      </c>
      <c r="B15" s="6" t="n">
        <v>0.9</v>
      </c>
      <c r="C15" s="4" t="inlineStr">
        <is>
          <t xml:space="preserve"> </t>
        </is>
      </c>
      <c r="D15" s="6" t="n">
        <v>1.7</v>
      </c>
      <c r="E15" s="6" t="n">
        <v>5.2</v>
      </c>
      <c r="F15" s="6" t="n">
        <v>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Leases - Lease Maturities (Details) $ in Millions</t>
        </is>
      </c>
      <c r="B1" s="2" t="inlineStr">
        <is>
          <t>Sep. 30, 2023 USD ($)</t>
        </is>
      </c>
    </row>
    <row r="2">
      <c r="A2" s="3" t="inlineStr">
        <is>
          <t>Operating</t>
        </is>
      </c>
      <c r="B2" s="4" t="inlineStr">
        <is>
          <t xml:space="preserve"> </t>
        </is>
      </c>
    </row>
    <row r="3">
      <c r="A3" s="4" t="inlineStr">
        <is>
          <t>2023 (excluding the nine months ended September 30, 2023)</t>
        </is>
      </c>
      <c r="B3" s="6" t="n">
        <v>15.1</v>
      </c>
    </row>
    <row r="4">
      <c r="A4" s="4" t="inlineStr">
        <is>
          <t>2024</t>
        </is>
      </c>
      <c r="B4" s="7" t="n">
        <v>40.1</v>
      </c>
    </row>
    <row r="5">
      <c r="A5" s="4" t="inlineStr">
        <is>
          <t>2025</t>
        </is>
      </c>
      <c r="B5" s="7" t="n">
        <v>26.4</v>
      </c>
    </row>
    <row r="6">
      <c r="A6" s="4" t="inlineStr">
        <is>
          <t>2026</t>
        </is>
      </c>
      <c r="B6" s="7" t="n">
        <v>15.7</v>
      </c>
    </row>
    <row r="7">
      <c r="A7" s="4" t="inlineStr">
        <is>
          <t>2027</t>
        </is>
      </c>
      <c r="B7" s="7" t="n">
        <v>9.300000000000001</v>
      </c>
    </row>
    <row r="8">
      <c r="A8" s="4" t="inlineStr">
        <is>
          <t>Thereafter</t>
        </is>
      </c>
      <c r="B8" s="7" t="n">
        <v>20.2</v>
      </c>
    </row>
    <row r="9">
      <c r="A9" s="4" t="inlineStr">
        <is>
          <t>Total</t>
        </is>
      </c>
      <c r="B9" s="7" t="n">
        <v>126.8</v>
      </c>
    </row>
    <row r="10">
      <c r="A10" s="4" t="inlineStr">
        <is>
          <t>Less: Present value discount</t>
        </is>
      </c>
      <c r="B10" s="7" t="n">
        <v>-21.1</v>
      </c>
    </row>
    <row r="11">
      <c r="A11" s="4" t="inlineStr">
        <is>
          <t>Lease liability</t>
        </is>
      </c>
      <c r="B11" s="7" t="n">
        <v>105.7</v>
      </c>
    </row>
    <row r="12">
      <c r="A12" s="3" t="inlineStr">
        <is>
          <t>Finance</t>
        </is>
      </c>
      <c r="B12" s="4" t="inlineStr">
        <is>
          <t xml:space="preserve"> </t>
        </is>
      </c>
    </row>
    <row r="13">
      <c r="A13" s="4" t="inlineStr">
        <is>
          <t>2023 (excluding the nine months ended September 30, 2023)</t>
        </is>
      </c>
      <c r="B13" s="7" t="n">
        <v>1.2</v>
      </c>
    </row>
    <row r="14">
      <c r="A14" s="4" t="inlineStr">
        <is>
          <t>2024</t>
        </is>
      </c>
      <c r="B14" s="7" t="n">
        <v>3.8</v>
      </c>
    </row>
    <row r="15">
      <c r="A15" s="4" t="inlineStr">
        <is>
          <t>2025</t>
        </is>
      </c>
      <c r="B15" s="7" t="n">
        <v>1.8</v>
      </c>
    </row>
    <row r="16">
      <c r="A16" s="4" t="inlineStr">
        <is>
          <t>2026</t>
        </is>
      </c>
      <c r="B16" s="7" t="n">
        <v>1.1</v>
      </c>
    </row>
    <row r="17">
      <c r="A17" s="4" t="inlineStr">
        <is>
          <t>2027</t>
        </is>
      </c>
      <c r="B17" s="7" t="n">
        <v>0.6</v>
      </c>
    </row>
    <row r="18">
      <c r="A18" s="4" t="inlineStr">
        <is>
          <t>Thereafter</t>
        </is>
      </c>
      <c r="B18" s="7" t="n">
        <v>0.2</v>
      </c>
    </row>
    <row r="19">
      <c r="A19" s="4" t="inlineStr">
        <is>
          <t>Total</t>
        </is>
      </c>
      <c r="B19" s="7" t="n">
        <v>8.699999999999999</v>
      </c>
    </row>
    <row r="20">
      <c r="A20" s="4" t="inlineStr">
        <is>
          <t>Less: Present value discount</t>
        </is>
      </c>
      <c r="B20" s="7" t="n">
        <v>-0.7</v>
      </c>
    </row>
    <row r="21">
      <c r="A21" s="4" t="inlineStr">
        <is>
          <t>Lease liability</t>
        </is>
      </c>
      <c r="B21" s="8"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eases - Supplemental Cash Flow Information Related to Leases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 operating cash flows</t>
        </is>
      </c>
      <c r="B4" s="6" t="n">
        <v>11.8</v>
      </c>
      <c r="C4" s="4" t="inlineStr">
        <is>
          <t xml:space="preserve"> </t>
        </is>
      </c>
      <c r="D4" s="4" t="inlineStr">
        <is>
          <t xml:space="preserve"> </t>
        </is>
      </c>
    </row>
    <row r="5">
      <c r="A5" s="4" t="inlineStr">
        <is>
          <t>Finance - financing cash flows</t>
        </is>
      </c>
      <c r="B5" s="7" t="n">
        <v>0.5</v>
      </c>
      <c r="C5" s="4" t="inlineStr">
        <is>
          <t xml:space="preserve"> </t>
        </is>
      </c>
      <c r="D5" s="4" t="inlineStr">
        <is>
          <t xml:space="preserve"> </t>
        </is>
      </c>
    </row>
    <row r="6">
      <c r="A6" s="4" t="inlineStr">
        <is>
          <t>Finance - operating cash flows</t>
        </is>
      </c>
      <c r="B6" s="7" t="n">
        <v>0.1</v>
      </c>
      <c r="C6" s="4" t="inlineStr">
        <is>
          <t xml:space="preserve"> </t>
        </is>
      </c>
      <c r="D6" s="4" t="inlineStr">
        <is>
          <t xml:space="preserve"> </t>
        </is>
      </c>
    </row>
    <row r="7">
      <c r="A7" s="3" t="inlineStr">
        <is>
          <t>ROU lease assets obtained in the exchange for lease liabilities:</t>
        </is>
      </c>
      <c r="B7" s="4" t="inlineStr">
        <is>
          <t xml:space="preserve"> </t>
        </is>
      </c>
      <c r="C7" s="4" t="inlineStr">
        <is>
          <t xml:space="preserve"> </t>
        </is>
      </c>
      <c r="D7" s="4" t="inlineStr">
        <is>
          <t xml:space="preserve"> </t>
        </is>
      </c>
    </row>
    <row r="8">
      <c r="A8" s="4" t="inlineStr">
        <is>
          <t>Operating leases</t>
        </is>
      </c>
      <c r="B8" s="7" t="n">
        <v>0.8</v>
      </c>
      <c r="C8" s="6" t="n">
        <v>19.2</v>
      </c>
      <c r="D8" s="6" t="n">
        <v>24.7</v>
      </c>
    </row>
    <row r="9">
      <c r="A9" s="4" t="inlineStr">
        <is>
          <t>Finance leases</t>
        </is>
      </c>
      <c r="B9" s="8" t="n">
        <v>0</v>
      </c>
      <c r="C9" s="7" t="n">
        <v>0.6</v>
      </c>
      <c r="D9" s="7" t="n">
        <v>6.6</v>
      </c>
    </row>
    <row r="10">
      <c r="A10" s="4" t="inlineStr">
        <is>
          <t>Predecessor</t>
        </is>
      </c>
      <c r="B10" s="4" t="inlineStr">
        <is>
          <t xml:space="preserve"> </t>
        </is>
      </c>
      <c r="C10" s="4" t="inlineStr">
        <is>
          <t xml:space="preserve"> </t>
        </is>
      </c>
      <c r="D10" s="4" t="inlineStr">
        <is>
          <t xml:space="preserve"> </t>
        </is>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 operating cash flows</t>
        </is>
      </c>
      <c r="B12" s="4" t="inlineStr">
        <is>
          <t xml:space="preserve"> </t>
        </is>
      </c>
      <c r="C12" s="7" t="n">
        <v>43.3</v>
      </c>
      <c r="D12" s="7" t="n">
        <v>57.7</v>
      </c>
    </row>
    <row r="13">
      <c r="A13" s="4" t="inlineStr">
        <is>
          <t>Finance - financing cash flows</t>
        </is>
      </c>
      <c r="B13" s="4" t="inlineStr">
        <is>
          <t xml:space="preserve"> </t>
        </is>
      </c>
      <c r="C13" s="7" t="n">
        <v>2.5</v>
      </c>
      <c r="D13" s="7" t="n">
        <v>3.1</v>
      </c>
    </row>
    <row r="14">
      <c r="A14" s="4" t="inlineStr">
        <is>
          <t>Finance - operating cash flows</t>
        </is>
      </c>
      <c r="B14" s="4" t="inlineStr">
        <is>
          <t xml:space="preserve"> </t>
        </is>
      </c>
      <c r="C14" s="6" t="n">
        <v>0.5</v>
      </c>
      <c r="D14" s="6" t="n">
        <v>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pplemental Balance Sheet Information Related to Leases (Details) - USD ($) $ in Millions</t>
        </is>
      </c>
      <c r="B1" s="2" t="inlineStr">
        <is>
          <t>Sep. 30, 2023</t>
        </is>
      </c>
      <c r="C1" s="2" t="inlineStr">
        <is>
          <t>Aug. 12, 2023</t>
        </is>
      </c>
      <c r="D1" s="2" t="inlineStr">
        <is>
          <t>Aug. 1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ight-of-use operating lease assets</t>
        </is>
      </c>
      <c r="B3" s="8" t="n">
        <v>98</v>
      </c>
      <c r="C3" s="6" t="n">
        <v>102.2</v>
      </c>
      <c r="D3" s="4" t="inlineStr">
        <is>
          <t xml:space="preserve"> </t>
        </is>
      </c>
      <c r="E3" s="4" t="inlineStr">
        <is>
          <t xml:space="preserve"> </t>
        </is>
      </c>
    </row>
    <row r="4">
      <c r="A4" s="4" t="inlineStr">
        <is>
          <t>Finance</t>
        </is>
      </c>
      <c r="B4" s="7" t="n">
        <v>7.7</v>
      </c>
      <c r="C4" s="6" t="n">
        <v>8.699999999999999</v>
      </c>
      <c r="D4" s="4" t="inlineStr">
        <is>
          <t xml:space="preserve"> </t>
        </is>
      </c>
      <c r="E4" s="4" t="inlineStr">
        <is>
          <t xml:space="preserve"> </t>
        </is>
      </c>
    </row>
    <row r="5">
      <c r="A5" s="4" t="inlineStr">
        <is>
          <t>Total leased assets</t>
        </is>
      </c>
      <c r="B5" s="7" t="n">
        <v>105.7</v>
      </c>
      <c r="C5" s="4" t="inlineStr">
        <is>
          <t xml:space="preserve"> </t>
        </is>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Operating lease liabilities</t>
        </is>
      </c>
      <c r="B7" s="7" t="n">
        <v>40.1</v>
      </c>
      <c r="C7" s="4" t="inlineStr">
        <is>
          <t xml:space="preserve"> </t>
        </is>
      </c>
      <c r="D7" s="4" t="inlineStr">
        <is>
          <t xml:space="preserve"> </t>
        </is>
      </c>
      <c r="E7" s="4" t="inlineStr">
        <is>
          <t xml:space="preserve"> </t>
        </is>
      </c>
    </row>
    <row r="8">
      <c r="A8" s="4" t="inlineStr">
        <is>
          <t>Finance</t>
        </is>
      </c>
      <c r="B8" s="7" t="n">
        <v>3.9</v>
      </c>
      <c r="C8" s="4" t="inlineStr">
        <is>
          <t xml:space="preserve"> </t>
        </is>
      </c>
      <c r="D8" s="4" t="inlineStr">
        <is>
          <t xml:space="preserve"> </t>
        </is>
      </c>
      <c r="E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Operating</t>
        </is>
      </c>
      <c r="B10" s="7" t="n">
        <v>65.5</v>
      </c>
      <c r="C10" s="4" t="inlineStr">
        <is>
          <t xml:space="preserve"> </t>
        </is>
      </c>
      <c r="D10" s="4" t="inlineStr">
        <is>
          <t xml:space="preserve"> </t>
        </is>
      </c>
      <c r="E10" s="4" t="inlineStr">
        <is>
          <t xml:space="preserve"> </t>
        </is>
      </c>
    </row>
    <row r="11">
      <c r="A11" s="4" t="inlineStr">
        <is>
          <t>Finance</t>
        </is>
      </c>
      <c r="B11" s="7" t="n">
        <v>4.2</v>
      </c>
      <c r="C11" s="4" t="inlineStr">
        <is>
          <t xml:space="preserve"> </t>
        </is>
      </c>
      <c r="D11" s="4" t="inlineStr">
        <is>
          <t xml:space="preserve"> </t>
        </is>
      </c>
      <c r="E11" s="4" t="inlineStr">
        <is>
          <t xml:space="preserve"> </t>
        </is>
      </c>
    </row>
    <row r="12">
      <c r="A12" s="4" t="inlineStr">
        <is>
          <t>Total lease liabilities</t>
        </is>
      </c>
      <c r="B12" s="6" t="n">
        <v>113.7</v>
      </c>
      <c r="C12" s="4" t="inlineStr">
        <is>
          <t xml:space="preserve"> </t>
        </is>
      </c>
      <c r="D12" s="4" t="inlineStr">
        <is>
          <t xml:space="preserve"> </t>
        </is>
      </c>
      <c r="E12" s="4" t="inlineStr">
        <is>
          <t xml:space="preserve"> </t>
        </is>
      </c>
    </row>
    <row r="13">
      <c r="A13" s="4" t="inlineStr">
        <is>
          <t>Predecesso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Right-of-use operating lease assets</t>
        </is>
      </c>
      <c r="B15" s="4" t="inlineStr">
        <is>
          <t xml:space="preserve"> </t>
        </is>
      </c>
      <c r="C15" s="4" t="inlineStr">
        <is>
          <t xml:space="preserve"> </t>
        </is>
      </c>
      <c r="D15" s="6" t="n">
        <v>89.59999999999999</v>
      </c>
      <c r="E15" s="6" t="n">
        <v>108.5</v>
      </c>
    </row>
    <row r="16">
      <c r="A16" s="4" t="inlineStr">
        <is>
          <t>Finance</t>
        </is>
      </c>
      <c r="B16" s="4" t="inlineStr">
        <is>
          <t xml:space="preserve"> </t>
        </is>
      </c>
      <c r="C16" s="4" t="inlineStr">
        <is>
          <t xml:space="preserve"> </t>
        </is>
      </c>
      <c r="D16" s="6" t="n">
        <v>7.9</v>
      </c>
      <c r="E16" s="7" t="n">
        <v>10.3</v>
      </c>
    </row>
    <row r="17">
      <c r="A17" s="4" t="inlineStr">
        <is>
          <t>Total leased assets</t>
        </is>
      </c>
      <c r="B17" s="4" t="inlineStr">
        <is>
          <t xml:space="preserve"> </t>
        </is>
      </c>
      <c r="C17" s="4" t="inlineStr">
        <is>
          <t xml:space="preserve"> </t>
        </is>
      </c>
      <c r="D17" s="4" t="inlineStr">
        <is>
          <t xml:space="preserve"> </t>
        </is>
      </c>
      <c r="E17" s="7" t="n">
        <v>118.8</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Operating lease liabilities</t>
        </is>
      </c>
      <c r="B19" s="4" t="inlineStr">
        <is>
          <t xml:space="preserve"> </t>
        </is>
      </c>
      <c r="C19" s="4" t="inlineStr">
        <is>
          <t xml:space="preserve"> </t>
        </is>
      </c>
      <c r="D19" s="4" t="inlineStr">
        <is>
          <t xml:space="preserve"> </t>
        </is>
      </c>
      <c r="E19" s="5" t="n">
        <v>39</v>
      </c>
    </row>
    <row r="20">
      <c r="A20" s="4" t="inlineStr">
        <is>
          <t>Finance</t>
        </is>
      </c>
      <c r="B20" s="4" t="inlineStr">
        <is>
          <t xml:space="preserve"> </t>
        </is>
      </c>
      <c r="C20" s="4" t="inlineStr">
        <is>
          <t xml:space="preserve"> </t>
        </is>
      </c>
      <c r="D20" s="4" t="inlineStr">
        <is>
          <t xml:space="preserve"> </t>
        </is>
      </c>
      <c r="E20" s="7" t="n">
        <v>4.1</v>
      </c>
    </row>
    <row r="21">
      <c r="A21" s="3" t="inlineStr">
        <is>
          <t>Noncurrent liabilities</t>
        </is>
      </c>
      <c r="B21" s="4" t="inlineStr">
        <is>
          <t xml:space="preserve"> </t>
        </is>
      </c>
      <c r="C21" s="4" t="inlineStr">
        <is>
          <t xml:space="preserve"> </t>
        </is>
      </c>
      <c r="D21" s="4" t="inlineStr">
        <is>
          <t xml:space="preserve"> </t>
        </is>
      </c>
      <c r="E21" s="4" t="inlineStr">
        <is>
          <t xml:space="preserve"> </t>
        </is>
      </c>
    </row>
    <row r="22">
      <c r="A22" s="4" t="inlineStr">
        <is>
          <t>Operating</t>
        </is>
      </c>
      <c r="B22" s="4" t="inlineStr">
        <is>
          <t xml:space="preserve"> </t>
        </is>
      </c>
      <c r="C22" s="4" t="inlineStr">
        <is>
          <t xml:space="preserve"> </t>
        </is>
      </c>
      <c r="D22" s="4" t="inlineStr">
        <is>
          <t xml:space="preserve"> </t>
        </is>
      </c>
      <c r="E22" s="7" t="n">
        <v>76.7</v>
      </c>
    </row>
    <row r="23">
      <c r="A23" s="4" t="inlineStr">
        <is>
          <t>Finance</t>
        </is>
      </c>
      <c r="B23" s="4" t="inlineStr">
        <is>
          <t xml:space="preserve"> </t>
        </is>
      </c>
      <c r="C23" s="4" t="inlineStr">
        <is>
          <t xml:space="preserve"> </t>
        </is>
      </c>
      <c r="D23" s="4" t="inlineStr">
        <is>
          <t xml:space="preserve"> </t>
        </is>
      </c>
      <c r="E23" s="7" t="n">
        <v>5.7</v>
      </c>
    </row>
    <row r="24">
      <c r="A24" s="4" t="inlineStr">
        <is>
          <t>Total lease liabilities</t>
        </is>
      </c>
      <c r="B24" s="4" t="inlineStr">
        <is>
          <t xml:space="preserve"> </t>
        </is>
      </c>
      <c r="C24" s="4" t="inlineStr">
        <is>
          <t xml:space="preserve"> </t>
        </is>
      </c>
      <c r="D24" s="4" t="inlineStr">
        <is>
          <t xml:space="preserve"> </t>
        </is>
      </c>
      <c r="E24" s="6" t="n">
        <v>12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of Assets and Liabilities - Fair Value Measurements (Details) - USD ($)</t>
        </is>
      </c>
      <c r="B1" s="2" t="inlineStr">
        <is>
          <t>9 Months Ended</t>
        </is>
      </c>
    </row>
    <row r="2">
      <c r="B2" s="2" t="inlineStr">
        <is>
          <t>Sep. 30, 2023</t>
        </is>
      </c>
      <c r="C2" s="2" t="inlineStr">
        <is>
          <t>Sep. 30, 2022</t>
        </is>
      </c>
      <c r="D2" s="2" t="inlineStr">
        <is>
          <t>Aug. 1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Transfers Between Levels Amount</t>
        </is>
      </c>
      <c r="B4" s="8" t="n">
        <v>0</v>
      </c>
      <c r="C4" s="8" t="n">
        <v>0</v>
      </c>
      <c r="D4" s="4" t="inlineStr">
        <is>
          <t xml:space="preserve"> </t>
        </is>
      </c>
      <c r="E4" s="4" t="inlineStr">
        <is>
          <t xml:space="preserve"> </t>
        </is>
      </c>
    </row>
    <row r="5">
      <c r="A5" s="3" t="inlineStr">
        <is>
          <t>Fair value liabilities measured on recurring basis</t>
        </is>
      </c>
      <c r="B5" s="4" t="inlineStr">
        <is>
          <t xml:space="preserve"> </t>
        </is>
      </c>
      <c r="C5" s="4" t="inlineStr">
        <is>
          <t xml:space="preserve"> </t>
        </is>
      </c>
      <c r="D5" s="4" t="inlineStr">
        <is>
          <t xml:space="preserve"> </t>
        </is>
      </c>
      <c r="E5" s="4" t="inlineStr">
        <is>
          <t xml:space="preserve"> </t>
        </is>
      </c>
    </row>
    <row r="6">
      <c r="A6" s="4" t="inlineStr">
        <is>
          <t>Less: Fair value of Exit Facility</t>
        </is>
      </c>
      <c r="B6" s="5" t="n">
        <v>1260600000</v>
      </c>
      <c r="C6" s="4" t="inlineStr">
        <is>
          <t xml:space="preserve"> </t>
        </is>
      </c>
      <c r="D6" s="8" t="n">
        <v>1250000000</v>
      </c>
      <c r="E6" s="4" t="inlineStr">
        <is>
          <t xml:space="preserve"> </t>
        </is>
      </c>
    </row>
    <row r="7">
      <c r="A7" s="4" t="inlineStr">
        <is>
          <t>Long-term debt</t>
        </is>
      </c>
      <c r="B7" s="5" t="n">
        <v>1260100000</v>
      </c>
      <c r="C7" s="4" t="inlineStr">
        <is>
          <t xml:space="preserve"> </t>
        </is>
      </c>
      <c r="D7" s="4" t="inlineStr">
        <is>
          <t xml:space="preserve"> </t>
        </is>
      </c>
      <c r="E7" s="4" t="inlineStr">
        <is>
          <t xml:space="preserve"> </t>
        </is>
      </c>
    </row>
    <row r="8">
      <c r="A8" s="4" t="inlineStr">
        <is>
          <t>Fair Value, Measurements, Recurring [Member]</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t>
        </is>
      </c>
      <c r="B9" s="4" t="inlineStr">
        <is>
          <t xml:space="preserve"> </t>
        </is>
      </c>
      <c r="C9" s="4" t="inlineStr">
        <is>
          <t xml:space="preserve"> </t>
        </is>
      </c>
      <c r="D9" s="4" t="inlineStr">
        <is>
          <t xml:space="preserve"> </t>
        </is>
      </c>
      <c r="E9" s="4" t="inlineStr">
        <is>
          <t xml:space="preserve"> </t>
        </is>
      </c>
    </row>
    <row r="10">
      <c r="A10" s="4" t="inlineStr">
        <is>
          <t>Total</t>
        </is>
      </c>
      <c r="B10" s="5" t="n">
        <v>19400000</v>
      </c>
      <c r="C10" s="4" t="inlineStr">
        <is>
          <t xml:space="preserve"> </t>
        </is>
      </c>
      <c r="D10" s="4" t="inlineStr">
        <is>
          <t xml:space="preserve"> </t>
        </is>
      </c>
      <c r="E10" s="8" t="n">
        <v>29000000</v>
      </c>
    </row>
    <row r="11">
      <c r="A11" s="3" t="inlineStr">
        <is>
          <t>Fair value liabilities measured on recurring basis</t>
        </is>
      </c>
      <c r="B11" s="4" t="inlineStr">
        <is>
          <t xml:space="preserve"> </t>
        </is>
      </c>
      <c r="C11" s="4" t="inlineStr">
        <is>
          <t xml:space="preserve"> </t>
        </is>
      </c>
      <c r="D11" s="4" t="inlineStr">
        <is>
          <t xml:space="preserve"> </t>
        </is>
      </c>
      <c r="E11" s="4" t="inlineStr">
        <is>
          <t xml:space="preserve"> </t>
        </is>
      </c>
    </row>
    <row r="12">
      <c r="A12" s="4" t="inlineStr">
        <is>
          <t>Total</t>
        </is>
      </c>
      <c r="B12" s="5" t="n">
        <v>2800000</v>
      </c>
      <c r="C12" s="4" t="inlineStr">
        <is>
          <t xml:space="preserve"> </t>
        </is>
      </c>
      <c r="D12" s="4" t="inlineStr">
        <is>
          <t xml:space="preserve"> </t>
        </is>
      </c>
      <c r="E12" s="5" t="n">
        <v>4400000</v>
      </c>
    </row>
    <row r="13">
      <c r="A13" s="4" t="inlineStr">
        <is>
          <t>Fair Value, Measurements, Recurring [Member] | Fair Value, Inputs, Level 1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t>
        </is>
      </c>
      <c r="B14" s="4" t="inlineStr">
        <is>
          <t xml:space="preserve"> </t>
        </is>
      </c>
      <c r="C14" s="4" t="inlineStr">
        <is>
          <t xml:space="preserve"> </t>
        </is>
      </c>
      <c r="D14" s="4" t="inlineStr">
        <is>
          <t xml:space="preserve"> </t>
        </is>
      </c>
      <c r="E14" s="4" t="inlineStr">
        <is>
          <t xml:space="preserve"> </t>
        </is>
      </c>
    </row>
    <row r="15">
      <c r="A15" s="4" t="inlineStr">
        <is>
          <t>Total</t>
        </is>
      </c>
      <c r="B15" s="5" t="n">
        <v>19400000</v>
      </c>
      <c r="C15" s="4" t="inlineStr">
        <is>
          <t xml:space="preserve"> </t>
        </is>
      </c>
      <c r="D15" s="4" t="inlineStr">
        <is>
          <t xml:space="preserve"> </t>
        </is>
      </c>
      <c r="E15" s="5" t="n">
        <v>29000000</v>
      </c>
    </row>
    <row r="16">
      <c r="A16" s="3" t="inlineStr">
        <is>
          <t>Fair value liabilities measured on recurring basis</t>
        </is>
      </c>
      <c r="B16" s="4" t="inlineStr">
        <is>
          <t xml:space="preserve"> </t>
        </is>
      </c>
      <c r="C16" s="4" t="inlineStr">
        <is>
          <t xml:space="preserve"> </t>
        </is>
      </c>
      <c r="D16" s="4" t="inlineStr">
        <is>
          <t xml:space="preserve"> </t>
        </is>
      </c>
      <c r="E16" s="4" t="inlineStr">
        <is>
          <t xml:space="preserve"> </t>
        </is>
      </c>
    </row>
    <row r="17">
      <c r="A17" s="4" t="inlineStr">
        <is>
          <t>Total</t>
        </is>
      </c>
      <c r="B17" s="5" t="n">
        <v>2800000</v>
      </c>
      <c r="C17" s="4" t="inlineStr">
        <is>
          <t xml:space="preserve"> </t>
        </is>
      </c>
      <c r="D17" s="4" t="inlineStr">
        <is>
          <t xml:space="preserve"> </t>
        </is>
      </c>
      <c r="E17" s="5" t="n">
        <v>4400000</v>
      </c>
    </row>
    <row r="18">
      <c r="A18" s="4" t="inlineStr">
        <is>
          <t>Fair Value, Measurements, Recurring [Member] | Level 2 [Member]</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t>
        </is>
      </c>
      <c r="B19" s="4" t="inlineStr">
        <is>
          <t xml:space="preserve"> </t>
        </is>
      </c>
      <c r="C19" s="4" t="inlineStr">
        <is>
          <t xml:space="preserve"> </t>
        </is>
      </c>
      <c r="D19" s="4" t="inlineStr">
        <is>
          <t xml:space="preserve"> </t>
        </is>
      </c>
      <c r="E19" s="4" t="inlineStr">
        <is>
          <t xml:space="preserve"> </t>
        </is>
      </c>
    </row>
    <row r="20">
      <c r="A20" s="4" t="inlineStr">
        <is>
          <t>Total</t>
        </is>
      </c>
      <c r="B20" s="5" t="n">
        <v>0</v>
      </c>
      <c r="C20" s="4" t="inlineStr">
        <is>
          <t xml:space="preserve"> </t>
        </is>
      </c>
      <c r="D20" s="4" t="inlineStr">
        <is>
          <t xml:space="preserve"> </t>
        </is>
      </c>
      <c r="E20" s="5" t="n">
        <v>0</v>
      </c>
    </row>
    <row r="21">
      <c r="A21" s="3" t="inlineStr">
        <is>
          <t>Fair value liabilities measured on recurring basis</t>
        </is>
      </c>
      <c r="B21" s="4" t="inlineStr">
        <is>
          <t xml:space="preserve"> </t>
        </is>
      </c>
      <c r="C21" s="4" t="inlineStr">
        <is>
          <t xml:space="preserve"> </t>
        </is>
      </c>
      <c r="D21" s="4" t="inlineStr">
        <is>
          <t xml:space="preserve"> </t>
        </is>
      </c>
      <c r="E21" s="4" t="inlineStr">
        <is>
          <t xml:space="preserve"> </t>
        </is>
      </c>
    </row>
    <row r="22">
      <c r="A22" s="4" t="inlineStr">
        <is>
          <t>Total</t>
        </is>
      </c>
      <c r="B22" s="5" t="n">
        <v>0</v>
      </c>
      <c r="C22" s="4" t="inlineStr">
        <is>
          <t xml:space="preserve"> </t>
        </is>
      </c>
      <c r="D22" s="4" t="inlineStr">
        <is>
          <t xml:space="preserve"> </t>
        </is>
      </c>
      <c r="E22" s="5" t="n">
        <v>0</v>
      </c>
    </row>
    <row r="23">
      <c r="A23" s="4" t="inlineStr">
        <is>
          <t>Assets held in rabbi trusts [Member]</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t>
        </is>
      </c>
      <c r="B24" s="4" t="inlineStr">
        <is>
          <t xml:space="preserve"> </t>
        </is>
      </c>
      <c r="C24" s="4" t="inlineStr">
        <is>
          <t xml:space="preserve"> </t>
        </is>
      </c>
      <c r="D24" s="4" t="inlineStr">
        <is>
          <t xml:space="preserve"> </t>
        </is>
      </c>
      <c r="E24" s="4" t="inlineStr">
        <is>
          <t xml:space="preserve"> </t>
        </is>
      </c>
    </row>
    <row r="25">
      <c r="A25" s="4" t="inlineStr">
        <is>
          <t>Fair value of investment assets</t>
        </is>
      </c>
      <c r="B25" s="5" t="n">
        <v>2800000</v>
      </c>
      <c r="C25" s="4" t="inlineStr">
        <is>
          <t xml:space="preserve"> </t>
        </is>
      </c>
      <c r="D25" s="4" t="inlineStr">
        <is>
          <t xml:space="preserve"> </t>
        </is>
      </c>
      <c r="E25" s="5" t="n">
        <v>4400000</v>
      </c>
    </row>
    <row r="26">
      <c r="A26" s="4" t="inlineStr">
        <is>
          <t>Short-term investments | Certificates of deposit | Fair Value, Measurements, Recurring [Memb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t>
        </is>
      </c>
      <c r="B27" s="4" t="inlineStr">
        <is>
          <t xml:space="preserve"> </t>
        </is>
      </c>
      <c r="C27" s="4" t="inlineStr">
        <is>
          <t xml:space="preserve"> </t>
        </is>
      </c>
      <c r="D27" s="4" t="inlineStr">
        <is>
          <t xml:space="preserve"> </t>
        </is>
      </c>
      <c r="E27" s="4" t="inlineStr">
        <is>
          <t xml:space="preserve"> </t>
        </is>
      </c>
    </row>
    <row r="28">
      <c r="A28" s="4" t="inlineStr">
        <is>
          <t>Fair value of investment assets</t>
        </is>
      </c>
      <c r="B28" s="5" t="n">
        <v>16600000</v>
      </c>
      <c r="C28" s="4" t="inlineStr">
        <is>
          <t xml:space="preserve"> </t>
        </is>
      </c>
      <c r="D28" s="4" t="inlineStr">
        <is>
          <t xml:space="preserve"> </t>
        </is>
      </c>
      <c r="E28" s="5" t="n">
        <v>24600000</v>
      </c>
    </row>
    <row r="29">
      <c r="A29" s="4" t="inlineStr">
        <is>
          <t>Short-term investments | Certificates of deposit | Fair Value, Measurements, Recurring [Member] | Fair Value, Inputs, Level 1 [Member]</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t>
        </is>
      </c>
      <c r="B30" s="4" t="inlineStr">
        <is>
          <t xml:space="preserve"> </t>
        </is>
      </c>
      <c r="C30" s="4" t="inlineStr">
        <is>
          <t xml:space="preserve"> </t>
        </is>
      </c>
      <c r="D30" s="4" t="inlineStr">
        <is>
          <t xml:space="preserve"> </t>
        </is>
      </c>
      <c r="E30" s="4" t="inlineStr">
        <is>
          <t xml:space="preserve"> </t>
        </is>
      </c>
    </row>
    <row r="31">
      <c r="A31" s="4" t="inlineStr">
        <is>
          <t>Fair value of investment assets</t>
        </is>
      </c>
      <c r="B31" s="5" t="n">
        <v>16600000</v>
      </c>
      <c r="C31" s="4" t="inlineStr">
        <is>
          <t xml:space="preserve"> </t>
        </is>
      </c>
      <c r="D31" s="4" t="inlineStr">
        <is>
          <t xml:space="preserve"> </t>
        </is>
      </c>
      <c r="E31" s="5" t="n">
        <v>24600000</v>
      </c>
    </row>
    <row r="32">
      <c r="A32" s="4" t="inlineStr">
        <is>
          <t>Short-term investments | Certificates of deposit | Fair Value, Measurements, Recurring [Member] | Level 2 [Member]</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t>
        </is>
      </c>
      <c r="B33" s="4" t="inlineStr">
        <is>
          <t xml:space="preserve"> </t>
        </is>
      </c>
      <c r="C33" s="4" t="inlineStr">
        <is>
          <t xml:space="preserve"> </t>
        </is>
      </c>
      <c r="D33" s="4" t="inlineStr">
        <is>
          <t xml:space="preserve"> </t>
        </is>
      </c>
      <c r="E33" s="4" t="inlineStr">
        <is>
          <t xml:space="preserve"> </t>
        </is>
      </c>
    </row>
    <row r="34">
      <c r="A34" s="4" t="inlineStr">
        <is>
          <t>Fair value of investment assets</t>
        </is>
      </c>
      <c r="B34" s="5" t="n">
        <v>0</v>
      </c>
      <c r="C34" s="4" t="inlineStr">
        <is>
          <t xml:space="preserve"> </t>
        </is>
      </c>
      <c r="D34" s="4" t="inlineStr">
        <is>
          <t xml:space="preserve"> </t>
        </is>
      </c>
      <c r="E34" s="5" t="n">
        <v>0</v>
      </c>
    </row>
    <row r="35">
      <c r="A35" s="4" t="inlineStr">
        <is>
          <t>Securities and other investments | Assets held in rabbi trusts [Member] | Fair Value, Measurements, Recurring [Member]</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t>
        </is>
      </c>
      <c r="B36" s="4" t="inlineStr">
        <is>
          <t xml:space="preserve"> </t>
        </is>
      </c>
      <c r="C36" s="4" t="inlineStr">
        <is>
          <t xml:space="preserve"> </t>
        </is>
      </c>
      <c r="D36" s="4" t="inlineStr">
        <is>
          <t xml:space="preserve"> </t>
        </is>
      </c>
      <c r="E36" s="4" t="inlineStr">
        <is>
          <t xml:space="preserve"> </t>
        </is>
      </c>
    </row>
    <row r="37">
      <c r="A37" s="4" t="inlineStr">
        <is>
          <t>Assets held in rabbi trusts</t>
        </is>
      </c>
      <c r="B37" s="5" t="n">
        <v>2800000</v>
      </c>
      <c r="C37" s="4" t="inlineStr">
        <is>
          <t xml:space="preserve"> </t>
        </is>
      </c>
      <c r="D37" s="4" t="inlineStr">
        <is>
          <t xml:space="preserve"> </t>
        </is>
      </c>
      <c r="E37" s="5" t="n">
        <v>4400000</v>
      </c>
    </row>
    <row r="38">
      <c r="A38" s="4" t="inlineStr">
        <is>
          <t>Securities and other investments | Assets held in rabbi trusts [Member] | Fair Value, Measurements, Recurring [Member] | Fair Value, Inputs, Level 1 [Member]</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t>
        </is>
      </c>
      <c r="B39" s="4" t="inlineStr">
        <is>
          <t xml:space="preserve"> </t>
        </is>
      </c>
      <c r="C39" s="4" t="inlineStr">
        <is>
          <t xml:space="preserve"> </t>
        </is>
      </c>
      <c r="D39" s="4" t="inlineStr">
        <is>
          <t xml:space="preserve"> </t>
        </is>
      </c>
      <c r="E39" s="4" t="inlineStr">
        <is>
          <t xml:space="preserve"> </t>
        </is>
      </c>
    </row>
    <row r="40">
      <c r="A40" s="4" t="inlineStr">
        <is>
          <t>Assets held in rabbi trusts</t>
        </is>
      </c>
      <c r="B40" s="5" t="n">
        <v>2800000</v>
      </c>
      <c r="C40" s="4" t="inlineStr">
        <is>
          <t xml:space="preserve"> </t>
        </is>
      </c>
      <c r="D40" s="4" t="inlineStr">
        <is>
          <t xml:space="preserve"> </t>
        </is>
      </c>
      <c r="E40" s="5" t="n">
        <v>4400000</v>
      </c>
    </row>
    <row r="41">
      <c r="A41" s="4" t="inlineStr">
        <is>
          <t>Securities and other investments | Assets held in rabbi trusts [Member] | Fair Value, Measurements, Recurring [Member] | Level 2 [Member]</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t>
        </is>
      </c>
      <c r="B42" s="4" t="inlineStr">
        <is>
          <t xml:space="preserve"> </t>
        </is>
      </c>
      <c r="C42" s="4" t="inlineStr">
        <is>
          <t xml:space="preserve"> </t>
        </is>
      </c>
      <c r="D42" s="4" t="inlineStr">
        <is>
          <t xml:space="preserve"> </t>
        </is>
      </c>
      <c r="E42" s="4" t="inlineStr">
        <is>
          <t xml:space="preserve"> </t>
        </is>
      </c>
    </row>
    <row r="43">
      <c r="A43" s="4" t="inlineStr">
        <is>
          <t>Assets held in rabbi trusts</t>
        </is>
      </c>
      <c r="B43" s="5" t="n">
        <v>0</v>
      </c>
      <c r="C43" s="4" t="inlineStr">
        <is>
          <t xml:space="preserve"> </t>
        </is>
      </c>
      <c r="D43" s="4" t="inlineStr">
        <is>
          <t xml:space="preserve"> </t>
        </is>
      </c>
      <c r="E43" s="5" t="n">
        <v>0</v>
      </c>
    </row>
    <row r="44">
      <c r="A44" s="4" t="inlineStr">
        <is>
          <t>Other liabilities | Fair Value, Measurements, Recurring [Member]</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t>
        </is>
      </c>
      <c r="B45" s="4" t="inlineStr">
        <is>
          <t xml:space="preserve"> </t>
        </is>
      </c>
      <c r="C45" s="4" t="inlineStr">
        <is>
          <t xml:space="preserve"> </t>
        </is>
      </c>
      <c r="D45" s="4" t="inlineStr">
        <is>
          <t xml:space="preserve"> </t>
        </is>
      </c>
      <c r="E45" s="4" t="inlineStr">
        <is>
          <t xml:space="preserve"> </t>
        </is>
      </c>
    </row>
    <row r="46">
      <c r="A46" s="4" t="inlineStr">
        <is>
          <t>Deferred compensation</t>
        </is>
      </c>
      <c r="B46" s="5" t="n">
        <v>2800000</v>
      </c>
      <c r="C46" s="4" t="inlineStr">
        <is>
          <t xml:space="preserve"> </t>
        </is>
      </c>
      <c r="D46" s="4" t="inlineStr">
        <is>
          <t xml:space="preserve"> </t>
        </is>
      </c>
      <c r="E46" s="5" t="n">
        <v>4400000</v>
      </c>
    </row>
    <row r="47">
      <c r="A47" s="4" t="inlineStr">
        <is>
          <t>Other liabilities | Fair Value, Measurements, Recurring [Member] | Fair Value, Inputs, Level 1 [Member]</t>
        </is>
      </c>
      <c r="B47" s="4" t="inlineStr">
        <is>
          <t xml:space="preserve"> </t>
        </is>
      </c>
      <c r="C47" s="4" t="inlineStr">
        <is>
          <t xml:space="preserve"> </t>
        </is>
      </c>
      <c r="D47" s="4" t="inlineStr">
        <is>
          <t xml:space="preserve"> </t>
        </is>
      </c>
      <c r="E47" s="4" t="inlineStr">
        <is>
          <t xml:space="preserve"> </t>
        </is>
      </c>
    </row>
    <row r="48">
      <c r="A48" s="3" t="inlineStr">
        <is>
          <t>Fair value liabilities measured on recurring basis</t>
        </is>
      </c>
      <c r="B48" s="4" t="inlineStr">
        <is>
          <t xml:space="preserve"> </t>
        </is>
      </c>
      <c r="C48" s="4" t="inlineStr">
        <is>
          <t xml:space="preserve"> </t>
        </is>
      </c>
      <c r="D48" s="4" t="inlineStr">
        <is>
          <t xml:space="preserve"> </t>
        </is>
      </c>
      <c r="E48" s="4" t="inlineStr">
        <is>
          <t xml:space="preserve"> </t>
        </is>
      </c>
    </row>
    <row r="49">
      <c r="A49" s="4" t="inlineStr">
        <is>
          <t>Deferred compensation</t>
        </is>
      </c>
      <c r="B49" s="5" t="n">
        <v>2800000</v>
      </c>
      <c r="C49" s="4" t="inlineStr">
        <is>
          <t xml:space="preserve"> </t>
        </is>
      </c>
      <c r="D49" s="4" t="inlineStr">
        <is>
          <t xml:space="preserve"> </t>
        </is>
      </c>
      <c r="E49" s="5" t="n">
        <v>4400000</v>
      </c>
    </row>
    <row r="50">
      <c r="A50" s="4" t="inlineStr">
        <is>
          <t>Other liabilities | Fair Value, Measurements, Recurring [Member] | Level 2 [Member]</t>
        </is>
      </c>
      <c r="B50" s="4" t="inlineStr">
        <is>
          <t xml:space="preserve"> </t>
        </is>
      </c>
      <c r="C50" s="4" t="inlineStr">
        <is>
          <t xml:space="preserve"> </t>
        </is>
      </c>
      <c r="D50" s="4" t="inlineStr">
        <is>
          <t xml:space="preserve"> </t>
        </is>
      </c>
      <c r="E50" s="4" t="inlineStr">
        <is>
          <t xml:space="preserve"> </t>
        </is>
      </c>
    </row>
    <row r="51">
      <c r="A51" s="3" t="inlineStr">
        <is>
          <t>Fair value liabilities measured on recurring basis</t>
        </is>
      </c>
      <c r="B51" s="4" t="inlineStr">
        <is>
          <t xml:space="preserve"> </t>
        </is>
      </c>
      <c r="C51" s="4" t="inlineStr">
        <is>
          <t xml:space="preserve"> </t>
        </is>
      </c>
      <c r="D51" s="4" t="inlineStr">
        <is>
          <t xml:space="preserve"> </t>
        </is>
      </c>
      <c r="E51" s="4" t="inlineStr">
        <is>
          <t xml:space="preserve"> </t>
        </is>
      </c>
    </row>
    <row r="52">
      <c r="A52" s="4" t="inlineStr">
        <is>
          <t>Deferred compensation</t>
        </is>
      </c>
      <c r="B52" s="8" t="n">
        <v>0</v>
      </c>
      <c r="C52" s="4" t="inlineStr">
        <is>
          <t xml:space="preserve"> </t>
        </is>
      </c>
      <c r="D52" s="4" t="inlineStr">
        <is>
          <t xml:space="preserve"> </t>
        </is>
      </c>
      <c r="E52" s="8"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s>
  <sheetData>
    <row r="1">
      <c r="A1" s="1" t="inlineStr">
        <is>
          <t>Commitments and Contingencies (Details) shares in Millions, $ in Millions</t>
        </is>
      </c>
      <c r="B1" s="2" t="inlineStr">
        <is>
          <t>May 13, 2019 € / shares shares</t>
        </is>
      </c>
      <c r="C1" s="2" t="inlineStr">
        <is>
          <t>Feb. 17, 2017 € / shares shares</t>
        </is>
      </c>
      <c r="D1" s="2" t="inlineStr">
        <is>
          <t>Sep. 30, 2023 USD ($)</t>
        </is>
      </c>
    </row>
    <row r="2">
      <c r="A2" s="3" t="inlineStr">
        <is>
          <t>Loss Contingencies [Line Items]</t>
        </is>
      </c>
      <c r="B2" s="4" t="inlineStr">
        <is>
          <t xml:space="preserve"> </t>
        </is>
      </c>
      <c r="C2" s="4" t="inlineStr">
        <is>
          <t xml:space="preserve"> </t>
        </is>
      </c>
      <c r="D2" s="4" t="inlineStr">
        <is>
          <t xml:space="preserve"> </t>
        </is>
      </c>
    </row>
    <row r="3">
      <c r="A3" s="4" t="inlineStr">
        <is>
          <t>Shares Repurchased Of Redeemable Noncontrolling Interest | shares</t>
        </is>
      </c>
      <c r="B3" s="7" t="n">
        <v>1.4</v>
      </c>
      <c r="C3" s="7" t="n">
        <v>6.9</v>
      </c>
      <c r="D3" s="4" t="inlineStr">
        <is>
          <t xml:space="preserve"> </t>
        </is>
      </c>
    </row>
    <row r="4">
      <c r="A4" s="4" t="inlineStr">
        <is>
          <t>Indirect Tax Liability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Range of Possible Loss, Portion Not Accrued | $</t>
        </is>
      </c>
      <c r="B6" s="4" t="inlineStr">
        <is>
          <t xml:space="preserve"> </t>
        </is>
      </c>
      <c r="C6" s="4" t="inlineStr">
        <is>
          <t xml:space="preserve"> </t>
        </is>
      </c>
      <c r="D6" s="6" t="n">
        <v>51.1</v>
      </c>
    </row>
    <row r="7">
      <c r="A7" s="4" t="inlineStr">
        <is>
          <t>Domination and Profit and Loss Transfer Agreement [Member] | Diebold Nixdorf AG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Business Acquisition, Share Price</t>
        </is>
      </c>
      <c r="B9" s="13" t="n">
        <v>54.8</v>
      </c>
      <c r="C9" s="13" t="n">
        <v>55.02</v>
      </c>
      <c r="D9" s="4" t="inlineStr">
        <is>
          <t xml:space="preserve"> </t>
        </is>
      </c>
    </row>
    <row r="10">
      <c r="A10" s="4" t="inlineStr">
        <is>
          <t>Recurring Cash Compensation Per Share Net Of Tax</t>
        </is>
      </c>
      <c r="B10" s="4" t="inlineStr">
        <is>
          <t xml:space="preserve"> </t>
        </is>
      </c>
      <c r="C10" s="13" t="n">
        <v>2.82</v>
      </c>
      <c r="D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ank Guarantees, Standby LOC, and Surety Bonds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2</t>
        </is>
      </c>
      <c r="E2" s="2" t="inlineStr">
        <is>
          <t>Dec. 31,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Maximum future payment obligations</t>
        </is>
      </c>
      <c r="B4" s="6" t="n">
        <v>118.8</v>
      </c>
      <c r="C4" s="4" t="inlineStr">
        <is>
          <t xml:space="preserve"> </t>
        </is>
      </c>
      <c r="D4" s="4" t="inlineStr">
        <is>
          <t xml:space="preserve"> </t>
        </is>
      </c>
      <c r="E4" s="6" t="n">
        <v>173.2</v>
      </c>
    </row>
    <row r="5">
      <c r="A5" s="3" t="inlineStr">
        <is>
          <t>Changes in warranty liability balance</t>
        </is>
      </c>
      <c r="B5" s="4" t="inlineStr">
        <is>
          <t xml:space="preserve"> </t>
        </is>
      </c>
      <c r="C5" s="4" t="inlineStr">
        <is>
          <t xml:space="preserve"> </t>
        </is>
      </c>
      <c r="D5" s="4" t="inlineStr">
        <is>
          <t xml:space="preserve"> </t>
        </is>
      </c>
      <c r="E5" s="4" t="inlineStr">
        <is>
          <t xml:space="preserve"> </t>
        </is>
      </c>
    </row>
    <row r="6">
      <c r="A6" s="4" t="inlineStr">
        <is>
          <t>Beginning Balance</t>
        </is>
      </c>
      <c r="B6" s="7" t="n">
        <v>26.6</v>
      </c>
      <c r="C6" s="6" t="n">
        <v>28.3</v>
      </c>
      <c r="D6" s="6" t="n">
        <v>36.3</v>
      </c>
      <c r="E6" s="4" t="inlineStr">
        <is>
          <t xml:space="preserve"> </t>
        </is>
      </c>
    </row>
    <row r="7">
      <c r="A7" s="4" t="inlineStr">
        <is>
          <t>Current period accruals</t>
        </is>
      </c>
      <c r="B7" s="7" t="n">
        <v>3.9</v>
      </c>
      <c r="C7" s="7" t="n">
        <v>18.8</v>
      </c>
      <c r="D7" s="7" t="n">
        <v>12.2</v>
      </c>
      <c r="E7" s="4" t="inlineStr">
        <is>
          <t xml:space="preserve"> </t>
        </is>
      </c>
    </row>
    <row r="8">
      <c r="A8" s="4" t="inlineStr">
        <is>
          <t>Current period settlements</t>
        </is>
      </c>
      <c r="B8" s="7" t="n">
        <v>-4.1</v>
      </c>
      <c r="C8" s="7" t="n">
        <v>-21.9</v>
      </c>
      <c r="D8" s="5" t="n">
        <v>-17</v>
      </c>
      <c r="E8" s="4" t="inlineStr">
        <is>
          <t xml:space="preserve"> </t>
        </is>
      </c>
    </row>
    <row r="9">
      <c r="A9" s="4" t="inlineStr">
        <is>
          <t>Currency translation adjustment</t>
        </is>
      </c>
      <c r="B9" s="7" t="n">
        <v>-1.2</v>
      </c>
      <c r="C9" s="7" t="n">
        <v>1.4</v>
      </c>
      <c r="D9" s="7" t="n">
        <v>-2.6</v>
      </c>
      <c r="E9" s="4" t="inlineStr">
        <is>
          <t xml:space="preserve"> </t>
        </is>
      </c>
    </row>
    <row r="10">
      <c r="A10" s="4" t="inlineStr">
        <is>
          <t>Ending Balance</t>
        </is>
      </c>
      <c r="B10" s="7" t="n">
        <v>25.2</v>
      </c>
      <c r="C10" s="6" t="n">
        <v>26.6</v>
      </c>
      <c r="D10" s="6" t="n">
        <v>28.9</v>
      </c>
      <c r="E10" s="4" t="inlineStr">
        <is>
          <t xml:space="preserve"> </t>
        </is>
      </c>
    </row>
    <row r="11">
      <c r="A11" s="4" t="inlineStr">
        <is>
          <t>Financial Standby Letter of Credit [Member]</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Maximum future payment obligations</t>
        </is>
      </c>
      <c r="B13" s="8" t="n">
        <v>24</v>
      </c>
      <c r="C13" s="4" t="inlineStr">
        <is>
          <t xml:space="preserve"> </t>
        </is>
      </c>
      <c r="D13" s="4" t="inlineStr">
        <is>
          <t xml:space="preserve"> </t>
        </is>
      </c>
      <c r="E13" s="8" t="n">
        <v>2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 Reconciliation of Cash and Cash Equivalents (Details) - USD ($) $ in Millions</t>
        </is>
      </c>
      <c r="B1" s="2" t="inlineStr">
        <is>
          <t>Sep. 30, 2023</t>
        </is>
      </c>
      <c r="C1" s="2" t="inlineStr">
        <is>
          <t>Aug. 12, 2023</t>
        </is>
      </c>
      <c r="D1" s="2" t="inlineStr">
        <is>
          <t>Aug. 11, 2023</t>
        </is>
      </c>
      <c r="E1" s="2" t="inlineStr">
        <is>
          <t>Dec. 31, 2022</t>
        </is>
      </c>
      <c r="F1" s="2" t="inlineStr">
        <is>
          <t>Sep. 30, 2022</t>
        </is>
      </c>
      <c r="G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76.1</v>
      </c>
      <c r="C3" s="6" t="n">
        <v>391.4</v>
      </c>
      <c r="D3" s="6" t="n">
        <v>391.4</v>
      </c>
      <c r="E3" s="6" t="n">
        <v>307.4</v>
      </c>
      <c r="F3" s="6" t="n">
        <v>128.4</v>
      </c>
      <c r="G3" s="4" t="inlineStr">
        <is>
          <t xml:space="preserve"> </t>
        </is>
      </c>
    </row>
    <row r="4">
      <c r="A4" s="4" t="inlineStr">
        <is>
          <t>Professional fee escrow</t>
        </is>
      </c>
      <c r="B4" s="7" t="n">
        <v>2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nk collateral guarantees</t>
        </is>
      </c>
      <c r="B5" s="7" t="n">
        <v>3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nsion collateral guarantees</t>
        </is>
      </c>
      <c r="B6" s="7" t="n">
        <v>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 and cash equivalents</t>
        </is>
      </c>
      <c r="B7" s="7" t="n">
        <v>6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ash equivalents and restricted cash</t>
        </is>
      </c>
      <c r="B8" s="6" t="n">
        <v>440.3</v>
      </c>
      <c r="C8" s="4" t="inlineStr">
        <is>
          <t xml:space="preserve"> </t>
        </is>
      </c>
      <c r="D8" s="7" t="n">
        <v>452.2</v>
      </c>
      <c r="E8" s="7" t="n">
        <v>319.1</v>
      </c>
      <c r="F8" s="6" t="n">
        <v>128.4</v>
      </c>
      <c r="G8" s="6" t="n">
        <v>388.9</v>
      </c>
    </row>
    <row r="9">
      <c r="A9" s="4" t="inlineStr">
        <is>
          <t>Predeces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6" t="n">
        <v>404.9</v>
      </c>
      <c r="E11" s="7" t="n">
        <v>307.4</v>
      </c>
      <c r="F11" s="4" t="inlineStr">
        <is>
          <t xml:space="preserve"> </t>
        </is>
      </c>
      <c r="G11" s="4" t="inlineStr">
        <is>
          <t xml:space="preserve"> </t>
        </is>
      </c>
    </row>
    <row r="12">
      <c r="A12" s="4" t="inlineStr">
        <is>
          <t>Professional fee escrow</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Bank collateral guarantees</t>
        </is>
      </c>
      <c r="B13" s="4" t="inlineStr">
        <is>
          <t xml:space="preserve"> </t>
        </is>
      </c>
      <c r="C13" s="4" t="inlineStr">
        <is>
          <t xml:space="preserve"> </t>
        </is>
      </c>
      <c r="D13" s="4" t="inlineStr">
        <is>
          <t xml:space="preserve"> </t>
        </is>
      </c>
      <c r="E13" s="7" t="n">
        <v>2.6</v>
      </c>
      <c r="F13" s="4" t="inlineStr">
        <is>
          <t xml:space="preserve"> </t>
        </is>
      </c>
      <c r="G13" s="4" t="inlineStr">
        <is>
          <t xml:space="preserve"> </t>
        </is>
      </c>
    </row>
    <row r="14">
      <c r="A14" s="4" t="inlineStr">
        <is>
          <t>Pension collateral guarantees</t>
        </is>
      </c>
      <c r="B14" s="4" t="inlineStr">
        <is>
          <t xml:space="preserve"> </t>
        </is>
      </c>
      <c r="C14" s="4" t="inlineStr">
        <is>
          <t xml:space="preserve"> </t>
        </is>
      </c>
      <c r="D14" s="4" t="inlineStr">
        <is>
          <t xml:space="preserve"> </t>
        </is>
      </c>
      <c r="E14" s="7" t="n">
        <v>9.1</v>
      </c>
      <c r="F14" s="4" t="inlineStr">
        <is>
          <t xml:space="preserve"> </t>
        </is>
      </c>
      <c r="G14" s="4" t="inlineStr">
        <is>
          <t xml:space="preserve"> </t>
        </is>
      </c>
    </row>
    <row r="15">
      <c r="A15" s="4" t="inlineStr">
        <is>
          <t>Restricted cash and cash equivalents</t>
        </is>
      </c>
      <c r="B15" s="4" t="inlineStr">
        <is>
          <t xml:space="preserve"> </t>
        </is>
      </c>
      <c r="C15" s="4" t="inlineStr">
        <is>
          <t xml:space="preserve"> </t>
        </is>
      </c>
      <c r="D15" s="4" t="inlineStr">
        <is>
          <t xml:space="preserve"> </t>
        </is>
      </c>
      <c r="E15" s="7" t="n">
        <v>11.7</v>
      </c>
      <c r="F15" s="4" t="inlineStr">
        <is>
          <t xml:space="preserve"> </t>
        </is>
      </c>
      <c r="G15" s="4" t="inlineStr">
        <is>
          <t xml:space="preserve"> </t>
        </is>
      </c>
    </row>
    <row r="16">
      <c r="A16" s="4" t="inlineStr">
        <is>
          <t>Cash, cash equivalents and restricted cash</t>
        </is>
      </c>
      <c r="B16" s="4" t="inlineStr">
        <is>
          <t xml:space="preserve"> </t>
        </is>
      </c>
      <c r="C16" s="4" t="inlineStr">
        <is>
          <t xml:space="preserve"> </t>
        </is>
      </c>
      <c r="D16" s="4" t="inlineStr">
        <is>
          <t xml:space="preserve"> </t>
        </is>
      </c>
      <c r="E16" s="6" t="n">
        <v>319.1</v>
      </c>
      <c r="F16" s="4" t="inlineStr">
        <is>
          <t xml:space="preserve"> </t>
        </is>
      </c>
      <c r="G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venue from Contract with Customer (Details) - USD ($) $ in Millions</t>
        </is>
      </c>
      <c r="B1" s="2" t="inlineStr">
        <is>
          <t>2 Months Ended</t>
        </is>
      </c>
      <c r="C1" s="2" t="inlineStr">
        <is>
          <t>7 Months Ended</t>
        </is>
      </c>
      <c r="D1" s="2" t="inlineStr">
        <is>
          <t>9 Months Ended</t>
        </is>
      </c>
    </row>
    <row r="2">
      <c r="B2" s="2" t="inlineStr">
        <is>
          <t>Sep. 30, 2023</t>
        </is>
      </c>
      <c r="C2" s="2" t="inlineStr">
        <is>
          <t>Aug. 11, 2023</t>
        </is>
      </c>
      <c r="D2" s="2" t="inlineStr">
        <is>
          <t>Sep. 30, 2022</t>
        </is>
      </c>
      <c r="E2" s="2" t="inlineStr">
        <is>
          <t>Aug. 12,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Percentage</t>
        </is>
      </c>
      <c r="B4" s="10" t="n">
        <v>1</v>
      </c>
      <c r="C4" s="10" t="n">
        <v>1</v>
      </c>
      <c r="D4" s="10" t="n">
        <v>1</v>
      </c>
      <c r="E4" s="4" t="inlineStr">
        <is>
          <t xml:space="preserve"> </t>
        </is>
      </c>
      <c r="F4" s="4" t="inlineStr">
        <is>
          <t xml:space="preserve"> </t>
        </is>
      </c>
    </row>
    <row r="5">
      <c r="A5" s="4" t="inlineStr">
        <is>
          <t>Deferred revenue</t>
        </is>
      </c>
      <c r="B5" s="6" t="n">
        <v>351.5</v>
      </c>
      <c r="C5" s="4" t="inlineStr">
        <is>
          <t xml:space="preserve"> </t>
        </is>
      </c>
      <c r="D5" s="4" t="inlineStr">
        <is>
          <t xml:space="preserve"> </t>
        </is>
      </c>
      <c r="E5" s="8" t="n">
        <v>421</v>
      </c>
      <c r="F5" s="6" t="n">
        <v>453.2</v>
      </c>
    </row>
    <row r="6">
      <c r="A6" s="4" t="inlineStr">
        <is>
          <t>Trade receivables, less allowances for doubtful accounts of $1.0 and $34.5, respectively</t>
        </is>
      </c>
      <c r="B6" s="7" t="n">
        <v>703.8</v>
      </c>
      <c r="C6" s="4" t="inlineStr">
        <is>
          <t xml:space="preserve"> </t>
        </is>
      </c>
      <c r="D6" s="4" t="inlineStr">
        <is>
          <t xml:space="preserve"> </t>
        </is>
      </c>
      <c r="E6" s="6" t="n">
        <v>623.9</v>
      </c>
      <c r="F6" s="6" t="n">
        <v>612.2</v>
      </c>
    </row>
    <row r="7">
      <c r="A7" s="4" t="inlineStr">
        <is>
          <t>Revenue, Remaining Performance Obligation, Amount</t>
        </is>
      </c>
      <c r="B7" s="4" t="inlineStr">
        <is>
          <t xml:space="preserve"> </t>
        </is>
      </c>
      <c r="C7" s="4" t="inlineStr">
        <is>
          <t xml:space="preserve"> </t>
        </is>
      </c>
      <c r="D7" s="8" t="n">
        <v>1300</v>
      </c>
      <c r="E7" s="4" t="inlineStr">
        <is>
          <t xml:space="preserve"> </t>
        </is>
      </c>
      <c r="F7" s="4" t="inlineStr">
        <is>
          <t xml:space="preserve"> </t>
        </is>
      </c>
    </row>
    <row r="8">
      <c r="A8" s="4" t="inlineStr">
        <is>
          <t>Deferred Revenue, Revenue Recognized</t>
        </is>
      </c>
      <c r="B8" s="7" t="n">
        <v>63.7</v>
      </c>
      <c r="C8" s="6" t="n">
        <v>223.4</v>
      </c>
      <c r="D8" s="4" t="inlineStr">
        <is>
          <t xml:space="preserve"> </t>
        </is>
      </c>
      <c r="E8" s="4" t="inlineStr">
        <is>
          <t xml:space="preserve"> </t>
        </is>
      </c>
      <c r="F8" s="4" t="inlineStr">
        <is>
          <t xml:space="preserve"> </t>
        </is>
      </c>
    </row>
    <row r="9">
      <c r="A9" s="4" t="inlineStr">
        <is>
          <t>Impairment losses recognized as bad debt expense</t>
        </is>
      </c>
      <c r="B9" s="8" t="n">
        <v>1</v>
      </c>
      <c r="C9" s="6" t="n">
        <v>16.6</v>
      </c>
      <c r="D9" s="6" t="n">
        <v>18.3</v>
      </c>
      <c r="E9" s="4" t="inlineStr">
        <is>
          <t xml:space="preserve"> </t>
        </is>
      </c>
      <c r="F9" s="4" t="inlineStr">
        <is>
          <t xml:space="preserve"> </t>
        </is>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Percentage</t>
        </is>
      </c>
      <c r="B12" s="10" t="n">
        <v>0.52</v>
      </c>
      <c r="C12" s="10" t="n">
        <v>0.61</v>
      </c>
      <c r="D12" s="10" t="n">
        <v>0.63</v>
      </c>
      <c r="E12" s="4" t="inlineStr">
        <is>
          <t xml:space="preserve"> </t>
        </is>
      </c>
      <c r="F12" s="4" t="inlineStr">
        <is>
          <t xml:space="preserve"> </t>
        </is>
      </c>
    </row>
    <row r="13">
      <c r="A13" s="4" t="inlineStr">
        <is>
          <t>Transferred at Point in Tim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Percentage</t>
        </is>
      </c>
      <c r="B15" s="10" t="n">
        <v>0.48</v>
      </c>
      <c r="C15" s="10" t="n">
        <v>0.39</v>
      </c>
      <c r="D15" s="10" t="n">
        <v>0.37</v>
      </c>
      <c r="E15" s="4" t="inlineStr">
        <is>
          <t xml:space="preserve"> </t>
        </is>
      </c>
      <c r="F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consisting solely of normal recurring adjustments) that are, in the opinion of management, necessary for a fair statement of the results for the interim periods presented. The condensed consolidated financial statements should be read in conjunction with the consolidated financial statements and notes contained in the Company’s Annual Report on Form 10-K for the year ended December 31, 2022. Except as disclosed herein, and with the exception of information in this Quarterly Report on Form 10-Q related to our emergence from the Restructuring Proceedings (defined in Note 2) and Fresh Start Accounting (defined below), there has been no material change in the information disclosed in the notes to the consolidated financial statements included in the Annual Report on Form 10-K for the year ended December 31, 2022. In addition, some of the Company’s statements in this Quarterly Report on Form 10-Q may involve risks and uncertainties that could significantly impact expected future results. The results for interim periods are not necessarily indicative of results for the entire year. The Company has reclassified the presentation of certain Predecessor information to conform to the Successor presentation. Bankruptcy Accounting and Fresh Start Accounting The consolidated financial statements included herein have been prepared using the going concern basis of accounting and in accordance with Financial Accounting Standards Board (FASB) Accounting Standards Codification (ASC) Topic No. 852 – Reorganizations (ASC 852). See Note 2 and Note 3 for further detail. In accordance with ASC 852, we qualified for and adopted fresh start accounting (Fresh Start Accounting) upon emergence from the Restructuring Proceedings, at which point we became a new entity for financial reporting because (i) the holders of the then existing common shares of the Predecessor received less than 50% of the new shares of common stock of the Successor outstanding upon emergence and (ii) the reorganization value of the Company’s assets immediately prior to confirmation of the Plans (defined in Note 2) was less than the total of all post-petition liabilities and allowed claims. Upon adoption of Fresh Start Accounting as reflected in Note 3 – Fresh Start Accounting, the reorganization value derived from the enterprise value associated with the Plans was allocated to the Company’s identifiable tangible and intangible assets and liabilities based on their fair values (except for deferred income taxes), with the remaining excess value allocated to goodwill in accordance with ASC 805 – Business Combinations. Deferred income tax amounts were determined in accordance with ASC 740 – Income Taxes. References to “Predecessor” relate to the Condensed Consolidated Balance Sheets as of December 31, 2022, and Condensed Consolidated Statements of Operations for the quarter and nine months ended September 30, 2022 and for the periods from January 1, 2023 and July 1, 2023 through and including the adjustments from the application of Fresh Start Accounting on August 11, 2023 (Predecessor Period). References to “Successor” relate to the Condensed Consolidated Balance Sheet of the reorganized Company as of September 30, 2023 and Condensed Consolidated Statements of Operations for the period from August 12, 2023 through September 30, 2023 (Successor Period) and are not comparable to the Condensed Consolidated Financial Statements of the Predecessor as indicated by the “black line” division in the financial statements and footnote tables, which emphasizes the lack of comparability between amounts presented. In addition, Note 3 – Fresh Start Accounting provides a summary of the Condensed Consolidated Balance Sheets as of August 11, 2023 in the first column, and then presents adjustments to reflect the Plans and fresh start impacts to derive the opening Successor Condensed Consolidated Balance Sheets as of August 12, 2023. The Company’s financial results for future periods following the application of Fresh Start Accounting will be different from historical trends and the differences may be material. Principles of Consolidation We consolidate all wholly owned subsidiaries and controlled joint ventures. All material intercompany accounts and transactions have been eliminated in consolidation. Recently Issued Accounting Guidance The Company considers the applicability and impact of all Accounting Standards Updates (ASUs) issued by the FASB.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4. The standard does not materially impact the Company's consolidated financial statements. Although there are other new accounting pronouncements issued by the FASB, the Company does not believe these pronouncements will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Details) - USD ($) $ in Million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Capital Leases, Future Minimum Payments Due Thereafter</t>
        </is>
      </c>
      <c r="B3" s="6" t="n">
        <v>3.4</v>
      </c>
      <c r="C3" s="4" t="inlineStr">
        <is>
          <t xml:space="preserve"> </t>
        </is>
      </c>
    </row>
    <row r="4">
      <c r="A4" s="4" t="inlineStr">
        <is>
          <t>2021</t>
        </is>
      </c>
      <c r="B4" s="7" t="n">
        <v>2.3</v>
      </c>
      <c r="C4" s="4" t="inlineStr">
        <is>
          <t xml:space="preserve"> </t>
        </is>
      </c>
    </row>
    <row r="5">
      <c r="A5" s="4" t="inlineStr">
        <is>
          <t>2022</t>
        </is>
      </c>
      <c r="B5" s="7" t="n">
        <v>7.2</v>
      </c>
      <c r="C5" s="4" t="inlineStr">
        <is>
          <t xml:space="preserve"> </t>
        </is>
      </c>
    </row>
    <row r="6">
      <c r="A6" s="4" t="inlineStr">
        <is>
          <t>2023</t>
        </is>
      </c>
      <c r="B6" s="7" t="n">
        <v>4.7</v>
      </c>
      <c r="C6" s="4" t="inlineStr">
        <is>
          <t xml:space="preserve"> </t>
        </is>
      </c>
    </row>
    <row r="7">
      <c r="A7" s="4" t="inlineStr">
        <is>
          <t>2024</t>
        </is>
      </c>
      <c r="B7" s="7" t="n">
        <v>4.2</v>
      </c>
      <c r="C7" s="4" t="inlineStr">
        <is>
          <t xml:space="preserve"> </t>
        </is>
      </c>
    </row>
    <row r="8">
      <c r="A8" s="4" t="inlineStr">
        <is>
          <t>Sales-Type and Direct Financing Leases, Lease Receivable, to be Received, Year Five</t>
        </is>
      </c>
      <c r="B8" s="7" t="n">
        <v>3.2</v>
      </c>
      <c r="C8" s="4" t="inlineStr">
        <is>
          <t xml:space="preserve"> </t>
        </is>
      </c>
    </row>
    <row r="9">
      <c r="A9" s="4" t="inlineStr">
        <is>
          <t>Capital Leases Net Investment In Sales Type Leases Receivable Net</t>
        </is>
      </c>
      <c r="B9" s="5" t="n">
        <v>24</v>
      </c>
      <c r="C9" s="6" t="n">
        <v>26.5</v>
      </c>
    </row>
    <row r="10">
      <c r="A10" s="4" t="inlineStr">
        <is>
          <t>Capital Leases, Future Minimum Payments Receivable</t>
        </is>
      </c>
      <c r="B10" s="5" t="n">
        <v>25</v>
      </c>
      <c r="C10" s="4" t="inlineStr">
        <is>
          <t xml:space="preserve"> </t>
        </is>
      </c>
    </row>
    <row r="11">
      <c r="A11" s="4" t="inlineStr">
        <is>
          <t>Financing Receivable, Allowance for Credit Losses</t>
        </is>
      </c>
      <c r="B11" s="7" t="n">
        <v>0.1</v>
      </c>
      <c r="C11" s="7" t="n">
        <v>0.2</v>
      </c>
    </row>
    <row r="12">
      <c r="A12" s="4" t="inlineStr">
        <is>
          <t>Sales-type Lease, Unguaranteed Residual Asset</t>
        </is>
      </c>
      <c r="B12" s="5" t="n">
        <v>0</v>
      </c>
      <c r="C12" s="7" t="n">
        <v>0.1</v>
      </c>
    </row>
    <row r="13">
      <c r="A13" s="4" t="inlineStr">
        <is>
          <t>Capital Leases Net Investment In Sales Type Leases Minimum Payments To Be Received And Unguaranteed Residual Values</t>
        </is>
      </c>
      <c r="B13" s="7" t="n">
        <v>24.9</v>
      </c>
      <c r="C13" s="5" t="n">
        <v>28</v>
      </c>
    </row>
    <row r="14">
      <c r="A14" s="4" t="inlineStr">
        <is>
          <t>Capital Leases Net Investment In Sales Type Leases Unearned Interest Income</t>
        </is>
      </c>
      <c r="B14" s="7" t="n">
        <v>0.9</v>
      </c>
      <c r="C14" s="7" t="n">
        <v>1.5</v>
      </c>
    </row>
    <row r="15">
      <c r="A15" s="4" t="inlineStr">
        <is>
          <t>Finance Leases Portfolio Segment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Capital Leases, Future Minimum Payments Receivable</t>
        </is>
      </c>
      <c r="B17" s="8" t="n">
        <v>25</v>
      </c>
      <c r="C17" s="6" t="n">
        <v>2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3" customWidth="1" min="8" max="8"/>
    <col width="15" customWidth="1" min="9" max="9"/>
    <col width="13" customWidth="1" min="10" max="10"/>
  </cols>
  <sheetData>
    <row r="1">
      <c r="A1" s="1" t="inlineStr">
        <is>
          <t>Segment Information (Details) - USD ($) $ in Millions</t>
        </is>
      </c>
      <c r="C1" s="2" t="inlineStr">
        <is>
          <t>1 Months Ended</t>
        </is>
      </c>
      <c r="D1" s="2" t="inlineStr">
        <is>
          <t>2 Months Ended</t>
        </is>
      </c>
      <c r="E1" s="2" t="inlineStr">
        <is>
          <t>3 Months Ended</t>
        </is>
      </c>
      <c r="G1" s="2" t="inlineStr">
        <is>
          <t>7 Months Ended</t>
        </is>
      </c>
      <c r="I1" s="2" t="inlineStr">
        <is>
          <t>9 Months Ended</t>
        </is>
      </c>
    </row>
    <row r="2">
      <c r="B2" s="2" t="inlineStr">
        <is>
          <t>Aug. 11, 2023</t>
        </is>
      </c>
      <c r="C2" s="2" t="inlineStr">
        <is>
          <t>Aug. 11, 2023</t>
        </is>
      </c>
      <c r="D2" s="2" t="inlineStr">
        <is>
          <t>Sep. 30, 2023</t>
        </is>
      </c>
      <c r="E2" s="2" t="inlineStr">
        <is>
          <t>Jun. 30, 2023</t>
        </is>
      </c>
      <c r="F2" s="2" t="inlineStr">
        <is>
          <t>Sep. 30, 2022</t>
        </is>
      </c>
      <c r="G2" s="2" t="inlineStr">
        <is>
          <t>Aug. 11, 2023</t>
        </is>
      </c>
      <c r="I2" s="2" t="inlineStr">
        <is>
          <t>Sep. 30, 2022</t>
        </is>
      </c>
    </row>
    <row r="3">
      <c r="A3" s="3" t="inlineStr">
        <is>
          <t>Summary of 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Total revenue</t>
        </is>
      </c>
      <c r="B4" s="4" t="inlineStr">
        <is>
          <t xml:space="preserve"> </t>
        </is>
      </c>
      <c r="C4" s="6" t="n">
        <v>351.6</v>
      </c>
      <c r="D4" s="6" t="n">
        <v>591.8</v>
      </c>
      <c r="E4" s="4" t="inlineStr">
        <is>
          <t xml:space="preserve"> </t>
        </is>
      </c>
      <c r="F4" s="6" t="n">
        <v>810.4</v>
      </c>
      <c r="G4" s="6" t="n">
        <v>2131.9</v>
      </c>
      <c r="I4" s="6" t="n">
        <v>2491.9</v>
      </c>
    </row>
    <row r="5">
      <c r="A5" s="4" t="inlineStr">
        <is>
          <t>Operating income (loss) / Segment operating profit</t>
        </is>
      </c>
      <c r="B5" s="4" t="inlineStr">
        <is>
          <t xml:space="preserve"> </t>
        </is>
      </c>
      <c r="C5" s="7" t="n">
        <v>-0.5</v>
      </c>
      <c r="D5" s="7" t="n">
        <v>-36.9</v>
      </c>
      <c r="E5" s="4" t="inlineStr">
        <is>
          <t xml:space="preserve"> </t>
        </is>
      </c>
      <c r="F5" s="7" t="n">
        <v>-5.5</v>
      </c>
      <c r="G5" s="7" t="n">
        <v>5.5</v>
      </c>
      <c r="I5" s="7" t="n">
        <v>169.4</v>
      </c>
    </row>
    <row r="6">
      <c r="A6" s="4" t="inlineStr">
        <is>
          <t>Asset Impairment Charges</t>
        </is>
      </c>
      <c r="B6" s="4" t="inlineStr">
        <is>
          <t xml:space="preserve"> </t>
        </is>
      </c>
      <c r="C6" s="7" t="n">
        <v>-0.6</v>
      </c>
      <c r="D6" s="7" t="n">
        <v>-1.1</v>
      </c>
      <c r="E6" s="4" t="inlineStr">
        <is>
          <t xml:space="preserve"> </t>
        </is>
      </c>
      <c r="F6" s="7" t="n">
        <v>-4.1</v>
      </c>
      <c r="G6" s="7" t="n">
        <v>-3.3</v>
      </c>
      <c r="I6" s="7" t="n">
        <v>-64.7</v>
      </c>
    </row>
    <row r="7">
      <c r="A7" s="4" t="inlineStr">
        <is>
          <t>Restructuring and transformation expenses(4)</t>
        </is>
      </c>
      <c r="B7" s="4" t="inlineStr">
        <is>
          <t xml:space="preserve"> </t>
        </is>
      </c>
      <c r="C7" s="7" t="n">
        <v>-5.3</v>
      </c>
      <c r="D7" s="7" t="n">
        <v>-6.2</v>
      </c>
      <c r="E7" s="4" t="inlineStr">
        <is>
          <t xml:space="preserve"> </t>
        </is>
      </c>
      <c r="F7" s="7" t="n">
        <v>-20.7</v>
      </c>
      <c r="G7" s="7" t="n">
        <v>-38.9</v>
      </c>
      <c r="I7" s="7" t="n">
        <v>-98.90000000000001</v>
      </c>
    </row>
    <row r="8">
      <c r="A8" s="4" t="inlineStr">
        <is>
          <t>Other income (expense)</t>
        </is>
      </c>
      <c r="B8" s="4" t="inlineStr">
        <is>
          <t xml:space="preserve"> </t>
        </is>
      </c>
      <c r="C8" s="7" t="n">
        <v>2239.7</v>
      </c>
      <c r="D8" s="5" t="n">
        <v>-77</v>
      </c>
      <c r="E8" s="4" t="inlineStr">
        <is>
          <t xml:space="preserve"> </t>
        </is>
      </c>
      <c r="F8" s="7" t="n">
        <v>-51.5</v>
      </c>
      <c r="G8" s="7" t="n">
        <v>1453.9</v>
      </c>
      <c r="I8" s="7" t="n">
        <v>-142.1</v>
      </c>
    </row>
    <row r="9">
      <c r="A9" s="4" t="inlineStr">
        <is>
          <t>Income (loss) from continuing operations before taxes</t>
        </is>
      </c>
      <c r="B9" s="4" t="inlineStr">
        <is>
          <t xml:space="preserve"> </t>
        </is>
      </c>
      <c r="C9" s="4" t="inlineStr">
        <is>
          <t xml:space="preserve"> </t>
        </is>
      </c>
      <c r="D9" s="7" t="n">
        <v>-40.1</v>
      </c>
      <c r="E9" s="4" t="inlineStr">
        <is>
          <t xml:space="preserve"> </t>
        </is>
      </c>
      <c r="F9" s="4" t="inlineStr">
        <is>
          <t xml:space="preserve"> </t>
        </is>
      </c>
      <c r="G9" s="7" t="n">
        <v>1448.4</v>
      </c>
      <c r="I9" s="7" t="n">
        <v>-311.5</v>
      </c>
    </row>
    <row r="10">
      <c r="A10" s="4" t="inlineStr">
        <is>
          <t>Amortization of acquired intangible assets</t>
        </is>
      </c>
      <c r="B10" s="4" t="inlineStr">
        <is>
          <t xml:space="preserve"> </t>
        </is>
      </c>
      <c r="C10" s="4" t="inlineStr">
        <is>
          <t xml:space="preserve"> </t>
        </is>
      </c>
      <c r="D10" s="5" t="n">
        <v>0</v>
      </c>
      <c r="E10" s="4" t="inlineStr">
        <is>
          <t xml:space="preserve"> </t>
        </is>
      </c>
      <c r="F10" s="4" t="inlineStr">
        <is>
          <t xml:space="preserve"> </t>
        </is>
      </c>
      <c r="G10" s="7" t="n">
        <v>-41.8</v>
      </c>
      <c r="I10" s="7" t="n">
        <v>-52.8</v>
      </c>
    </row>
    <row r="11">
      <c r="A11" s="4" t="inlineStr">
        <is>
          <t>Global Reta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Summary of 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Total revenue</t>
        </is>
      </c>
      <c r="B13" s="4" t="inlineStr">
        <is>
          <t xml:space="preserve"> </t>
        </is>
      </c>
      <c r="C13" s="7" t="n">
        <v>97.2</v>
      </c>
      <c r="D13" s="7" t="n">
        <v>181.1</v>
      </c>
      <c r="E13" s="4" t="inlineStr">
        <is>
          <t xml:space="preserve"> </t>
        </is>
      </c>
      <c r="F13" s="5" t="n">
        <v>225</v>
      </c>
      <c r="G13" s="5" t="n">
        <v>610</v>
      </c>
      <c r="I13" s="7" t="n">
        <v>742.4</v>
      </c>
    </row>
    <row r="14">
      <c r="A14" s="4" t="inlineStr">
        <is>
          <t>Global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Summary of 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Total revenue</t>
        </is>
      </c>
      <c r="B16" s="4" t="inlineStr">
        <is>
          <t xml:space="preserve"> </t>
        </is>
      </c>
      <c r="C16" s="7" t="n">
        <v>253.2</v>
      </c>
      <c r="D16" s="5" t="n">
        <v>409</v>
      </c>
      <c r="E16" s="4" t="inlineStr">
        <is>
          <t xml:space="preserve"> </t>
        </is>
      </c>
      <c r="F16" s="7" t="n">
        <v>580.3</v>
      </c>
      <c r="G16" s="5" t="n">
        <v>1511</v>
      </c>
      <c r="I16" s="7" t="n">
        <v>1733.3</v>
      </c>
    </row>
    <row r="17">
      <c r="A17" s="4" t="inlineStr">
        <is>
          <t>Other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Summary of 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Total revenue</t>
        </is>
      </c>
      <c r="B19" s="4" t="inlineStr">
        <is>
          <t xml:space="preserve"> </t>
        </is>
      </c>
      <c r="C19" s="7" t="n">
        <v>1.2</v>
      </c>
      <c r="D19" s="7" t="n">
        <v>1.7</v>
      </c>
      <c r="E19" s="4" t="inlineStr">
        <is>
          <t xml:space="preserve"> </t>
        </is>
      </c>
      <c r="F19" s="7" t="n">
        <v>5.1</v>
      </c>
      <c r="G19" s="7" t="n">
        <v>10.9</v>
      </c>
      <c r="I19" s="7" t="n">
        <v>16.2</v>
      </c>
    </row>
    <row r="20">
      <c r="A20" s="4" t="inlineStr">
        <is>
          <t>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Summary of 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Operating income (loss) / Segment operating profit</t>
        </is>
      </c>
      <c r="B22" s="4" t="inlineStr">
        <is>
          <t xml:space="preserve"> </t>
        </is>
      </c>
      <c r="C22" s="7" t="n">
        <v>-44.4</v>
      </c>
      <c r="D22" s="7" t="n">
        <v>-90.59999999999999</v>
      </c>
      <c r="E22" s="4" t="inlineStr">
        <is>
          <t xml:space="preserve"> </t>
        </is>
      </c>
      <c r="F22" s="7" t="n">
        <v>-114.2</v>
      </c>
      <c r="G22" s="7" t="n">
        <v>-297.8</v>
      </c>
      <c r="I22" s="7" t="n">
        <v>-299.4</v>
      </c>
    </row>
    <row r="23">
      <c r="A23" s="4" t="inlineStr">
        <is>
          <t>Operating Segments [Member] | Global Retai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Summary of 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Total revenue</t>
        </is>
      </c>
      <c r="B25" s="4" t="inlineStr">
        <is>
          <t xml:space="preserve"> </t>
        </is>
      </c>
      <c r="C25" s="7" t="n">
        <v>97.2</v>
      </c>
      <c r="D25" s="7" t="n">
        <v>181.1</v>
      </c>
      <c r="E25" s="4" t="inlineStr">
        <is>
          <t xml:space="preserve"> </t>
        </is>
      </c>
      <c r="F25" s="5" t="n">
        <v>225</v>
      </c>
      <c r="G25" s="5" t="n">
        <v>610</v>
      </c>
      <c r="I25" s="7" t="n">
        <v>742.4</v>
      </c>
    </row>
    <row r="26">
      <c r="A26" s="4" t="inlineStr">
        <is>
          <t>Operating income (loss) / Segment operating profit</t>
        </is>
      </c>
      <c r="B26" s="4" t="inlineStr">
        <is>
          <t xml:space="preserve"> </t>
        </is>
      </c>
      <c r="C26" s="7" t="n">
        <v>-15.1</v>
      </c>
      <c r="D26" s="7" t="n">
        <v>-31.3</v>
      </c>
      <c r="E26" s="4" t="inlineStr">
        <is>
          <t xml:space="preserve"> </t>
        </is>
      </c>
      <c r="F26" s="7" t="n">
        <v>-31.1</v>
      </c>
      <c r="G26" s="7" t="n">
        <v>-86.2</v>
      </c>
      <c r="I26" s="5" t="n">
        <v>-90</v>
      </c>
    </row>
    <row r="27">
      <c r="A27" s="4" t="inlineStr">
        <is>
          <t>Operating Segments [Member] | Global Bank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Summary of 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Total revenue</t>
        </is>
      </c>
      <c r="B29" s="4" t="inlineStr">
        <is>
          <t xml:space="preserve"> </t>
        </is>
      </c>
      <c r="C29" s="7" t="n">
        <v>253.2</v>
      </c>
      <c r="D29" s="5" t="n">
        <v>409</v>
      </c>
      <c r="E29" s="4" t="inlineStr">
        <is>
          <t xml:space="preserve"> </t>
        </is>
      </c>
      <c r="F29" s="7" t="n">
        <v>580.3</v>
      </c>
      <c r="G29" s="5" t="n">
        <v>1511</v>
      </c>
      <c r="I29" s="7" t="n">
        <v>1733.3</v>
      </c>
    </row>
    <row r="30">
      <c r="A30" s="4" t="inlineStr">
        <is>
          <t>Operating income (loss) / Segment operating profit</t>
        </is>
      </c>
      <c r="B30" s="4" t="inlineStr">
        <is>
          <t xml:space="preserve"> </t>
        </is>
      </c>
      <c r="C30" s="7" t="n">
        <v>-29.3</v>
      </c>
      <c r="D30" s="7" t="n">
        <v>-59.3</v>
      </c>
      <c r="E30" s="4" t="inlineStr">
        <is>
          <t xml:space="preserve"> </t>
        </is>
      </c>
      <c r="F30" s="7" t="n">
        <v>-83.09999999999999</v>
      </c>
      <c r="G30" s="7" t="n">
        <v>-211.6</v>
      </c>
      <c r="I30" s="7" t="n">
        <v>-209.4</v>
      </c>
    </row>
    <row r="31">
      <c r="A31" s="4" t="inlineStr">
        <is>
          <t>Corporate and Reconciling Ite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3" t="inlineStr">
        <is>
          <t>Summary of Segment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Reconciliation Of Operating Profit Loss From Segments To Consolidated, Amount</t>
        </is>
      </c>
      <c r="B33" s="4" t="inlineStr">
        <is>
          <t xml:space="preserve"> </t>
        </is>
      </c>
      <c r="C33" s="7" t="n">
        <v>-43.9</v>
      </c>
      <c r="D33" s="7" t="n">
        <v>-53.7</v>
      </c>
      <c r="E33" s="4" t="inlineStr">
        <is>
          <t xml:space="preserve"> </t>
        </is>
      </c>
      <c r="F33" s="7" t="n">
        <v>-108.7</v>
      </c>
      <c r="G33" s="7" t="n">
        <v>-303.3</v>
      </c>
      <c r="I33" s="7" t="n">
        <v>-468.8</v>
      </c>
    </row>
    <row r="34">
      <c r="A34" s="4" t="inlineStr">
        <is>
          <t>Segment Reconciling Item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Summary of Segment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Operating income (loss) / Segment operating profit</t>
        </is>
      </c>
      <c r="B36" s="4" t="inlineStr">
        <is>
          <t xml:space="preserve"> </t>
        </is>
      </c>
      <c r="C36" s="7" t="n">
        <v>1.3</v>
      </c>
      <c r="D36" s="5" t="n">
        <v>1</v>
      </c>
      <c r="E36" s="4" t="inlineStr">
        <is>
          <t xml:space="preserve"> </t>
        </is>
      </c>
      <c r="F36" s="5" t="n">
        <v>5</v>
      </c>
      <c r="G36" s="7" t="n">
        <v>7.9</v>
      </c>
      <c r="I36" s="7" t="n">
        <v>16.7</v>
      </c>
    </row>
    <row r="37">
      <c r="A37" s="4" t="inlineStr">
        <is>
          <t>Asset Impairment Charges</t>
        </is>
      </c>
      <c r="B37" s="4" t="inlineStr">
        <is>
          <t xml:space="preserve"> </t>
        </is>
      </c>
      <c r="C37" s="7" t="n">
        <v>0.6</v>
      </c>
      <c r="D37" s="7" t="n">
        <v>1.1</v>
      </c>
      <c r="E37" s="4" t="inlineStr">
        <is>
          <t xml:space="preserve"> </t>
        </is>
      </c>
      <c r="F37" s="7" t="n">
        <v>-4.1</v>
      </c>
      <c r="G37" s="7" t="n">
        <v>-3.3</v>
      </c>
      <c r="I37" s="7" t="n">
        <v>-64.7</v>
      </c>
    </row>
    <row r="38">
      <c r="A38" s="4" t="inlineStr">
        <is>
          <t>Restructuring and transformation expenses(4)</t>
        </is>
      </c>
      <c r="B38" s="6" t="n">
        <v>-5.3</v>
      </c>
      <c r="C38" s="7" t="n">
        <v>-4.8</v>
      </c>
      <c r="D38" s="7" t="n">
        <v>-5.1</v>
      </c>
      <c r="E38" s="6" t="n">
        <v>-6.2</v>
      </c>
      <c r="F38" s="7" t="n">
        <v>-20.7</v>
      </c>
      <c r="G38" s="7" t="n">
        <v>-38.4</v>
      </c>
      <c r="I38" s="7" t="n">
        <v>-98.90000000000001</v>
      </c>
    </row>
    <row r="39">
      <c r="A39" s="4" t="inlineStr">
        <is>
          <t>Net non-routine expense(6)</t>
        </is>
      </c>
      <c r="B39" s="4" t="inlineStr">
        <is>
          <t xml:space="preserve"> </t>
        </is>
      </c>
      <c r="C39" s="7" t="n">
        <v>-4.7</v>
      </c>
      <c r="D39" s="7" t="n">
        <v>0.2</v>
      </c>
      <c r="E39" s="4" t="inlineStr">
        <is>
          <t xml:space="preserve"> </t>
        </is>
      </c>
      <c r="F39" s="7" t="n">
        <v>5.3</v>
      </c>
      <c r="G39" s="7" t="n">
        <v>-7.4</v>
      </c>
      <c r="I39" s="7" t="n">
        <v>-34.3</v>
      </c>
    </row>
    <row r="40">
      <c r="A40" s="4" t="inlineStr">
        <is>
          <t>Amortization of acquired intangible assets</t>
        </is>
      </c>
      <c r="B40" s="4" t="inlineStr">
        <is>
          <t xml:space="preserve"> </t>
        </is>
      </c>
      <c r="C40" s="7" t="n">
        <v>6.1</v>
      </c>
      <c r="D40" s="5" t="n">
        <v>0</v>
      </c>
      <c r="E40" s="4" t="inlineStr">
        <is>
          <t xml:space="preserve"> </t>
        </is>
      </c>
      <c r="F40" s="7" t="n">
        <v>-16.6</v>
      </c>
      <c r="G40" s="7" t="n">
        <v>-41.8</v>
      </c>
      <c r="I40" s="7" t="n">
        <v>-52.8</v>
      </c>
    </row>
    <row r="41">
      <c r="A41" s="4" t="inlineStr">
        <is>
          <t>Corpo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Summary of Segment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Operating income (loss) / Segment operating profit</t>
        </is>
      </c>
      <c r="B43" s="4" t="inlineStr">
        <is>
          <t xml:space="preserve"> </t>
        </is>
      </c>
      <c r="C43" s="6" t="n">
        <v>-26.3</v>
      </c>
      <c r="D43" s="8" t="n">
        <v>-47</v>
      </c>
      <c r="E43" s="4" t="inlineStr">
        <is>
          <t xml:space="preserve"> </t>
        </is>
      </c>
      <c r="F43" s="6" t="n">
        <v>-54.2</v>
      </c>
      <c r="G43" s="6" t="n">
        <v>159.8</v>
      </c>
      <c r="H43" s="4" t="inlineStr">
        <is>
          <t>[1]</t>
        </is>
      </c>
      <c r="I43" s="8" t="n">
        <v>188</v>
      </c>
      <c r="J43" s="4" t="inlineStr">
        <is>
          <t>[1]</t>
        </is>
      </c>
    </row>
    <row r="44"/>
    <row r="45">
      <c r="A45" s="4" t="inlineStr">
        <is>
          <t>[1]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It also includes the impact of $2.8 of revenue reversed due to a legal settlement penalty during the Successor Period. (2) Impairment in the 2023 Successor Period primarily relates to German and Indian facilities. Impairment in the 2023 Predecessor Periods primarily relate to leased European facilities closures. Impairment during the nine months ended September 30, 2022 Predecessor Period was primarily comprised of $38.4 related to impairment of capitalized cloud-based North America ERP, and the Company impaired $16.8 of assets connected with the Company's operations in Russia, Ukraine and Belarus as a result of the Russian incursion into Ukraine and the related economic sanctions. (3) The amortization of purchase accounting intangible assets is not included in the segment results used by the CODM to make decisions, allocate resources or assess performance. (4) Refer to Note 11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during the Successor Period (see Note 15). It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8) Excludes $2.8 of revenue reversed due to a legal settlement penalty during the Successor period.</t>
        </is>
      </c>
    </row>
  </sheetData>
  <mergeCells count="8">
    <mergeCell ref="A1:A2"/>
    <mergeCell ref="E1:F1"/>
    <mergeCell ref="G1:H1"/>
    <mergeCell ref="I1:J1"/>
    <mergeCell ref="G2:H2"/>
    <mergeCell ref="I2:J2"/>
    <mergeCell ref="A44:J44"/>
    <mergeCell ref="A45:J4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3" customWidth="1" min="8" max="8"/>
    <col width="15" customWidth="1" min="9" max="9"/>
    <col width="13" customWidth="1" min="10" max="10"/>
  </cols>
  <sheetData>
    <row r="1">
      <c r="A1" s="1" t="inlineStr">
        <is>
          <t>Segment Information - Segment Information By Revenue Type (Details) - USD ($) $ in Millions</t>
        </is>
      </c>
      <c r="C1" s="2" t="inlineStr">
        <is>
          <t>1 Months Ended</t>
        </is>
      </c>
      <c r="D1" s="2" t="inlineStr">
        <is>
          <t>2 Months Ended</t>
        </is>
      </c>
      <c r="E1" s="2" t="inlineStr">
        <is>
          <t>3 Months Ended</t>
        </is>
      </c>
      <c r="G1" s="2" t="inlineStr">
        <is>
          <t>7 Months Ended</t>
        </is>
      </c>
      <c r="I1" s="2" t="inlineStr">
        <is>
          <t>9 Months Ended</t>
        </is>
      </c>
    </row>
    <row r="2">
      <c r="B2" s="2" t="inlineStr">
        <is>
          <t>Aug. 11, 2023</t>
        </is>
      </c>
      <c r="C2" s="2" t="inlineStr">
        <is>
          <t>Aug. 11, 2023</t>
        </is>
      </c>
      <c r="D2" s="2" t="inlineStr">
        <is>
          <t>Sep. 30, 2023</t>
        </is>
      </c>
      <c r="E2" s="2" t="inlineStr">
        <is>
          <t>Jun. 30, 2023</t>
        </is>
      </c>
      <c r="F2" s="2" t="inlineStr">
        <is>
          <t>Sep. 30, 2022</t>
        </is>
      </c>
      <c r="G2" s="2" t="inlineStr">
        <is>
          <t>Aug. 11,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Revenues</t>
        </is>
      </c>
      <c r="B4" s="4" t="inlineStr">
        <is>
          <t xml:space="preserve"> </t>
        </is>
      </c>
      <c r="C4" s="6" t="n">
        <v>-351.6</v>
      </c>
      <c r="D4" s="6" t="n">
        <v>-591.8</v>
      </c>
      <c r="E4" s="4" t="inlineStr">
        <is>
          <t xml:space="preserve"> </t>
        </is>
      </c>
      <c r="F4" s="6" t="n">
        <v>-810.4</v>
      </c>
      <c r="G4" s="6" t="n">
        <v>-2131.9</v>
      </c>
      <c r="I4" s="6" t="n">
        <v>-2491.9</v>
      </c>
    </row>
    <row r="5">
      <c r="A5" s="4" t="inlineStr">
        <is>
          <t>Operating profit (loss)</t>
        </is>
      </c>
      <c r="B5" s="4" t="inlineStr">
        <is>
          <t xml:space="preserve"> </t>
        </is>
      </c>
      <c r="C5" s="7" t="n">
        <v>0.5</v>
      </c>
      <c r="D5" s="7" t="n">
        <v>36.9</v>
      </c>
      <c r="E5" s="4" t="inlineStr">
        <is>
          <t xml:space="preserve"> </t>
        </is>
      </c>
      <c r="F5" s="7" t="n">
        <v>5.5</v>
      </c>
      <c r="G5" s="7" t="n">
        <v>-5.5</v>
      </c>
      <c r="I5" s="7" t="n">
        <v>-169.4</v>
      </c>
    </row>
    <row r="6">
      <c r="A6" s="4" t="inlineStr">
        <is>
          <t>Impairment of assets</t>
        </is>
      </c>
      <c r="B6" s="4" t="inlineStr">
        <is>
          <t xml:space="preserve"> </t>
        </is>
      </c>
      <c r="C6" s="7" t="n">
        <v>0.6</v>
      </c>
      <c r="D6" s="7" t="n">
        <v>1.1</v>
      </c>
      <c r="E6" s="4" t="inlineStr">
        <is>
          <t xml:space="preserve"> </t>
        </is>
      </c>
      <c r="F6" s="7" t="n">
        <v>4.1</v>
      </c>
      <c r="G6" s="7" t="n">
        <v>3.3</v>
      </c>
      <c r="I6" s="7" t="n">
        <v>64.7</v>
      </c>
    </row>
    <row r="7">
      <c r="A7" s="4" t="inlineStr">
        <is>
          <t>Amortization of Wincor Nixdorf purchase accounting intangible assets</t>
        </is>
      </c>
      <c r="B7" s="4" t="inlineStr">
        <is>
          <t xml:space="preserve"> </t>
        </is>
      </c>
      <c r="C7" s="4" t="inlineStr">
        <is>
          <t xml:space="preserve"> </t>
        </is>
      </c>
      <c r="D7" s="5" t="n">
        <v>0</v>
      </c>
      <c r="E7" s="4" t="inlineStr">
        <is>
          <t xml:space="preserve"> </t>
        </is>
      </c>
      <c r="F7" s="4" t="inlineStr">
        <is>
          <t xml:space="preserve"> </t>
        </is>
      </c>
      <c r="G7" s="7" t="n">
        <v>41.8</v>
      </c>
      <c r="I7" s="7" t="n">
        <v>52.8</v>
      </c>
    </row>
    <row r="8">
      <c r="A8" s="4" t="inlineStr">
        <is>
          <t>Severance accrual</t>
        </is>
      </c>
      <c r="B8" s="4" t="inlineStr">
        <is>
          <t xml:space="preserve"> </t>
        </is>
      </c>
      <c r="C8" s="7" t="n">
        <v>5.3</v>
      </c>
      <c r="D8" s="7" t="n">
        <v>6.2</v>
      </c>
      <c r="E8" s="4" t="inlineStr">
        <is>
          <t xml:space="preserve"> </t>
        </is>
      </c>
      <c r="F8" s="7" t="n">
        <v>20.7</v>
      </c>
      <c r="G8" s="7" t="n">
        <v>38.9</v>
      </c>
      <c r="I8" s="7" t="n">
        <v>98.90000000000001</v>
      </c>
    </row>
    <row r="9">
      <c r="A9" s="4" t="inlineStr">
        <is>
          <t>Other income (expense)</t>
        </is>
      </c>
      <c r="B9" s="4" t="inlineStr">
        <is>
          <t xml:space="preserve"> </t>
        </is>
      </c>
      <c r="C9" s="7" t="n">
        <v>2239.7</v>
      </c>
      <c r="D9" s="5" t="n">
        <v>-77</v>
      </c>
      <c r="E9" s="4" t="inlineStr">
        <is>
          <t xml:space="preserve"> </t>
        </is>
      </c>
      <c r="F9" s="7" t="n">
        <v>-51.5</v>
      </c>
      <c r="G9" s="7" t="n">
        <v>1453.9</v>
      </c>
      <c r="I9" s="7" t="n">
        <v>-142.1</v>
      </c>
    </row>
    <row r="10">
      <c r="A10" s="4" t="inlineStr">
        <is>
          <t>Income (Loss) from Continuing Operations before Equity Method Investments, Income Taxes, Noncontrolling Interest, Total</t>
        </is>
      </c>
      <c r="B10" s="4" t="inlineStr">
        <is>
          <t xml:space="preserve"> </t>
        </is>
      </c>
      <c r="C10" s="7" t="n">
        <v>2240.2</v>
      </c>
      <c r="D10" s="7" t="n">
        <v>-40.1</v>
      </c>
      <c r="E10" s="4" t="inlineStr">
        <is>
          <t xml:space="preserve"> </t>
        </is>
      </c>
      <c r="F10" s="5" t="n">
        <v>-46</v>
      </c>
      <c r="G10" s="7" t="n">
        <v>1448.4</v>
      </c>
      <c r="I10" s="7" t="n">
        <v>-311.5</v>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Asset Impairment Charges</t>
        </is>
      </c>
      <c r="B12" s="4" t="inlineStr">
        <is>
          <t xml:space="preserve"> </t>
        </is>
      </c>
      <c r="C12" s="7" t="n">
        <v>-0.6</v>
      </c>
      <c r="D12" s="7" t="n">
        <v>-1.1</v>
      </c>
      <c r="E12" s="4" t="inlineStr">
        <is>
          <t xml:space="preserve"> </t>
        </is>
      </c>
      <c r="F12" s="7" t="n">
        <v>-4.1</v>
      </c>
      <c r="G12" s="7" t="n">
        <v>-3.3</v>
      </c>
      <c r="I12" s="7" t="n">
        <v>-64.7</v>
      </c>
    </row>
    <row r="13">
      <c r="A13" s="4" t="inlineStr">
        <is>
          <t>Amortization of acquired intangible assets</t>
        </is>
      </c>
      <c r="B13" s="4" t="inlineStr">
        <is>
          <t xml:space="preserve"> </t>
        </is>
      </c>
      <c r="C13" s="4" t="inlineStr">
        <is>
          <t xml:space="preserve"> </t>
        </is>
      </c>
      <c r="D13" s="5" t="n">
        <v>0</v>
      </c>
      <c r="E13" s="4" t="inlineStr">
        <is>
          <t xml:space="preserve"> </t>
        </is>
      </c>
      <c r="F13" s="4" t="inlineStr">
        <is>
          <t xml:space="preserve"> </t>
        </is>
      </c>
      <c r="G13" s="7" t="n">
        <v>-41.8</v>
      </c>
      <c r="I13" s="7" t="n">
        <v>-52.8</v>
      </c>
    </row>
    <row r="14">
      <c r="A14" s="4" t="inlineStr">
        <is>
          <t>Restructuring and transformation expenses(4)</t>
        </is>
      </c>
      <c r="B14" s="4" t="inlineStr">
        <is>
          <t xml:space="preserve"> </t>
        </is>
      </c>
      <c r="C14" s="7" t="n">
        <v>-5.3</v>
      </c>
      <c r="D14" s="7" t="n">
        <v>-6.2</v>
      </c>
      <c r="E14" s="4" t="inlineStr">
        <is>
          <t xml:space="preserve"> </t>
        </is>
      </c>
      <c r="F14" s="7" t="n">
        <v>-20.7</v>
      </c>
      <c r="G14" s="7" t="n">
        <v>-38.9</v>
      </c>
      <c r="I14" s="7" t="n">
        <v>-98.90000000000001</v>
      </c>
    </row>
    <row r="15">
      <c r="A15" s="4" t="inlineStr">
        <is>
          <t>Operating profit (loss)</t>
        </is>
      </c>
      <c r="B15" s="4" t="inlineStr">
        <is>
          <t xml:space="preserve"> </t>
        </is>
      </c>
      <c r="C15" s="7" t="n">
        <v>0.5</v>
      </c>
      <c r="D15" s="7" t="n">
        <v>36.9</v>
      </c>
      <c r="E15" s="4" t="inlineStr">
        <is>
          <t xml:space="preserve"> </t>
        </is>
      </c>
      <c r="F15" s="7" t="n">
        <v>5.5</v>
      </c>
      <c r="G15" s="7" t="n">
        <v>-5.5</v>
      </c>
      <c r="I15" s="7" t="n">
        <v>-169.4</v>
      </c>
    </row>
    <row r="16">
      <c r="A16" s="4" t="inlineStr">
        <is>
          <t>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Operating profit (loss)</t>
        </is>
      </c>
      <c r="B18" s="4" t="inlineStr">
        <is>
          <t xml:space="preserve"> </t>
        </is>
      </c>
      <c r="C18" s="7" t="n">
        <v>44.4</v>
      </c>
      <c r="D18" s="7" t="n">
        <v>90.59999999999999</v>
      </c>
      <c r="E18" s="4" t="inlineStr">
        <is>
          <t xml:space="preserve"> </t>
        </is>
      </c>
      <c r="F18" s="7" t="n">
        <v>114.2</v>
      </c>
      <c r="G18" s="7" t="n">
        <v>297.8</v>
      </c>
      <c r="I18" s="7" t="n">
        <v>299.4</v>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Operating profit (loss)</t>
        </is>
      </c>
      <c r="B20" s="4" t="inlineStr">
        <is>
          <t xml:space="preserve"> </t>
        </is>
      </c>
      <c r="C20" s="7" t="n">
        <v>44.4</v>
      </c>
      <c r="D20" s="7" t="n">
        <v>90.59999999999999</v>
      </c>
      <c r="E20" s="4" t="inlineStr">
        <is>
          <t xml:space="preserve"> </t>
        </is>
      </c>
      <c r="F20" s="7" t="n">
        <v>114.2</v>
      </c>
      <c r="G20" s="7" t="n">
        <v>297.8</v>
      </c>
      <c r="I20" s="7" t="n">
        <v>299.4</v>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Operating profit (loss)</t>
        </is>
      </c>
      <c r="B23" s="4" t="inlineStr">
        <is>
          <t xml:space="preserve"> </t>
        </is>
      </c>
      <c r="C23" s="7" t="n">
        <v>26.3</v>
      </c>
      <c r="D23" s="5" t="n">
        <v>47</v>
      </c>
      <c r="E23" s="4" t="inlineStr">
        <is>
          <t xml:space="preserve"> </t>
        </is>
      </c>
      <c r="F23" s="7" t="n">
        <v>54.2</v>
      </c>
      <c r="G23" s="7" t="n">
        <v>-159.8</v>
      </c>
      <c r="H23" s="4" t="inlineStr">
        <is>
          <t>[1]</t>
        </is>
      </c>
      <c r="I23" s="5" t="n">
        <v>-188</v>
      </c>
      <c r="J23" s="4" t="inlineStr">
        <is>
          <t>[1]</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Operating profit (loss)</t>
        </is>
      </c>
      <c r="B25" s="4" t="inlineStr">
        <is>
          <t xml:space="preserve"> </t>
        </is>
      </c>
      <c r="C25" s="7" t="n">
        <v>26.3</v>
      </c>
      <c r="D25" s="5" t="n">
        <v>47</v>
      </c>
      <c r="E25" s="4" t="inlineStr">
        <is>
          <t xml:space="preserve"> </t>
        </is>
      </c>
      <c r="F25" s="7" t="n">
        <v>54.2</v>
      </c>
      <c r="G25" s="7" t="n">
        <v>-159.8</v>
      </c>
      <c r="H25" s="4" t="inlineStr">
        <is>
          <t>[1]</t>
        </is>
      </c>
      <c r="I25" s="5" t="n">
        <v>-188</v>
      </c>
      <c r="J25" s="4" t="inlineStr">
        <is>
          <t>[1]</t>
        </is>
      </c>
    </row>
    <row r="26">
      <c r="A26" s="4" t="inlineStr">
        <is>
          <t>Segment Reconciling Ite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Operating profit (loss)</t>
        </is>
      </c>
      <c r="B28" s="4" t="inlineStr">
        <is>
          <t xml:space="preserve"> </t>
        </is>
      </c>
      <c r="C28" s="7" t="n">
        <v>-1.3</v>
      </c>
      <c r="D28" s="5" t="n">
        <v>-1</v>
      </c>
      <c r="E28" s="4" t="inlineStr">
        <is>
          <t xml:space="preserve"> </t>
        </is>
      </c>
      <c r="F28" s="5" t="n">
        <v>-5</v>
      </c>
      <c r="G28" s="7" t="n">
        <v>-7.9</v>
      </c>
      <c r="I28" s="7" t="n">
        <v>-16.7</v>
      </c>
    </row>
    <row r="29">
      <c r="A29" s="4" t="inlineStr">
        <is>
          <t>Impairment of assets</t>
        </is>
      </c>
      <c r="B29" s="4" t="inlineStr">
        <is>
          <t xml:space="preserve"> </t>
        </is>
      </c>
      <c r="C29" s="7" t="n">
        <v>-0.6</v>
      </c>
      <c r="D29" s="7" t="n">
        <v>-1.1</v>
      </c>
      <c r="E29" s="4" t="inlineStr">
        <is>
          <t xml:space="preserve"> </t>
        </is>
      </c>
      <c r="F29" s="7" t="n">
        <v>4.1</v>
      </c>
      <c r="G29" s="7" t="n">
        <v>3.3</v>
      </c>
      <c r="I29" s="7" t="n">
        <v>64.7</v>
      </c>
    </row>
    <row r="30">
      <c r="A30" s="4" t="inlineStr">
        <is>
          <t>Amortization of Wincor Nixdorf purchase accounting intangible assets</t>
        </is>
      </c>
      <c r="B30" s="4" t="inlineStr">
        <is>
          <t xml:space="preserve"> </t>
        </is>
      </c>
      <c r="C30" s="7" t="n">
        <v>-6.1</v>
      </c>
      <c r="D30" s="5" t="n">
        <v>0</v>
      </c>
      <c r="E30" s="4" t="inlineStr">
        <is>
          <t xml:space="preserve"> </t>
        </is>
      </c>
      <c r="F30" s="7" t="n">
        <v>16.6</v>
      </c>
      <c r="G30" s="7" t="n">
        <v>41.8</v>
      </c>
      <c r="I30" s="7" t="n">
        <v>52.8</v>
      </c>
    </row>
    <row r="31">
      <c r="A31" s="4" t="inlineStr">
        <is>
          <t>Severance accrual</t>
        </is>
      </c>
      <c r="B31" s="6" t="n">
        <v>5.3</v>
      </c>
      <c r="C31" s="7" t="n">
        <v>4.8</v>
      </c>
      <c r="D31" s="7" t="n">
        <v>5.1</v>
      </c>
      <c r="E31" s="6" t="n">
        <v>6.2</v>
      </c>
      <c r="F31" s="7" t="n">
        <v>20.7</v>
      </c>
      <c r="G31" s="7" t="n">
        <v>38.4</v>
      </c>
      <c r="I31" s="7" t="n">
        <v>98.90000000000001</v>
      </c>
    </row>
    <row r="32">
      <c r="A32" s="4" t="inlineStr">
        <is>
          <t>Restructuring and Related Cost, Incurred Cost</t>
        </is>
      </c>
      <c r="B32" s="4" t="inlineStr">
        <is>
          <t xml:space="preserve"> </t>
        </is>
      </c>
      <c r="C32" s="7" t="n">
        <v>-0.1</v>
      </c>
      <c r="D32" s="7" t="n">
        <v>0.3</v>
      </c>
      <c r="E32" s="4" t="inlineStr">
        <is>
          <t xml:space="preserve"> </t>
        </is>
      </c>
      <c r="F32" s="7" t="n">
        <v>-13.4</v>
      </c>
      <c r="G32" s="7" t="n">
        <v>-44.7</v>
      </c>
      <c r="I32" s="7" t="n">
        <v>-13.4</v>
      </c>
    </row>
    <row r="33">
      <c r="A33" s="4" t="inlineStr">
        <is>
          <t>Non Routine Expenses Net</t>
        </is>
      </c>
      <c r="B33" s="4" t="inlineStr">
        <is>
          <t xml:space="preserve"> </t>
        </is>
      </c>
      <c r="C33" s="7" t="n">
        <v>4.7</v>
      </c>
      <c r="D33" s="7" t="n">
        <v>-0.2</v>
      </c>
      <c r="E33" s="4" t="inlineStr">
        <is>
          <t xml:space="preserve"> </t>
        </is>
      </c>
      <c r="F33" s="7" t="n">
        <v>-5.3</v>
      </c>
      <c r="G33" s="7" t="n">
        <v>7.4</v>
      </c>
      <c r="I33" s="7" t="n">
        <v>34.3</v>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Asset Impairment Charges</t>
        </is>
      </c>
      <c r="B35" s="4" t="inlineStr">
        <is>
          <t xml:space="preserve"> </t>
        </is>
      </c>
      <c r="C35" s="7" t="n">
        <v>0.6</v>
      </c>
      <c r="D35" s="7" t="n">
        <v>1.1</v>
      </c>
      <c r="E35" s="4" t="inlineStr">
        <is>
          <t xml:space="preserve"> </t>
        </is>
      </c>
      <c r="F35" s="7" t="n">
        <v>-4.1</v>
      </c>
      <c r="G35" s="7" t="n">
        <v>-3.3</v>
      </c>
      <c r="I35" s="7" t="n">
        <v>-64.7</v>
      </c>
    </row>
    <row r="36">
      <c r="A36" s="4" t="inlineStr">
        <is>
          <t>Amortization of acquired intangible assets</t>
        </is>
      </c>
      <c r="B36" s="4" t="inlineStr">
        <is>
          <t xml:space="preserve"> </t>
        </is>
      </c>
      <c r="C36" s="7" t="n">
        <v>6.1</v>
      </c>
      <c r="D36" s="5" t="n">
        <v>0</v>
      </c>
      <c r="E36" s="4" t="inlineStr">
        <is>
          <t xml:space="preserve"> </t>
        </is>
      </c>
      <c r="F36" s="7" t="n">
        <v>-16.6</v>
      </c>
      <c r="G36" s="7" t="n">
        <v>-41.8</v>
      </c>
      <c r="I36" s="7" t="n">
        <v>-52.8</v>
      </c>
    </row>
    <row r="37">
      <c r="A37" s="4" t="inlineStr">
        <is>
          <t>Restructuring and transformation expenses(4)</t>
        </is>
      </c>
      <c r="B37" s="6" t="n">
        <v>-5.3</v>
      </c>
      <c r="C37" s="7" t="n">
        <v>-4.8</v>
      </c>
      <c r="D37" s="7" t="n">
        <v>-5.1</v>
      </c>
      <c r="E37" s="6" t="n">
        <v>-6.2</v>
      </c>
      <c r="F37" s="7" t="n">
        <v>-20.7</v>
      </c>
      <c r="G37" s="7" t="n">
        <v>-38.4</v>
      </c>
      <c r="I37" s="7" t="n">
        <v>-98.90000000000001</v>
      </c>
    </row>
    <row r="38">
      <c r="A38" s="4" t="inlineStr">
        <is>
          <t>Restructuring and Related Cost, Incurred Cost</t>
        </is>
      </c>
      <c r="B38" s="4" t="inlineStr">
        <is>
          <t xml:space="preserve"> </t>
        </is>
      </c>
      <c r="C38" s="7" t="n">
        <v>-0.1</v>
      </c>
      <c r="D38" s="7" t="n">
        <v>0.3</v>
      </c>
      <c r="E38" s="4" t="inlineStr">
        <is>
          <t xml:space="preserve"> </t>
        </is>
      </c>
      <c r="F38" s="7" t="n">
        <v>-13.4</v>
      </c>
      <c r="G38" s="7" t="n">
        <v>-44.7</v>
      </c>
      <c r="I38" s="7" t="n">
        <v>-13.4</v>
      </c>
    </row>
    <row r="39">
      <c r="A39" s="4" t="inlineStr">
        <is>
          <t>Net non-routine expense(6)</t>
        </is>
      </c>
      <c r="B39" s="4" t="inlineStr">
        <is>
          <t xml:space="preserve"> </t>
        </is>
      </c>
      <c r="C39" s="7" t="n">
        <v>-4.7</v>
      </c>
      <c r="D39" s="7" t="n">
        <v>0.2</v>
      </c>
      <c r="E39" s="4" t="inlineStr">
        <is>
          <t xml:space="preserve"> </t>
        </is>
      </c>
      <c r="F39" s="7" t="n">
        <v>5.3</v>
      </c>
      <c r="G39" s="7" t="n">
        <v>-7.4</v>
      </c>
      <c r="I39" s="7" t="n">
        <v>-34.3</v>
      </c>
    </row>
    <row r="40">
      <c r="A40" s="4" t="inlineStr">
        <is>
          <t>Operating profit (loss)</t>
        </is>
      </c>
      <c r="B40" s="4" t="inlineStr">
        <is>
          <t xml:space="preserve"> </t>
        </is>
      </c>
      <c r="C40" s="7" t="n">
        <v>-1.3</v>
      </c>
      <c r="D40" s="5" t="n">
        <v>-1</v>
      </c>
      <c r="E40" s="4" t="inlineStr">
        <is>
          <t xml:space="preserve"> </t>
        </is>
      </c>
      <c r="F40" s="5" t="n">
        <v>-5</v>
      </c>
      <c r="G40" s="7" t="n">
        <v>-7.9</v>
      </c>
      <c r="I40" s="7" t="n">
        <v>-16.7</v>
      </c>
    </row>
    <row r="41">
      <c r="A41" s="4" t="inlineStr">
        <is>
          <t>Corporate and Reconciling Ite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Reconciliation Of Operating Profit Loss From Segments To Consolidated, Amount</t>
        </is>
      </c>
      <c r="B43" s="4" t="inlineStr">
        <is>
          <t xml:space="preserve"> </t>
        </is>
      </c>
      <c r="C43" s="7" t="n">
        <v>-43.9</v>
      </c>
      <c r="D43" s="7" t="n">
        <v>-53.7</v>
      </c>
      <c r="E43" s="4" t="inlineStr">
        <is>
          <t xml:space="preserve"> </t>
        </is>
      </c>
      <c r="F43" s="7" t="n">
        <v>-108.7</v>
      </c>
      <c r="G43" s="7" t="n">
        <v>-303.3</v>
      </c>
      <c r="I43" s="7" t="n">
        <v>-468.8</v>
      </c>
    </row>
    <row r="44">
      <c r="A44" s="4" t="inlineStr">
        <is>
          <t>Retail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Revenues</t>
        </is>
      </c>
      <c r="B46" s="4" t="inlineStr">
        <is>
          <t xml:space="preserve"> </t>
        </is>
      </c>
      <c r="C46" s="7" t="n">
        <v>-97.2</v>
      </c>
      <c r="D46" s="7" t="n">
        <v>-181.1</v>
      </c>
      <c r="E46" s="4" t="inlineStr">
        <is>
          <t xml:space="preserve"> </t>
        </is>
      </c>
      <c r="F46" s="5" t="n">
        <v>-225</v>
      </c>
      <c r="G46" s="5" t="n">
        <v>-610</v>
      </c>
      <c r="I46" s="7" t="n">
        <v>-742.4</v>
      </c>
    </row>
    <row r="47">
      <c r="A47" s="4" t="inlineStr">
        <is>
          <t>Retail Segment [Member] | Operating Seg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Revenues</t>
        </is>
      </c>
      <c r="B49" s="4" t="inlineStr">
        <is>
          <t xml:space="preserve"> </t>
        </is>
      </c>
      <c r="C49" s="7" t="n">
        <v>-97.2</v>
      </c>
      <c r="D49" s="7" t="n">
        <v>-181.1</v>
      </c>
      <c r="E49" s="4" t="inlineStr">
        <is>
          <t xml:space="preserve"> </t>
        </is>
      </c>
      <c r="F49" s="5" t="n">
        <v>-225</v>
      </c>
      <c r="G49" s="5" t="n">
        <v>-610</v>
      </c>
      <c r="I49" s="7" t="n">
        <v>-742.4</v>
      </c>
    </row>
    <row r="50">
      <c r="A50" s="4" t="inlineStr">
        <is>
          <t>Operating profit (loss)</t>
        </is>
      </c>
      <c r="B50" s="4" t="inlineStr">
        <is>
          <t xml:space="preserve"> </t>
        </is>
      </c>
      <c r="C50" s="7" t="n">
        <v>15.1</v>
      </c>
      <c r="D50" s="7" t="n">
        <v>31.3</v>
      </c>
      <c r="E50" s="4" t="inlineStr">
        <is>
          <t xml:space="preserve"> </t>
        </is>
      </c>
      <c r="F50" s="7" t="n">
        <v>31.1</v>
      </c>
      <c r="G50" s="7" t="n">
        <v>86.2</v>
      </c>
      <c r="I50" s="5" t="n">
        <v>90</v>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Operating profit (loss)</t>
        </is>
      </c>
      <c r="B52" s="4" t="inlineStr">
        <is>
          <t xml:space="preserve"> </t>
        </is>
      </c>
      <c r="C52" s="7" t="n">
        <v>15.1</v>
      </c>
      <c r="D52" s="7" t="n">
        <v>31.3</v>
      </c>
      <c r="E52" s="4" t="inlineStr">
        <is>
          <t xml:space="preserve"> </t>
        </is>
      </c>
      <c r="F52" s="7" t="n">
        <v>31.1</v>
      </c>
      <c r="G52" s="7" t="n">
        <v>86.2</v>
      </c>
      <c r="I52" s="5" t="n">
        <v>90</v>
      </c>
    </row>
    <row r="53">
      <c r="A53" s="4" t="inlineStr">
        <is>
          <t>Other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Revenues</t>
        </is>
      </c>
      <c r="B55" s="4" t="inlineStr">
        <is>
          <t xml:space="preserve"> </t>
        </is>
      </c>
      <c r="C55" s="7" t="n">
        <v>-1.2</v>
      </c>
      <c r="D55" s="7" t="n">
        <v>-1.7</v>
      </c>
      <c r="E55" s="4" t="inlineStr">
        <is>
          <t xml:space="preserve"> </t>
        </is>
      </c>
      <c r="F55" s="7" t="n">
        <v>-5.1</v>
      </c>
      <c r="G55" s="7" t="n">
        <v>-10.9</v>
      </c>
      <c r="I55" s="7" t="n">
        <v>-16.2</v>
      </c>
    </row>
    <row r="56">
      <c r="A56" s="4" t="inlineStr">
        <is>
          <t>Global Bank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Revenues</t>
        </is>
      </c>
      <c r="B58" s="4" t="inlineStr">
        <is>
          <t xml:space="preserve"> </t>
        </is>
      </c>
      <c r="C58" s="7" t="n">
        <v>-253.2</v>
      </c>
      <c r="D58" s="5" t="n">
        <v>-409</v>
      </c>
      <c r="E58" s="4" t="inlineStr">
        <is>
          <t xml:space="preserve"> </t>
        </is>
      </c>
      <c r="F58" s="7" t="n">
        <v>-580.3</v>
      </c>
      <c r="G58" s="5" t="n">
        <v>-1511</v>
      </c>
      <c r="I58" s="7" t="n">
        <v>-1733.3</v>
      </c>
    </row>
    <row r="59">
      <c r="A59" s="4" t="inlineStr">
        <is>
          <t>Global Banking | Operating Seg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Revenues</t>
        </is>
      </c>
      <c r="B61" s="4" t="inlineStr">
        <is>
          <t xml:space="preserve"> </t>
        </is>
      </c>
      <c r="C61" s="7" t="n">
        <v>-253.2</v>
      </c>
      <c r="D61" s="5" t="n">
        <v>-409</v>
      </c>
      <c r="E61" s="4" t="inlineStr">
        <is>
          <t xml:space="preserve"> </t>
        </is>
      </c>
      <c r="F61" s="7" t="n">
        <v>-580.3</v>
      </c>
      <c r="G61" s="5" t="n">
        <v>-1511</v>
      </c>
      <c r="I61" s="7" t="n">
        <v>-1733.3</v>
      </c>
    </row>
    <row r="62">
      <c r="A62" s="4" t="inlineStr">
        <is>
          <t>Operating profit (loss)</t>
        </is>
      </c>
      <c r="B62" s="4" t="inlineStr">
        <is>
          <t xml:space="preserve"> </t>
        </is>
      </c>
      <c r="C62" s="7" t="n">
        <v>29.3</v>
      </c>
      <c r="D62" s="7" t="n">
        <v>59.3</v>
      </c>
      <c r="E62" s="4" t="inlineStr">
        <is>
          <t xml:space="preserve"> </t>
        </is>
      </c>
      <c r="F62" s="7" t="n">
        <v>83.09999999999999</v>
      </c>
      <c r="G62" s="7" t="n">
        <v>211.6</v>
      </c>
      <c r="I62" s="7" t="n">
        <v>209.4</v>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Operating profit (loss)</t>
        </is>
      </c>
      <c r="B64" s="4" t="inlineStr">
        <is>
          <t xml:space="preserve"> </t>
        </is>
      </c>
      <c r="C64" s="7" t="n">
        <v>29.3</v>
      </c>
      <c r="D64" s="7" t="n">
        <v>59.3</v>
      </c>
      <c r="E64" s="4" t="inlineStr">
        <is>
          <t xml:space="preserve"> </t>
        </is>
      </c>
      <c r="F64" s="7" t="n">
        <v>83.09999999999999</v>
      </c>
      <c r="G64" s="7" t="n">
        <v>211.6</v>
      </c>
      <c r="I64" s="7" t="n">
        <v>209.4</v>
      </c>
    </row>
    <row r="65">
      <c r="A65" s="4" t="inlineStr">
        <is>
          <t>Serv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Revenues</t>
        </is>
      </c>
      <c r="B67" s="4" t="inlineStr">
        <is>
          <t xml:space="preserve"> </t>
        </is>
      </c>
      <c r="C67" s="7" t="n">
        <v>-240.6</v>
      </c>
      <c r="D67" s="7" t="n">
        <v>-305.5</v>
      </c>
      <c r="E67" s="4" t="inlineStr">
        <is>
          <t xml:space="preserve"> </t>
        </is>
      </c>
      <c r="F67" s="7" t="n">
        <v>-514.3</v>
      </c>
      <c r="G67" s="5" t="n">
        <v>-1295</v>
      </c>
      <c r="I67" s="7" t="n">
        <v>-1565.9</v>
      </c>
    </row>
    <row r="68">
      <c r="A68" s="4" t="inlineStr">
        <is>
          <t>Service [Member] | Retail Seg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row>
    <row r="70">
      <c r="A70" s="4" t="inlineStr">
        <is>
          <t>Revenues</t>
        </is>
      </c>
      <c r="B70" s="4" t="inlineStr">
        <is>
          <t xml:space="preserve"> </t>
        </is>
      </c>
      <c r="C70" s="7" t="n">
        <v>-66.7</v>
      </c>
      <c r="D70" s="5" t="n">
        <v>-76</v>
      </c>
      <c r="E70" s="4" t="inlineStr">
        <is>
          <t xml:space="preserve"> </t>
        </is>
      </c>
      <c r="F70" s="7" t="n">
        <v>-130.4</v>
      </c>
      <c r="G70" s="7" t="n">
        <v>-335.2</v>
      </c>
      <c r="I70" s="7" t="n">
        <v>-405.6</v>
      </c>
    </row>
    <row r="71">
      <c r="A71" s="4" t="inlineStr">
        <is>
          <t>Service [Member] | Other Seg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Revenues</t>
        </is>
      </c>
      <c r="B73" s="4" t="inlineStr">
        <is>
          <t xml:space="preserve"> </t>
        </is>
      </c>
      <c r="C73" s="7" t="n">
        <v>-0.9</v>
      </c>
      <c r="D73" s="7" t="n">
        <v>-1.1</v>
      </c>
      <c r="E73" s="4" t="inlineStr">
        <is>
          <t xml:space="preserve"> </t>
        </is>
      </c>
      <c r="F73" s="5" t="n">
        <v>-4</v>
      </c>
      <c r="G73" s="7" t="n">
        <v>-5.5</v>
      </c>
      <c r="I73" s="7" t="n">
        <v>-7.4</v>
      </c>
    </row>
    <row r="74">
      <c r="A74" s="4" t="inlineStr">
        <is>
          <t>Service [Member] | Global Bank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Revenues</t>
        </is>
      </c>
      <c r="B76" s="4" t="inlineStr">
        <is>
          <t xml:space="preserve"> </t>
        </is>
      </c>
      <c r="C76" s="5" t="n">
        <v>-173</v>
      </c>
      <c r="D76" s="7" t="n">
        <v>-228.4</v>
      </c>
      <c r="E76" s="4" t="inlineStr">
        <is>
          <t xml:space="preserve"> </t>
        </is>
      </c>
      <c r="F76" s="7" t="n">
        <v>-379.9</v>
      </c>
      <c r="G76" s="7" t="n">
        <v>-954.3</v>
      </c>
      <c r="I76" s="7" t="n">
        <v>-1152.9</v>
      </c>
    </row>
    <row r="77">
      <c r="A77" s="4" t="inlineStr">
        <is>
          <t>Produ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Revenues</t>
        </is>
      </c>
      <c r="B79" s="4" t="inlineStr">
        <is>
          <t xml:space="preserve"> </t>
        </is>
      </c>
      <c r="C79" s="5" t="n">
        <v>-111</v>
      </c>
      <c r="D79" s="7" t="n">
        <v>-286.3</v>
      </c>
      <c r="E79" s="4" t="inlineStr">
        <is>
          <t xml:space="preserve"> </t>
        </is>
      </c>
      <c r="F79" s="7" t="n">
        <v>-296.1</v>
      </c>
      <c r="G79" s="7" t="n">
        <v>-836.9</v>
      </c>
      <c r="I79" s="5" t="n">
        <v>-926</v>
      </c>
    </row>
    <row r="80">
      <c r="A80" s="4" t="inlineStr">
        <is>
          <t>Product | Retail Seg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4" t="inlineStr">
        <is>
          <t>Revenues</t>
        </is>
      </c>
      <c r="B82" s="4" t="inlineStr">
        <is>
          <t xml:space="preserve"> </t>
        </is>
      </c>
      <c r="C82" s="7" t="n">
        <v>-30.5</v>
      </c>
      <c r="D82" s="7" t="n">
        <v>-105.1</v>
      </c>
      <c r="E82" s="4" t="inlineStr">
        <is>
          <t xml:space="preserve"> </t>
        </is>
      </c>
      <c r="F82" s="7" t="n">
        <v>-94.59999999999999</v>
      </c>
      <c r="G82" s="7" t="n">
        <v>-274.8</v>
      </c>
      <c r="I82" s="7" t="n">
        <v>-336.8</v>
      </c>
    </row>
    <row r="83">
      <c r="A83" s="4" t="inlineStr">
        <is>
          <t>Product | Other Seg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4" t="inlineStr">
        <is>
          <t>Revenues</t>
        </is>
      </c>
      <c r="B85" s="4" t="inlineStr">
        <is>
          <t xml:space="preserve"> </t>
        </is>
      </c>
      <c r="C85" s="7" t="n">
        <v>-0.3</v>
      </c>
      <c r="D85" s="7" t="n">
        <v>-0.6</v>
      </c>
      <c r="E85" s="4" t="inlineStr">
        <is>
          <t xml:space="preserve"> </t>
        </is>
      </c>
      <c r="F85" s="7" t="n">
        <v>-1.1</v>
      </c>
      <c r="G85" s="7" t="n">
        <v>-5.4</v>
      </c>
      <c r="I85" s="7" t="n">
        <v>-8.800000000000001</v>
      </c>
    </row>
    <row r="86">
      <c r="A86" s="4" t="inlineStr">
        <is>
          <t>Product | Global Bank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4" t="inlineStr">
        <is>
          <t>Revenues</t>
        </is>
      </c>
      <c r="B88" s="4" t="inlineStr">
        <is>
          <t xml:space="preserve"> </t>
        </is>
      </c>
      <c r="C88" s="6" t="n">
        <v>-80.2</v>
      </c>
      <c r="D88" s="6" t="n">
        <v>-180.6</v>
      </c>
      <c r="E88" s="4" t="inlineStr">
        <is>
          <t xml:space="preserve"> </t>
        </is>
      </c>
      <c r="F88" s="6" t="n">
        <v>-200.4</v>
      </c>
      <c r="G88" s="6" t="n">
        <v>-556.7</v>
      </c>
      <c r="I88" s="6" t="n">
        <v>-580.4</v>
      </c>
    </row>
    <row r="89"/>
    <row r="90">
      <c r="A90" s="4" t="inlineStr">
        <is>
          <t>[1]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It also includes the impact of $2.8 of revenue reversed due to a legal settlement penalty during the Successor Period. (2) Impairment in the 2023 Successor Period primarily relates to German and Indian facilities. Impairment in the 2023 Predecessor Periods primarily relate to leased European facilities closures. Impairment during the nine months ended September 30, 2022 Predecessor Period was primarily comprised of $38.4 related to impairment of capitalized cloud-based North America ERP, and the Company impaired $16.8 of assets connected with the Company's operations in Russia, Ukraine and Belarus as a result of the Russian incursion into Ukraine and the related economic sanctions. (3) The amortization of purchase accounting intangible assets is not included in the segment results used by the CODM to make decisions, allocate resources or assess performance. (4) Refer to Note 11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during the Successor Period (see Note 15). It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8) Excludes $2.8 of revenue reversed due to a legal settlement penalty during the Successor period.</t>
        </is>
      </c>
    </row>
  </sheetData>
  <mergeCells count="8">
    <mergeCell ref="A1:A2"/>
    <mergeCell ref="E1:F1"/>
    <mergeCell ref="G1:H1"/>
    <mergeCell ref="I1:J1"/>
    <mergeCell ref="G2:H2"/>
    <mergeCell ref="I2:J2"/>
    <mergeCell ref="A89:J89"/>
    <mergeCell ref="A90:J9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egment Information - Revenue by Service/Product Solution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51.6</v>
      </c>
      <c r="C4" s="6" t="n">
        <v>591.8</v>
      </c>
      <c r="D4" s="6" t="n">
        <v>810.4</v>
      </c>
      <c r="E4" s="6" t="n">
        <v>2131.9</v>
      </c>
      <c r="F4" s="6" t="n">
        <v>2491.9</v>
      </c>
    </row>
    <row r="5">
      <c r="A5" s="4" t="inlineStr">
        <is>
          <t>Serv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7" t="n">
        <v>240.6</v>
      </c>
      <c r="C7" s="7" t="n">
        <v>305.5</v>
      </c>
      <c r="D7" s="7" t="n">
        <v>514.3</v>
      </c>
      <c r="E7" s="5" t="n">
        <v>1295</v>
      </c>
      <c r="F7" s="7" t="n">
        <v>1565.9</v>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11</v>
      </c>
      <c r="C10" s="7" t="n">
        <v>286.3</v>
      </c>
      <c r="D10" s="7" t="n">
        <v>296.1</v>
      </c>
      <c r="E10" s="7" t="n">
        <v>836.9</v>
      </c>
      <c r="F10" s="5" t="n">
        <v>926</v>
      </c>
    </row>
    <row r="11">
      <c r="A11" s="4" t="inlineStr">
        <is>
          <t>Global Retai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7" t="n">
        <v>97.2</v>
      </c>
      <c r="C13" s="7" t="n">
        <v>181.1</v>
      </c>
      <c r="D13" s="5" t="n">
        <v>225</v>
      </c>
      <c r="E13" s="5" t="n">
        <v>610</v>
      </c>
      <c r="F13" s="7" t="n">
        <v>742.4</v>
      </c>
    </row>
    <row r="14">
      <c r="A14" s="4" t="inlineStr">
        <is>
          <t>Global Retail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97.2</v>
      </c>
      <c r="C16" s="7" t="n">
        <v>181.1</v>
      </c>
      <c r="D16" s="5" t="n">
        <v>225</v>
      </c>
      <c r="E16" s="5" t="n">
        <v>610</v>
      </c>
      <c r="F16" s="7" t="n">
        <v>742.4</v>
      </c>
    </row>
    <row r="17">
      <c r="A17" s="4" t="inlineStr">
        <is>
          <t>Global Retail [Member] | Serv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7" t="n">
        <v>66.7</v>
      </c>
      <c r="C19" s="5" t="n">
        <v>76</v>
      </c>
      <c r="D19" s="7" t="n">
        <v>130.4</v>
      </c>
      <c r="E19" s="7" t="n">
        <v>335.2</v>
      </c>
      <c r="F19" s="7" t="n">
        <v>405.6</v>
      </c>
    </row>
    <row r="20">
      <c r="A20" s="4" t="inlineStr">
        <is>
          <t>Global Retail [Member] | Produ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7" t="n">
        <v>30.5</v>
      </c>
      <c r="C22" s="7" t="n">
        <v>105.1</v>
      </c>
      <c r="D22" s="7" t="n">
        <v>94.59999999999999</v>
      </c>
      <c r="E22" s="7" t="n">
        <v>274.8</v>
      </c>
      <c r="F22" s="7" t="n">
        <v>336.8</v>
      </c>
    </row>
    <row r="23">
      <c r="A23" s="4" t="inlineStr">
        <is>
          <t>Global Bank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7" t="n">
        <v>253.2</v>
      </c>
      <c r="C25" s="5" t="n">
        <v>409</v>
      </c>
      <c r="D25" s="7" t="n">
        <v>580.3</v>
      </c>
      <c r="E25" s="5" t="n">
        <v>1511</v>
      </c>
      <c r="F25" s="7" t="n">
        <v>1733.3</v>
      </c>
    </row>
    <row r="26">
      <c r="A26" s="4" t="inlineStr">
        <is>
          <t>Global Banking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7" t="n">
        <v>253.2</v>
      </c>
      <c r="C28" s="5" t="n">
        <v>409</v>
      </c>
      <c r="D28" s="7" t="n">
        <v>580.3</v>
      </c>
      <c r="E28" s="5" t="n">
        <v>1511</v>
      </c>
      <c r="F28" s="7" t="n">
        <v>1733.3</v>
      </c>
    </row>
    <row r="29">
      <c r="A29" s="4" t="inlineStr">
        <is>
          <t>Global Banking | Servic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173</v>
      </c>
      <c r="C31" s="7" t="n">
        <v>228.4</v>
      </c>
      <c r="D31" s="7" t="n">
        <v>379.9</v>
      </c>
      <c r="E31" s="7" t="n">
        <v>954.3</v>
      </c>
      <c r="F31" s="7" t="n">
        <v>1152.9</v>
      </c>
    </row>
    <row r="32">
      <c r="A32" s="4" t="inlineStr">
        <is>
          <t>Global Banking | Produ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7" t="n">
        <v>80.2</v>
      </c>
      <c r="C34" s="7" t="n">
        <v>180.6</v>
      </c>
      <c r="D34" s="7" t="n">
        <v>200.4</v>
      </c>
      <c r="E34" s="7" t="n">
        <v>556.7</v>
      </c>
      <c r="F34" s="7" t="n">
        <v>580.4</v>
      </c>
    </row>
    <row r="35">
      <c r="A35" s="4" t="inlineStr">
        <is>
          <t>Other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7" t="n">
        <v>1.2</v>
      </c>
      <c r="C37" s="7" t="n">
        <v>1.7</v>
      </c>
      <c r="D37" s="7" t="n">
        <v>5.1</v>
      </c>
      <c r="E37" s="7" t="n">
        <v>10.9</v>
      </c>
      <c r="F37" s="7" t="n">
        <v>16.2</v>
      </c>
    </row>
    <row r="38">
      <c r="A38" s="4" t="inlineStr">
        <is>
          <t>Other Segments | Servi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7" t="n">
        <v>0.9</v>
      </c>
      <c r="C40" s="7" t="n">
        <v>1.1</v>
      </c>
      <c r="D40" s="5" t="n">
        <v>4</v>
      </c>
      <c r="E40" s="7" t="n">
        <v>5.5</v>
      </c>
      <c r="F40" s="7" t="n">
        <v>7.4</v>
      </c>
    </row>
    <row r="41">
      <c r="A41" s="4" t="inlineStr">
        <is>
          <t>Other Segments | Produc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6" t="n">
        <v>0.3</v>
      </c>
      <c r="C43" s="6" t="n">
        <v>0.6</v>
      </c>
      <c r="D43" s="6" t="n">
        <v>1.1</v>
      </c>
      <c r="E43" s="6" t="n">
        <v>5.4</v>
      </c>
      <c r="F43" s="6" t="n">
        <v>8.800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search and Development (Details) - USD ($) $ in Millions</t>
        </is>
      </c>
      <c r="B1" s="2" t="inlineStr">
        <is>
          <t>3 Months Ended</t>
        </is>
      </c>
    </row>
    <row r="2">
      <c r="B2" s="2" t="inlineStr">
        <is>
          <t>Mar. 31, 2022</t>
        </is>
      </c>
      <c r="C2" s="2" t="inlineStr">
        <is>
          <t>Sep. 30, 2023</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Capitalized Computer Software, Net</t>
        </is>
      </c>
      <c r="B4" s="4" t="inlineStr">
        <is>
          <t xml:space="preserve"> </t>
        </is>
      </c>
      <c r="C4" s="6" t="n">
        <v>19.3</v>
      </c>
      <c r="D4" s="6" t="n">
        <v>50.7</v>
      </c>
    </row>
    <row r="5">
      <c r="A5" s="4" t="inlineStr">
        <is>
          <t>Capitalized Computer Software, Impairments</t>
        </is>
      </c>
      <c r="B5" s="6" t="n">
        <v>38.4</v>
      </c>
      <c r="C5" s="4" t="inlineStr">
        <is>
          <t xml:space="preserve"> </t>
        </is>
      </c>
      <c r="D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 width="15" customWidth="1" min="6" max="6"/>
  </cols>
  <sheetData>
    <row r="1">
      <c r="A1" s="1" t="inlineStr">
        <is>
          <t>Research and Development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mplementation Fees</t>
        </is>
      </c>
      <c r="B4" s="6" t="n">
        <v>0.3</v>
      </c>
      <c r="C4" s="6" t="n">
        <v>1.3</v>
      </c>
      <c r="D4" s="6" t="n">
        <v>0.6</v>
      </c>
      <c r="E4" s="8" t="n">
        <v>2</v>
      </c>
      <c r="F4" s="6" t="n">
        <v>1.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5" customWidth="1" min="5" max="5"/>
    <col width="15" customWidth="1" min="6" max="6"/>
  </cols>
  <sheetData>
    <row r="1">
      <c r="A1" s="1" t="inlineStr">
        <is>
          <t>Subsequent Events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51.6</v>
      </c>
      <c r="C4" s="6" t="n">
        <v>591.8</v>
      </c>
      <c r="D4" s="6" t="n">
        <v>810.4</v>
      </c>
      <c r="E4" s="6" t="n">
        <v>2131.9</v>
      </c>
      <c r="F4" s="6" t="n">
        <v>2491.9</v>
      </c>
    </row>
    <row r="5">
      <c r="A5" s="4" t="inlineStr">
        <is>
          <t>Operating profit (loss)</t>
        </is>
      </c>
      <c r="B5" s="7" t="n">
        <v>0.5</v>
      </c>
      <c r="C5" s="7" t="n">
        <v>36.9</v>
      </c>
      <c r="D5" s="7" t="n">
        <v>5.5</v>
      </c>
      <c r="E5" s="7" t="n">
        <v>-5.5</v>
      </c>
      <c r="F5" s="7" t="n">
        <v>-169.4</v>
      </c>
    </row>
    <row r="6">
      <c r="A6" s="4" t="inlineStr">
        <is>
          <t>Gross profit</t>
        </is>
      </c>
      <c r="B6" s="7" t="n">
        <v>85.5</v>
      </c>
      <c r="C6" s="7" t="n">
        <v>129.6</v>
      </c>
      <c r="D6" s="7" t="n">
        <v>193.8</v>
      </c>
      <c r="E6" s="5" t="n">
        <v>520</v>
      </c>
      <c r="F6" s="7" t="n">
        <v>539.9</v>
      </c>
    </row>
    <row r="7">
      <c r="A7" s="4" t="inlineStr">
        <is>
          <t>Impairment of assets</t>
        </is>
      </c>
      <c r="B7" s="6" t="n">
        <v>0.6</v>
      </c>
      <c r="C7" s="6" t="n">
        <v>1.1</v>
      </c>
      <c r="D7" s="6" t="n">
        <v>4.1</v>
      </c>
      <c r="E7" s="6" t="n">
        <v>3.3</v>
      </c>
      <c r="F7" s="6" t="n">
        <v>6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Millions</t>
        </is>
      </c>
      <c r="B1" s="2" t="inlineStr">
        <is>
          <t>Sep. 30, 2023</t>
        </is>
      </c>
      <c r="C1" s="2" t="inlineStr">
        <is>
          <t>Aug. 12,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 at cost</t>
        </is>
      </c>
      <c r="B3" s="6" t="n">
        <v>167.6</v>
      </c>
      <c r="C3" s="6" t="n">
        <v>166.5</v>
      </c>
      <c r="D3" s="6" t="n">
        <v>600.1</v>
      </c>
    </row>
    <row r="4">
      <c r="A4" s="4" t="inlineStr">
        <is>
          <t>Accumulated depreciation and amortization</t>
        </is>
      </c>
      <c r="B4" s="7" t="n">
        <v>-8.6</v>
      </c>
      <c r="C4" s="4" t="inlineStr">
        <is>
          <t xml:space="preserve"> </t>
        </is>
      </c>
      <c r="D4" s="7" t="n">
        <v>-479.4</v>
      </c>
    </row>
    <row r="5">
      <c r="A5" s="4" t="inlineStr">
        <is>
          <t>Total property, plant, and equipment, net</t>
        </is>
      </c>
      <c r="B5" s="5" t="n">
        <v>159</v>
      </c>
      <c r="C5" s="7" t="n">
        <v>166.5</v>
      </c>
      <c r="D5" s="7" t="n">
        <v>120.7</v>
      </c>
    </row>
    <row r="6">
      <c r="A6" s="4" t="inlineStr">
        <is>
          <t>Land and l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 at cost</t>
        </is>
      </c>
      <c r="B8" s="6" t="n">
        <v>20.8</v>
      </c>
      <c r="C8" s="7" t="n">
        <v>21.5</v>
      </c>
      <c r="D8" s="5" t="n">
        <v>10</v>
      </c>
    </row>
    <row r="9">
      <c r="A9" s="4" t="inlineStr">
        <is>
          <t>Property, Plant and Equipment, Useful Life</t>
        </is>
      </c>
      <c r="B9" s="4" t="inlineStr">
        <is>
          <t>15 years</t>
        </is>
      </c>
      <c r="C9" s="4" t="inlineStr">
        <is>
          <t xml:space="preserve"> </t>
        </is>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plant and equipment, at cost</t>
        </is>
      </c>
      <c r="B12" s="6" t="n">
        <v>40.9</v>
      </c>
      <c r="C12" s="4" t="inlineStr">
        <is>
          <t xml:space="preserve"> </t>
        </is>
      </c>
      <c r="D12" s="7" t="n">
        <v>68.3</v>
      </c>
    </row>
    <row r="13">
      <c r="A13" s="4" t="inlineStr">
        <is>
          <t>Building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15 years</t>
        </is>
      </c>
      <c r="C15" s="4" t="inlineStr">
        <is>
          <t xml:space="preserve"> </t>
        </is>
      </c>
      <c r="D15" s="4" t="inlineStr">
        <is>
          <t xml:space="preserve"> </t>
        </is>
      </c>
    </row>
    <row r="16">
      <c r="A16" s="4" t="inlineStr">
        <is>
          <t>Building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30 years</t>
        </is>
      </c>
      <c r="C18" s="4" t="inlineStr">
        <is>
          <t xml:space="preserve"> </t>
        </is>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plant and equipment, at cost</t>
        </is>
      </c>
      <c r="B21" s="6" t="n">
        <v>34.3</v>
      </c>
      <c r="C21" s="4" t="inlineStr">
        <is>
          <t xml:space="preserve"> </t>
        </is>
      </c>
      <c r="D21" s="7" t="n">
        <v>81.8</v>
      </c>
    </row>
    <row r="22">
      <c r="A22" s="4" t="inlineStr">
        <is>
          <t>Machinery and Equipment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5 years</t>
        </is>
      </c>
      <c r="C24" s="4" t="inlineStr">
        <is>
          <t xml:space="preserve"> </t>
        </is>
      </c>
      <c r="D24" s="4" t="inlineStr">
        <is>
          <t xml:space="preserve"> </t>
        </is>
      </c>
    </row>
    <row r="25">
      <c r="A25" s="4" t="inlineStr">
        <is>
          <t>Machinery and Equipment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12 years</t>
        </is>
      </c>
      <c r="C27" s="4" t="inlineStr">
        <is>
          <t xml:space="preserve"> </t>
        </is>
      </c>
      <c r="D27" s="4" t="inlineStr">
        <is>
          <t xml:space="preserve"> </t>
        </is>
      </c>
    </row>
    <row r="28">
      <c r="A28" s="4" t="inlineStr">
        <is>
          <t>Leasehold improvemen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plant and equipment, at cost</t>
        </is>
      </c>
      <c r="B30" s="6" t="n">
        <v>6.5</v>
      </c>
      <c r="C30" s="7" t="n">
        <v>6.1</v>
      </c>
      <c r="D30" s="7" t="n">
        <v>17.2</v>
      </c>
    </row>
    <row r="31">
      <c r="A31" s="4" t="inlineStr">
        <is>
          <t>Property, Plant and Equipment, Useful Life</t>
        </is>
      </c>
      <c r="B31" s="4" t="inlineStr">
        <is>
          <t>10 years</t>
        </is>
      </c>
      <c r="C31" s="4" t="inlineStr">
        <is>
          <t xml:space="preserve"> </t>
        </is>
      </c>
      <c r="D31" s="4" t="inlineStr">
        <is>
          <t xml:space="preserve"> </t>
        </is>
      </c>
    </row>
    <row r="32">
      <c r="A32" s="4" t="inlineStr">
        <is>
          <t>Computer equi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roperty, plant and equipment, at cost</t>
        </is>
      </c>
      <c r="B34" s="6" t="n">
        <v>17.7</v>
      </c>
      <c r="C34" s="7" t="n">
        <v>16.1</v>
      </c>
      <c r="D34" s="7" t="n">
        <v>101.1</v>
      </c>
    </row>
    <row r="35">
      <c r="A35" s="4" t="inlineStr">
        <is>
          <t>Property, Plant and Equipment, Useful Life</t>
        </is>
      </c>
      <c r="B35" s="4" t="inlineStr">
        <is>
          <t>3 years</t>
        </is>
      </c>
      <c r="C35" s="4" t="inlineStr">
        <is>
          <t xml:space="preserve"> </t>
        </is>
      </c>
      <c r="D35" s="4" t="inlineStr">
        <is>
          <t xml:space="preserve"> </t>
        </is>
      </c>
    </row>
    <row r="36">
      <c r="A36" s="4" t="inlineStr">
        <is>
          <t>Technology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Total property, plant and equipment, at cost</t>
        </is>
      </c>
      <c r="B38" s="6" t="n">
        <v>6.1</v>
      </c>
      <c r="C38" s="4" t="inlineStr">
        <is>
          <t xml:space="preserve"> </t>
        </is>
      </c>
      <c r="D38" s="7" t="n">
        <v>127.8</v>
      </c>
    </row>
    <row r="39">
      <c r="A39" s="4" t="inlineStr">
        <is>
          <t>Technology Equipment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5 years</t>
        </is>
      </c>
      <c r="C41" s="4" t="inlineStr">
        <is>
          <t xml:space="preserve"> </t>
        </is>
      </c>
      <c r="D41" s="4" t="inlineStr">
        <is>
          <t xml:space="preserve"> </t>
        </is>
      </c>
    </row>
    <row r="42">
      <c r="A42" s="4" t="inlineStr">
        <is>
          <t>Technology Equipment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10 years</t>
        </is>
      </c>
      <c r="C44" s="4" t="inlineStr">
        <is>
          <t xml:space="preserve"> </t>
        </is>
      </c>
      <c r="D44" s="4" t="inlineStr">
        <is>
          <t xml:space="preserve"> </t>
        </is>
      </c>
    </row>
    <row r="45">
      <c r="A45" s="4" t="inlineStr">
        <is>
          <t>Furniture and fixtur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Total property, plant and equipment, at cost</t>
        </is>
      </c>
      <c r="B47" s="6" t="n">
        <v>17.4</v>
      </c>
      <c r="C47" s="7" t="n">
        <v>17.3</v>
      </c>
      <c r="D47" s="7" t="n">
        <v>54.6</v>
      </c>
    </row>
    <row r="48">
      <c r="A48" s="4" t="inlineStr">
        <is>
          <t>Furniture and fixtures | Min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fe</t>
        </is>
      </c>
      <c r="B50" s="4" t="inlineStr">
        <is>
          <t>5 years</t>
        </is>
      </c>
      <c r="C50" s="4" t="inlineStr">
        <is>
          <t xml:space="preserve"> </t>
        </is>
      </c>
      <c r="D50" s="4" t="inlineStr">
        <is>
          <t xml:space="preserve"> </t>
        </is>
      </c>
    </row>
    <row r="51">
      <c r="A51" s="4" t="inlineStr">
        <is>
          <t>Furniture and fixtures | Max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8 years</t>
        </is>
      </c>
      <c r="C53" s="4" t="inlineStr">
        <is>
          <t xml:space="preserve"> </t>
        </is>
      </c>
      <c r="D53" s="4" t="inlineStr">
        <is>
          <t xml:space="preserve"> </t>
        </is>
      </c>
    </row>
    <row r="54">
      <c r="A54" s="4" t="inlineStr">
        <is>
          <t>Tooling</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Total property, plant and equipment, at cost</t>
        </is>
      </c>
      <c r="B56" s="6" t="n">
        <v>10.9</v>
      </c>
      <c r="C56" s="7" t="n">
        <v>11.1</v>
      </c>
      <c r="D56" s="7" t="n">
        <v>134.7</v>
      </c>
    </row>
    <row r="57">
      <c r="A57" s="4" t="inlineStr">
        <is>
          <t>Tooling | Min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 Useful Life</t>
        </is>
      </c>
      <c r="B59" s="4" t="inlineStr">
        <is>
          <t>3 years</t>
        </is>
      </c>
      <c r="C59" s="4" t="inlineStr">
        <is>
          <t xml:space="preserve"> </t>
        </is>
      </c>
      <c r="D59" s="4" t="inlineStr">
        <is>
          <t xml:space="preserve"> </t>
        </is>
      </c>
    </row>
    <row r="60">
      <c r="A60" s="4" t="inlineStr">
        <is>
          <t>Tooling | Maximum</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Plant and Equipment, Useful Life</t>
        </is>
      </c>
      <c r="B62" s="4" t="inlineStr">
        <is>
          <t>5 years</t>
        </is>
      </c>
      <c r="C62" s="4" t="inlineStr">
        <is>
          <t xml:space="preserve"> </t>
        </is>
      </c>
      <c r="D62" s="4" t="inlineStr">
        <is>
          <t xml:space="preserve"> </t>
        </is>
      </c>
    </row>
    <row r="63">
      <c r="A63" s="4" t="inlineStr">
        <is>
          <t>Construction in progress</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Total property, plant and equipment, at cost</t>
        </is>
      </c>
      <c r="B65" s="8" t="n">
        <v>13</v>
      </c>
      <c r="C65" s="6" t="n">
        <v>13.8</v>
      </c>
      <c r="D65" s="6" t="n">
        <v>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Property, Plant, and Equipment - Depreciation (Details) - USD ($)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Aug. 11, 2023</t>
        </is>
      </c>
      <c r="C2" s="2" t="inlineStr">
        <is>
          <t>Sep. 30, 2023</t>
        </is>
      </c>
      <c r="D2" s="2" t="inlineStr">
        <is>
          <t>Sep. 30, 2022</t>
        </is>
      </c>
      <c r="E2" s="2" t="inlineStr">
        <is>
          <t>Aug. 11, 2023</t>
        </is>
      </c>
      <c r="F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5.8</v>
      </c>
      <c r="C4" s="6" t="n">
        <v>5.4</v>
      </c>
      <c r="D4" s="6" t="n">
        <v>6.7</v>
      </c>
      <c r="E4" s="6" t="n">
        <v>18.3</v>
      </c>
      <c r="F4" s="8" t="n">
        <v>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9:46Z</dcterms:created>
  <dcterms:modified xmlns:dcterms="http://purl.org/dc/terms/" xmlns:xsi="http://www.w3.org/2001/XMLSchema-instance" xsi:type="dcterms:W3CDTF">2023-11-09T21:59:46Z</dcterms:modified>
</cp:coreProperties>
</file>